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Short-Term Investments" sheetId="11" state="visible" r:id="rId11"/>
    <sheet xmlns:r="http://schemas.openxmlformats.org/officeDocument/2006/relationships" name="Long-term Investments" sheetId="12" state="visible" r:id="rId12"/>
    <sheet xmlns:r="http://schemas.openxmlformats.org/officeDocument/2006/relationships" name="Accounts Receivable, Net" sheetId="13" state="visible" r:id="rId13"/>
    <sheet xmlns:r="http://schemas.openxmlformats.org/officeDocument/2006/relationships" name="Prepayments and Other Assets" sheetId="14" state="visible" r:id="rId14"/>
    <sheet xmlns:r="http://schemas.openxmlformats.org/officeDocument/2006/relationships" name="Licensed Copyrights, Net" sheetId="15" state="visible" r:id="rId15"/>
    <sheet xmlns:r="http://schemas.openxmlformats.org/officeDocument/2006/relationships" name="Intangible Assets, Net" sheetId="16" state="visible" r:id="rId16"/>
    <sheet xmlns:r="http://schemas.openxmlformats.org/officeDocument/2006/relationships" name="Produced Content, Net" sheetId="17" state="visible" r:id="rId17"/>
    <sheet xmlns:r="http://schemas.openxmlformats.org/officeDocument/2006/relationships" name="Goodwill" sheetId="18" state="visible" r:id="rId18"/>
    <sheet xmlns:r="http://schemas.openxmlformats.org/officeDocument/2006/relationships" name="Fixed Assets, Net" sheetId="19" state="visible" r:id="rId19"/>
    <sheet xmlns:r="http://schemas.openxmlformats.org/officeDocument/2006/relationships" name="Leases" sheetId="20" state="visible" r:id="rId20"/>
    <sheet xmlns:r="http://schemas.openxmlformats.org/officeDocument/2006/relationships" name="Loans Payable" sheetId="21" state="visible" r:id="rId21"/>
    <sheet xmlns:r="http://schemas.openxmlformats.org/officeDocument/2006/relationships" name="Convertible Senior Notes" sheetId="22" state="visible" r:id="rId22"/>
    <sheet xmlns:r="http://schemas.openxmlformats.org/officeDocument/2006/relationships" name="Income Taxes" sheetId="23" state="visible" r:id="rId23"/>
    <sheet xmlns:r="http://schemas.openxmlformats.org/officeDocument/2006/relationships" name="Employee Defined Contribution P" sheetId="24" state="visible" r:id="rId24"/>
    <sheet xmlns:r="http://schemas.openxmlformats.org/officeDocument/2006/relationships" name="Commitments and Contingencies" sheetId="25" state="visible" r:id="rId25"/>
    <sheet xmlns:r="http://schemas.openxmlformats.org/officeDocument/2006/relationships" name="Redeemable Noncontrolling Inter" sheetId="26" state="visible" r:id="rId26"/>
    <sheet xmlns:r="http://schemas.openxmlformats.org/officeDocument/2006/relationships" name="Ordinary Shares" sheetId="27" state="visible" r:id="rId27"/>
    <sheet xmlns:r="http://schemas.openxmlformats.org/officeDocument/2006/relationships" name="Profit Appropriation and Restri" sheetId="28" state="visible" r:id="rId28"/>
    <sheet xmlns:r="http://schemas.openxmlformats.org/officeDocument/2006/relationships" name="Loss Per Share" sheetId="29" state="visible" r:id="rId29"/>
    <sheet xmlns:r="http://schemas.openxmlformats.org/officeDocument/2006/relationships" name="Share-Based Compensation" sheetId="30" state="visible" r:id="rId30"/>
    <sheet xmlns:r="http://schemas.openxmlformats.org/officeDocument/2006/relationships" name="Related Party Transactions" sheetId="31" state="visible" r:id="rId31"/>
    <sheet xmlns:r="http://schemas.openxmlformats.org/officeDocument/2006/relationships" name="Fair Value Measurements" sheetId="32" state="visible" r:id="rId32"/>
    <sheet xmlns:r="http://schemas.openxmlformats.org/officeDocument/2006/relationships" name="Accumulated Other Comprehensive" sheetId="33" state="visible" r:id="rId33"/>
    <sheet xmlns:r="http://schemas.openxmlformats.org/officeDocument/2006/relationships" name="Subsequent Events" sheetId="34" state="visible" r:id="rId34"/>
    <sheet xmlns:r="http://schemas.openxmlformats.org/officeDocument/2006/relationships" name="Condensed Financial Information" sheetId="35" state="visible" r:id="rId35"/>
    <sheet xmlns:r="http://schemas.openxmlformats.org/officeDocument/2006/relationships" name="Summary of Significant Accoun_2" sheetId="36" state="visible" r:id="rId36"/>
    <sheet xmlns:r="http://schemas.openxmlformats.org/officeDocument/2006/relationships" name="Organization and Basis of Pre_2" sheetId="37" state="visible" r:id="rId37"/>
    <sheet xmlns:r="http://schemas.openxmlformats.org/officeDocument/2006/relationships" name="Summary of Significant Accoun_3" sheetId="38" state="visible" r:id="rId38"/>
    <sheet xmlns:r="http://schemas.openxmlformats.org/officeDocument/2006/relationships" name="Business Combinations (Tables)" sheetId="39" state="visible" r:id="rId39"/>
    <sheet xmlns:r="http://schemas.openxmlformats.org/officeDocument/2006/relationships" name="Long-term Investments (Tables)" sheetId="40" state="visible" r:id="rId40"/>
    <sheet xmlns:r="http://schemas.openxmlformats.org/officeDocument/2006/relationships" name="Accounts Receivable, Net (Table" sheetId="41" state="visible" r:id="rId41"/>
    <sheet xmlns:r="http://schemas.openxmlformats.org/officeDocument/2006/relationships" name="Prepayments and Other Assets (T" sheetId="42" state="visible" r:id="rId42"/>
    <sheet xmlns:r="http://schemas.openxmlformats.org/officeDocument/2006/relationships" name="Licensed Copyrights, Net (Table" sheetId="43" state="visible" r:id="rId43"/>
    <sheet xmlns:r="http://schemas.openxmlformats.org/officeDocument/2006/relationships" name="Intangible Assets, Net (Tables)" sheetId="44" state="visible" r:id="rId44"/>
    <sheet xmlns:r="http://schemas.openxmlformats.org/officeDocument/2006/relationships" name="Produced Content, Net (Tables)" sheetId="45" state="visible" r:id="rId45"/>
    <sheet xmlns:r="http://schemas.openxmlformats.org/officeDocument/2006/relationships" name="Fixed Assets. Net (Tables)" sheetId="46" state="visible" r:id="rId46"/>
    <sheet xmlns:r="http://schemas.openxmlformats.org/officeDocument/2006/relationships" name="Leases (Tables)" sheetId="47" state="visible" r:id="rId47"/>
    <sheet xmlns:r="http://schemas.openxmlformats.org/officeDocument/2006/relationships" name="Loans Payable (Tables)" sheetId="48" state="visible" r:id="rId48"/>
    <sheet xmlns:r="http://schemas.openxmlformats.org/officeDocument/2006/relationships" name="Convertible Senior Notes (Table" sheetId="49" state="visible" r:id="rId49"/>
    <sheet xmlns:r="http://schemas.openxmlformats.org/officeDocument/2006/relationships" name="Income Taxes (Tables)" sheetId="50" state="visible" r:id="rId50"/>
    <sheet xmlns:r="http://schemas.openxmlformats.org/officeDocument/2006/relationships" name="Commitments and Contingencies (" sheetId="51" state="visible" r:id="rId51"/>
    <sheet xmlns:r="http://schemas.openxmlformats.org/officeDocument/2006/relationships" name="Redeemable Noncontrolling Int_2" sheetId="52" state="visible" r:id="rId52"/>
    <sheet xmlns:r="http://schemas.openxmlformats.org/officeDocument/2006/relationships" name="Loss Per Share (Tables)" sheetId="53" state="visible" r:id="rId53"/>
    <sheet xmlns:r="http://schemas.openxmlformats.org/officeDocument/2006/relationships" name="Share-Based Compensation (Table" sheetId="54" state="visible" r:id="rId54"/>
    <sheet xmlns:r="http://schemas.openxmlformats.org/officeDocument/2006/relationships" name="Related Party Transactions (Tab" sheetId="55" state="visible" r:id="rId55"/>
    <sheet xmlns:r="http://schemas.openxmlformats.org/officeDocument/2006/relationships" name="Fair Value Measurements (Tables" sheetId="56" state="visible" r:id="rId56"/>
    <sheet xmlns:r="http://schemas.openxmlformats.org/officeDocument/2006/relationships" name="Accumulated Other Comprehensi_2" sheetId="57" state="visible" r:id="rId57"/>
    <sheet xmlns:r="http://schemas.openxmlformats.org/officeDocument/2006/relationships" name="Condensed Financial Informati_2" sheetId="58" state="visible" r:id="rId58"/>
    <sheet xmlns:r="http://schemas.openxmlformats.org/officeDocument/2006/relationships" name="Organization and Basis of Pre_3" sheetId="59" state="visible" r:id="rId59"/>
    <sheet xmlns:r="http://schemas.openxmlformats.org/officeDocument/2006/relationships" name="Organization and Basis of Pre_4" sheetId="60" state="visible" r:id="rId60"/>
    <sheet xmlns:r="http://schemas.openxmlformats.org/officeDocument/2006/relationships" name="Organization and Basis of Pre_5" sheetId="61" state="visible" r:id="rId61"/>
    <sheet xmlns:r="http://schemas.openxmlformats.org/officeDocument/2006/relationships" name="Organization and Basis of Pre_6"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Summary of Significant Accoun_7" sheetId="66" state="visible" r:id="rId66"/>
    <sheet xmlns:r="http://schemas.openxmlformats.org/officeDocument/2006/relationships" name="Business Combinations - Additio" sheetId="67" state="visible" r:id="rId67"/>
    <sheet xmlns:r="http://schemas.openxmlformats.org/officeDocument/2006/relationships" name="Business Combinations - Summary" sheetId="68" state="visible" r:id="rId68"/>
    <sheet xmlns:r="http://schemas.openxmlformats.org/officeDocument/2006/relationships" name="Short-term Investments - Additi" sheetId="69" state="visible" r:id="rId69"/>
    <sheet xmlns:r="http://schemas.openxmlformats.org/officeDocument/2006/relationships" name="Long-term Investments - Schedul" sheetId="70" state="visible" r:id="rId70"/>
    <sheet xmlns:r="http://schemas.openxmlformats.org/officeDocument/2006/relationships" name="Long-term Investments - Additio" sheetId="71" state="visible" r:id="rId71"/>
    <sheet xmlns:r="http://schemas.openxmlformats.org/officeDocument/2006/relationships" name="Long-term Investments - Sched_2" sheetId="72" state="visible" r:id="rId72"/>
    <sheet xmlns:r="http://schemas.openxmlformats.org/officeDocument/2006/relationships" name="Accounts Receivable, Net - Sche" sheetId="73" state="visible" r:id="rId73"/>
    <sheet xmlns:r="http://schemas.openxmlformats.org/officeDocument/2006/relationships" name="Accounts Receivable, Net - Sc_2" sheetId="74" state="visible" r:id="rId74"/>
    <sheet xmlns:r="http://schemas.openxmlformats.org/officeDocument/2006/relationships" name="Prepayments and Other Assets - " sheetId="75" state="visible" r:id="rId75"/>
    <sheet xmlns:r="http://schemas.openxmlformats.org/officeDocument/2006/relationships" name="Prepayments and Other Assets _2" sheetId="76" state="visible" r:id="rId76"/>
    <sheet xmlns:r="http://schemas.openxmlformats.org/officeDocument/2006/relationships" name="Licensed Copyrights, Net - Sche" sheetId="77" state="visible" r:id="rId77"/>
    <sheet xmlns:r="http://schemas.openxmlformats.org/officeDocument/2006/relationships" name="Licensed Copyrights, Net - Addi" sheetId="78" state="visible" r:id="rId78"/>
    <sheet xmlns:r="http://schemas.openxmlformats.org/officeDocument/2006/relationships" name="Licensed Copyrights, Net -Summa" sheetId="79" state="visible" r:id="rId79"/>
    <sheet xmlns:r="http://schemas.openxmlformats.org/officeDocument/2006/relationships" name="Intangible Assets, Net - Summar" sheetId="80" state="visible" r:id="rId80"/>
    <sheet xmlns:r="http://schemas.openxmlformats.org/officeDocument/2006/relationships" name="Intangible Assets, Net - Summ_2" sheetId="81" state="visible" r:id="rId81"/>
    <sheet xmlns:r="http://schemas.openxmlformats.org/officeDocument/2006/relationships" name="Intangible Assets, Net - Summ_3" sheetId="82" state="visible" r:id="rId82"/>
    <sheet xmlns:r="http://schemas.openxmlformats.org/officeDocument/2006/relationships" name="Intangible Assets, Net - Additi" sheetId="83" state="visible" r:id="rId83"/>
    <sheet xmlns:r="http://schemas.openxmlformats.org/officeDocument/2006/relationships" name="Intangible Assets, Net - Summ_4" sheetId="84" state="visible" r:id="rId84"/>
    <sheet xmlns:r="http://schemas.openxmlformats.org/officeDocument/2006/relationships" name="Produced Content, Net - Compone" sheetId="85" state="visible" r:id="rId85"/>
    <sheet xmlns:r="http://schemas.openxmlformats.org/officeDocument/2006/relationships" name="Produced Content, Net - Additio" sheetId="86" state="visible" r:id="rId86"/>
    <sheet xmlns:r="http://schemas.openxmlformats.org/officeDocument/2006/relationships" name="Produced Content, Net - Estimat" sheetId="87" state="visible" r:id="rId87"/>
    <sheet xmlns:r="http://schemas.openxmlformats.org/officeDocument/2006/relationships" name="Goodwill - Additional Informati" sheetId="88" state="visible" r:id="rId88"/>
    <sheet xmlns:r="http://schemas.openxmlformats.org/officeDocument/2006/relationships" name="Fixed Assets, Net - Components " sheetId="89" state="visible" r:id="rId89"/>
    <sheet xmlns:r="http://schemas.openxmlformats.org/officeDocument/2006/relationships" name="Fixed Assets, Net - Additional " sheetId="90" state="visible" r:id="rId90"/>
    <sheet xmlns:r="http://schemas.openxmlformats.org/officeDocument/2006/relationships" name="Leases - Additional Information" sheetId="91" state="visible" r:id="rId91"/>
    <sheet xmlns:r="http://schemas.openxmlformats.org/officeDocument/2006/relationships" name="Leases - Schedule of Finance Le" sheetId="92" state="visible" r:id="rId92"/>
    <sheet xmlns:r="http://schemas.openxmlformats.org/officeDocument/2006/relationships" name="Leases - Summary of Components " sheetId="93" state="visible" r:id="rId93"/>
    <sheet xmlns:r="http://schemas.openxmlformats.org/officeDocument/2006/relationships" name="Leases - Summary of Component_2" sheetId="94" state="visible" r:id="rId94"/>
    <sheet xmlns:r="http://schemas.openxmlformats.org/officeDocument/2006/relationships" name="Leases - Summary of Cash Paid f" sheetId="95" state="visible" r:id="rId95"/>
    <sheet xmlns:r="http://schemas.openxmlformats.org/officeDocument/2006/relationships" name="Leases - Schedule of ROU Assets" sheetId="96" state="visible" r:id="rId96"/>
    <sheet xmlns:r="http://schemas.openxmlformats.org/officeDocument/2006/relationships" name="Leases - Summary of Future Leas" sheetId="97" state="visible" r:id="rId97"/>
    <sheet xmlns:r="http://schemas.openxmlformats.org/officeDocument/2006/relationships" name="Loans Payable - Additional Info" sheetId="98" state="visible" r:id="rId98"/>
    <sheet xmlns:r="http://schemas.openxmlformats.org/officeDocument/2006/relationships" name="Loans Payable - Schedule of Agg" sheetId="99" state="visible" r:id="rId99"/>
    <sheet xmlns:r="http://schemas.openxmlformats.org/officeDocument/2006/relationships" name="Convertible Senior Notes - Addi" sheetId="100" state="visible" r:id="rId100"/>
    <sheet xmlns:r="http://schemas.openxmlformats.org/officeDocument/2006/relationships" name="Convertible Senior Notes - Sche" sheetId="101" state="visible" r:id="rId101"/>
    <sheet xmlns:r="http://schemas.openxmlformats.org/officeDocument/2006/relationships" name="Income Taxes - Additional Infor" sheetId="102" state="visible" r:id="rId102"/>
    <sheet xmlns:r="http://schemas.openxmlformats.org/officeDocument/2006/relationships" name="Income Taxes - Summary of Loss " sheetId="103" state="visible" r:id="rId103"/>
    <sheet xmlns:r="http://schemas.openxmlformats.org/officeDocument/2006/relationships" name="Income Taxes - Components of In" sheetId="104" state="visible" r:id="rId104"/>
    <sheet xmlns:r="http://schemas.openxmlformats.org/officeDocument/2006/relationships" name="Income Taxes - Summary of Recon" sheetId="105" state="visible" r:id="rId105"/>
    <sheet xmlns:r="http://schemas.openxmlformats.org/officeDocument/2006/relationships" name="Income Taxes - Summary of Tax E" sheetId="106" state="visible" r:id="rId106"/>
    <sheet xmlns:r="http://schemas.openxmlformats.org/officeDocument/2006/relationships" name="Income Taxes - Classification o" sheetId="107" state="visible" r:id="rId107"/>
    <sheet xmlns:r="http://schemas.openxmlformats.org/officeDocument/2006/relationships" name="Employee Defined Combination Pl"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2" sheetId="110" state="visible" r:id="rId110"/>
    <sheet xmlns:r="http://schemas.openxmlformats.org/officeDocument/2006/relationships" name="Commitments and Contingencies_3" sheetId="111" state="visible" r:id="rId111"/>
    <sheet xmlns:r="http://schemas.openxmlformats.org/officeDocument/2006/relationships" name="Redeemable Noncontrolling Int_3" sheetId="112" state="visible" r:id="rId112"/>
    <sheet xmlns:r="http://schemas.openxmlformats.org/officeDocument/2006/relationships" name="Redeemable Noncontrolling Int_4" sheetId="113" state="visible" r:id="rId113"/>
    <sheet xmlns:r="http://schemas.openxmlformats.org/officeDocument/2006/relationships" name="Ordinary Shares - Additional In" sheetId="114" state="visible" r:id="rId114"/>
    <sheet xmlns:r="http://schemas.openxmlformats.org/officeDocument/2006/relationships" name="Profit Appropriation and Rest_2" sheetId="115" state="visible" r:id="rId115"/>
    <sheet xmlns:r="http://schemas.openxmlformats.org/officeDocument/2006/relationships" name="Loss Per Share - Additional Inf" sheetId="116" state="visible" r:id="rId116"/>
    <sheet xmlns:r="http://schemas.openxmlformats.org/officeDocument/2006/relationships" name="Loss Per Share - Schedule of Ba" sheetId="117" state="visible" r:id="rId117"/>
    <sheet xmlns:r="http://schemas.openxmlformats.org/officeDocument/2006/relationships" name="Share-Based Compensation - Addi" sheetId="118" state="visible" r:id="rId118"/>
    <sheet xmlns:r="http://schemas.openxmlformats.org/officeDocument/2006/relationships" name="Share-Based Compensation - Summ" sheetId="119" state="visible" r:id="rId119"/>
    <sheet xmlns:r="http://schemas.openxmlformats.org/officeDocument/2006/relationships" name="Share-Based Compensation - Sche" sheetId="120" state="visible" r:id="rId120"/>
    <sheet xmlns:r="http://schemas.openxmlformats.org/officeDocument/2006/relationships" name="Share-Based Compensation - Su_2" sheetId="121" state="visible" r:id="rId121"/>
    <sheet xmlns:r="http://schemas.openxmlformats.org/officeDocument/2006/relationships" name="Share-Based Compensation - Sc_2" sheetId="122" state="visible" r:id="rId122"/>
    <sheet xmlns:r="http://schemas.openxmlformats.org/officeDocument/2006/relationships" name="Related Party Transactions - Sc" sheetId="123" state="visible" r:id="rId123"/>
    <sheet xmlns:r="http://schemas.openxmlformats.org/officeDocument/2006/relationships" name="Related Party Transactions - _2" sheetId="124" state="visible" r:id="rId124"/>
    <sheet xmlns:r="http://schemas.openxmlformats.org/officeDocument/2006/relationships" name="Related Party Transactions - Ad" sheetId="125" state="visible" r:id="rId125"/>
    <sheet xmlns:r="http://schemas.openxmlformats.org/officeDocument/2006/relationships" name="Related Party Transactions - _3" sheetId="126" state="visible" r:id="rId126"/>
    <sheet xmlns:r="http://schemas.openxmlformats.org/officeDocument/2006/relationships" name="Related Party Transactions - _4" sheetId="127" state="visible" r:id="rId127"/>
    <sheet xmlns:r="http://schemas.openxmlformats.org/officeDocument/2006/relationships" name="Fair Value Measurements - Sched" sheetId="128" state="visible" r:id="rId128"/>
    <sheet xmlns:r="http://schemas.openxmlformats.org/officeDocument/2006/relationships" name="Fair Value Measurements - Addit" sheetId="129" state="visible" r:id="rId129"/>
    <sheet xmlns:r="http://schemas.openxmlformats.org/officeDocument/2006/relationships" name="Accumulated Other Comprehensi_3" sheetId="130" state="visible" r:id="rId130"/>
    <sheet xmlns:r="http://schemas.openxmlformats.org/officeDocument/2006/relationships" name="Accumulated Other Comprehensi_4" sheetId="131" state="visible" r:id="rId131"/>
    <sheet xmlns:r="http://schemas.openxmlformats.org/officeDocument/2006/relationships" name="Accumulated Other Comprehensi_5" sheetId="132" state="visible" r:id="rId132"/>
    <sheet xmlns:r="http://schemas.openxmlformats.org/officeDocument/2006/relationships" name="Subsequent Events - Additional " sheetId="133" state="visible" r:id="rId133"/>
    <sheet xmlns:r="http://schemas.openxmlformats.org/officeDocument/2006/relationships" name="Condensed Financial Informati_3" sheetId="134" state="visible" r:id="rId134"/>
    <sheet xmlns:r="http://schemas.openxmlformats.org/officeDocument/2006/relationships" name="Condensed Financial Informati_4" sheetId="135" state="visible" r:id="rId135"/>
    <sheet xmlns:r="http://schemas.openxmlformats.org/officeDocument/2006/relationships" name="Condensed Financial Informati_5" sheetId="136" state="visible" r:id="rId136"/>
    <sheet xmlns:r="http://schemas.openxmlformats.org/officeDocument/2006/relationships" name="Condensed Financial Informati_6" sheetId="137" state="visible" r:id="rId137"/>
    <sheet xmlns:r="http://schemas.openxmlformats.org/officeDocument/2006/relationships" name="Condensed Financial Informati_7" sheetId="138" state="visible" r:id="rId1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000_);_(&quot;$ &quot;(#,##0.00000)"/>
    <numFmt numFmtId="167" formatCode="_(&quot;¥ &quot;#,##0.00_);_(&quot;¥ &quot;(#,##0.00)"/>
    <numFmt numFmtId="168" formatCode="_(&quot;$ &quot;#,##0.00_);_(&quot;$ &quot;(#,##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iQIYI, Inc.</t>
        </is>
      </c>
    </row>
    <row r="10">
      <c r="A10" s="4" t="inlineStr">
        <is>
          <t>Entity Central Index Key</t>
        </is>
      </c>
      <c r="B10" s="4" t="inlineStr">
        <is>
          <t>0001722608</t>
        </is>
      </c>
    </row>
    <row r="11">
      <c r="A11" s="4" t="inlineStr">
        <is>
          <t>Current Fiscal Year End Date</t>
        </is>
      </c>
      <c r="B11" s="4" t="inlineStr">
        <is>
          <t>--12-31</t>
        </is>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Shell Company</t>
        </is>
      </c>
      <c r="B16" s="4" t="inlineStr">
        <is>
          <t>false</t>
        </is>
      </c>
    </row>
    <row r="17">
      <c r="A17" s="4" t="inlineStr">
        <is>
          <t>Entity Emerging Growth Company</t>
        </is>
      </c>
      <c r="B17" s="4" t="inlineStr">
        <is>
          <t>false</t>
        </is>
      </c>
    </row>
    <row r="18">
      <c r="A18" s="4" t="inlineStr">
        <is>
          <t>Entity Interactive Data Current</t>
        </is>
      </c>
      <c r="B18" s="4" t="inlineStr">
        <is>
          <t>Yes</t>
        </is>
      </c>
    </row>
    <row r="19">
      <c r="A19" s="4" t="inlineStr">
        <is>
          <t>Entity File Number</t>
        </is>
      </c>
      <c r="B19" s="4" t="inlineStr">
        <is>
          <t>001-38431</t>
        </is>
      </c>
    </row>
    <row r="20">
      <c r="A20" s="4" t="inlineStr">
        <is>
          <t>Entity Incorporation, State or Country Code</t>
        </is>
      </c>
      <c r="B20" s="4" t="inlineStr">
        <is>
          <t>E9</t>
        </is>
      </c>
    </row>
    <row r="21">
      <c r="A21" s="4" t="inlineStr">
        <is>
          <t>Entity Address, Address Line One</t>
        </is>
      </c>
      <c r="B21" s="4" t="inlineStr">
        <is>
          <t>9/F, iQIYI Innovation Building</t>
        </is>
      </c>
    </row>
    <row r="22">
      <c r="A22" s="4" t="inlineStr">
        <is>
          <t>Entity Address, Address Line Two</t>
        </is>
      </c>
      <c r="B22" s="4" t="inlineStr">
        <is>
          <t>No. 2 Haidian North First Street, Haidian District</t>
        </is>
      </c>
    </row>
    <row r="23">
      <c r="A23" s="4" t="inlineStr">
        <is>
          <t>Entity Address, City or Town</t>
        </is>
      </c>
      <c r="B23" s="4" t="inlineStr">
        <is>
          <t>Beijing</t>
        </is>
      </c>
    </row>
    <row r="24">
      <c r="A24" s="4" t="inlineStr">
        <is>
          <t>Entity Address, State or Province</t>
        </is>
      </c>
      <c r="B24" s="4" t="inlineStr">
        <is>
          <t>CN</t>
        </is>
      </c>
    </row>
    <row r="25">
      <c r="A25" s="4" t="inlineStr">
        <is>
          <t>Entity Address, Postal Zip Code</t>
        </is>
      </c>
      <c r="B25" s="4" t="inlineStr">
        <is>
          <t>100080</t>
        </is>
      </c>
    </row>
    <row r="26">
      <c r="A26" s="4" t="inlineStr">
        <is>
          <t>Document Annual Report</t>
        </is>
      </c>
      <c r="B26" s="4" t="inlineStr">
        <is>
          <t>true</t>
        </is>
      </c>
    </row>
    <row r="27">
      <c r="A27" s="4" t="inlineStr">
        <is>
          <t>Document Transition Report</t>
        </is>
      </c>
      <c r="B27" s="4" t="inlineStr">
        <is>
          <t>false</t>
        </is>
      </c>
    </row>
    <row r="28">
      <c r="A28" s="4" t="inlineStr">
        <is>
          <t>Document Shell Company Report</t>
        </is>
      </c>
      <c r="B28" s="4" t="inlineStr">
        <is>
          <t>false</t>
        </is>
      </c>
    </row>
    <row r="29">
      <c r="A29" s="4" t="inlineStr">
        <is>
          <t>Document Registration Statement</t>
        </is>
      </c>
      <c r="B29" s="4" t="inlineStr">
        <is>
          <t>false</t>
        </is>
      </c>
    </row>
    <row r="30">
      <c r="A30" s="4" t="inlineStr">
        <is>
          <t>Document Accounting Standard</t>
        </is>
      </c>
      <c r="B30" s="4" t="inlineStr">
        <is>
          <t>U.S. GAAP</t>
        </is>
      </c>
    </row>
    <row r="31">
      <c r="A31" s="4" t="inlineStr">
        <is>
          <t>ICFR Auditor Attestation Flag</t>
        </is>
      </c>
      <c r="B31" s="4" t="inlineStr">
        <is>
          <t>true</t>
        </is>
      </c>
    </row>
    <row r="32">
      <c r="A32" s="4" t="inlineStr">
        <is>
          <t>Business Contact [Member]</t>
        </is>
      </c>
    </row>
    <row r="33">
      <c r="A33" s="3" t="inlineStr">
        <is>
          <t>Document Information [Line Items]</t>
        </is>
      </c>
    </row>
    <row r="34">
      <c r="A34" s="4" t="inlineStr">
        <is>
          <t>Entity Address, Address Line One</t>
        </is>
      </c>
      <c r="B34" s="4" t="inlineStr">
        <is>
          <t>9/F, iQIYI Innovation Building</t>
        </is>
      </c>
    </row>
    <row r="35">
      <c r="A35" s="4" t="inlineStr">
        <is>
          <t>Entity Address, Address Line Two</t>
        </is>
      </c>
      <c r="B35" s="4" t="inlineStr">
        <is>
          <t>No. 2 Haidian North First Street, Haidian District</t>
        </is>
      </c>
    </row>
    <row r="36">
      <c r="A36" s="4" t="inlineStr">
        <is>
          <t>Entity Address, City or Town</t>
        </is>
      </c>
      <c r="B36" s="4" t="inlineStr">
        <is>
          <t>Beijing</t>
        </is>
      </c>
    </row>
    <row r="37">
      <c r="A37" s="4" t="inlineStr">
        <is>
          <t>Entity Address, State or Province</t>
        </is>
      </c>
      <c r="B37" s="4" t="inlineStr">
        <is>
          <t>CN</t>
        </is>
      </c>
    </row>
    <row r="38">
      <c r="A38" s="4" t="inlineStr">
        <is>
          <t>Entity Address, Postal Zip Code</t>
        </is>
      </c>
      <c r="B38" s="4" t="inlineStr">
        <is>
          <t>100080</t>
        </is>
      </c>
    </row>
    <row r="39">
      <c r="A39" s="4" t="inlineStr">
        <is>
          <t>Contact Personnel Name</t>
        </is>
      </c>
      <c r="B39" s="4" t="inlineStr">
        <is>
          <t>Xiaodong Wang</t>
        </is>
      </c>
    </row>
    <row r="40">
      <c r="A40" s="4" t="inlineStr">
        <is>
          <t>City Area Code</t>
        </is>
      </c>
      <c r="B40" s="4" t="inlineStr">
        <is>
          <t>+86</t>
        </is>
      </c>
    </row>
    <row r="41">
      <c r="A41" s="4" t="inlineStr">
        <is>
          <t>Local Phone Number</t>
        </is>
      </c>
      <c r="B41" s="4" t="inlineStr">
        <is>
          <t>10-6267-7171</t>
        </is>
      </c>
    </row>
    <row r="42">
      <c r="A42" s="4" t="inlineStr">
        <is>
          <t>Contact Personnel Email Address</t>
        </is>
      </c>
      <c r="B42" s="4" t="inlineStr">
        <is>
          <t>wangxiaodong@qiyi.com</t>
        </is>
      </c>
    </row>
    <row r="43">
      <c r="A43" s="4" t="inlineStr">
        <is>
          <t>Class A Ordinary Shares</t>
        </is>
      </c>
    </row>
    <row r="44">
      <c r="A44" s="3" t="inlineStr">
        <is>
          <t>Document Information [Line Items]</t>
        </is>
      </c>
    </row>
    <row r="45">
      <c r="A45" s="4" t="inlineStr">
        <is>
          <t>Entity Common Stock, Shares Outstanding</t>
        </is>
      </c>
      <c r="B45" s="5" t="n">
        <v>2609809545</v>
      </c>
    </row>
    <row r="46">
      <c r="A46" s="4" t="inlineStr">
        <is>
          <t>Title of each class</t>
        </is>
      </c>
      <c r="B46" s="4" t="inlineStr">
        <is>
          <t>Class A ordinary shares,par value US$0.00001 per share*</t>
        </is>
      </c>
    </row>
    <row r="47">
      <c r="A47" s="4" t="inlineStr">
        <is>
          <t>Name of each exchange on which registered</t>
        </is>
      </c>
      <c r="B47" s="4" t="inlineStr">
        <is>
          <t>NASDAQ</t>
        </is>
      </c>
    </row>
    <row r="48">
      <c r="A48" s="4" t="inlineStr">
        <is>
          <t>No Trading Symbol Flag</t>
        </is>
      </c>
      <c r="B48" s="4" t="inlineStr">
        <is>
          <t>true</t>
        </is>
      </c>
    </row>
    <row r="49">
      <c r="A49" s="4" t="inlineStr">
        <is>
          <t>Class B Ordinary Shares</t>
        </is>
      </c>
    </row>
    <row r="50">
      <c r="A50" s="3" t="inlineStr">
        <is>
          <t>Document Information [Line Items]</t>
        </is>
      </c>
    </row>
    <row r="51">
      <c r="A51" s="4" t="inlineStr">
        <is>
          <t>Entity Common Stock, Shares Outstanding</t>
        </is>
      </c>
      <c r="B51" s="5" t="n">
        <v>2876391396</v>
      </c>
    </row>
    <row r="52">
      <c r="A52" s="4" t="inlineStr">
        <is>
          <t>American Depositary Shares</t>
        </is>
      </c>
    </row>
    <row r="53">
      <c r="A53" s="3" t="inlineStr">
        <is>
          <t>Document Information [Line Items]</t>
        </is>
      </c>
    </row>
    <row r="54">
      <c r="A54" s="4" t="inlineStr">
        <is>
          <t>Title of each class</t>
        </is>
      </c>
      <c r="B54" s="4" t="inlineStr">
        <is>
          <t>American Depositary Shares, each representing seven Class Aordinary shares par value US$0.00001 per share</t>
        </is>
      </c>
    </row>
    <row r="55">
      <c r="A55" s="4" t="inlineStr">
        <is>
          <t>Trading Symbols</t>
        </is>
      </c>
      <c r="B55" s="4" t="inlineStr">
        <is>
          <t>IQ</t>
        </is>
      </c>
    </row>
    <row r="56">
      <c r="A56" s="4" t="inlineStr">
        <is>
          <t>Name of each exchange on which registered</t>
        </is>
      </c>
      <c r="B5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3.
BUSINESS COMBINATIONS Acquisition of Skymoons On July 17, 2018 (the “acquisition date”), the Group completed the acquisition of a 100% equity stake in Skymoons Inc. and Chengdu Skymoons Digital Entertainment Co., Ltd. (collectively, “Skymoons”). Headquartered in Chengdu, China, Skymoons focuses on the development and global publishing of mobile games. The Group completed the acquisition of Skymoons on July 17, 2018, the date on which control was obtained to govern the financial and operating policies of Skymoons and obtained benefits from its activities. The Group believes Skymoons is a natural extension to its business and will strengthen its media platform and overall ecosystem. The results of Skymoons’ operations have been included in the consolidated financial statements of the Group since the acquisition date. The aggregate payment for the acquisition of Skymoons consists of a fixed payment of cash of RMB1,157.0 million, as well as a contingent payment of up to RMB130.0 million in cash and issuance of 23,777,706 Class A ordinary shares if specified adjusted net profit targets are met post-acquisition (the “Earn-Out”). The acquisition-date fair value of the consideration transferred totaled RMB1,242.9 million, which consisted of the fixed payment of cash amounting to RMB1,157.0 million and the portion of the Earn-Out payment described above of RMB85.9 million, which are not contingent on the continued employment. RMB1,018.6 million of the Earn-Out is contingent on the continued employment of certain key employees for the three years following the acquisition date, and was accounted for as a transaction separate from the business combination based on its economic substance and will be recorded as post-combination compensation expense in the Group's consolidated financial statements over the requisite service period. On July 23, 2019, the Group waived the specified adjusted net profit targets of the Earn-Out. Other terms, such as the payment schedule of the Earn-Out, remain unchanged and the Earn-Out is still contingent on the continued employment of certain key employees for three years post acquisition. The Group has completed the valuation necessary to assess the fair value of tangible and intangible assets acquired and liabilities assumed, resulting from which the amount of goodwill was determined and recognized as of the acquisition date. The following table summarizes the estimated aggregate fair values of assets acquired and liabilities assumed as of the acquisition date:
RMB
Useful lives (Years)
Published mobile games
366,000
2
Mobile games in development (i)
240,000
indefinite lived
Technology
101,000
5
Others
27,023
2 to 10
Intangible assets
734,023
Cash and cash equivalents
189,313
Other current assets
403,387
Other non-current assets
30,162
Fixed assets
2,574
Long-term investments
49,043
Goodwill
588,857
Current liabilities
(466,793
)
Long-term loans
(87,794
)
Deferred tax liabilities
(137,811
)
Noncontrolling interests
(62,047
)
Total consideration
1,242,914
(i) Mobile games in development are those that are not completed as of the acquisition date and have no alternative future use. The Group considers its mobile games in development to be in-process research and development (“IPR&amp;D”). The fair value of accounts receivable acquired was RMB97,819. Gross contractual accounts receivable acquired totaled RMB101,750 and the Company’s best estimate of the contractual cash flows not expected to be collected at acquisition date totaled RMB3,931. The excess of the purchase price over tangible assets, identifiable intangible assets and liabilities assumed was recorded as goodwill. The goodwill recognized is attributable primarily to expected synergies and the assembled workforce of Skymoons. The goodwill is not deductible for tax purposes. The unaudited pro forma revenue and net loss for the year ended December 31, 2018 is not presented as the historical financial information of the acquired business of Skymoons prepared under US GAAP is not available without undue cost, given the acquiree underwent a reorganization prior to the Company’s acquisition. The amount of revenue and net loss of Skymoons included in the Group’s consolidated statements of comprehensive loss from the acquisition date to December 31, 2018 was RMB 375.2 million and RMB237.9 million, respectivel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4" customWidth="1" min="5" max="5"/>
    <col width="24" customWidth="1" min="6" max="6"/>
    <col width="21" customWidth="1" min="7" max="7"/>
    <col width="21" customWidth="1" min="8" max="8"/>
    <col width="21" customWidth="1" min="9" max="9"/>
  </cols>
  <sheetData>
    <row r="1">
      <c r="A1" s="1" t="inlineStr">
        <is>
          <t>Convertible Senior Notes - Additional Information (Details) ¥ in Thousands, shares in Millions</t>
        </is>
      </c>
      <c r="B1" s="2" t="inlineStr">
        <is>
          <t>Dec. 21, 2020USD ($)Day$ / shares</t>
        </is>
      </c>
      <c r="C1" s="2" t="inlineStr">
        <is>
          <t>Mar. 29, 2019USD ($)Day$ / sharesshares</t>
        </is>
      </c>
      <c r="D1" s="2" t="inlineStr">
        <is>
          <t>Dec. 04, 2018USD ($)Day$ / sharesshares</t>
        </is>
      </c>
      <c r="E1" s="2" t="inlineStr">
        <is>
          <t>Dec. 31, 2020CNY (¥)</t>
        </is>
      </c>
      <c r="F1" s="2" t="inlineStr">
        <is>
          <t>Dec. 31, 2020USD ($)</t>
        </is>
      </c>
      <c r="G1" s="2" t="inlineStr">
        <is>
          <t>Dec. 31, 2019CNY (¥)</t>
        </is>
      </c>
      <c r="H1" s="2" t="inlineStr">
        <is>
          <t>Dec. 31, 2018CNY (¥)</t>
        </is>
      </c>
      <c r="I1" s="2" t="inlineStr">
        <is>
          <t>Dec. 31, 2020USD ($)</t>
        </is>
      </c>
    </row>
    <row r="2">
      <c r="A2" s="3" t="inlineStr">
        <is>
          <t>Debt Instrument [Line Items]</t>
        </is>
      </c>
    </row>
    <row r="3">
      <c r="A3" s="4" t="inlineStr">
        <is>
          <t>Debt instrument, face amount</t>
        </is>
      </c>
      <c r="E3" s="6" t="n">
        <v>17953650</v>
      </c>
      <c r="G3" s="6" t="n">
        <v>13577850</v>
      </c>
      <c r="I3" s="7" t="n">
        <v>2751517000</v>
      </c>
    </row>
    <row r="4">
      <c r="A4" s="4" t="inlineStr">
        <is>
          <t>Cost of capped call recorded as reduction in additional paid-in capital | ¥</t>
        </is>
      </c>
      <c r="G4" s="5" t="n">
        <v>-567140</v>
      </c>
      <c r="H4" s="6" t="n">
        <v>-464825</v>
      </c>
    </row>
    <row r="5">
      <c r="A5" s="4" t="inlineStr">
        <is>
          <t>2023 Convertible Senior Notes</t>
        </is>
      </c>
    </row>
    <row r="6">
      <c r="A6" s="3" t="inlineStr">
        <is>
          <t>Debt Instrument [Line Items]</t>
        </is>
      </c>
    </row>
    <row r="7">
      <c r="A7" s="4" t="inlineStr">
        <is>
          <t>Debt instrument, face amount</t>
        </is>
      </c>
      <c r="D7" s="7" t="n">
        <v>750000000</v>
      </c>
      <c r="I7" s="7" t="n">
        <v>750000000</v>
      </c>
    </row>
    <row r="8">
      <c r="A8" s="4" t="inlineStr">
        <is>
          <t>Debt instrument, payment terms</t>
        </is>
      </c>
      <c r="D8" s="4" t="inlineStr">
        <is>
          <t>The 2023 Notes are senior, unsecured obligations of the Company, and interest is payable semi-annually in cash at a rate of 3.75% per annum on June 1 and December 1 of each year, beginning on June 1, 2019.</t>
        </is>
      </c>
    </row>
    <row r="9">
      <c r="A9" s="4" t="inlineStr">
        <is>
          <t>Debt instrument, frequency of periodic payment</t>
        </is>
      </c>
      <c r="D9" s="4" t="inlineStr">
        <is>
          <t>semi-annually</t>
        </is>
      </c>
    </row>
    <row r="10">
      <c r="A10" s="4" t="inlineStr">
        <is>
          <t>Annual interest rate</t>
        </is>
      </c>
      <c r="D10" s="4" t="inlineStr">
        <is>
          <t>3.75%</t>
        </is>
      </c>
    </row>
    <row r="11">
      <c r="A11" s="4" t="inlineStr">
        <is>
          <t>Loan agreement expiration date</t>
        </is>
      </c>
      <c r="D11" s="4" t="inlineStr">
        <is>
          <t>Dec. 1,
		2023</t>
        </is>
      </c>
    </row>
    <row r="12">
      <c r="A12" s="4" t="inlineStr">
        <is>
          <t>Debt Instrument, repurchase date</t>
        </is>
      </c>
      <c r="D12" s="4" t="inlineStr">
        <is>
          <t>Dec. 1,
		2021</t>
        </is>
      </c>
    </row>
    <row r="13">
      <c r="A13" s="4" t="inlineStr">
        <is>
          <t>Percentage of repurchase price is equal to principal amount of convertible notes</t>
        </is>
      </c>
      <c r="D13" s="4" t="inlineStr">
        <is>
          <t>100.00%</t>
        </is>
      </c>
    </row>
    <row r="14">
      <c r="A14" s="4" t="inlineStr">
        <is>
          <t>Effective interest rate</t>
        </is>
      </c>
      <c r="E14" s="4" t="inlineStr">
        <is>
          <t>7.04%</t>
        </is>
      </c>
      <c r="I14" s="4" t="inlineStr">
        <is>
          <t>7.04%</t>
        </is>
      </c>
    </row>
    <row r="15">
      <c r="A15" s="4" t="inlineStr">
        <is>
          <t>Net proceeds from issuance of notes</t>
        </is>
      </c>
      <c r="D15" s="7" t="n">
        <v>736700000</v>
      </c>
    </row>
    <row r="16">
      <c r="A16" s="4" t="inlineStr">
        <is>
          <t>Underwriting discounts and offering expenses</t>
        </is>
      </c>
      <c r="D16" s="7" t="n">
        <v>13300000</v>
      </c>
    </row>
    <row r="17">
      <c r="A17" s="4" t="inlineStr">
        <is>
          <t>Liability accreted remaining period</t>
        </is>
      </c>
      <c r="E17" s="4" t="inlineStr">
        <is>
          <t>11 months 1 day</t>
        </is>
      </c>
      <c r="F17" s="4" t="inlineStr">
        <is>
          <t>11 months 1 day</t>
        </is>
      </c>
    </row>
    <row r="18">
      <c r="A18" s="4" t="inlineStr">
        <is>
          <t>Aggregate schedule of maturities repayment of principal payments due in 2023</t>
        </is>
      </c>
      <c r="E18" s="6" t="n">
        <v>4896500</v>
      </c>
      <c r="I18" s="7" t="n">
        <v>750400000</v>
      </c>
    </row>
    <row r="19">
      <c r="A19" s="4" t="inlineStr">
        <is>
          <t>2023 Convertible Senior Notes | American Depositary Shares</t>
        </is>
      </c>
    </row>
    <row r="20">
      <c r="A20" s="3" t="inlineStr">
        <is>
          <t>Debt Instrument [Line Items]</t>
        </is>
      </c>
    </row>
    <row r="21">
      <c r="A21" s="4" t="inlineStr">
        <is>
          <t>Debt instrument, initial conversion rate</t>
        </is>
      </c>
      <c r="D21" s="11" t="n">
        <v>37.183</v>
      </c>
    </row>
    <row r="22">
      <c r="A22" s="4" t="inlineStr">
        <is>
          <t>Debt instrument, conversion basis principle amount</t>
        </is>
      </c>
      <c r="D22" s="7" t="n">
        <v>1000</v>
      </c>
    </row>
    <row r="23">
      <c r="A23" s="4" t="inlineStr">
        <is>
          <t>Debt instrument, initial conversion price | $ / shares</t>
        </is>
      </c>
      <c r="D23" s="10" t="n">
        <v>26.89</v>
      </c>
    </row>
    <row r="24">
      <c r="A24" s="4" t="inlineStr">
        <is>
          <t>Debt instrument, convertible threshold trading days | Day</t>
        </is>
      </c>
      <c r="D24" s="5" t="n">
        <v>20</v>
      </c>
    </row>
    <row r="25">
      <c r="A25" s="4" t="inlineStr">
        <is>
          <t>Debt instrument, convertible threshold consecutive trading days | Day</t>
        </is>
      </c>
      <c r="D25" s="5" t="n">
        <v>30</v>
      </c>
    </row>
    <row r="26">
      <c r="A26" s="4" t="inlineStr">
        <is>
          <t>Debt instrument, convertible threshold percentage</t>
        </is>
      </c>
      <c r="D26" s="4" t="inlineStr">
        <is>
          <t>130.00%</t>
        </is>
      </c>
    </row>
    <row r="27">
      <c r="A27" s="4" t="inlineStr">
        <is>
          <t>Number of business days | Day</t>
        </is>
      </c>
      <c r="D27" s="5" t="n">
        <v>5</v>
      </c>
    </row>
    <row r="28">
      <c r="A28" s="4" t="inlineStr">
        <is>
          <t>Convertible threshold percentage of the product of ADS sale price and conversion rate</t>
        </is>
      </c>
      <c r="D28" s="4" t="inlineStr">
        <is>
          <t>98.00%</t>
        </is>
      </c>
    </row>
    <row r="29">
      <c r="A29" s="4" t="inlineStr">
        <is>
          <t>Purchase price of capped call options</t>
        </is>
      </c>
      <c r="D29" s="7" t="n">
        <v>67500000</v>
      </c>
    </row>
    <row r="30">
      <c r="A30" s="4" t="inlineStr">
        <is>
          <t>Settlement shares of capped call options | shares</t>
        </is>
      </c>
      <c r="D30" s="12" t="n">
        <v>27.9</v>
      </c>
    </row>
    <row r="31">
      <c r="A31" s="4" t="inlineStr">
        <is>
          <t>Capped call options cap price | $ / shares</t>
        </is>
      </c>
      <c r="D31" s="13" t="n">
        <v>38.42</v>
      </c>
    </row>
    <row r="32">
      <c r="A32" s="4" t="inlineStr">
        <is>
          <t>Cost of capped call recorded as reduction in additional paid-in capital</t>
        </is>
      </c>
      <c r="D32" s="7" t="n">
        <v>67500000</v>
      </c>
    </row>
    <row r="33">
      <c r="A33" s="4" t="inlineStr">
        <is>
          <t>2023 Convertible Senior Notes | American Depositary Shares | Redemption Period</t>
        </is>
      </c>
    </row>
    <row r="34">
      <c r="A34" s="3" t="inlineStr">
        <is>
          <t>Debt Instrument [Line Items]</t>
        </is>
      </c>
    </row>
    <row r="35">
      <c r="A35" s="4" t="inlineStr">
        <is>
          <t>Debt instrument, convertible threshold consecutive trading days | Day</t>
        </is>
      </c>
      <c r="D35" s="5" t="n">
        <v>10</v>
      </c>
    </row>
    <row r="36">
      <c r="A36" s="4" t="inlineStr">
        <is>
          <t>2025 Convertible Senior Notes</t>
        </is>
      </c>
    </row>
    <row r="37">
      <c r="A37" s="3" t="inlineStr">
        <is>
          <t>Debt Instrument [Line Items]</t>
        </is>
      </c>
    </row>
    <row r="38">
      <c r="A38" s="4" t="inlineStr">
        <is>
          <t>Debt instrument, face amount</t>
        </is>
      </c>
      <c r="C38" s="7" t="n">
        <v>1200000000</v>
      </c>
      <c r="I38" s="7" t="n">
        <v>1200000000</v>
      </c>
    </row>
    <row r="39">
      <c r="A39" s="4" t="inlineStr">
        <is>
          <t>Debt instrument, payment terms</t>
        </is>
      </c>
      <c r="C39" s="4" t="inlineStr">
        <is>
          <t>The 2025 Notes are senior, unsecured obligations of the Company, and interest is payable semi-annually in cash at a rate of 2.00% per annum on October 1 and April 1 of each year, beginning on October 1, 2019.</t>
        </is>
      </c>
    </row>
    <row r="40">
      <c r="A40" s="4" t="inlineStr">
        <is>
          <t>Debt instrument, frequency of periodic payment</t>
        </is>
      </c>
      <c r="C40" s="4" t="inlineStr">
        <is>
          <t>semi-annually</t>
        </is>
      </c>
    </row>
    <row r="41">
      <c r="A41" s="4" t="inlineStr">
        <is>
          <t>Annual interest rate</t>
        </is>
      </c>
      <c r="C41" s="4" t="inlineStr">
        <is>
          <t>2.00%</t>
        </is>
      </c>
    </row>
    <row r="42">
      <c r="A42" s="4" t="inlineStr">
        <is>
          <t>Loan agreement expiration date</t>
        </is>
      </c>
      <c r="C42" s="4" t="inlineStr">
        <is>
          <t>Apr. 1,
		2025</t>
        </is>
      </c>
    </row>
    <row r="43">
      <c r="A43" s="4" t="inlineStr">
        <is>
          <t>Debt Instrument, repurchase date</t>
        </is>
      </c>
      <c r="C43" s="4" t="inlineStr">
        <is>
          <t>Apr. 1,
		2023</t>
        </is>
      </c>
    </row>
    <row r="44">
      <c r="A44" s="4" t="inlineStr">
        <is>
          <t>Percentage of repurchase price is equal to principal amount of convertible notes</t>
        </is>
      </c>
      <c r="C44" s="4" t="inlineStr">
        <is>
          <t>100.00%</t>
        </is>
      </c>
    </row>
    <row r="45">
      <c r="A45" s="4" t="inlineStr">
        <is>
          <t>Effective interest rate</t>
        </is>
      </c>
      <c r="E45" s="4" t="inlineStr">
        <is>
          <t>6.01%</t>
        </is>
      </c>
      <c r="I45" s="4" t="inlineStr">
        <is>
          <t>6.01%</t>
        </is>
      </c>
    </row>
    <row r="46">
      <c r="A46" s="4" t="inlineStr">
        <is>
          <t>Net proceeds from issuance of notes</t>
        </is>
      </c>
      <c r="C46" s="7" t="n">
        <v>1179000000</v>
      </c>
    </row>
    <row r="47">
      <c r="A47" s="4" t="inlineStr">
        <is>
          <t>Underwriting discounts and offering expenses</t>
        </is>
      </c>
      <c r="C47" s="7" t="n">
        <v>21000000</v>
      </c>
    </row>
    <row r="48">
      <c r="A48" s="4" t="inlineStr">
        <is>
          <t>Liability accreted remaining period</t>
        </is>
      </c>
      <c r="E48" s="4" t="inlineStr">
        <is>
          <t>2 years 3 months</t>
        </is>
      </c>
      <c r="F48" s="4" t="inlineStr">
        <is>
          <t>2 years 3 months</t>
        </is>
      </c>
    </row>
    <row r="49">
      <c r="A49" s="4" t="inlineStr">
        <is>
          <t>Aggregate schedule of maturities repayment of principal payments due in 2025</t>
        </is>
      </c>
      <c r="E49" s="6" t="n">
        <v>7834300</v>
      </c>
      <c r="I49" s="7" t="n">
        <v>1200700000</v>
      </c>
    </row>
    <row r="50">
      <c r="A50" s="4" t="inlineStr">
        <is>
          <t>2025 Convertible Senior Notes | American Depositary Shares</t>
        </is>
      </c>
    </row>
    <row r="51">
      <c r="A51" s="3" t="inlineStr">
        <is>
          <t>Debt Instrument [Line Items]</t>
        </is>
      </c>
    </row>
    <row r="52">
      <c r="A52" s="4" t="inlineStr">
        <is>
          <t>Debt instrument, initial conversion rate</t>
        </is>
      </c>
      <c r="C52" s="11" t="n">
        <v>33.0003</v>
      </c>
    </row>
    <row r="53">
      <c r="A53" s="4" t="inlineStr">
        <is>
          <t>Debt instrument, conversion basis principle amount</t>
        </is>
      </c>
      <c r="C53" s="7" t="n">
        <v>1000</v>
      </c>
    </row>
    <row r="54">
      <c r="A54" s="4" t="inlineStr">
        <is>
          <t>Debt instrument, initial conversion price | $ / shares</t>
        </is>
      </c>
      <c r="C54" s="10" t="n">
        <v>30.3</v>
      </c>
    </row>
    <row r="55">
      <c r="A55" s="4" t="inlineStr">
        <is>
          <t>Debt instrument, convertible threshold trading days | Day</t>
        </is>
      </c>
      <c r="C55" s="5" t="n">
        <v>20</v>
      </c>
    </row>
    <row r="56">
      <c r="A56" s="4" t="inlineStr">
        <is>
          <t>Debt instrument, convertible threshold consecutive trading days | Day</t>
        </is>
      </c>
      <c r="C56" s="5" t="n">
        <v>30</v>
      </c>
    </row>
    <row r="57">
      <c r="A57" s="4" t="inlineStr">
        <is>
          <t>Debt instrument, convertible threshold percentage</t>
        </is>
      </c>
      <c r="C57" s="4" t="inlineStr">
        <is>
          <t>130.00%</t>
        </is>
      </c>
    </row>
    <row r="58">
      <c r="A58" s="4" t="inlineStr">
        <is>
          <t>Number of business days | Day</t>
        </is>
      </c>
      <c r="C58" s="5" t="n">
        <v>5</v>
      </c>
    </row>
    <row r="59">
      <c r="A59" s="4" t="inlineStr">
        <is>
          <t>Convertible threshold percentage of the product of ADS sale price and conversion rate</t>
        </is>
      </c>
      <c r="C59" s="4" t="inlineStr">
        <is>
          <t>98.00%</t>
        </is>
      </c>
    </row>
    <row r="60">
      <c r="A60" s="4" t="inlineStr">
        <is>
          <t>Purchase price of capped call options</t>
        </is>
      </c>
      <c r="C60" s="7" t="n">
        <v>84500000</v>
      </c>
    </row>
    <row r="61">
      <c r="A61" s="4" t="inlineStr">
        <is>
          <t>Settlement shares of capped call options | shares</t>
        </is>
      </c>
      <c r="C61" s="12" t="n">
        <v>39.6</v>
      </c>
    </row>
    <row r="62">
      <c r="A62" s="4" t="inlineStr">
        <is>
          <t>Capped call options cap price | $ / shares</t>
        </is>
      </c>
      <c r="C62" s="13" t="n">
        <v>40.02</v>
      </c>
    </row>
    <row r="63">
      <c r="A63" s="4" t="inlineStr">
        <is>
          <t>Cost of capped call recorded as reduction in additional paid-in capital</t>
        </is>
      </c>
      <c r="C63" s="7" t="n">
        <v>84500000</v>
      </c>
    </row>
    <row r="64">
      <c r="A64" s="4" t="inlineStr">
        <is>
          <t>2025 Convertible Senior Notes | American Depositary Shares | Redemption Period</t>
        </is>
      </c>
    </row>
    <row r="65">
      <c r="A65" s="3" t="inlineStr">
        <is>
          <t>Debt Instrument [Line Items]</t>
        </is>
      </c>
    </row>
    <row r="66">
      <c r="A66" s="4" t="inlineStr">
        <is>
          <t>Debt instrument, convertible threshold consecutive trading days | Day</t>
        </is>
      </c>
      <c r="C66" s="5" t="n">
        <v>10</v>
      </c>
    </row>
    <row r="67">
      <c r="A67" s="4" t="inlineStr">
        <is>
          <t>2026 Convertible Senior Notes</t>
        </is>
      </c>
    </row>
    <row r="68">
      <c r="A68" s="3" t="inlineStr">
        <is>
          <t>Debt Instrument [Line Items]</t>
        </is>
      </c>
    </row>
    <row r="69">
      <c r="A69" s="4" t="inlineStr">
        <is>
          <t>Debt instrument, face amount</t>
        </is>
      </c>
      <c r="B69" s="7" t="n">
        <v>800000000</v>
      </c>
      <c r="I69" s="7" t="n">
        <v>800000000</v>
      </c>
    </row>
    <row r="70">
      <c r="A70" s="4" t="inlineStr">
        <is>
          <t>Debt instrument, payment terms</t>
        </is>
      </c>
      <c r="B70" s="4" t="inlineStr">
        <is>
          <t>The 2026 Notes are senior, unsecured obligations of the Company, and interest is payable semi-annually in cash at a rate of 4.00% per annum on June 15 and December 15 of each year, beginning on June 15, 2021.</t>
        </is>
      </c>
    </row>
    <row r="71">
      <c r="A71" s="4" t="inlineStr">
        <is>
          <t>Debt instrument, frequency of periodic payment</t>
        </is>
      </c>
      <c r="B71" s="4" t="inlineStr">
        <is>
          <t>semi-annually</t>
        </is>
      </c>
    </row>
    <row r="72">
      <c r="A72" s="4" t="inlineStr">
        <is>
          <t>Annual interest rate</t>
        </is>
      </c>
      <c r="B72" s="4" t="inlineStr">
        <is>
          <t>4.00%</t>
        </is>
      </c>
    </row>
    <row r="73">
      <c r="A73" s="4" t="inlineStr">
        <is>
          <t>Loan agreement expiration date</t>
        </is>
      </c>
      <c r="B73" s="4" t="inlineStr">
        <is>
          <t>Dec. 15,
		2026</t>
        </is>
      </c>
    </row>
    <row r="74">
      <c r="A74" s="4" t="inlineStr">
        <is>
          <t>Debt Instrument, repurchase date</t>
        </is>
      </c>
      <c r="B74" s="4" t="inlineStr">
        <is>
          <t>Aug. 1,
		2024</t>
        </is>
      </c>
    </row>
    <row r="75">
      <c r="A75" s="4" t="inlineStr">
        <is>
          <t>Percentage of repurchase price is equal to principal amount of convertible notes</t>
        </is>
      </c>
      <c r="B75" s="4" t="inlineStr">
        <is>
          <t>100.00%</t>
        </is>
      </c>
    </row>
    <row r="76">
      <c r="A76" s="4" t="inlineStr">
        <is>
          <t>Additional debt principal amount offered</t>
        </is>
      </c>
      <c r="B76" s="7" t="n">
        <v>100000000</v>
      </c>
    </row>
    <row r="77">
      <c r="A77" s="4" t="inlineStr">
        <is>
          <t>Effective interest rate</t>
        </is>
      </c>
      <c r="E77" s="4" t="inlineStr">
        <is>
          <t>6.94%</t>
        </is>
      </c>
      <c r="I77" s="4" t="inlineStr">
        <is>
          <t>6.94%</t>
        </is>
      </c>
    </row>
    <row r="78">
      <c r="A78" s="4" t="inlineStr">
        <is>
          <t>Net proceeds from issuance of notes</t>
        </is>
      </c>
      <c r="B78" s="5" t="n">
        <v>786000000</v>
      </c>
      <c r="E78" s="6" t="n">
        <v>5150888</v>
      </c>
    </row>
    <row r="79">
      <c r="A79" s="4" t="inlineStr">
        <is>
          <t>Underwriting discounts and offering expenses</t>
        </is>
      </c>
      <c r="B79" s="7" t="n">
        <v>14000000</v>
      </c>
      <c r="E79" s="6" t="n">
        <v>91690</v>
      </c>
    </row>
    <row r="80">
      <c r="A80" s="4" t="inlineStr">
        <is>
          <t>Liability accreted remaining period</t>
        </is>
      </c>
      <c r="E80" s="4" t="inlineStr">
        <is>
          <t>3 years 7 months 2 days</t>
        </is>
      </c>
      <c r="F80" s="4" t="inlineStr">
        <is>
          <t>3 years 7 months 2 days</t>
        </is>
      </c>
    </row>
    <row r="81">
      <c r="A81" s="4" t="inlineStr">
        <is>
          <t>Aggregate schedule of maturities repayment of principal payments due in 2026</t>
        </is>
      </c>
      <c r="E81" s="6" t="n">
        <v>5222900</v>
      </c>
      <c r="I81" s="7" t="n">
        <v>800400000</v>
      </c>
    </row>
    <row r="82">
      <c r="A82" s="4" t="inlineStr">
        <is>
          <t>2026 Convertible Senior Notes | American Depositary Shares</t>
        </is>
      </c>
    </row>
    <row r="83">
      <c r="A83" s="3" t="inlineStr">
        <is>
          <t>Debt Instrument [Line Items]</t>
        </is>
      </c>
    </row>
    <row r="84">
      <c r="A84" s="4" t="inlineStr">
        <is>
          <t>Debt instrument, initial conversion rate</t>
        </is>
      </c>
      <c r="B84" s="11" t="n">
        <v>44.8179</v>
      </c>
    </row>
    <row r="85">
      <c r="A85" s="4" t="inlineStr">
        <is>
          <t>Debt instrument, conversion basis principle amount</t>
        </is>
      </c>
      <c r="B85" s="7" t="n">
        <v>1000</v>
      </c>
    </row>
    <row r="86">
      <c r="A86" s="4" t="inlineStr">
        <is>
          <t>Debt instrument, initial conversion price | $ / shares</t>
        </is>
      </c>
      <c r="B86" s="10" t="n">
        <v>22.31</v>
      </c>
    </row>
    <row r="87">
      <c r="A87" s="4" t="inlineStr">
        <is>
          <t>Debt instrument, convertible threshold trading days | Day</t>
        </is>
      </c>
      <c r="B87" s="5" t="n">
        <v>20</v>
      </c>
    </row>
    <row r="88">
      <c r="A88" s="4" t="inlineStr">
        <is>
          <t>Debt instrument, convertible threshold consecutive trading days | Day</t>
        </is>
      </c>
      <c r="B88" s="5" t="n">
        <v>30</v>
      </c>
    </row>
    <row r="89">
      <c r="A89" s="4" t="inlineStr">
        <is>
          <t>Debt instrument, convertible threshold percentage</t>
        </is>
      </c>
      <c r="B89" s="4" t="inlineStr">
        <is>
          <t>130.00%</t>
        </is>
      </c>
    </row>
    <row r="90">
      <c r="A90" s="4" t="inlineStr">
        <is>
          <t>Number of business days | Day</t>
        </is>
      </c>
      <c r="B90" s="5" t="n">
        <v>5</v>
      </c>
    </row>
    <row r="91">
      <c r="A91" s="4" t="inlineStr">
        <is>
          <t>Convertible threshold percentage of the product of ADS sale price and conversion rate</t>
        </is>
      </c>
      <c r="B91" s="4" t="inlineStr">
        <is>
          <t>98.00%</t>
        </is>
      </c>
    </row>
    <row r="92">
      <c r="A92" s="4" t="inlineStr">
        <is>
          <t>2026 Convertible Senior Notes | American Depositary Shares | Redemption Period</t>
        </is>
      </c>
    </row>
    <row r="93">
      <c r="A93" s="3" t="inlineStr">
        <is>
          <t>Debt Instrument [Line Items]</t>
        </is>
      </c>
    </row>
    <row r="94">
      <c r="A94" s="4" t="inlineStr">
        <is>
          <t>Debt instrument, convertible threshold consecutive trading days | Day</t>
        </is>
      </c>
      <c r="B94" s="5" t="n">
        <v>10</v>
      </c>
    </row>
    <row r="95">
      <c r="A95" s="4" t="inlineStr">
        <is>
          <t>2023 Notes, 2025 Notes and 2026 Notes</t>
        </is>
      </c>
    </row>
    <row r="96">
      <c r="A96" s="3" t="inlineStr">
        <is>
          <t>Debt Instrument [Line Items]</t>
        </is>
      </c>
    </row>
    <row r="97">
      <c r="A97" s="4" t="inlineStr">
        <is>
          <t>Interest cost recognized</t>
        </is>
      </c>
      <c r="E97" s="6" t="n">
        <v>799200</v>
      </c>
      <c r="F97" s="7" t="n">
        <v>122500000</v>
      </c>
      <c r="G97" s="6" t="n">
        <v>669800</v>
      </c>
      <c r="H97" s="6" t="n">
        <v>239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vertible Senior Notes - Schedule of Carrying Amount of Notes (Details) ¥ in Thousands, $ in Thousands</t>
        </is>
      </c>
      <c r="B1" s="2" t="inlineStr">
        <is>
          <t>Dec. 31, 2020CNY (¥)</t>
        </is>
      </c>
      <c r="C1" s="2" t="inlineStr">
        <is>
          <t>Dec. 31, 2020USD ($)</t>
        </is>
      </c>
      <c r="D1" s="2" t="inlineStr">
        <is>
          <t>Dec. 31, 2019CNY (¥)</t>
        </is>
      </c>
    </row>
    <row r="2">
      <c r="A2" s="3" t="inlineStr">
        <is>
          <t>Liability component:</t>
        </is>
      </c>
    </row>
    <row r="3">
      <c r="A3" s="4" t="inlineStr">
        <is>
          <t>Principal</t>
        </is>
      </c>
      <c r="B3" s="6" t="n">
        <v>17953650</v>
      </c>
      <c r="C3" s="7" t="n">
        <v>2751517</v>
      </c>
      <c r="D3" s="6" t="n">
        <v>13577850</v>
      </c>
    </row>
    <row r="4">
      <c r="A4" s="4" t="inlineStr">
        <is>
          <t>Less: unamortized debt discount</t>
        </is>
      </c>
      <c r="B4" s="5" t="n">
        <v>1274874</v>
      </c>
      <c r="C4" s="5" t="n">
        <v>195383</v>
      </c>
      <c r="D4" s="5" t="n">
        <v>1280982</v>
      </c>
    </row>
    <row r="5">
      <c r="A5" s="4" t="inlineStr">
        <is>
          <t>Net carrying amount</t>
        </is>
      </c>
      <c r="B5" s="5" t="n">
        <v>16678776</v>
      </c>
      <c r="C5" s="5" t="n">
        <v>2556134</v>
      </c>
      <c r="D5" s="5" t="n">
        <v>12296868</v>
      </c>
    </row>
    <row r="6">
      <c r="A6" s="3" t="inlineStr">
        <is>
          <t>Equity component:</t>
        </is>
      </c>
    </row>
    <row r="7">
      <c r="A7" s="4" t="inlineStr">
        <is>
          <t>Carrying amount</t>
        </is>
      </c>
      <c r="B7" s="6" t="n">
        <v>1744219</v>
      </c>
      <c r="C7" s="7" t="n">
        <v>267313</v>
      </c>
      <c r="D7" s="6" t="n">
        <v>134926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Additional Information (Details) $ in Thousands</t>
        </is>
      </c>
      <c r="B1" s="2" t="inlineStr">
        <is>
          <t>12 Months Ended</t>
        </is>
      </c>
    </row>
    <row r="2">
      <c r="B2" s="2" t="inlineStr">
        <is>
          <t>Dec. 31, 2020CNY (¥)</t>
        </is>
      </c>
      <c r="C2" s="2" t="inlineStr">
        <is>
          <t>Dec. 31, 2019CNY (¥)</t>
        </is>
      </c>
      <c r="D2" s="2" t="inlineStr">
        <is>
          <t>Dec. 31, 2018CNY (¥)</t>
        </is>
      </c>
      <c r="E2" s="2" t="inlineStr">
        <is>
          <t>Dec. 31, 2020USD ($)</t>
        </is>
      </c>
    </row>
    <row r="3">
      <c r="A3" s="3" t="inlineStr">
        <is>
          <t>Income Taxes [Line Items]</t>
        </is>
      </c>
    </row>
    <row r="4">
      <c r="A4" s="4" t="inlineStr">
        <is>
          <t>Dividend withholding tax</t>
        </is>
      </c>
      <c r="B4" s="6" t="n">
        <v>0</v>
      </c>
    </row>
    <row r="5">
      <c r="A5" s="4" t="inlineStr">
        <is>
          <t>High And New Technology Enterprise</t>
        </is>
      </c>
    </row>
    <row r="6">
      <c r="A6" s="3" t="inlineStr">
        <is>
          <t>Income Taxes [Line Items]</t>
        </is>
      </c>
    </row>
    <row r="7">
      <c r="A7" s="4" t="inlineStr">
        <is>
          <t>Extended period for tax losses carried forward to offset future taxable income</t>
        </is>
      </c>
      <c r="B7" s="4" t="inlineStr">
        <is>
          <t>10 years</t>
        </is>
      </c>
    </row>
    <row r="8">
      <c r="A8" s="4" t="inlineStr">
        <is>
          <t>Cayman Islands</t>
        </is>
      </c>
    </row>
    <row r="9">
      <c r="A9" s="3" t="inlineStr">
        <is>
          <t>Income Taxes [Line Items]</t>
        </is>
      </c>
    </row>
    <row r="10">
      <c r="A10" s="4" t="inlineStr">
        <is>
          <t>Withholding taxes</t>
        </is>
      </c>
      <c r="B10" s="6" t="n">
        <v>0</v>
      </c>
    </row>
    <row r="11">
      <c r="A11" s="4" t="inlineStr">
        <is>
          <t>Hong Kong</t>
        </is>
      </c>
    </row>
    <row r="12">
      <c r="A12" s="3" t="inlineStr">
        <is>
          <t>Income Taxes [Line Items]</t>
        </is>
      </c>
    </row>
    <row r="13">
      <c r="A13" s="4" t="inlineStr">
        <is>
          <t>Withholding taxes</t>
        </is>
      </c>
      <c r="B13" s="6" t="n">
        <v>0</v>
      </c>
    </row>
    <row r="14">
      <c r="A14" s="4" t="inlineStr">
        <is>
          <t>Statutory income tax rate</t>
        </is>
      </c>
      <c r="B14" s="4" t="inlineStr">
        <is>
          <t>16.50%</t>
        </is>
      </c>
    </row>
    <row r="15">
      <c r="A15" s="4" t="inlineStr">
        <is>
          <t>Singapore</t>
        </is>
      </c>
    </row>
    <row r="16">
      <c r="A16" s="3" t="inlineStr">
        <is>
          <t>Income Taxes [Line Items]</t>
        </is>
      </c>
    </row>
    <row r="17">
      <c r="A17" s="4" t="inlineStr">
        <is>
          <t>Withholding taxes</t>
        </is>
      </c>
      <c r="B17" s="6" t="n">
        <v>0</v>
      </c>
    </row>
    <row r="18">
      <c r="A18" s="4" t="inlineStr">
        <is>
          <t>Statutory income tax rate</t>
        </is>
      </c>
      <c r="B18" s="4" t="inlineStr">
        <is>
          <t>17.00%</t>
        </is>
      </c>
    </row>
    <row r="19">
      <c r="A19" s="4" t="inlineStr">
        <is>
          <t>Preferential income tax rate</t>
        </is>
      </c>
      <c r="B19" s="4" t="inlineStr">
        <is>
          <t>10.00%</t>
        </is>
      </c>
    </row>
    <row r="20">
      <c r="A20" s="4" t="inlineStr">
        <is>
          <t>Preferential income tax rate exemption period</t>
        </is>
      </c>
      <c r="B20" s="4" t="inlineStr">
        <is>
          <t>5 years</t>
        </is>
      </c>
    </row>
    <row r="21">
      <c r="A21" s="4" t="inlineStr">
        <is>
          <t>Income tax preferential period commencing date</t>
        </is>
      </c>
      <c r="B21" s="4" t="inlineStr">
        <is>
          <t>Sep. 15,
		2020</t>
        </is>
      </c>
    </row>
    <row r="22">
      <c r="A22" s="4" t="inlineStr">
        <is>
          <t>China</t>
        </is>
      </c>
    </row>
    <row r="23">
      <c r="A23" s="3" t="inlineStr">
        <is>
          <t>Income Taxes [Line Items]</t>
        </is>
      </c>
    </row>
    <row r="24">
      <c r="A24" s="4" t="inlineStr">
        <is>
          <t>Statutory income tax rate</t>
        </is>
      </c>
      <c r="B24" s="4" t="inlineStr">
        <is>
          <t>25.00%</t>
        </is>
      </c>
    </row>
    <row r="25">
      <c r="A25" s="4" t="inlineStr">
        <is>
          <t>Percentage of withholding tax</t>
        </is>
      </c>
      <c r="B25" s="4" t="inlineStr">
        <is>
          <t>10.00%</t>
        </is>
      </c>
    </row>
    <row r="26">
      <c r="A26" s="4" t="inlineStr">
        <is>
          <t>Period for tax losses carried forward to offset future taxable income</t>
        </is>
      </c>
      <c r="B26" s="4" t="inlineStr">
        <is>
          <t>5 years</t>
        </is>
      </c>
    </row>
    <row r="27">
      <c r="A27" s="4" t="inlineStr">
        <is>
          <t>Uncertain tax positions, interest and penalties</t>
        </is>
      </c>
      <c r="B27" s="6" t="n">
        <v>0</v>
      </c>
      <c r="C27" s="6" t="n">
        <v>0</v>
      </c>
      <c r="D27" s="6" t="n">
        <v>0</v>
      </c>
    </row>
    <row r="28">
      <c r="A28" s="4" t="inlineStr">
        <is>
          <t>China | Other Subsidiaries and Consolidated VIEs and VIE's Subsidiaries</t>
        </is>
      </c>
    </row>
    <row r="29">
      <c r="A29" s="3" t="inlineStr">
        <is>
          <t>Income Taxes [Line Items]</t>
        </is>
      </c>
    </row>
    <row r="30">
      <c r="A30" s="4" t="inlineStr">
        <is>
          <t>Statutory income tax rate</t>
        </is>
      </c>
      <c r="B30" s="4" t="inlineStr">
        <is>
          <t>25.00%</t>
        </is>
      </c>
    </row>
    <row r="31">
      <c r="A31" s="4" t="inlineStr">
        <is>
          <t>China | PRC Subsidiaries | Earliest Tax Year</t>
        </is>
      </c>
    </row>
    <row r="32">
      <c r="A32" s="3" t="inlineStr">
        <is>
          <t>Income Taxes [Line Items]</t>
        </is>
      </c>
    </row>
    <row r="33">
      <c r="A33" s="4" t="inlineStr">
        <is>
          <t>Tax years remain open to examination by respective taxing jurisdictions</t>
        </is>
      </c>
      <c r="B33" s="4" t="inlineStr">
        <is>
          <t>2015</t>
        </is>
      </c>
    </row>
    <row r="34">
      <c r="A34" s="4" t="inlineStr">
        <is>
          <t>China | PRC Subsidiaries | Latest Tax Year</t>
        </is>
      </c>
    </row>
    <row r="35">
      <c r="A35" s="3" t="inlineStr">
        <is>
          <t>Income Taxes [Line Items]</t>
        </is>
      </c>
    </row>
    <row r="36">
      <c r="A36" s="4" t="inlineStr">
        <is>
          <t>Tax years remain open to examination by respective taxing jurisdictions</t>
        </is>
      </c>
      <c r="B36" s="4" t="inlineStr">
        <is>
          <t>2020</t>
        </is>
      </c>
    </row>
    <row r="37">
      <c r="A37" s="4" t="inlineStr">
        <is>
          <t>China | PRC Subsidiaries | Maximum</t>
        </is>
      </c>
    </row>
    <row r="38">
      <c r="A38" s="3" t="inlineStr">
        <is>
          <t>Income Taxes [Line Items]</t>
        </is>
      </c>
    </row>
    <row r="39">
      <c r="A39" s="4" t="inlineStr">
        <is>
          <t>Time period that tax authorities could conduct examinations of entity's tax filings</t>
        </is>
      </c>
      <c r="B39" s="4" t="inlineStr">
        <is>
          <t>5 years</t>
        </is>
      </c>
    </row>
    <row r="40">
      <c r="A40" s="4" t="inlineStr">
        <is>
          <t>China | High And New Technology Enterprise</t>
        </is>
      </c>
    </row>
    <row r="41">
      <c r="A41" s="3" t="inlineStr">
        <is>
          <t>Income Taxes [Line Items]</t>
        </is>
      </c>
    </row>
    <row r="42">
      <c r="A42" s="4" t="inlineStr">
        <is>
          <t>Preferential income tax rate</t>
        </is>
      </c>
      <c r="B42" s="4" t="inlineStr">
        <is>
          <t>15.00%</t>
        </is>
      </c>
    </row>
    <row r="43">
      <c r="A43" s="4" t="inlineStr">
        <is>
          <t>Preferential income tax rate exemption period</t>
        </is>
      </c>
      <c r="B43" s="4" t="inlineStr">
        <is>
          <t>3 years</t>
        </is>
      </c>
    </row>
    <row r="44">
      <c r="A44" s="4" t="inlineStr">
        <is>
          <t>China | High And New Technology Enterprise | Beijing QIYI Century, Shanghai Zhong Yuan and Beijing iQIYI</t>
        </is>
      </c>
    </row>
    <row r="45">
      <c r="A45" s="3" t="inlineStr">
        <is>
          <t>Income Taxes [Line Items]</t>
        </is>
      </c>
    </row>
    <row r="46">
      <c r="A46" s="4" t="inlineStr">
        <is>
          <t>Preferential income tax rate</t>
        </is>
      </c>
      <c r="B46" s="4" t="inlineStr">
        <is>
          <t>15.00%</t>
        </is>
      </c>
    </row>
    <row r="47">
      <c r="A47" s="4" t="inlineStr">
        <is>
          <t>Income tax holiday expiration year</t>
        </is>
      </c>
      <c r="B47" s="4" t="inlineStr">
        <is>
          <t>2021 or 2022</t>
        </is>
      </c>
    </row>
    <row r="48">
      <c r="A48" s="4" t="inlineStr">
        <is>
          <t>China | Software Enterprise</t>
        </is>
      </c>
    </row>
    <row r="49">
      <c r="A49" s="3" t="inlineStr">
        <is>
          <t>Income Taxes [Line Items]</t>
        </is>
      </c>
    </row>
    <row r="50">
      <c r="A50" s="4" t="inlineStr">
        <is>
          <t>Preferential income tax rate</t>
        </is>
      </c>
      <c r="B50" s="4" t="inlineStr">
        <is>
          <t>12.50%</t>
        </is>
      </c>
    </row>
    <row r="51">
      <c r="A51" s="4" t="inlineStr">
        <is>
          <t>Preferential income tax rate exemption period</t>
        </is>
      </c>
      <c r="B51" s="4" t="inlineStr">
        <is>
          <t>2 years</t>
        </is>
      </c>
    </row>
    <row r="52">
      <c r="A52" s="4" t="inlineStr">
        <is>
          <t>Period of reduced preferential income tax rate</t>
        </is>
      </c>
      <c r="B52" s="4" t="inlineStr">
        <is>
          <t>3 years</t>
        </is>
      </c>
    </row>
    <row r="53">
      <c r="A53" s="4" t="inlineStr">
        <is>
          <t>China | Software Enterprise | Chengdu Skymoons Interactive Network Game Co.,Ltd</t>
        </is>
      </c>
    </row>
    <row r="54">
      <c r="A54" s="3" t="inlineStr">
        <is>
          <t>Income Taxes [Line Items]</t>
        </is>
      </c>
    </row>
    <row r="55">
      <c r="A55" s="4" t="inlineStr">
        <is>
          <t>Preferential income tax exemption start year</t>
        </is>
      </c>
      <c r="B55" s="4" t="inlineStr">
        <is>
          <t>2017</t>
        </is>
      </c>
    </row>
    <row r="56">
      <c r="A56" s="4" t="inlineStr">
        <is>
          <t>China, Hong Kong and Singapore</t>
        </is>
      </c>
    </row>
    <row r="57">
      <c r="A57" s="3" t="inlineStr">
        <is>
          <t>Income Taxes [Line Items]</t>
        </is>
      </c>
    </row>
    <row r="58">
      <c r="A58" s="4" t="inlineStr">
        <is>
          <t>Tax losses</t>
        </is>
      </c>
      <c r="B58" s="6" t="n">
        <v>6529485000</v>
      </c>
      <c r="C58" s="6" t="n">
        <v>4641219000</v>
      </c>
      <c r="E58" s="7" t="n">
        <v>100068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Loss Before Income Tax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 Tax Disclosure [Abstract]</t>
        </is>
      </c>
    </row>
    <row r="4">
      <c r="A4" s="4" t="inlineStr">
        <is>
          <t>Non-PRC</t>
        </is>
      </c>
      <c r="B4" s="6" t="n">
        <v>-1130036</v>
      </c>
      <c r="C4" s="7" t="n">
        <v>-173186</v>
      </c>
      <c r="D4" s="6" t="n">
        <v>-1243926</v>
      </c>
      <c r="E4" s="6" t="n">
        <v>-670529</v>
      </c>
    </row>
    <row r="5">
      <c r="A5" s="4" t="inlineStr">
        <is>
          <t>PRC</t>
        </is>
      </c>
      <c r="B5" s="5" t="n">
        <v>-5853841</v>
      </c>
      <c r="C5" s="5" t="n">
        <v>-897139</v>
      </c>
      <c r="D5" s="5" t="n">
        <v>-8980961</v>
      </c>
      <c r="E5" s="5" t="n">
        <v>-8311901</v>
      </c>
    </row>
    <row r="6">
      <c r="A6" s="4" t="inlineStr">
        <is>
          <t>Loss before income taxes</t>
        </is>
      </c>
      <c r="B6" s="6" t="n">
        <v>-6983877</v>
      </c>
      <c r="C6" s="7" t="n">
        <v>-1070325</v>
      </c>
      <c r="D6" s="6" t="n">
        <v>-10224887</v>
      </c>
      <c r="E6" s="6" t="n">
        <v>-8982430</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Components of Income Tax Expense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 Tax Disclosure [Abstract]</t>
        </is>
      </c>
    </row>
    <row r="4">
      <c r="A4" s="4" t="inlineStr">
        <is>
          <t>Current income tax expense</t>
        </is>
      </c>
      <c r="B4" s="6" t="n">
        <v>65255</v>
      </c>
      <c r="C4" s="7" t="n">
        <v>10001</v>
      </c>
      <c r="D4" s="6" t="n">
        <v>129164</v>
      </c>
      <c r="E4" s="6" t="n">
        <v>123887</v>
      </c>
    </row>
    <row r="5">
      <c r="A5" s="4" t="inlineStr">
        <is>
          <t>Deferred income tax benefit</t>
        </is>
      </c>
      <c r="B5" s="5" t="n">
        <v>-41979</v>
      </c>
      <c r="C5" s="5" t="n">
        <v>-6434</v>
      </c>
      <c r="D5" s="5" t="n">
        <v>-77312</v>
      </c>
      <c r="E5" s="5" t="n">
        <v>-45086</v>
      </c>
    </row>
    <row r="6">
      <c r="A6" s="4" t="inlineStr">
        <is>
          <t>Income tax expense</t>
        </is>
      </c>
      <c r="B6" s="6" t="n">
        <v>23276</v>
      </c>
      <c r="C6" s="7" t="n">
        <v>3567</v>
      </c>
      <c r="D6" s="6" t="n">
        <v>51852</v>
      </c>
      <c r="E6" s="6" t="n">
        <v>78801</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Reconciliation of Tax Expense Computed by Applying Statutory Income Tax Rate to Pre-Tax Los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 Tax Disclosure [Abstract]</t>
        </is>
      </c>
    </row>
    <row r="4">
      <c r="A4" s="4" t="inlineStr">
        <is>
          <t>Income tax benefit at PRC statutory rate</t>
        </is>
      </c>
      <c r="B4" s="6" t="n">
        <v>-1745969</v>
      </c>
      <c r="C4" s="7" t="n">
        <v>-267581</v>
      </c>
      <c r="D4" s="6" t="n">
        <v>-2556222</v>
      </c>
      <c r="E4" s="6" t="n">
        <v>-2245608</v>
      </c>
    </row>
    <row r="5">
      <c r="A5" s="4" t="inlineStr">
        <is>
          <t>Effect of differing tax rates in different jurisdictions</t>
        </is>
      </c>
      <c r="B5" s="5" t="n">
        <v>291884</v>
      </c>
      <c r="C5" s="5" t="n">
        <v>44733</v>
      </c>
      <c r="D5" s="5" t="n">
        <v>293976</v>
      </c>
      <c r="E5" s="5" t="n">
        <v>172111</v>
      </c>
    </row>
    <row r="6">
      <c r="A6" s="4" t="inlineStr">
        <is>
          <t>Non-deductible expenses</t>
        </is>
      </c>
      <c r="B6" s="5" t="n">
        <v>516236</v>
      </c>
      <c r="C6" s="5" t="n">
        <v>79117</v>
      </c>
      <c r="D6" s="5" t="n">
        <v>436312</v>
      </c>
      <c r="E6" s="5" t="n">
        <v>380327</v>
      </c>
    </row>
    <row r="7">
      <c r="A7" s="4" t="inlineStr">
        <is>
          <t>Research and development super-deduction</t>
        </is>
      </c>
      <c r="B7" s="5" t="n">
        <v>-159919</v>
      </c>
      <c r="C7" s="5" t="n">
        <v>-24509</v>
      </c>
      <c r="D7" s="5" t="n">
        <v>-66026</v>
      </c>
      <c r="E7" s="5" t="n">
        <v>-40466</v>
      </c>
    </row>
    <row r="8">
      <c r="A8" s="4" t="inlineStr">
        <is>
          <t>Effect of PRC preferential tax rates and tax holiday</t>
        </is>
      </c>
      <c r="B8" s="5" t="n">
        <v>243964</v>
      </c>
      <c r="C8" s="5" t="n">
        <v>37389</v>
      </c>
      <c r="D8" s="5" t="n">
        <v>707518</v>
      </c>
      <c r="E8" s="5" t="n">
        <v>709165</v>
      </c>
    </row>
    <row r="9">
      <c r="A9" s="4" t="inlineStr">
        <is>
          <t>Other adjustments</t>
        </is>
      </c>
      <c r="B9" s="5" t="n">
        <v>57018</v>
      </c>
      <c r="C9" s="5" t="n">
        <v>8738</v>
      </c>
      <c r="D9" s="5" t="n">
        <v>104484</v>
      </c>
      <c r="E9" s="5" t="n">
        <v>-51451</v>
      </c>
    </row>
    <row r="10">
      <c r="A10" s="4" t="inlineStr">
        <is>
          <t>Change in valuation allowance</t>
        </is>
      </c>
      <c r="B10" s="5" t="n">
        <v>820062</v>
      </c>
      <c r="C10" s="5" t="n">
        <v>125680</v>
      </c>
      <c r="D10" s="5" t="n">
        <v>1131810</v>
      </c>
      <c r="E10" s="5" t="n">
        <v>1154723</v>
      </c>
    </row>
    <row r="11">
      <c r="A11" s="4" t="inlineStr">
        <is>
          <t>Income tax expense</t>
        </is>
      </c>
      <c r="B11" s="6" t="n">
        <v>23276</v>
      </c>
      <c r="C11" s="7" t="n">
        <v>3567</v>
      </c>
      <c r="D11" s="6" t="n">
        <v>51852</v>
      </c>
      <c r="E11" s="6" t="n">
        <v>78801</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 Summary of Tax Effects of Temporary Differences to Deferred Tax Balances (Details) ¥ in Thousands, $ in Thousands</t>
        </is>
      </c>
      <c r="B1" s="2" t="inlineStr">
        <is>
          <t>Dec. 31, 2020CNY (¥)</t>
        </is>
      </c>
      <c r="C1" s="2" t="inlineStr">
        <is>
          <t>Dec. 31, 2020USD ($)</t>
        </is>
      </c>
      <c r="D1" s="2" t="inlineStr">
        <is>
          <t>Dec. 31, 2019CNY (¥)</t>
        </is>
      </c>
    </row>
    <row r="2">
      <c r="A2" s="3" t="inlineStr">
        <is>
          <t>Deferred tax assets:</t>
        </is>
      </c>
    </row>
    <row r="3">
      <c r="A3" s="4" t="inlineStr">
        <is>
          <t>Accrued expenses and others</t>
        </is>
      </c>
      <c r="B3" s="6" t="n">
        <v>117387</v>
      </c>
      <c r="C3" s="7" t="n">
        <v>17990</v>
      </c>
      <c r="D3" s="6" t="n">
        <v>83324</v>
      </c>
    </row>
    <row r="4">
      <c r="A4" s="4" t="inlineStr">
        <is>
          <t>Bad debt provision</t>
        </is>
      </c>
      <c r="B4" s="5" t="n">
        <v>104458</v>
      </c>
      <c r="C4" s="5" t="n">
        <v>16009</v>
      </c>
      <c r="D4" s="5" t="n">
        <v>32654</v>
      </c>
    </row>
    <row r="5">
      <c r="A5" s="4" t="inlineStr">
        <is>
          <t>Net operating losses carried forward</t>
        </is>
      </c>
      <c r="B5" s="5" t="n">
        <v>1078698</v>
      </c>
      <c r="C5" s="5" t="n">
        <v>165318</v>
      </c>
      <c r="D5" s="5" t="n">
        <v>801430</v>
      </c>
    </row>
    <row r="6">
      <c r="A6" s="4" t="inlineStr">
        <is>
          <t>Recorded cost relating to capitalized assets</t>
        </is>
      </c>
      <c r="B6" s="5" t="n">
        <v>3363003</v>
      </c>
      <c r="C6" s="5" t="n">
        <v>515403</v>
      </c>
      <c r="D6" s="5" t="n">
        <v>2943758</v>
      </c>
    </row>
    <row r="7">
      <c r="A7" s="4" t="inlineStr">
        <is>
          <t>Fixed assets depreciation</t>
        </is>
      </c>
      <c r="B7" s="5" t="n">
        <v>18651</v>
      </c>
      <c r="C7" s="5" t="n">
        <v>2858</v>
      </c>
      <c r="D7" s="5" t="n">
        <v>17967</v>
      </c>
    </row>
    <row r="8">
      <c r="A8" s="4" t="inlineStr">
        <is>
          <t>Valuation allowance</t>
        </is>
      </c>
      <c r="B8" s="5" t="n">
        <v>-4571917</v>
      </c>
      <c r="C8" s="5" t="n">
        <v>-700677</v>
      </c>
      <c r="D8" s="5" t="n">
        <v>-3751855</v>
      </c>
    </row>
    <row r="9">
      <c r="A9" s="4" t="inlineStr">
        <is>
          <t>Deferred tax assets, net</t>
        </is>
      </c>
      <c r="B9" s="5" t="n">
        <v>110280</v>
      </c>
      <c r="C9" s="5" t="n">
        <v>16901</v>
      </c>
      <c r="D9" s="5" t="n">
        <v>127278</v>
      </c>
    </row>
    <row r="10">
      <c r="A10" s="3" t="inlineStr">
        <is>
          <t>Deferred tax liabilities:</t>
        </is>
      </c>
    </row>
    <row r="11">
      <c r="A11" s="4" t="inlineStr">
        <is>
          <t>Long-lived assets arising from acquisitions</t>
        </is>
      </c>
      <c r="B11" s="6" t="n">
        <v>63521</v>
      </c>
      <c r="C11" s="7" t="n">
        <v>9735</v>
      </c>
      <c r="D11" s="6" t="n">
        <v>12249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 Classification of Consolidated Balance Sheets on Deferred Tax Balances (Details) ¥ in Thousands, $ in Thousands</t>
        </is>
      </c>
      <c r="B1" s="2" t="inlineStr">
        <is>
          <t>Dec. 31, 2020CNY (¥)</t>
        </is>
      </c>
      <c r="C1" s="2" t="inlineStr">
        <is>
          <t>Dec. 31, 2020USD ($)</t>
        </is>
      </c>
      <c r="D1" s="2" t="inlineStr">
        <is>
          <t>Dec. 31, 2019CNY (¥)</t>
        </is>
      </c>
    </row>
    <row r="2">
      <c r="A2" s="3" t="inlineStr">
        <is>
          <t>Classification in the consolidated balance sheets:</t>
        </is>
      </c>
    </row>
    <row r="3">
      <c r="A3" s="4" t="inlineStr">
        <is>
          <t>Deferred tax assets, net</t>
        </is>
      </c>
      <c r="B3" s="6" t="n">
        <v>51347</v>
      </c>
      <c r="C3" s="7" t="n">
        <v>7869</v>
      </c>
      <c r="D3" s="6" t="n">
        <v>34916</v>
      </c>
    </row>
    <row r="4">
      <c r="A4" s="4" t="inlineStr">
        <is>
          <t>Deferred tax liabilities</t>
        </is>
      </c>
      <c r="B4" s="6" t="n">
        <v>4588</v>
      </c>
      <c r="C4" s="7" t="n">
        <v>703</v>
      </c>
      <c r="D4" s="6" t="n">
        <v>3013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Defined Combination Plan - Additional Information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mpensation And Retirement Disclosure [Abstract]</t>
        </is>
      </c>
    </row>
    <row r="4">
      <c r="A4" s="4" t="inlineStr">
        <is>
          <t>Amounts incurred for employee defined contribution plan</t>
        </is>
      </c>
      <c r="B4" s="6" t="n">
        <v>490245</v>
      </c>
      <c r="C4" s="7" t="n">
        <v>75133</v>
      </c>
      <c r="D4" s="6" t="n">
        <v>660414</v>
      </c>
      <c r="E4" s="6" t="n">
        <v>544965</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Schedule of Future Minimum Payments Under Non-Cancelable Agreements for Property Management Fees (Details) - Dec. 31, 2020 - Property Management Fees ¥ in Thousands, $ in Thousands</t>
        </is>
      </c>
      <c r="B1" s="2" t="inlineStr">
        <is>
          <t>CNY (¥)</t>
        </is>
      </c>
      <c r="C1" s="2" t="inlineStr">
        <is>
          <t>USD ($)</t>
        </is>
      </c>
    </row>
    <row r="2">
      <c r="A2" s="3" t="inlineStr">
        <is>
          <t>Commitments And Contingencies Disclosure [Line Items]</t>
        </is>
      </c>
    </row>
    <row r="3">
      <c r="A3" s="4" t="inlineStr">
        <is>
          <t>2021</t>
        </is>
      </c>
      <c r="B3" s="6" t="n">
        <v>24174</v>
      </c>
      <c r="C3" s="7" t="n">
        <v>3705</v>
      </c>
    </row>
    <row r="4">
      <c r="A4" s="4" t="inlineStr">
        <is>
          <t>2022</t>
        </is>
      </c>
      <c r="B4" s="5" t="n">
        <v>25277</v>
      </c>
      <c r="C4" s="5" t="n">
        <v>3874</v>
      </c>
    </row>
    <row r="5">
      <c r="A5" s="4" t="inlineStr">
        <is>
          <t>2023</t>
        </is>
      </c>
      <c r="B5" s="5" t="n">
        <v>19100</v>
      </c>
      <c r="C5" s="5" t="n">
        <v>2927</v>
      </c>
    </row>
    <row r="6">
      <c r="A6" s="4" t="inlineStr">
        <is>
          <t>2024</t>
        </is>
      </c>
      <c r="B6" s="5" t="n">
        <v>6050</v>
      </c>
      <c r="C6" s="5" t="n">
        <v>927</v>
      </c>
    </row>
    <row r="7">
      <c r="A7" s="4" t="inlineStr">
        <is>
          <t>2025 and thereafter</t>
        </is>
      </c>
      <c r="B7" s="5" t="n">
        <v>35758</v>
      </c>
      <c r="C7" s="5" t="n">
        <v>5480</v>
      </c>
    </row>
    <row r="8">
      <c r="A8" s="4" t="inlineStr">
        <is>
          <t>Future minimum payments under non-cancelable agreements</t>
        </is>
      </c>
      <c r="B8" s="6" t="n">
        <v>110359</v>
      </c>
      <c r="C8" s="7" t="n">
        <v>1691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Investments</t>
        </is>
      </c>
      <c r="B1" s="2" t="inlineStr">
        <is>
          <t>12 Months Ended</t>
        </is>
      </c>
    </row>
    <row r="2">
      <c r="B2" s="2" t="inlineStr">
        <is>
          <t>Dec. 31, 2020</t>
        </is>
      </c>
    </row>
    <row r="3">
      <c r="A3" s="3" t="inlineStr">
        <is>
          <t>Investments Debt And Equity Securities [Abstract]</t>
        </is>
      </c>
    </row>
    <row r="4">
      <c r="A4" s="4" t="inlineStr">
        <is>
          <t>SHORT-TERM INVESTMENTS</t>
        </is>
      </c>
      <c r="B4" s="4" t="inlineStr">
        <is>
          <t xml:space="preserve">4.
SHORT-TERM INVESTMENTS As of December 31, 2019 and 2020, the Group’s short-term investments consist of held-to-maturity debt securities and available-for-sale debt securities with maturities of less than one year purchased from commercial banks and other financial institutions. In 2019, the Group purchased US$71,000 of held-to-maturity debt securities with an original maturity of two years from a financial institution and pledged them as collateral against certain long-term loans. As of December 31, 2019, the carrying value of the long-term held-to-maturity debt securities was RMB495,710 and included in “Long-term investments”. As of December 31, 2020, the carrying amount of long-term held-to-maturity debt securities, current portion of RMB463,715 (US$71,067) was included in “Short-term investments” as it will mature within the next twelve months. For the years ended December 31, 2019 and 2020, the gross unrecognized holding losses were RMB4,911 and nil, respectively, and the gross unrecognized holding gains were nil and nil, respectively for the years ended December 31, 2019 and 202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Schedule of Future Minimum Payments Under Non-Cancelable Agreements for Licensed Copyrights (Details) - Dec. 31, 2020 - Licensed Copyrights and Produced Content ¥ in Thousands, $ in Thousands</t>
        </is>
      </c>
      <c r="B1" s="2" t="inlineStr">
        <is>
          <t>CNY (¥)</t>
        </is>
      </c>
      <c r="C1" s="2" t="inlineStr">
        <is>
          <t>USD ($)</t>
        </is>
      </c>
    </row>
    <row r="2">
      <c r="A2" s="3" t="inlineStr">
        <is>
          <t>Long Term Purchase Commitment [Line Items]</t>
        </is>
      </c>
    </row>
    <row r="3">
      <c r="A3" s="4" t="inlineStr">
        <is>
          <t>2021</t>
        </is>
      </c>
      <c r="B3" s="6" t="n">
        <v>10480422</v>
      </c>
      <c r="C3" s="7" t="n">
        <v>1606195</v>
      </c>
    </row>
    <row r="4">
      <c r="A4" s="4" t="inlineStr">
        <is>
          <t>2022</t>
        </is>
      </c>
      <c r="B4" s="5" t="n">
        <v>6239361</v>
      </c>
      <c r="C4" s="5" t="n">
        <v>956224</v>
      </c>
    </row>
    <row r="5">
      <c r="A5" s="4" t="inlineStr">
        <is>
          <t>2023</t>
        </is>
      </c>
      <c r="B5" s="5" t="n">
        <v>3420784</v>
      </c>
      <c r="C5" s="5" t="n">
        <v>524258</v>
      </c>
    </row>
    <row r="6">
      <c r="A6" s="4" t="inlineStr">
        <is>
          <t>2024</t>
        </is>
      </c>
      <c r="B6" s="5" t="n">
        <v>1285650</v>
      </c>
      <c r="C6" s="5" t="n">
        <v>197034</v>
      </c>
    </row>
    <row r="7">
      <c r="A7" s="4" t="inlineStr">
        <is>
          <t>2025 and thereafter</t>
        </is>
      </c>
      <c r="B7" s="5" t="n">
        <v>344714</v>
      </c>
      <c r="C7" s="5" t="n">
        <v>52830</v>
      </c>
    </row>
    <row r="8">
      <c r="A8" s="4" t="inlineStr">
        <is>
          <t>Future minimum payments under non-cancelable agreements</t>
        </is>
      </c>
      <c r="B8" s="6" t="n">
        <v>21770931</v>
      </c>
      <c r="C8" s="7" t="n">
        <v>333654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mitments and Contingencies - Additional Information (Details) ¥ in Thousands, $ in Thousands</t>
        </is>
      </c>
      <c r="B1" s="2" t="inlineStr">
        <is>
          <t>Dec. 31, 2020CNY (¥)</t>
        </is>
      </c>
      <c r="C1" s="2" t="inlineStr">
        <is>
          <t>Dec. 31, 2020USD ($)</t>
        </is>
      </c>
      <c r="D1" s="2" t="inlineStr">
        <is>
          <t>Dec. 31, 2019CNY (¥)</t>
        </is>
      </c>
      <c r="E1" s="2" t="inlineStr">
        <is>
          <t>Dec. 31, 2018CNY (¥)</t>
        </is>
      </c>
    </row>
    <row r="2">
      <c r="A2" s="3" t="inlineStr">
        <is>
          <t>Commitments And Contingencies Disclosure [Abstract]</t>
        </is>
      </c>
    </row>
    <row r="3">
      <c r="A3" s="4" t="inlineStr">
        <is>
          <t>Accrued expenses</t>
        </is>
      </c>
      <c r="B3" s="6" t="n">
        <v>32704</v>
      </c>
      <c r="C3" s="7" t="n">
        <v>5012</v>
      </c>
      <c r="D3" s="6" t="n">
        <v>43571</v>
      </c>
    </row>
    <row r="4">
      <c r="A4" s="4" t="inlineStr">
        <is>
          <t>Recognized losses</t>
        </is>
      </c>
      <c r="B4" s="6" t="n">
        <v>4489</v>
      </c>
      <c r="C4" s="7" t="n">
        <v>668</v>
      </c>
      <c r="D4" s="6" t="n">
        <v>37461</v>
      </c>
      <c r="E4" s="6" t="n">
        <v>1625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Noncontrolling Interests - Additional Information (Details) - CNY (¥) ¥ in Thousands</t>
        </is>
      </c>
      <c r="B1" s="2" t="inlineStr">
        <is>
          <t>Oct. 31, 2019</t>
        </is>
      </c>
      <c r="C1" s="2" t="inlineStr">
        <is>
          <t>Dec. 31, 2019</t>
        </is>
      </c>
    </row>
    <row r="2">
      <c r="A2" s="3" t="inlineStr">
        <is>
          <t>Redeemable Noncontrolling Interest [Line Items]</t>
        </is>
      </c>
    </row>
    <row r="3">
      <c r="A3" s="4" t="inlineStr">
        <is>
          <t>Preferred shares financing from third-party preferred shareholders</t>
        </is>
      </c>
      <c r="C3" s="6" t="n">
        <v>100000</v>
      </c>
    </row>
    <row r="4">
      <c r="A4" s="4" t="inlineStr">
        <is>
          <t>Variable Interest Entities</t>
        </is>
      </c>
    </row>
    <row r="5">
      <c r="A5" s="3" t="inlineStr">
        <is>
          <t>Redeemable Noncontrolling Interest [Line Items]</t>
        </is>
      </c>
    </row>
    <row r="6">
      <c r="A6" s="4" t="inlineStr">
        <is>
          <t>Preferred shares financing from third-party preferred shareholders</t>
        </is>
      </c>
      <c r="B6" s="6" t="n">
        <v>1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deemable Noncontrolling Interests - Schedule of Movement in Carrying Value of Redeemable Noncontrolling Interest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Temporary Equity Disclosure [Abstract]</t>
        </is>
      </c>
    </row>
    <row r="4">
      <c r="A4" s="4" t="inlineStr">
        <is>
          <t>Balance</t>
        </is>
      </c>
      <c r="B4" s="6" t="n">
        <v>101542</v>
      </c>
      <c r="C4" s="7" t="n">
        <v>15562</v>
      </c>
    </row>
    <row r="5">
      <c r="A5" s="4" t="inlineStr">
        <is>
          <t>Issuance of subsidiary shares</t>
        </is>
      </c>
      <c r="D5" s="6" t="n">
        <v>100000</v>
      </c>
    </row>
    <row r="6">
      <c r="A6" s="4" t="inlineStr">
        <is>
          <t>Accretion of redeemable noncontrolling interests</t>
        </is>
      </c>
      <c r="B6" s="5" t="n">
        <v>7087</v>
      </c>
      <c r="C6" s="5" t="n">
        <v>1086</v>
      </c>
      <c r="D6" s="5" t="n">
        <v>1542</v>
      </c>
      <c r="E6" s="6" t="n">
        <v>0</v>
      </c>
    </row>
    <row r="7">
      <c r="A7" s="4" t="inlineStr">
        <is>
          <t>Balance</t>
        </is>
      </c>
      <c r="B7" s="6" t="n">
        <v>108629</v>
      </c>
      <c r="C7" s="7" t="n">
        <v>16648</v>
      </c>
      <c r="D7" s="6" t="n">
        <v>101542</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67" customWidth="1" min="1" max="1"/>
    <col width="34" customWidth="1" min="2" max="2"/>
    <col width="80" customWidth="1" min="3" max="3"/>
    <col width="20" customWidth="1" min="4" max="4"/>
    <col width="20" customWidth="1" min="5" max="5"/>
    <col width="20" customWidth="1" min="6" max="6"/>
    <col width="30" customWidth="1" min="7" max="7"/>
    <col width="20" customWidth="1" min="8" max="8"/>
    <col width="20" customWidth="1" min="9" max="9"/>
    <col width="20" customWidth="1" min="10" max="10"/>
    <col width="20" customWidth="1" min="11" max="11"/>
    <col width="20" customWidth="1" min="12" max="12"/>
  </cols>
  <sheetData>
    <row r="1">
      <c r="A1" s="1" t="inlineStr">
        <is>
          <t>Ordinary Shares - Additional Information (Details)</t>
        </is>
      </c>
      <c r="B1" s="2" t="inlineStr">
        <is>
          <t>Apr. 03, 2018Vote$ / sharesshares</t>
        </is>
      </c>
      <c r="C1" s="2" t="inlineStr">
        <is>
          <t>Dec. 31, 2020$ / sharesshares</t>
        </is>
      </c>
      <c r="D1" s="2" t="inlineStr">
        <is>
          <t>Jan. 08, 2021shares</t>
        </is>
      </c>
      <c r="E1" s="2" t="inlineStr">
        <is>
          <t>Dec. 21, 2020shares</t>
        </is>
      </c>
      <c r="F1" s="2" t="inlineStr">
        <is>
          <t>Aug. 14, 2020shares</t>
        </is>
      </c>
      <c r="G1" s="2" t="inlineStr">
        <is>
          <t>Dec. 31, 2019$ / sharesshares</t>
        </is>
      </c>
      <c r="H1" s="2" t="inlineStr">
        <is>
          <t>Aug. 19, 2019shares</t>
        </is>
      </c>
      <c r="I1" s="2" t="inlineStr">
        <is>
          <t>Sep. 24, 2018shares</t>
        </is>
      </c>
      <c r="J1" s="2" t="inlineStr">
        <is>
          <t>Apr. 30, 2018shares</t>
        </is>
      </c>
      <c r="K1" s="2" t="inlineStr">
        <is>
          <t>Apr. 12, 2018shares</t>
        </is>
      </c>
      <c r="L1" s="2" t="inlineStr">
        <is>
          <t>Feb. 02, 2018shares</t>
        </is>
      </c>
    </row>
    <row r="2">
      <c r="A2" s="3" t="inlineStr">
        <is>
          <t>Class Of Stock [Line Items]</t>
        </is>
      </c>
    </row>
    <row r="3">
      <c r="A3" s="4" t="inlineStr">
        <is>
          <t>Common stock, shares authorized</t>
        </is>
      </c>
      <c r="B3" s="5" t="n">
        <v>100000000000</v>
      </c>
    </row>
    <row r="4">
      <c r="A4" s="4" t="inlineStr">
        <is>
          <t>Common stock, capital shares reserved for future issuance</t>
        </is>
      </c>
      <c r="B4" s="5" t="n">
        <v>1000000000</v>
      </c>
    </row>
    <row r="5">
      <c r="A5" s="4" t="inlineStr">
        <is>
          <t>Common stock, par value per share | $ / shares</t>
        </is>
      </c>
      <c r="B5" s="8" t="n">
        <v>1e-05</v>
      </c>
    </row>
    <row r="6">
      <c r="A6" s="4" t="inlineStr">
        <is>
          <t>Common stock conversion basis</t>
        </is>
      </c>
      <c r="C6" s="4" t="inlineStr">
        <is>
          <t>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t>
        </is>
      </c>
    </row>
    <row r="7">
      <c r="A7" s="4" t="inlineStr">
        <is>
          <t>Preferred stock shares issued</t>
        </is>
      </c>
      <c r="C7" s="5" t="n">
        <v>0</v>
      </c>
      <c r="G7" s="5" t="n">
        <v>0</v>
      </c>
    </row>
    <row r="8">
      <c r="A8" s="4" t="inlineStr">
        <is>
          <t>Preferred stock shares outstanding</t>
        </is>
      </c>
      <c r="C8" s="5" t="n">
        <v>0</v>
      </c>
      <c r="G8" s="5" t="n">
        <v>0</v>
      </c>
    </row>
    <row r="9">
      <c r="A9" s="4" t="inlineStr">
        <is>
          <t>Class A Ordinary Shares</t>
        </is>
      </c>
    </row>
    <row r="10">
      <c r="A10" s="3" t="inlineStr">
        <is>
          <t>Class Of Stock [Line Items]</t>
        </is>
      </c>
    </row>
    <row r="11">
      <c r="A11" s="4" t="inlineStr">
        <is>
          <t>Common stock, shares issued</t>
        </is>
      </c>
      <c r="C11" s="5" t="n">
        <v>2900519681</v>
      </c>
      <c r="G11" s="5" t="n">
        <v>2603890438</v>
      </c>
    </row>
    <row r="12">
      <c r="A12" s="4" t="inlineStr">
        <is>
          <t>Number of shares converted into common stock</t>
        </is>
      </c>
      <c r="B12" s="5" t="n">
        <v>1231841032</v>
      </c>
    </row>
    <row r="13">
      <c r="A13" s="4" t="inlineStr">
        <is>
          <t>Common stock, shares authorized</t>
        </is>
      </c>
      <c r="B13" s="5" t="n">
        <v>94000000000</v>
      </c>
      <c r="C13" s="5" t="n">
        <v>94000000000</v>
      </c>
      <c r="G13" s="5" t="n">
        <v>94000000000</v>
      </c>
    </row>
    <row r="14">
      <c r="A14" s="4" t="inlineStr">
        <is>
          <t>Common stock, par value per share | $ / shares</t>
        </is>
      </c>
      <c r="C14" s="8" t="n">
        <v>1e-05</v>
      </c>
      <c r="G14" s="8" t="n">
        <v>1e-05</v>
      </c>
    </row>
    <row r="15">
      <c r="A15" s="4" t="inlineStr">
        <is>
          <t>Number of voting rights entitlement per ordinary shares | Vote</t>
        </is>
      </c>
      <c r="B15" s="5" t="n">
        <v>1</v>
      </c>
    </row>
    <row r="16">
      <c r="A16" s="4" t="inlineStr">
        <is>
          <t>Common stock, shares outstanding</t>
        </is>
      </c>
      <c r="C16" s="5" t="n">
        <v>2609809545</v>
      </c>
      <c r="G16" s="5" t="n">
        <v>2259125125</v>
      </c>
    </row>
    <row r="17">
      <c r="A17" s="4" t="inlineStr">
        <is>
          <t>Class A Ordinary Shares | 2010 Plan and 2017 Plan</t>
        </is>
      </c>
    </row>
    <row r="18">
      <c r="A18" s="3" t="inlineStr">
        <is>
          <t>Class Of Stock [Line Items]</t>
        </is>
      </c>
    </row>
    <row r="19">
      <c r="A19" s="4" t="inlineStr">
        <is>
          <t>Common stock, capital shares reserved for future issuance</t>
        </is>
      </c>
      <c r="I19" s="5" t="n">
        <v>399083573</v>
      </c>
    </row>
    <row r="20">
      <c r="A20" s="4" t="inlineStr">
        <is>
          <t>Common stock, shares deemed issued but not outstanding</t>
        </is>
      </c>
      <c r="C20" s="5" t="n">
        <v>275829374</v>
      </c>
    </row>
    <row r="21">
      <c r="A21" s="4" t="inlineStr">
        <is>
          <t>Class A Ordinary Shares | IPO</t>
        </is>
      </c>
    </row>
    <row r="22">
      <c r="A22" s="3" t="inlineStr">
        <is>
          <t>Class Of Stock [Line Items]</t>
        </is>
      </c>
    </row>
    <row r="23">
      <c r="A23" s="4" t="inlineStr">
        <is>
          <t>Common stock, shares issued</t>
        </is>
      </c>
      <c r="B23" s="5" t="n">
        <v>875000000</v>
      </c>
    </row>
    <row r="24">
      <c r="A24" s="4" t="inlineStr">
        <is>
          <t>ADS equivalent</t>
        </is>
      </c>
      <c r="B24" s="5" t="n">
        <v>125000000</v>
      </c>
    </row>
    <row r="25">
      <c r="A25" s="4" t="inlineStr">
        <is>
          <t>Class A Ordinary Shares | Over-Allotment Option</t>
        </is>
      </c>
    </row>
    <row r="26">
      <c r="A26" s="3" t="inlineStr">
        <is>
          <t>Class Of Stock [Line Items]</t>
        </is>
      </c>
    </row>
    <row r="27">
      <c r="A27" s="4" t="inlineStr">
        <is>
          <t>Common stock, shares issued</t>
        </is>
      </c>
      <c r="J27" s="5" t="n">
        <v>67525675</v>
      </c>
    </row>
    <row r="28">
      <c r="A28" s="4" t="inlineStr">
        <is>
          <t>ADS equivalent</t>
        </is>
      </c>
      <c r="J28" s="5" t="n">
        <v>9646525</v>
      </c>
    </row>
    <row r="29">
      <c r="A29" s="4" t="inlineStr">
        <is>
          <t>Class A Ordinary Shares | Over-Allotment Option | Subsequent Event</t>
        </is>
      </c>
    </row>
    <row r="30">
      <c r="A30" s="3" t="inlineStr">
        <is>
          <t>Class Of Stock [Line Items]</t>
        </is>
      </c>
    </row>
    <row r="31">
      <c r="A31" s="4" t="inlineStr">
        <is>
          <t>Common stock, shares issued</t>
        </is>
      </c>
      <c r="D31" s="5" t="n">
        <v>32163292</v>
      </c>
    </row>
    <row r="32">
      <c r="A32" s="4" t="inlineStr">
        <is>
          <t>ADS equivalent</t>
        </is>
      </c>
      <c r="D32" s="5" t="n">
        <v>4594756</v>
      </c>
    </row>
    <row r="33">
      <c r="A33" s="4" t="inlineStr">
        <is>
          <t>Class A Ordinary Shares | Follow-on Offering</t>
        </is>
      </c>
    </row>
    <row r="34">
      <c r="A34" s="3" t="inlineStr">
        <is>
          <t>Class Of Stock [Line Items]</t>
        </is>
      </c>
    </row>
    <row r="35">
      <c r="A35" s="4" t="inlineStr">
        <is>
          <t>Common stock, shares issued</t>
        </is>
      </c>
      <c r="E35" s="5" t="n">
        <v>280000000</v>
      </c>
    </row>
    <row r="36">
      <c r="A36" s="4" t="inlineStr">
        <is>
          <t>ADS equivalent</t>
        </is>
      </c>
      <c r="E36" s="5" t="n">
        <v>40000000</v>
      </c>
    </row>
    <row r="37">
      <c r="A37" s="4" t="inlineStr">
        <is>
          <t>Class B Ordinary Shares</t>
        </is>
      </c>
    </row>
    <row r="38">
      <c r="A38" s="3" t="inlineStr">
        <is>
          <t>Class Of Stock [Line Items]</t>
        </is>
      </c>
    </row>
    <row r="39">
      <c r="A39" s="4" t="inlineStr">
        <is>
          <t>Common stock, shares issued</t>
        </is>
      </c>
      <c r="C39" s="5" t="n">
        <v>2876391396</v>
      </c>
      <c r="G39" s="5" t="n">
        <v>2876391396</v>
      </c>
      <c r="K39" s="5" t="n">
        <v>36860691</v>
      </c>
    </row>
    <row r="40">
      <c r="A40" s="4" t="inlineStr">
        <is>
          <t>Number of shares converted into common stock</t>
        </is>
      </c>
      <c r="B40" s="5" t="n">
        <v>2496982468</v>
      </c>
    </row>
    <row r="41">
      <c r="A41" s="4" t="inlineStr">
        <is>
          <t>Common stock, shares authorized</t>
        </is>
      </c>
      <c r="B41" s="5" t="n">
        <v>5000000000</v>
      </c>
      <c r="C41" s="5" t="n">
        <v>5000000000</v>
      </c>
      <c r="G41" s="5" t="n">
        <v>5000000000</v>
      </c>
    </row>
    <row r="42">
      <c r="A42" s="4" t="inlineStr">
        <is>
          <t>Common stock, par value per share | $ / shares</t>
        </is>
      </c>
      <c r="C42" s="8" t="n">
        <v>1e-05</v>
      </c>
      <c r="G42" s="8" t="n">
        <v>1e-05</v>
      </c>
    </row>
    <row r="43">
      <c r="A43" s="4" t="inlineStr">
        <is>
          <t>Number of voting rights entitlement per ordinary shares | Vote</t>
        </is>
      </c>
      <c r="B43" s="5" t="n">
        <v>10</v>
      </c>
    </row>
    <row r="44">
      <c r="A44" s="4" t="inlineStr">
        <is>
          <t>Common stock, shares outstanding</t>
        </is>
      </c>
      <c r="C44" s="5" t="n">
        <v>2876391396</v>
      </c>
      <c r="G44" s="5" t="n">
        <v>2876391396</v>
      </c>
    </row>
    <row r="45">
      <c r="A45" s="4" t="inlineStr">
        <is>
          <t>Class A Restricted Ordinary Shares</t>
        </is>
      </c>
    </row>
    <row r="46">
      <c r="A46" s="3" t="inlineStr">
        <is>
          <t>Class Of Stock [Line Items]</t>
        </is>
      </c>
    </row>
    <row r="47">
      <c r="A47" s="4" t="inlineStr">
        <is>
          <t>Common stock, shares issued</t>
        </is>
      </c>
      <c r="F47" s="5" t="n">
        <v>10917811</v>
      </c>
      <c r="H47" s="5" t="n">
        <v>11888853</v>
      </c>
    </row>
    <row r="48">
      <c r="A48" s="4" t="inlineStr">
        <is>
          <t>Common stock, shares issued but not outstanding</t>
        </is>
      </c>
      <c r="C48" s="5" t="n">
        <v>14880762</v>
      </c>
    </row>
    <row r="49">
      <c r="A49" s="4" t="inlineStr">
        <is>
          <t>Cannes Ventures Limited</t>
        </is>
      </c>
    </row>
    <row r="50">
      <c r="A50" s="3" t="inlineStr">
        <is>
          <t>Class Of Stock [Line Items]</t>
        </is>
      </c>
    </row>
    <row r="51">
      <c r="A51" s="4" t="inlineStr">
        <is>
          <t>Common stock, shares issued</t>
        </is>
      </c>
      <c r="L51" s="5" t="n">
        <v>750025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fit Appropriation and Restricted Net Assets - Additional Information (Details) ¥ in Thousands, $ in Thousands</t>
        </is>
      </c>
      <c r="B1" s="2" t="inlineStr">
        <is>
          <t>12 Months Ended</t>
        </is>
      </c>
    </row>
    <row r="2">
      <c r="B2" s="2" t="inlineStr">
        <is>
          <t>Dec. 31, 2020CNY (¥)</t>
        </is>
      </c>
      <c r="C2" s="2" t="inlineStr">
        <is>
          <t>Dec. 31, 2020USD ($)</t>
        </is>
      </c>
      <c r="D2" s="2" t="inlineStr">
        <is>
          <t>Dec. 31, 2019CNY (¥)</t>
        </is>
      </c>
    </row>
    <row r="3">
      <c r="A3" s="3" t="inlineStr">
        <is>
          <t>Profit Appropriation and Restricted Net Assets [Line Items]</t>
        </is>
      </c>
    </row>
    <row r="4">
      <c r="A4" s="4" t="inlineStr">
        <is>
          <t>Allocation of after-tax profits to statutory surplus fund, percentage</t>
        </is>
      </c>
      <c r="B4" s="4" t="inlineStr">
        <is>
          <t>10.00%</t>
        </is>
      </c>
    </row>
    <row r="5">
      <c r="A5" s="4" t="inlineStr">
        <is>
          <t>Limit of statutory surplus fund as a percentage of registered capital, after which allocations to statutory surplus fund are no longer required</t>
        </is>
      </c>
      <c r="B5" s="4" t="inlineStr">
        <is>
          <t>50.00%</t>
        </is>
      </c>
    </row>
    <row r="6">
      <c r="A6" s="4" t="inlineStr">
        <is>
          <t>Variable Interest Entities</t>
        </is>
      </c>
    </row>
    <row r="7">
      <c r="A7" s="3" t="inlineStr">
        <is>
          <t>Profit Appropriation and Restricted Net Assets [Line Items]</t>
        </is>
      </c>
    </row>
    <row r="8">
      <c r="A8" s="4" t="inlineStr">
        <is>
          <t>General reserve fund of after-tax profits percentage</t>
        </is>
      </c>
      <c r="B8" s="4" t="inlineStr">
        <is>
          <t>10.00%</t>
        </is>
      </c>
    </row>
    <row r="9">
      <c r="A9" s="4" t="inlineStr">
        <is>
          <t>Statutory reserves</t>
        </is>
      </c>
      <c r="B9" s="6" t="n">
        <v>31494</v>
      </c>
      <c r="C9" s="7" t="n">
        <v>4827</v>
      </c>
      <c r="D9" s="6" t="n">
        <v>23073</v>
      </c>
    </row>
    <row r="10">
      <c r="A10" s="4" t="inlineStr">
        <is>
          <t>Amounts of restricted paid-in capital and reserve funds of PRC subsidiaries and net assets of VIEs</t>
        </is>
      </c>
      <c r="B10" s="6" t="n">
        <v>19339513</v>
      </c>
      <c r="C10" s="7" t="n">
        <v>296391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0" customWidth="1" min="2" max="2"/>
  </cols>
  <sheetData>
    <row r="1">
      <c r="A1" s="1" t="inlineStr">
        <is>
          <t>Loss Per Share - Additional Information (Details)</t>
        </is>
      </c>
      <c r="B1" s="2" t="inlineStr">
        <is>
          <t>Apr. 03, 2018shares</t>
        </is>
      </c>
    </row>
    <row r="2">
      <c r="A2" s="4" t="inlineStr">
        <is>
          <t>Class A Ordinary Shares</t>
        </is>
      </c>
    </row>
    <row r="3">
      <c r="A3" s="3" t="inlineStr">
        <is>
          <t>Class Of Stock [Line Items]</t>
        </is>
      </c>
    </row>
    <row r="4">
      <c r="A4" s="4" t="inlineStr">
        <is>
          <t>Conversion of redeemable convertible preferred shares, ordinary shares issued</t>
        </is>
      </c>
      <c r="B4" s="5" t="n">
        <v>1231841032</v>
      </c>
    </row>
    <row r="5">
      <c r="A5" s="4" t="inlineStr">
        <is>
          <t>Class B Ordinary Shares</t>
        </is>
      </c>
    </row>
    <row r="6">
      <c r="A6" s="3" t="inlineStr">
        <is>
          <t>Class Of Stock [Line Items]</t>
        </is>
      </c>
    </row>
    <row r="7">
      <c r="A7" s="4" t="inlineStr">
        <is>
          <t>Conversion of redeemable convertible preferred shares, ordinary shares issued</t>
        </is>
      </c>
      <c r="B7" s="5" t="n">
        <v>249698246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 Per Share - Schedule of Basic and Diluted Loss Per Share (Details) ¥ / shares in Units, $ / shares in Unit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Numerator:</t>
        </is>
      </c>
    </row>
    <row r="4">
      <c r="A4" s="4" t="inlineStr">
        <is>
          <t>Net loss attributable to iQIYI, Inc.</t>
        </is>
      </c>
      <c r="B4" s="6" t="n">
        <v>-7038361</v>
      </c>
      <c r="C4" s="7" t="n">
        <v>-1078675</v>
      </c>
      <c r="D4" s="6" t="n">
        <v>-10323329</v>
      </c>
      <c r="E4" s="6" t="n">
        <v>-9109776</v>
      </c>
    </row>
    <row r="5">
      <c r="A5" s="4" t="inlineStr">
        <is>
          <t>Accretion of redeemable noncontrolling interests</t>
        </is>
      </c>
      <c r="B5" s="5" t="n">
        <v>-7087</v>
      </c>
      <c r="C5" s="5" t="n">
        <v>-1086</v>
      </c>
      <c r="D5" s="5" t="n">
        <v>-1542</v>
      </c>
      <c r="E5" s="5" t="n">
        <v>0</v>
      </c>
    </row>
    <row r="6">
      <c r="A6" s="4" t="inlineStr">
        <is>
          <t>Accretion of redeemable convertible preferred shares</t>
        </is>
      </c>
      <c r="B6" s="5" t="n">
        <v>0</v>
      </c>
      <c r="C6" s="5" t="n">
        <v>0</v>
      </c>
      <c r="D6" s="5" t="n">
        <v>0</v>
      </c>
      <c r="E6" s="5" t="n">
        <v>-298990</v>
      </c>
    </row>
    <row r="7">
      <c r="A7" s="4" t="inlineStr">
        <is>
          <t>Net loss attributable to iQIYI, Inc.'s ordinary shareholders</t>
        </is>
      </c>
      <c r="B7" s="5" t="n">
        <v>-7045448</v>
      </c>
      <c r="C7" s="5" t="n">
        <v>-1079761</v>
      </c>
      <c r="D7" s="5" t="n">
        <v>-10324871</v>
      </c>
      <c r="E7" s="5" t="n">
        <v>-9408766</v>
      </c>
    </row>
    <row r="8">
      <c r="A8" s="4" t="inlineStr">
        <is>
          <t>Class A Ordinary Shares</t>
        </is>
      </c>
    </row>
    <row r="9">
      <c r="A9" s="3" t="inlineStr">
        <is>
          <t>Numerator:</t>
        </is>
      </c>
    </row>
    <row r="10">
      <c r="A10" s="4" t="inlineStr">
        <is>
          <t>Net loss attributable to iQIYI, Inc.</t>
        </is>
      </c>
      <c r="B10" s="5" t="n">
        <v>-3127160</v>
      </c>
      <c r="C10" s="5" t="n">
        <v>-479257</v>
      </c>
      <c r="D10" s="5" t="n">
        <v>-4506557</v>
      </c>
      <c r="E10" s="5" t="n">
        <v>-3841616</v>
      </c>
    </row>
    <row r="11">
      <c r="A11" s="4" t="inlineStr">
        <is>
          <t>Accretion of redeemable noncontrolling interests</t>
        </is>
      </c>
      <c r="B11" s="5" t="n">
        <v>-3149</v>
      </c>
      <c r="C11" s="5" t="n">
        <v>-482</v>
      </c>
      <c r="D11" s="5" t="n">
        <v>-673</v>
      </c>
    </row>
    <row r="12">
      <c r="A12" s="4" t="inlineStr">
        <is>
          <t>Accretion of redeemable convertible preferred shares | ¥</t>
        </is>
      </c>
      <c r="E12" s="5" t="n">
        <v>-126085</v>
      </c>
    </row>
    <row r="13">
      <c r="A13" s="4" t="inlineStr">
        <is>
          <t>Net loss attributable to iQIYI, Inc.'s ordinary shareholders</t>
        </is>
      </c>
      <c r="B13" s="6" t="n">
        <v>-3130309</v>
      </c>
      <c r="C13" s="7" t="n">
        <v>-479739</v>
      </c>
      <c r="D13" s="6" t="n">
        <v>-4507230</v>
      </c>
      <c r="E13" s="6" t="n">
        <v>-3967701</v>
      </c>
    </row>
    <row r="14">
      <c r="A14" s="3" t="inlineStr">
        <is>
          <t>Denominator:</t>
        </is>
      </c>
    </row>
    <row r="15">
      <c r="A15" s="4" t="inlineStr">
        <is>
          <t>Weighted average number of ordinary shares outstanding, basic</t>
        </is>
      </c>
      <c r="B15" s="5" t="n">
        <v>2299788661</v>
      </c>
      <c r="C15" s="5" t="n">
        <v>2299788661</v>
      </c>
      <c r="D15" s="5" t="n">
        <v>2228491004</v>
      </c>
      <c r="E15" s="5" t="n">
        <v>1631116600</v>
      </c>
    </row>
    <row r="16">
      <c r="A16" s="4" t="inlineStr">
        <is>
          <t>Weighted average number of ordinary shares outstanding, diluted</t>
        </is>
      </c>
      <c r="B16" s="5" t="n">
        <v>2299788661</v>
      </c>
      <c r="C16" s="5" t="n">
        <v>2299788661</v>
      </c>
      <c r="D16" s="5" t="n">
        <v>2228491004</v>
      </c>
      <c r="E16" s="5" t="n">
        <v>1631116600</v>
      </c>
    </row>
    <row r="17">
      <c r="A17" s="4" t="inlineStr">
        <is>
          <t>Net loss per share, basic | (per share)</t>
        </is>
      </c>
      <c r="B17" s="9" t="n">
        <v>-1.36</v>
      </c>
      <c r="C17" s="10" t="n">
        <v>-0.21</v>
      </c>
      <c r="D17" s="9" t="n">
        <v>-2.02</v>
      </c>
      <c r="E17" s="9" t="n">
        <v>-2.43</v>
      </c>
    </row>
    <row r="18">
      <c r="A18" s="4" t="inlineStr">
        <is>
          <t>Net loss per share, diluted | (per share)</t>
        </is>
      </c>
      <c r="B18" s="9" t="n">
        <v>-1.36</v>
      </c>
      <c r="C18" s="10" t="n">
        <v>-0.21</v>
      </c>
      <c r="D18" s="9" t="n">
        <v>-2.02</v>
      </c>
      <c r="E18" s="9" t="n">
        <v>-2.43</v>
      </c>
    </row>
    <row r="19">
      <c r="A19" s="4" t="inlineStr">
        <is>
          <t>Class B Ordinary Shares</t>
        </is>
      </c>
    </row>
    <row r="20">
      <c r="A20" s="3" t="inlineStr">
        <is>
          <t>Numerator:</t>
        </is>
      </c>
    </row>
    <row r="21">
      <c r="A21" s="4" t="inlineStr">
        <is>
          <t>Net loss attributable to iQIYI, Inc.</t>
        </is>
      </c>
      <c r="B21" s="6" t="n">
        <v>-3911201</v>
      </c>
      <c r="C21" s="7" t="n">
        <v>-599418</v>
      </c>
      <c r="D21" s="6" t="n">
        <v>-5816772</v>
      </c>
      <c r="E21" s="6" t="n">
        <v>-5268160</v>
      </c>
    </row>
    <row r="22">
      <c r="A22" s="4" t="inlineStr">
        <is>
          <t>Accretion of redeemable noncontrolling interests</t>
        </is>
      </c>
      <c r="B22" s="5" t="n">
        <v>-3938</v>
      </c>
      <c r="C22" s="5" t="n">
        <v>-604</v>
      </c>
      <c r="D22" s="5" t="n">
        <v>-869</v>
      </c>
    </row>
    <row r="23">
      <c r="A23" s="4" t="inlineStr">
        <is>
          <t>Accretion of redeemable convertible preferred shares | ¥</t>
        </is>
      </c>
      <c r="E23" s="5" t="n">
        <v>-172905</v>
      </c>
    </row>
    <row r="24">
      <c r="A24" s="4" t="inlineStr">
        <is>
          <t>Net loss attributable to iQIYI, Inc.'s ordinary shareholders</t>
        </is>
      </c>
      <c r="B24" s="6" t="n">
        <v>-3915139</v>
      </c>
      <c r="C24" s="7" t="n">
        <v>-600022</v>
      </c>
      <c r="D24" s="6" t="n">
        <v>-5817641</v>
      </c>
      <c r="E24" s="6" t="n">
        <v>-5441065</v>
      </c>
    </row>
    <row r="25">
      <c r="A25" s="3" t="inlineStr">
        <is>
          <t>Denominator:</t>
        </is>
      </c>
    </row>
    <row r="26">
      <c r="A26" s="4" t="inlineStr">
        <is>
          <t>Weighted average number of ordinary shares outstanding, basic</t>
        </is>
      </c>
      <c r="B26" s="5" t="n">
        <v>2876391396</v>
      </c>
      <c r="C26" s="5" t="n">
        <v>2876391396</v>
      </c>
      <c r="D26" s="5" t="n">
        <v>2876391396</v>
      </c>
      <c r="E26" s="5" t="n">
        <v>2236815186</v>
      </c>
    </row>
    <row r="27">
      <c r="A27" s="4" t="inlineStr">
        <is>
          <t>Weighted average number of ordinary shares outstanding, diluted</t>
        </is>
      </c>
      <c r="B27" s="5" t="n">
        <v>2876391396</v>
      </c>
      <c r="C27" s="5" t="n">
        <v>2876391396</v>
      </c>
      <c r="D27" s="5" t="n">
        <v>2876391396</v>
      </c>
      <c r="E27" s="5" t="n">
        <v>2236815186</v>
      </c>
    </row>
    <row r="28">
      <c r="A28" s="4" t="inlineStr">
        <is>
          <t>Net loss per share, basic | (per share)</t>
        </is>
      </c>
      <c r="B28" s="9" t="n">
        <v>-1.36</v>
      </c>
      <c r="C28" s="10" t="n">
        <v>-0.21</v>
      </c>
      <c r="D28" s="9" t="n">
        <v>-2.02</v>
      </c>
      <c r="E28" s="9" t="n">
        <v>-2.43</v>
      </c>
    </row>
    <row r="29">
      <c r="A29" s="4" t="inlineStr">
        <is>
          <t>Net loss per share, diluted | (per share)</t>
        </is>
      </c>
      <c r="B29" s="9" t="n">
        <v>-1.36</v>
      </c>
      <c r="C29" s="10" t="n">
        <v>-0.21</v>
      </c>
      <c r="D29" s="9" t="n">
        <v>-2.02</v>
      </c>
      <c r="E29" s="9" t="n">
        <v>-2.43</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37" customWidth="1" min="5" max="5"/>
    <col width="21" customWidth="1" min="6" max="6"/>
    <col width="24" customWidth="1" min="7" max="7"/>
    <col width="21" customWidth="1" min="8" max="8"/>
    <col width="24" customWidth="1" min="9" max="9"/>
    <col width="27" customWidth="1" min="10" max="10"/>
    <col width="20" customWidth="1" min="11" max="11"/>
  </cols>
  <sheetData>
    <row r="1">
      <c r="A1" s="1" t="inlineStr">
        <is>
          <t>Share-Based Compensation - Additional Information (Details) $ / shares in Units, ¥ in Thousands, $ in Thousands</t>
        </is>
      </c>
      <c r="B1" s="2" t="inlineStr">
        <is>
          <t>Nov. 30, 2017shares</t>
        </is>
      </c>
      <c r="C1" s="2" t="inlineStr">
        <is>
          <t>Dec. 31, 2017shares</t>
        </is>
      </c>
      <c r="D1" s="2" t="inlineStr">
        <is>
          <t>Dec. 31, 2020CNY (¥)shares</t>
        </is>
      </c>
      <c r="E1" s="2" t="inlineStr">
        <is>
          <t>Dec. 31, 2020USD ($)$ / sharesshares</t>
        </is>
      </c>
      <c r="F1" s="2" t="inlineStr">
        <is>
          <t>Dec. 31, 2019CNY (¥)</t>
        </is>
      </c>
      <c r="G1" s="2" t="inlineStr">
        <is>
          <t>Dec. 31, 2019$ / shares</t>
        </is>
      </c>
      <c r="H1" s="2" t="inlineStr">
        <is>
          <t>Dec. 31, 2018CNY (¥)</t>
        </is>
      </c>
      <c r="I1" s="2" t="inlineStr">
        <is>
          <t>Dec. 31, 2018$ / shares</t>
        </is>
      </c>
      <c r="J1" s="2" t="inlineStr">
        <is>
          <t>Dec. 31, 2020USD ($)shares</t>
        </is>
      </c>
      <c r="K1" s="2" t="inlineStr">
        <is>
          <t>Oct. 18, 2010shares</t>
        </is>
      </c>
    </row>
    <row r="2">
      <c r="A2" s="4" t="inlineStr">
        <is>
          <t>2010 Plan</t>
        </is>
      </c>
    </row>
    <row r="3">
      <c r="A3" s="3" t="inlineStr">
        <is>
          <t>Share Based Compensation Arrangement By Share Based Payment Award [Line Items]</t>
        </is>
      </c>
    </row>
    <row r="4">
      <c r="A4" s="4" t="inlineStr">
        <is>
          <t>Number of shares authorized for issuance</t>
        </is>
      </c>
      <c r="D4" s="5" t="n">
        <v>589729714</v>
      </c>
      <c r="J4" s="5" t="n">
        <v>589729714</v>
      </c>
      <c r="K4" s="5" t="n">
        <v>58875478</v>
      </c>
    </row>
    <row r="5">
      <c r="A5" s="4" t="inlineStr">
        <is>
          <t>Plan expiration term</t>
        </is>
      </c>
      <c r="D5" s="4" t="inlineStr">
        <is>
          <t>10 years</t>
        </is>
      </c>
      <c r="E5" s="4" t="inlineStr">
        <is>
          <t>10 years</t>
        </is>
      </c>
    </row>
    <row r="6">
      <c r="A6" s="4" t="inlineStr">
        <is>
          <t>Plan extended expiration term</t>
        </is>
      </c>
      <c r="D6" s="4" t="inlineStr">
        <is>
          <t>20 years</t>
        </is>
      </c>
      <c r="E6" s="4" t="inlineStr">
        <is>
          <t>20 years</t>
        </is>
      </c>
    </row>
    <row r="7">
      <c r="A7" s="4" t="inlineStr">
        <is>
          <t>Vested options expiration term</t>
        </is>
      </c>
      <c r="D7" s="4" t="inlineStr">
        <is>
          <t>90 days</t>
        </is>
      </c>
      <c r="E7" s="4" t="inlineStr">
        <is>
          <t>90 days</t>
        </is>
      </c>
    </row>
    <row r="8">
      <c r="A8" s="4" t="inlineStr">
        <is>
          <t>Shares granted during the period</t>
        </is>
      </c>
      <c r="D8" s="5" t="n">
        <v>88611584</v>
      </c>
      <c r="E8" s="5" t="n">
        <v>88611584</v>
      </c>
    </row>
    <row r="9">
      <c r="A9" s="4" t="inlineStr">
        <is>
          <t>2010 Plan | Stock Options</t>
        </is>
      </c>
    </row>
    <row r="10">
      <c r="A10" s="3" t="inlineStr">
        <is>
          <t>Share Based Compensation Arrangement By Share Based Payment Award [Line Items]</t>
        </is>
      </c>
    </row>
    <row r="11">
      <c r="A11" s="4" t="inlineStr">
        <is>
          <t>Shares vesting term</t>
        </is>
      </c>
      <c r="D11" s="4" t="inlineStr">
        <is>
          <t>4 years</t>
        </is>
      </c>
      <c r="E11" s="4" t="inlineStr">
        <is>
          <t>4 years</t>
        </is>
      </c>
    </row>
    <row r="12">
      <c r="A12" s="4" t="inlineStr">
        <is>
          <t>Unrecognized compensation cost</t>
        </is>
      </c>
      <c r="D12" s="6" t="n">
        <v>2205351</v>
      </c>
      <c r="J12" s="7" t="n">
        <v>337985</v>
      </c>
    </row>
    <row r="13">
      <c r="A13" s="4" t="inlineStr">
        <is>
          <t>A weighted-average vesting period over which unrecognized compensation cost is expected to be recognized</t>
        </is>
      </c>
      <c r="D13" s="4" t="inlineStr">
        <is>
          <t>2 years 8 months 4 days</t>
        </is>
      </c>
      <c r="E13" s="4" t="inlineStr">
        <is>
          <t>2 years 8 months 4 days</t>
        </is>
      </c>
    </row>
    <row r="14">
      <c r="A14" s="4" t="inlineStr">
        <is>
          <t>Weighted-average grant-date fair value of options granted | $ / shares</t>
        </is>
      </c>
      <c r="E14" s="10" t="n">
        <v>2.37</v>
      </c>
      <c r="G14" s="10" t="n">
        <v>2.83</v>
      </c>
      <c r="I14" s="10" t="n">
        <v>2.19</v>
      </c>
    </row>
    <row r="15">
      <c r="A15" s="4" t="inlineStr">
        <is>
          <t>Total fair value of options vested during period</t>
        </is>
      </c>
      <c r="D15" s="6" t="n">
        <v>1222571</v>
      </c>
      <c r="E15" s="7" t="n">
        <v>187367</v>
      </c>
      <c r="F15" s="6" t="n">
        <v>832594</v>
      </c>
      <c r="H15" s="6" t="n">
        <v>267599</v>
      </c>
    </row>
    <row r="16">
      <c r="A16" s="4" t="inlineStr">
        <is>
          <t>Intrinsic value of options exercised</t>
        </is>
      </c>
      <c r="D16" s="6" t="n">
        <v>888668</v>
      </c>
      <c r="E16" s="7" t="n">
        <v>136194</v>
      </c>
      <c r="F16" s="5" t="n">
        <v>1055675</v>
      </c>
      <c r="H16" s="5" t="n">
        <v>282212</v>
      </c>
    </row>
    <row r="17">
      <c r="A17" s="4" t="inlineStr">
        <is>
          <t>2010 Plan | Vesting on First Anniversary | Stock Options</t>
        </is>
      </c>
    </row>
    <row r="18">
      <c r="A18" s="3" t="inlineStr">
        <is>
          <t>Share Based Compensation Arrangement By Share Based Payment Award [Line Items]</t>
        </is>
      </c>
    </row>
    <row r="19">
      <c r="A19" s="4" t="inlineStr">
        <is>
          <t>Award vesting percentage</t>
        </is>
      </c>
      <c r="D19" s="4" t="inlineStr">
        <is>
          <t>25.00%</t>
        </is>
      </c>
      <c r="E19" s="4" t="inlineStr">
        <is>
          <t>25.00%</t>
        </is>
      </c>
    </row>
    <row r="20">
      <c r="A20" s="4" t="inlineStr">
        <is>
          <t>2010 Plan | Vesting on Quarterly Basis Thereafter | Stock Options</t>
        </is>
      </c>
    </row>
    <row r="21">
      <c r="A21" s="3" t="inlineStr">
        <is>
          <t>Share Based Compensation Arrangement By Share Based Payment Award [Line Items]</t>
        </is>
      </c>
    </row>
    <row r="22">
      <c r="A22" s="4" t="inlineStr">
        <is>
          <t>Award vesting percentage</t>
        </is>
      </c>
      <c r="D22" s="4" t="inlineStr">
        <is>
          <t>75.00%</t>
        </is>
      </c>
      <c r="E22" s="4" t="inlineStr">
        <is>
          <t>75.00%</t>
        </is>
      </c>
    </row>
    <row r="23">
      <c r="A23" s="4" t="inlineStr">
        <is>
          <t>2017 Plan</t>
        </is>
      </c>
    </row>
    <row r="24">
      <c r="A24" s="3" t="inlineStr">
        <is>
          <t>Share Based Compensation Arrangement By Share Based Payment Award [Line Items]</t>
        </is>
      </c>
    </row>
    <row r="25">
      <c r="A25" s="4" t="inlineStr">
        <is>
          <t>Plan expiration term</t>
        </is>
      </c>
      <c r="B25" s="4" t="inlineStr">
        <is>
          <t>10 years</t>
        </is>
      </c>
    </row>
    <row r="26">
      <c r="A26" s="4" t="inlineStr">
        <is>
          <t>Number of shares authorized to grant</t>
        </is>
      </c>
      <c r="B26" s="5" t="n">
        <v>720000</v>
      </c>
    </row>
    <row r="27">
      <c r="A27" s="4" t="inlineStr">
        <is>
          <t>2017 Plan | Restricted Share Units</t>
        </is>
      </c>
    </row>
    <row r="28">
      <c r="A28" s="3" t="inlineStr">
        <is>
          <t>Share Based Compensation Arrangement By Share Based Payment Award [Line Items]</t>
        </is>
      </c>
    </row>
    <row r="29">
      <c r="A29" s="4" t="inlineStr">
        <is>
          <t>Shares vesting term</t>
        </is>
      </c>
      <c r="D29" s="4" t="inlineStr">
        <is>
          <t>4 years</t>
        </is>
      </c>
      <c r="E29" s="4" t="inlineStr">
        <is>
          <t>4 years</t>
        </is>
      </c>
    </row>
    <row r="30">
      <c r="A30" s="4" t="inlineStr">
        <is>
          <t>Unrecognized compensation cost</t>
        </is>
      </c>
      <c r="D30" s="6" t="n">
        <v>581</v>
      </c>
      <c r="J30" s="7" t="n">
        <v>89</v>
      </c>
    </row>
    <row r="31">
      <c r="A31" s="4" t="inlineStr">
        <is>
          <t>A weighted-average vesting period over which unrecognized compensation cost is expected to be recognized</t>
        </is>
      </c>
      <c r="D31" s="4" t="inlineStr">
        <is>
          <t>11 months 15 days</t>
        </is>
      </c>
      <c r="E31" s="4" t="inlineStr">
        <is>
          <t>11 months 15 days</t>
        </is>
      </c>
    </row>
    <row r="32">
      <c r="A32" s="4" t="inlineStr">
        <is>
          <t>Total fair value of options vested during period</t>
        </is>
      </c>
      <c r="D32" s="6" t="n">
        <v>611</v>
      </c>
      <c r="E32" s="7" t="n">
        <v>94</v>
      </c>
      <c r="F32" s="6" t="n">
        <v>175</v>
      </c>
      <c r="H32" s="6" t="n">
        <v>455</v>
      </c>
    </row>
    <row r="33">
      <c r="A33" s="4" t="inlineStr">
        <is>
          <t>Shares granted during the period</t>
        </is>
      </c>
      <c r="C33" s="5" t="n">
        <v>720000</v>
      </c>
    </row>
    <row r="34">
      <c r="A34" s="4" t="inlineStr">
        <is>
          <t>Weighted average grant date fair value | $ / shares</t>
        </is>
      </c>
      <c r="E34" s="7" t="n">
        <v>0</v>
      </c>
      <c r="G34" s="7" t="n">
        <v>0</v>
      </c>
      <c r="I34" s="7" t="n">
        <v>0</v>
      </c>
    </row>
    <row r="35">
      <c r="A35" s="4" t="inlineStr">
        <is>
          <t>2017 Plan | Vesting on First Anniversary | Restricted Share Units</t>
        </is>
      </c>
    </row>
    <row r="36">
      <c r="A36" s="3" t="inlineStr">
        <is>
          <t>Share Based Compensation Arrangement By Share Based Payment Award [Line Items]</t>
        </is>
      </c>
    </row>
    <row r="37">
      <c r="A37" s="4" t="inlineStr">
        <is>
          <t>Award vesting percentage</t>
        </is>
      </c>
      <c r="D37" s="4" t="inlineStr">
        <is>
          <t>25.00%</t>
        </is>
      </c>
      <c r="E37" s="4" t="inlineStr">
        <is>
          <t>25.0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Option Activity (Details) - 2010 Plan $ / shares in Units, $ in Thousands</t>
        </is>
      </c>
      <c r="B1" s="2" t="inlineStr">
        <is>
          <t>12 Months Ended</t>
        </is>
      </c>
    </row>
    <row r="2">
      <c r="B2" s="2" t="inlineStr">
        <is>
          <t>Dec. 31, 2020USD ($)$ / sharesshares</t>
        </is>
      </c>
    </row>
    <row r="3">
      <c r="A3" s="3" t="inlineStr">
        <is>
          <t>Share Based Compensation Arrangement By Share Based Payment Award [Line Items]</t>
        </is>
      </c>
    </row>
    <row r="4">
      <c r="A4" s="4" t="inlineStr">
        <is>
          <t>Options Outstanding, Beginning balance | shares</t>
        </is>
      </c>
      <c r="B4" s="5" t="n">
        <v>406912618</v>
      </c>
    </row>
    <row r="5">
      <c r="A5" s="4" t="inlineStr">
        <is>
          <t>Options Outstanding, Granted | shares</t>
        </is>
      </c>
      <c r="B5" s="5" t="n">
        <v>88611584</v>
      </c>
    </row>
    <row r="6">
      <c r="A6" s="4" t="inlineStr">
        <is>
          <t>Options Outstanding, Forfeited/Expired | shares</t>
        </is>
      </c>
      <c r="B6" s="5" t="n">
        <v>-12111374</v>
      </c>
    </row>
    <row r="7">
      <c r="A7" s="4" t="inlineStr">
        <is>
          <t>Options Outstanding, Exercised | shares</t>
        </is>
      </c>
      <c r="B7" s="5" t="n">
        <v>-62714554</v>
      </c>
    </row>
    <row r="8">
      <c r="A8" s="4" t="inlineStr">
        <is>
          <t>Options Outstanding, Ending balance | shares</t>
        </is>
      </c>
      <c r="B8" s="5" t="n">
        <v>420698274</v>
      </c>
    </row>
    <row r="9">
      <c r="A9" s="4" t="inlineStr">
        <is>
          <t>Options Outstanding, Vested and expected to vest | shares</t>
        </is>
      </c>
      <c r="B9" s="5" t="n">
        <v>401055919</v>
      </c>
    </row>
    <row r="10">
      <c r="A10" s="4" t="inlineStr">
        <is>
          <t>Options Outstanding, Exercisable | shares</t>
        </is>
      </c>
      <c r="B10" s="5" t="n">
        <v>245054484</v>
      </c>
    </row>
    <row r="11">
      <c r="A11" s="4" t="inlineStr">
        <is>
          <t>Weighted Average Exercise Price, Beginning balance | $ / shares</t>
        </is>
      </c>
      <c r="B11" s="10" t="n">
        <v>0.48</v>
      </c>
    </row>
    <row r="12">
      <c r="A12" s="4" t="inlineStr">
        <is>
          <t>Weighted Average Exercise Price, Granted | $ / shares</t>
        </is>
      </c>
      <c r="B12" s="13" t="n">
        <v>0.51</v>
      </c>
    </row>
    <row r="13">
      <c r="A13" s="4" t="inlineStr">
        <is>
          <t>Weighted Average Exercise Price, Forfeited/Expired | $ / shares</t>
        </is>
      </c>
      <c r="B13" s="13" t="n">
        <v>0.51</v>
      </c>
    </row>
    <row r="14">
      <c r="A14" s="4" t="inlineStr">
        <is>
          <t>Weighted Average Exercise Price, Exercised | $ / shares</t>
        </is>
      </c>
      <c r="B14" s="13" t="n">
        <v>0.44</v>
      </c>
    </row>
    <row r="15">
      <c r="A15" s="4" t="inlineStr">
        <is>
          <t>Weighted Average Exercise Price, Ending balance | $ / shares</t>
        </is>
      </c>
      <c r="B15" s="13" t="n">
        <v>0.49</v>
      </c>
    </row>
    <row r="16">
      <c r="A16" s="4" t="inlineStr">
        <is>
          <t>Weighted Average Exercise Price, Vested and expected to vest | $ / shares</t>
        </is>
      </c>
      <c r="B16" s="13" t="n">
        <v>0.48</v>
      </c>
    </row>
    <row r="17">
      <c r="A17" s="4" t="inlineStr">
        <is>
          <t>Weighted Average Exercise Price, Exercisable | $ / shares</t>
        </is>
      </c>
      <c r="B17" s="10" t="n">
        <v>0.47</v>
      </c>
    </row>
    <row r="18">
      <c r="A18" s="4" t="inlineStr">
        <is>
          <t>Weighted Average Remaining Contractual Life, Outstanding</t>
        </is>
      </c>
      <c r="B18" s="4" t="inlineStr">
        <is>
          <t>7 years 5 months 1 day</t>
        </is>
      </c>
    </row>
    <row r="19">
      <c r="A19" s="4" t="inlineStr">
        <is>
          <t>Weighted Average Remaining Contractual Life, Vested and expected to vest</t>
        </is>
      </c>
      <c r="B19" s="4" t="inlineStr">
        <is>
          <t>7 years 4 months 2 days</t>
        </is>
      </c>
    </row>
    <row r="20">
      <c r="A20" s="4" t="inlineStr">
        <is>
          <t>Weighted Average Remaining Contractual Life, Exercisable</t>
        </is>
      </c>
      <c r="B20" s="4" t="inlineStr">
        <is>
          <t>6 years 6 months 29 days</t>
        </is>
      </c>
    </row>
    <row r="21">
      <c r="A21" s="4" t="inlineStr">
        <is>
          <t>Aggregate Intrinsic Value, Outstanding | $</t>
        </is>
      </c>
      <c r="B21" s="7" t="n">
        <v>846289</v>
      </c>
    </row>
    <row r="22">
      <c r="A22" s="4" t="inlineStr">
        <is>
          <t>Aggregate Intrinsic Value, Vested and expected to vest | $</t>
        </is>
      </c>
      <c r="B22" s="5" t="n">
        <v>807293</v>
      </c>
    </row>
    <row r="23">
      <c r="A23" s="4" t="inlineStr">
        <is>
          <t>Aggregate Intrinsic Value, Exercisable | $</t>
        </is>
      </c>
      <c r="B23" s="7" t="n">
        <v>49759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Investments</t>
        </is>
      </c>
      <c r="B1" s="2" t="inlineStr">
        <is>
          <t>12 Months Ended</t>
        </is>
      </c>
    </row>
    <row r="2">
      <c r="B2" s="2" t="inlineStr">
        <is>
          <t>Dec. 31, 2020</t>
        </is>
      </c>
    </row>
    <row r="3">
      <c r="A3" s="3" t="inlineStr">
        <is>
          <t>Schedule Of Investments [Abstract]</t>
        </is>
      </c>
    </row>
    <row r="4">
      <c r="A4" s="4" t="inlineStr">
        <is>
          <t>LONG-TERM INVESTMENTS</t>
        </is>
      </c>
      <c r="B4" s="4" t="inlineStr">
        <is>
          <t xml:space="preserve">5.
LONG-TERM INVESTMENTS The Group’s long-term investments primarily consist of equity investments without readily determinable fair value and equity method investments. Equity investments without readily determinable fair value As of December 31, 2019 and 2020, the carrying amount of the Company’s equity investments without readily determinable fair value were as follows:
As of December 31,
2019
2020
2020
RMB
RMB
US$
Initial cost basis
1,797,421
2,654,055
406,752
Cumulative unrealized gains
196,663
235,258
36,055
Cumulative unrealized losses (including impairment)
(181,274
)
(247,468
)
(37,926
)
Total carrying amount
1,812,810
2,641,845
404,881
Impairment charges recognized on equity investments measured using the measurement alternative were nil, RMB169,374 and RMB73,199 (US$11,218) for the years ended December 31, 2018, 2019 and 2020, respectively. Total realized and
For the year ended December 31,
2018
2019
2020
2020
RMB
RMB
RMB
US$
Gross unrealized gains (upward adjustments)
189,639
7,024
38,595
5,915
Gross unrealized losses (downward adjustments excluding impairment)
—
—
(495
)
(76
)
Net unrealized gains on equity securities held
189,639
7,024
38,100
5,839
Net realized gains on equity securities sold
—
—
—
—
Total net gains recognized in other income, net
189,639
7,024
38,100
5,839
Equity method investments In July 2018, the Group acquired a 32% outstanding equity interest amounting to RMB796,000 in Beijing Xin’ai Sports Media Technology co., LTD (or “Xin’ai”) that is engaged in the operation of a sports content platform. The Group has significant influence over the investee and therefore accounts for its equity interest as an equity method investment. The excess of the carrying value of the investment over the proportionate share of Xin’ai’s net assets of RMB609,502 was recognized as basis differences and investment goodwill. As of December 31, 2019 and 2020, the Group’s equity interest in Xin’ai was diluted to 26% and 24%, respectively, due to subsequent rounds of equity financing. As of December 31, 2019 and 2020, the Group also held several other equity method investments through its subsidiaries or VIEs, all of which the Group can exercise significant influence but does not own a majority equity interest in or has control over. The other equity method investments were not significant. The carrying amount of the Group’s equity method investments including Xin’ai was RMB663,376 and RMB510,426 (US$78,226) as of December 31, 2019 and 2020, respectivel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Assumptions Used to Value Share Options Granted to Employees and Non-Employees (Details) - 2010 Plan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Risk-free interest rate (%), minimum</t>
        </is>
      </c>
      <c r="B4" s="4" t="inlineStr">
        <is>
          <t>0.60%</t>
        </is>
      </c>
      <c r="C4" s="4" t="inlineStr">
        <is>
          <t>1.64%</t>
        </is>
      </c>
      <c r="D4" s="4" t="inlineStr">
        <is>
          <t>2.86%</t>
        </is>
      </c>
    </row>
    <row r="5">
      <c r="A5" s="4" t="inlineStr">
        <is>
          <t>Risk-free interest rate (%), maximum</t>
        </is>
      </c>
      <c r="B5" s="4" t="inlineStr">
        <is>
          <t>0.78%</t>
        </is>
      </c>
      <c r="C5" s="4" t="inlineStr">
        <is>
          <t>2.76%</t>
        </is>
      </c>
      <c r="D5" s="4" t="inlineStr">
        <is>
          <t>3.08%</t>
        </is>
      </c>
    </row>
    <row r="6">
      <c r="A6" s="4" t="inlineStr">
        <is>
          <t>Expected volatility (%), minimum</t>
        </is>
      </c>
      <c r="B6" s="4" t="inlineStr">
        <is>
          <t>48.20%</t>
        </is>
      </c>
      <c r="C6" s="4" t="inlineStr">
        <is>
          <t>39.60%</t>
        </is>
      </c>
      <c r="D6" s="4" t="inlineStr">
        <is>
          <t>41.30%</t>
        </is>
      </c>
    </row>
    <row r="7">
      <c r="A7" s="4" t="inlineStr">
        <is>
          <t>Expected volatility (%), maximum</t>
        </is>
      </c>
      <c r="B7" s="4" t="inlineStr">
        <is>
          <t>50.40%</t>
        </is>
      </c>
      <c r="C7" s="4" t="inlineStr">
        <is>
          <t>51.00%</t>
        </is>
      </c>
      <c r="D7" s="4" t="inlineStr">
        <is>
          <t>42.10%</t>
        </is>
      </c>
    </row>
    <row r="8">
      <c r="A8" s="4" t="inlineStr">
        <is>
          <t>Expected dividend yield</t>
        </is>
      </c>
      <c r="B8" s="4" t="inlineStr">
        <is>
          <t>0.00%</t>
        </is>
      </c>
      <c r="C8" s="4" t="inlineStr">
        <is>
          <t>0.00%</t>
        </is>
      </c>
      <c r="D8" s="4" t="inlineStr">
        <is>
          <t>0.00%</t>
        </is>
      </c>
    </row>
    <row r="9">
      <c r="A9" s="4" t="inlineStr">
        <is>
          <t>Expected exercise multiple</t>
        </is>
      </c>
      <c r="C9" s="12" t="n">
        <v>2.3</v>
      </c>
      <c r="D9" s="12" t="n">
        <v>2.3</v>
      </c>
    </row>
    <row r="10">
      <c r="A10" s="4" t="inlineStr">
        <is>
          <t>Expected exercise multiple, minimum</t>
        </is>
      </c>
      <c r="B10" s="12" t="n">
        <v>2.2</v>
      </c>
    </row>
    <row r="11">
      <c r="A11" s="4" t="inlineStr">
        <is>
          <t>Expected exercise multiple, maximum</t>
        </is>
      </c>
      <c r="B11" s="12" t="n">
        <v>2.8</v>
      </c>
    </row>
    <row r="12">
      <c r="A12" s="4" t="inlineStr">
        <is>
          <t>Minimum</t>
        </is>
      </c>
    </row>
    <row r="13">
      <c r="A13" s="3" t="inlineStr">
        <is>
          <t>Share Based Compensation Arrangement By Share Based Payment Award [Line Items]</t>
        </is>
      </c>
    </row>
    <row r="14">
      <c r="A14" s="4" t="inlineStr">
        <is>
          <t>Fair value of ordinary shares (US$)</t>
        </is>
      </c>
      <c r="B14" s="10" t="n">
        <v>2.6</v>
      </c>
      <c r="C14" s="10" t="n">
        <v>2.27</v>
      </c>
      <c r="D14" s="10" t="n">
        <v>2.57</v>
      </c>
    </row>
    <row r="15">
      <c r="A15" s="4" t="inlineStr">
        <is>
          <t>Maximum</t>
        </is>
      </c>
    </row>
    <row r="16">
      <c r="A16" s="3" t="inlineStr">
        <is>
          <t>Share Based Compensation Arrangement By Share Based Payment Award [Line Items]</t>
        </is>
      </c>
    </row>
    <row r="17">
      <c r="A17" s="4" t="inlineStr">
        <is>
          <t>Fair value of ordinary shares (US$)</t>
        </is>
      </c>
      <c r="B17" s="10" t="n">
        <v>3.42</v>
      </c>
      <c r="C17" s="10" t="n">
        <v>3.88</v>
      </c>
      <c r="D17" s="10" t="n">
        <v>3.8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RSU Activity (Details) - 2017 Plan - Restricted Stock</t>
        </is>
      </c>
      <c r="B1" s="2" t="inlineStr">
        <is>
          <t>12 Months Ended</t>
        </is>
      </c>
    </row>
    <row r="2">
      <c r="B2" s="2" t="inlineStr">
        <is>
          <t>Dec. 31, 2020shares</t>
        </is>
      </c>
    </row>
    <row r="3">
      <c r="A3" s="3" t="inlineStr">
        <is>
          <t>Share Based Compensation Arrangement By Share Based Payment Award [Line Items]</t>
        </is>
      </c>
    </row>
    <row r="4">
      <c r="A4" s="4" t="inlineStr">
        <is>
          <t>Number of shares, Unvested, Beginning balance</t>
        </is>
      </c>
      <c r="B4" s="5" t="n">
        <v>165000</v>
      </c>
    </row>
    <row r="5">
      <c r="A5" s="4" t="inlineStr">
        <is>
          <t>Number of shares, Vested</t>
        </is>
      </c>
      <c r="B5" s="5" t="n">
        <v>-44000</v>
      </c>
    </row>
    <row r="6">
      <c r="A6" s="4" t="inlineStr">
        <is>
          <t>Number of shares, Forfeited</t>
        </is>
      </c>
      <c r="B6" s="5" t="n">
        <v>-77000</v>
      </c>
    </row>
    <row r="7">
      <c r="A7" s="4" t="inlineStr">
        <is>
          <t>Number of shares, Unvested, Ending balance</t>
        </is>
      </c>
      <c r="B7" s="5" t="n">
        <v>440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Compensation - Schedule of Share-based Compensation Expense Included in Relevant Financial Statement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Employee Service Share Based Compensation Allocation Of Recognized Period Costs [Line Items]</t>
        </is>
      </c>
    </row>
    <row r="4">
      <c r="A4" s="4" t="inlineStr">
        <is>
          <t>Allocated share-based compensation expense</t>
        </is>
      </c>
      <c r="B4" s="6" t="n">
        <v>1370095</v>
      </c>
      <c r="C4" s="7" t="n">
        <v>209976</v>
      </c>
      <c r="D4" s="6" t="n">
        <v>1084520</v>
      </c>
      <c r="E4" s="6" t="n">
        <v>556211</v>
      </c>
    </row>
    <row r="5">
      <c r="A5" s="4" t="inlineStr">
        <is>
          <t>Cost of Revenues</t>
        </is>
      </c>
    </row>
    <row r="6">
      <c r="A6" s="3" t="inlineStr">
        <is>
          <t>Employee Service Share Based Compensation Allocation Of Recognized Period Costs [Line Items]</t>
        </is>
      </c>
    </row>
    <row r="7">
      <c r="A7" s="4" t="inlineStr">
        <is>
          <t>Allocated share-based compensation expense</t>
        </is>
      </c>
      <c r="B7" s="5" t="n">
        <v>201970</v>
      </c>
      <c r="C7" s="5" t="n">
        <v>30953</v>
      </c>
      <c r="D7" s="5" t="n">
        <v>171053</v>
      </c>
      <c r="E7" s="5" t="n">
        <v>83351</v>
      </c>
    </row>
    <row r="8">
      <c r="A8" s="4" t="inlineStr">
        <is>
          <t>Selling, General and Administrative</t>
        </is>
      </c>
    </row>
    <row r="9">
      <c r="A9" s="3" t="inlineStr">
        <is>
          <t>Employee Service Share Based Compensation Allocation Of Recognized Period Costs [Line Items]</t>
        </is>
      </c>
    </row>
    <row r="10">
      <c r="A10" s="4" t="inlineStr">
        <is>
          <t>Allocated share-based compensation expense</t>
        </is>
      </c>
      <c r="B10" s="5" t="n">
        <v>851416</v>
      </c>
      <c r="C10" s="5" t="n">
        <v>130485</v>
      </c>
      <c r="D10" s="5" t="n">
        <v>675278</v>
      </c>
      <c r="E10" s="5" t="n">
        <v>368598</v>
      </c>
    </row>
    <row r="11">
      <c r="A11" s="4" t="inlineStr">
        <is>
          <t>Research and Development</t>
        </is>
      </c>
    </row>
    <row r="12">
      <c r="A12" s="3" t="inlineStr">
        <is>
          <t>Employee Service Share Based Compensation Allocation Of Recognized Period Costs [Line Items]</t>
        </is>
      </c>
    </row>
    <row r="13">
      <c r="A13" s="4" t="inlineStr">
        <is>
          <t>Allocated share-based compensation expense</t>
        </is>
      </c>
      <c r="B13" s="6" t="n">
        <v>316709</v>
      </c>
      <c r="C13" s="7" t="n">
        <v>48538</v>
      </c>
      <c r="D13" s="6" t="n">
        <v>238189</v>
      </c>
      <c r="E13" s="6" t="n">
        <v>104262</v>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 Schedule of Related Party Transactions with Major Related Parti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terest income</t>
        </is>
      </c>
    </row>
    <row r="4">
      <c r="A4" s="4" t="inlineStr">
        <is>
          <t>Interest income from related party</t>
        </is>
      </c>
      <c r="B4" s="6" t="n">
        <v>1247</v>
      </c>
      <c r="C4" s="7" t="n">
        <v>191</v>
      </c>
      <c r="D4" s="6" t="n">
        <v>4856</v>
      </c>
      <c r="E4" s="6" t="n">
        <v>2202</v>
      </c>
    </row>
    <row r="5">
      <c r="A5" s="4" t="inlineStr">
        <is>
          <t>Revenue from related parties including interest income</t>
        </is>
      </c>
      <c r="B5" s="5" t="n">
        <v>463733</v>
      </c>
      <c r="C5" s="5" t="n">
        <v>71070</v>
      </c>
      <c r="D5" s="5" t="n">
        <v>601609</v>
      </c>
      <c r="E5" s="5" t="n">
        <v>342744</v>
      </c>
    </row>
    <row r="6">
      <c r="A6" s="3" t="inlineStr">
        <is>
          <t>Cost of revenues</t>
        </is>
      </c>
    </row>
    <row r="7">
      <c r="A7" s="4" t="inlineStr">
        <is>
          <t>Cost of revenue to related party</t>
        </is>
      </c>
      <c r="B7" s="5" t="n">
        <v>1111729</v>
      </c>
      <c r="C7" s="5" t="n">
        <v>170380</v>
      </c>
      <c r="D7" s="5" t="n">
        <v>1565850</v>
      </c>
      <c r="E7" s="5" t="n">
        <v>789116</v>
      </c>
    </row>
    <row r="8">
      <c r="A8" s="3" t="inlineStr">
        <is>
          <t>Selling, general and administrative</t>
        </is>
      </c>
    </row>
    <row r="9">
      <c r="A9" s="4" t="inlineStr">
        <is>
          <t>Selling, general and administrative expenses to related party</t>
        </is>
      </c>
      <c r="B9" s="5" t="n">
        <v>5045</v>
      </c>
      <c r="C9" s="5" t="n">
        <v>773</v>
      </c>
      <c r="D9" s="5" t="n">
        <v>5581</v>
      </c>
      <c r="E9" s="5" t="n">
        <v>11666</v>
      </c>
    </row>
    <row r="10">
      <c r="A10" s="3" t="inlineStr">
        <is>
          <t>Research and development</t>
        </is>
      </c>
    </row>
    <row r="11">
      <c r="A11" s="4" t="inlineStr">
        <is>
          <t>Research and development expenses to related party</t>
        </is>
      </c>
      <c r="B11" s="5" t="n">
        <v>7412</v>
      </c>
      <c r="C11" s="5" t="n">
        <v>1136</v>
      </c>
      <c r="D11" s="5" t="n">
        <v>19486</v>
      </c>
      <c r="E11" s="5" t="n">
        <v>5114</v>
      </c>
    </row>
    <row r="12">
      <c r="A12" s="4" t="inlineStr">
        <is>
          <t>Operating costs and expenses to related parties</t>
        </is>
      </c>
      <c r="B12" s="5" t="n">
        <v>1124186</v>
      </c>
      <c r="C12" s="5" t="n">
        <v>172289</v>
      </c>
      <c r="D12" s="5" t="n">
        <v>1590917</v>
      </c>
      <c r="E12" s="5" t="n">
        <v>805896</v>
      </c>
    </row>
    <row r="13">
      <c r="A13" s="4" t="inlineStr">
        <is>
          <t>Baidu</t>
        </is>
      </c>
    </row>
    <row r="14">
      <c r="A14" s="3" t="inlineStr">
        <is>
          <t>Research and development</t>
        </is>
      </c>
    </row>
    <row r="15">
      <c r="A15" s="4" t="inlineStr">
        <is>
          <t>Research and development expenses to related party</t>
        </is>
      </c>
      <c r="B15" s="5" t="n">
        <v>7412</v>
      </c>
      <c r="C15" s="5" t="n">
        <v>1136</v>
      </c>
      <c r="D15" s="5" t="n">
        <v>19486</v>
      </c>
      <c r="E15" s="5" t="n">
        <v>5114</v>
      </c>
    </row>
    <row r="16">
      <c r="A16" s="4" t="inlineStr">
        <is>
          <t>Others</t>
        </is>
      </c>
    </row>
    <row r="17">
      <c r="A17" s="3" t="inlineStr">
        <is>
          <t>Cost of revenues</t>
        </is>
      </c>
    </row>
    <row r="18">
      <c r="A18" s="4" t="inlineStr">
        <is>
          <t>Cost of revenue to related party</t>
        </is>
      </c>
      <c r="B18" s="5" t="n">
        <v>90577</v>
      </c>
      <c r="C18" s="5" t="n">
        <v>13882</v>
      </c>
      <c r="D18" s="5" t="n">
        <v>86766</v>
      </c>
      <c r="E18" s="5" t="n">
        <v>52484</v>
      </c>
    </row>
    <row r="19">
      <c r="A19" s="3" t="inlineStr">
        <is>
          <t>Selling, general and administrative</t>
        </is>
      </c>
    </row>
    <row r="20">
      <c r="A20" s="4" t="inlineStr">
        <is>
          <t>Selling, general and administrative expenses to related party</t>
        </is>
      </c>
      <c r="B20" s="5" t="n">
        <v>2579</v>
      </c>
      <c r="C20" s="5" t="n">
        <v>395</v>
      </c>
      <c r="D20" s="5" t="n">
        <v>3756</v>
      </c>
      <c r="E20" s="5" t="n">
        <v>822</v>
      </c>
    </row>
    <row r="21">
      <c r="A21" s="4" t="inlineStr">
        <is>
          <t>Membership services</t>
        </is>
      </c>
    </row>
    <row r="22">
      <c r="A22" s="3" t="inlineStr">
        <is>
          <t>Related Party Transaction [Line Items]</t>
        </is>
      </c>
    </row>
    <row r="23">
      <c r="A23" s="4" t="inlineStr">
        <is>
          <t>Revenue from related parties</t>
        </is>
      </c>
      <c r="B23" s="5" t="n">
        <v>25571</v>
      </c>
      <c r="C23" s="5" t="n">
        <v>3919</v>
      </c>
      <c r="D23" s="5" t="n">
        <v>27247</v>
      </c>
      <c r="E23" s="5" t="n">
        <v>19981</v>
      </c>
    </row>
    <row r="24">
      <c r="A24" s="4" t="inlineStr">
        <is>
          <t>Membership services | Baidu</t>
        </is>
      </c>
    </row>
    <row r="25">
      <c r="A25" s="3" t="inlineStr">
        <is>
          <t>Related Party Transaction [Line Items]</t>
        </is>
      </c>
    </row>
    <row r="26">
      <c r="A26" s="4" t="inlineStr">
        <is>
          <t>Revenue from related parties</t>
        </is>
      </c>
      <c r="B26" s="5" t="n">
        <v>19799</v>
      </c>
      <c r="C26" s="5" t="n">
        <v>3034</v>
      </c>
      <c r="D26" s="5" t="n">
        <v>20886</v>
      </c>
      <c r="E26" s="5" t="n">
        <v>19855</v>
      </c>
    </row>
    <row r="27">
      <c r="A27" s="4" t="inlineStr">
        <is>
          <t>Membership services | Others</t>
        </is>
      </c>
    </row>
    <row r="28">
      <c r="A28" s="3" t="inlineStr">
        <is>
          <t>Related Party Transaction [Line Items]</t>
        </is>
      </c>
    </row>
    <row r="29">
      <c r="A29" s="4" t="inlineStr">
        <is>
          <t>Revenue from related parties</t>
        </is>
      </c>
      <c r="B29" s="5" t="n">
        <v>5772</v>
      </c>
      <c r="C29" s="5" t="n">
        <v>885</v>
      </c>
      <c r="D29" s="5" t="n">
        <v>6361</v>
      </c>
      <c r="E29" s="5" t="n">
        <v>126</v>
      </c>
    </row>
    <row r="30">
      <c r="A30" s="4" t="inlineStr">
        <is>
          <t>Online Advertising Revenues</t>
        </is>
      </c>
    </row>
    <row r="31">
      <c r="A31" s="3" t="inlineStr">
        <is>
          <t>Related Party Transaction [Line Items]</t>
        </is>
      </c>
    </row>
    <row r="32">
      <c r="A32" s="4" t="inlineStr">
        <is>
          <t>Revenue from related parties</t>
        </is>
      </c>
      <c r="B32" s="5" t="n">
        <v>206624</v>
      </c>
      <c r="C32" s="5" t="n">
        <v>31666</v>
      </c>
      <c r="D32" s="5" t="n">
        <v>77126</v>
      </c>
      <c r="E32" s="5" t="n">
        <v>202808</v>
      </c>
    </row>
    <row r="33">
      <c r="A33" s="4" t="inlineStr">
        <is>
          <t>Online Advertising Revenues | Baidu</t>
        </is>
      </c>
    </row>
    <row r="34">
      <c r="A34" s="3" t="inlineStr">
        <is>
          <t>Related Party Transaction [Line Items]</t>
        </is>
      </c>
    </row>
    <row r="35">
      <c r="A35" s="4" t="inlineStr">
        <is>
          <t>Revenue from related parties</t>
        </is>
      </c>
      <c r="B35" s="5" t="n">
        <v>113934</v>
      </c>
      <c r="C35" s="5" t="n">
        <v>17461</v>
      </c>
      <c r="D35" s="5" t="n">
        <v>67452</v>
      </c>
      <c r="E35" s="5" t="n">
        <v>189461</v>
      </c>
    </row>
    <row r="36">
      <c r="A36" s="4" t="inlineStr">
        <is>
          <t>Online Advertising Revenues | Others</t>
        </is>
      </c>
    </row>
    <row r="37">
      <c r="A37" s="3" t="inlineStr">
        <is>
          <t>Related Party Transaction [Line Items]</t>
        </is>
      </c>
    </row>
    <row r="38">
      <c r="A38" s="4" t="inlineStr">
        <is>
          <t>Revenue from related parties</t>
        </is>
      </c>
      <c r="B38" s="5" t="n">
        <v>92690</v>
      </c>
      <c r="C38" s="5" t="n">
        <v>14205</v>
      </c>
      <c r="D38" s="5" t="n">
        <v>9674</v>
      </c>
      <c r="E38" s="5" t="n">
        <v>13347</v>
      </c>
    </row>
    <row r="39">
      <c r="A39" s="4" t="inlineStr">
        <is>
          <t>Content distribution</t>
        </is>
      </c>
    </row>
    <row r="40">
      <c r="A40" s="3" t="inlineStr">
        <is>
          <t>Related Party Transaction [Line Items]</t>
        </is>
      </c>
    </row>
    <row r="41">
      <c r="A41" s="4" t="inlineStr">
        <is>
          <t>Revenue from related parties</t>
        </is>
      </c>
      <c r="B41" s="5" t="n">
        <v>176227</v>
      </c>
      <c r="C41" s="5" t="n">
        <v>27008</v>
      </c>
      <c r="D41" s="5" t="n">
        <v>443503</v>
      </c>
      <c r="E41" s="5" t="n">
        <v>88457</v>
      </c>
    </row>
    <row r="42">
      <c r="A42" s="4" t="inlineStr">
        <is>
          <t>Other Revenues</t>
        </is>
      </c>
    </row>
    <row r="43">
      <c r="A43" s="3" t="inlineStr">
        <is>
          <t>Related Party Transaction [Line Items]</t>
        </is>
      </c>
    </row>
    <row r="44">
      <c r="A44" s="4" t="inlineStr">
        <is>
          <t>Revenue from related parties</t>
        </is>
      </c>
      <c r="B44" s="5" t="n">
        <v>54064</v>
      </c>
      <c r="C44" s="5" t="n">
        <v>8286</v>
      </c>
      <c r="D44" s="5" t="n">
        <v>48877</v>
      </c>
      <c r="E44" s="5" t="n">
        <v>29296</v>
      </c>
    </row>
    <row r="45">
      <c r="A45" s="4" t="inlineStr">
        <is>
          <t>Other Revenues | Baidu</t>
        </is>
      </c>
    </row>
    <row r="46">
      <c r="A46" s="3" t="inlineStr">
        <is>
          <t>Related Party Transaction [Line Items]</t>
        </is>
      </c>
    </row>
    <row r="47">
      <c r="A47" s="4" t="inlineStr">
        <is>
          <t>Revenue from related parties</t>
        </is>
      </c>
      <c r="B47" s="5" t="n">
        <v>15430</v>
      </c>
      <c r="C47" s="5" t="n">
        <v>2365</v>
      </c>
      <c r="D47" s="5" t="n">
        <v>12343</v>
      </c>
      <c r="E47" s="5" t="n">
        <v>29296</v>
      </c>
    </row>
    <row r="48">
      <c r="A48" s="4" t="inlineStr">
        <is>
          <t>Other Revenues | Others</t>
        </is>
      </c>
    </row>
    <row r="49">
      <c r="A49" s="3" t="inlineStr">
        <is>
          <t>Related Party Transaction [Line Items]</t>
        </is>
      </c>
    </row>
    <row r="50">
      <c r="A50" s="4" t="inlineStr">
        <is>
          <t>Revenue from related parties</t>
        </is>
      </c>
      <c r="B50" s="5" t="n">
        <v>38634</v>
      </c>
      <c r="C50" s="5" t="n">
        <v>5921</v>
      </c>
      <c r="D50" s="5" t="n">
        <v>36534</v>
      </c>
      <c r="E50" s="5" t="n">
        <v>0</v>
      </c>
    </row>
    <row r="51">
      <c r="A51" s="4" t="inlineStr">
        <is>
          <t>License Fees | Baidu</t>
        </is>
      </c>
    </row>
    <row r="52">
      <c r="A52" s="3" t="inlineStr">
        <is>
          <t>Cost of revenues</t>
        </is>
      </c>
    </row>
    <row r="53">
      <c r="A53" s="4" t="inlineStr">
        <is>
          <t>Cost of revenue to related party</t>
        </is>
      </c>
      <c r="B53" s="5" t="n">
        <v>13691</v>
      </c>
      <c r="C53" s="5" t="n">
        <v>2098</v>
      </c>
      <c r="D53" s="5" t="n">
        <v>23064</v>
      </c>
      <c r="E53" s="5" t="n">
        <v>8923</v>
      </c>
    </row>
    <row r="54">
      <c r="A54" s="4" t="inlineStr">
        <is>
          <t>Bandwidth Fee | Baidu</t>
        </is>
      </c>
    </row>
    <row r="55">
      <c r="A55" s="3" t="inlineStr">
        <is>
          <t>Cost of revenues</t>
        </is>
      </c>
    </row>
    <row r="56">
      <c r="A56" s="4" t="inlineStr">
        <is>
          <t>Cost of revenue to related party</t>
        </is>
      </c>
      <c r="B56" s="5" t="n">
        <v>1007461</v>
      </c>
      <c r="C56" s="5" t="n">
        <v>154400</v>
      </c>
      <c r="D56" s="5" t="n">
        <v>976523</v>
      </c>
      <c r="E56" s="5" t="n">
        <v>601065</v>
      </c>
    </row>
    <row r="57">
      <c r="A57" s="4" t="inlineStr">
        <is>
          <t>Advertising Services Expense | Baidu</t>
        </is>
      </c>
    </row>
    <row r="58">
      <c r="A58" s="3" t="inlineStr">
        <is>
          <t>Selling, general and administrative</t>
        </is>
      </c>
    </row>
    <row r="59">
      <c r="A59" s="4" t="inlineStr">
        <is>
          <t>Selling, general and administrative expenses to related party</t>
        </is>
      </c>
      <c r="B59" s="5" t="n">
        <v>2466</v>
      </c>
      <c r="C59" s="5" t="n">
        <v>378</v>
      </c>
      <c r="D59" s="5" t="n">
        <v>1825</v>
      </c>
      <c r="E59" s="5" t="n">
        <v>10844</v>
      </c>
    </row>
    <row r="60">
      <c r="A60" s="4" t="inlineStr">
        <is>
          <t>Traffic Acquisition and Other Services | Baidu</t>
        </is>
      </c>
    </row>
    <row r="61">
      <c r="A61" s="3" t="inlineStr">
        <is>
          <t>Cost of revenues</t>
        </is>
      </c>
    </row>
    <row r="62">
      <c r="A62" s="4" t="inlineStr">
        <is>
          <t>Cost of revenue to related party</t>
        </is>
      </c>
      <c r="B62" s="6" t="n">
        <v>0</v>
      </c>
      <c r="C62" s="7" t="n">
        <v>0</v>
      </c>
      <c r="D62" s="6" t="n">
        <v>479497</v>
      </c>
      <c r="E62" s="6" t="n">
        <v>126644</v>
      </c>
    </row>
  </sheetData>
  <mergeCells count="2">
    <mergeCell ref="A1:A2"/>
    <mergeCell ref="B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80" customWidth="1" min="5" max="5"/>
    <col width="20" customWidth="1" min="6" max="6"/>
  </cols>
  <sheetData>
    <row r="1">
      <c r="A1" s="1" t="inlineStr">
        <is>
          <t>Related Party Transactions - Schedule of Related Party Transactions with Major Related Parties (Parenthetical) (Details) $ in Thousands</t>
        </is>
      </c>
      <c r="B1" s="2" t="inlineStr">
        <is>
          <t>12 Months Ended</t>
        </is>
      </c>
    </row>
    <row r="2">
      <c r="B2" s="2" t="inlineStr">
        <is>
          <t>Dec. 31, 2020CNY (¥)shares</t>
        </is>
      </c>
      <c r="C2" s="2" t="inlineStr">
        <is>
          <t>Dec. 31, 2020USD ($)shares</t>
        </is>
      </c>
      <c r="D2" s="2" t="inlineStr">
        <is>
          <t>Dec. 31, 2019CNY (¥)shares</t>
        </is>
      </c>
      <c r="E2" s="2" t="inlineStr">
        <is>
          <t>Dec. 31, 2018CNY (¥)</t>
        </is>
      </c>
      <c r="F2" s="2" t="inlineStr">
        <is>
          <t>Apr. 12, 2018shares</t>
        </is>
      </c>
    </row>
    <row r="3">
      <c r="A3" s="3" t="inlineStr">
        <is>
          <t>Related Party Transaction [Line Items]</t>
        </is>
      </c>
    </row>
    <row r="4">
      <c r="A4" s="4" t="inlineStr">
        <is>
          <t>Cost of revenue to related party</t>
        </is>
      </c>
      <c r="B4" s="6" t="n">
        <v>1111729000</v>
      </c>
      <c r="C4" s="7" t="n">
        <v>170380</v>
      </c>
      <c r="D4" s="6" t="n">
        <v>1565850000</v>
      </c>
      <c r="E4" s="6" t="n">
        <v>789116000</v>
      </c>
    </row>
    <row r="5">
      <c r="A5" s="4" t="inlineStr">
        <is>
          <t>Equity Investee | Revenue Sharing Arrangement</t>
        </is>
      </c>
    </row>
    <row r="6">
      <c r="A6" s="3" t="inlineStr">
        <is>
          <t>Related Party Transaction [Line Items]</t>
        </is>
      </c>
    </row>
    <row r="7">
      <c r="A7" s="4" t="inlineStr">
        <is>
          <t>Related party transaction, description of terms</t>
        </is>
      </c>
      <c r="E7" s="4" t="inlineStr">
        <is>
          <t>The Group entered into a revenue sharing arrangement in 2018 to become the exclusive sales agent for an equity investee and provided a minimum guarantee of RMB100,000 of annual sales for a one year period.</t>
        </is>
      </c>
    </row>
    <row r="8">
      <c r="A8" s="4" t="inlineStr">
        <is>
          <t>Provided minimum guarantee of annual sales for one-year period to related party | ¥</t>
        </is>
      </c>
      <c r="E8" s="6" t="n">
        <v>100000000</v>
      </c>
    </row>
    <row r="9">
      <c r="A9" s="4" t="inlineStr">
        <is>
          <t>Cost of revenue to related party</t>
        </is>
      </c>
      <c r="B9" s="5" t="n">
        <v>0</v>
      </c>
      <c r="C9" s="5" t="n">
        <v>0</v>
      </c>
      <c r="D9" s="5" t="n">
        <v>67358000</v>
      </c>
      <c r="E9" s="5" t="n">
        <v>32642000</v>
      </c>
    </row>
    <row r="10">
      <c r="A10" s="4" t="inlineStr">
        <is>
          <t>Traffic Acquisition and Other Services | Baidu</t>
        </is>
      </c>
    </row>
    <row r="11">
      <c r="A11" s="3" t="inlineStr">
        <is>
          <t>Related Party Transaction [Line Items]</t>
        </is>
      </c>
    </row>
    <row r="12">
      <c r="A12" s="4" t="inlineStr">
        <is>
          <t>Cost of revenue to related party</t>
        </is>
      </c>
      <c r="B12" s="6" t="n">
        <v>0</v>
      </c>
      <c r="C12" s="7" t="n">
        <v>0</v>
      </c>
      <c r="D12" s="6" t="n">
        <v>479497000</v>
      </c>
      <c r="E12" s="6" t="n">
        <v>126644000</v>
      </c>
    </row>
    <row r="13">
      <c r="A13" s="4" t="inlineStr">
        <is>
          <t>Class B Ordinary Shares</t>
        </is>
      </c>
    </row>
    <row r="14">
      <c r="A14" s="3" t="inlineStr">
        <is>
          <t>Related Party Transaction [Line Items]</t>
        </is>
      </c>
    </row>
    <row r="15">
      <c r="A15" s="4" t="inlineStr">
        <is>
          <t>Common stock, shares issued</t>
        </is>
      </c>
      <c r="B15" s="5" t="n">
        <v>2876391396</v>
      </c>
      <c r="C15" s="5" t="n">
        <v>2876391396</v>
      </c>
      <c r="D15" s="5" t="n">
        <v>2876391396</v>
      </c>
      <c r="F15" s="5" t="n">
        <v>36860691</v>
      </c>
    </row>
    <row r="16">
      <c r="A16" s="4" t="inlineStr">
        <is>
          <t>Class B Ordinary Shares | Traffic Acquisition and Other Services | Baidu</t>
        </is>
      </c>
    </row>
    <row r="17">
      <c r="A17" s="3" t="inlineStr">
        <is>
          <t>Related Party Transaction [Line Items]</t>
        </is>
      </c>
    </row>
    <row r="18">
      <c r="A18" s="4" t="inlineStr">
        <is>
          <t>Common stock, shares issued</t>
        </is>
      </c>
      <c r="F18" s="5" t="n">
        <v>36860691</v>
      </c>
    </row>
  </sheetData>
  <mergeCells count="2">
    <mergeCell ref="A1:A2"/>
    <mergeCell ref="B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 Additional Information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Equity Investee | Content purchases</t>
        </is>
      </c>
    </row>
    <row r="4">
      <c r="A4" s="3" t="inlineStr">
        <is>
          <t>Related Party Transaction [Line Items]</t>
        </is>
      </c>
    </row>
    <row r="5">
      <c r="A5" s="4" t="inlineStr">
        <is>
          <t>Related party transaction, purchases</t>
        </is>
      </c>
      <c r="B5" s="6" t="n">
        <v>1455933</v>
      </c>
      <c r="C5" s="7" t="n">
        <v>223132</v>
      </c>
      <c r="D5" s="6" t="n">
        <v>909450</v>
      </c>
      <c r="E5" s="6" t="n">
        <v>182897</v>
      </c>
    </row>
  </sheetData>
  <mergeCells count="2">
    <mergeCell ref="A1:A2"/>
    <mergeCell ref="B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Schedule of Related Party Balances with Major Related Parties (Details) ¥ in Thousands, $ in Thousands</t>
        </is>
      </c>
      <c r="B1" s="2" t="inlineStr">
        <is>
          <t>Dec. 31, 2020CNY (¥)</t>
        </is>
      </c>
      <c r="C1" s="2" t="inlineStr">
        <is>
          <t>Dec. 31, 2020USD ($)</t>
        </is>
      </c>
      <c r="D1" s="2" t="inlineStr">
        <is>
          <t>Dec. 31, 2019CNY (¥)</t>
        </is>
      </c>
    </row>
    <row r="2">
      <c r="A2" s="3" t="inlineStr">
        <is>
          <t>Amounts due from related parties, current:</t>
        </is>
      </c>
    </row>
    <row r="3">
      <c r="A3" s="4" t="inlineStr">
        <is>
          <t>Amounts due from related parties</t>
        </is>
      </c>
      <c r="B3" s="6" t="n">
        <v>96111</v>
      </c>
      <c r="C3" s="7" t="n">
        <v>14730</v>
      </c>
      <c r="D3" s="6" t="n">
        <v>211993</v>
      </c>
    </row>
    <row r="4">
      <c r="A4" s="3" t="inlineStr">
        <is>
          <t>Amounts due from related parties, non-current:</t>
        </is>
      </c>
    </row>
    <row r="5">
      <c r="A5" s="4" t="inlineStr">
        <is>
          <t>Amounts due from related parties</t>
        </is>
      </c>
      <c r="B5" s="5" t="n">
        <v>39400</v>
      </c>
      <c r="C5" s="5" t="n">
        <v>6038</v>
      </c>
      <c r="D5" s="5" t="n">
        <v>172200</v>
      </c>
    </row>
    <row r="6">
      <c r="A6" s="3" t="inlineStr">
        <is>
          <t>Amounts due to related parties, current:</t>
        </is>
      </c>
    </row>
    <row r="7">
      <c r="A7" s="4" t="inlineStr">
        <is>
          <t>Amounts due to related parties</t>
        </is>
      </c>
      <c r="B7" s="5" t="n">
        <v>1778783</v>
      </c>
      <c r="C7" s="5" t="n">
        <v>272610</v>
      </c>
      <c r="D7" s="5" t="n">
        <v>1604258</v>
      </c>
    </row>
    <row r="8">
      <c r="A8" s="3" t="inlineStr">
        <is>
          <t>Amounts due to related parties, non-current:</t>
        </is>
      </c>
    </row>
    <row r="9">
      <c r="A9" s="4" t="inlineStr">
        <is>
          <t>Amounts due to related parties</t>
        </is>
      </c>
      <c r="B9" s="5" t="n">
        <v>977407</v>
      </c>
      <c r="C9" s="5" t="n">
        <v>149794</v>
      </c>
      <c r="D9" s="5" t="n">
        <v>1061883</v>
      </c>
    </row>
    <row r="10">
      <c r="A10" s="4" t="inlineStr">
        <is>
          <t>Baidu</t>
        </is>
      </c>
    </row>
    <row r="11">
      <c r="A11" s="3" t="inlineStr">
        <is>
          <t>Amounts due from related parties, current:</t>
        </is>
      </c>
    </row>
    <row r="12">
      <c r="A12" s="4" t="inlineStr">
        <is>
          <t>Amounts due from related parties</t>
        </is>
      </c>
      <c r="B12" s="5" t="n">
        <v>38346</v>
      </c>
      <c r="C12" s="5" t="n">
        <v>5877</v>
      </c>
      <c r="D12" s="5" t="n">
        <v>35560</v>
      </c>
    </row>
    <row r="13">
      <c r="A13" s="3" t="inlineStr">
        <is>
          <t>Amounts due to related parties, current:</t>
        </is>
      </c>
    </row>
    <row r="14">
      <c r="A14" s="4" t="inlineStr">
        <is>
          <t>Amounts due to related parties</t>
        </is>
      </c>
      <c r="B14" s="5" t="n">
        <v>1035659</v>
      </c>
      <c r="C14" s="5" t="n">
        <v>158722</v>
      </c>
      <c r="D14" s="5" t="n">
        <v>1014283</v>
      </c>
    </row>
    <row r="15">
      <c r="A15" s="3" t="inlineStr">
        <is>
          <t>Amounts due to related parties, non-current:</t>
        </is>
      </c>
    </row>
    <row r="16">
      <c r="A16" s="4" t="inlineStr">
        <is>
          <t>Amounts due to related parties</t>
        </is>
      </c>
      <c r="B16" s="5" t="n">
        <v>2138</v>
      </c>
      <c r="C16" s="5" t="n">
        <v>328</v>
      </c>
      <c r="D16" s="5" t="n">
        <v>1570</v>
      </c>
    </row>
    <row r="17">
      <c r="A17" s="4" t="inlineStr">
        <is>
          <t>Baidu | Loans</t>
        </is>
      </c>
    </row>
    <row r="18">
      <c r="A18" s="3" t="inlineStr">
        <is>
          <t>Amounts due to related parties, current:</t>
        </is>
      </c>
    </row>
    <row r="19">
      <c r="A19" s="4" t="inlineStr">
        <is>
          <t>Amounts due to related parties</t>
        </is>
      </c>
      <c r="B19" s="5" t="n">
        <v>50000</v>
      </c>
      <c r="C19" s="5" t="n">
        <v>7663</v>
      </c>
      <c r="D19" s="5" t="n">
        <v>50000</v>
      </c>
    </row>
    <row r="20">
      <c r="A20" s="3" t="inlineStr">
        <is>
          <t>Amounts due to related parties, non-current:</t>
        </is>
      </c>
    </row>
    <row r="21">
      <c r="A21" s="4" t="inlineStr">
        <is>
          <t>Amounts due to related parties</t>
        </is>
      </c>
      <c r="B21" s="5" t="n">
        <v>650000</v>
      </c>
      <c r="C21" s="5" t="n">
        <v>99617</v>
      </c>
      <c r="D21" s="5" t="n">
        <v>650000</v>
      </c>
    </row>
    <row r="22">
      <c r="A22" s="4" t="inlineStr">
        <is>
          <t>Others</t>
        </is>
      </c>
    </row>
    <row r="23">
      <c r="A23" s="3" t="inlineStr">
        <is>
          <t>Amounts due from related parties, current:</t>
        </is>
      </c>
    </row>
    <row r="24">
      <c r="A24" s="4" t="inlineStr">
        <is>
          <t>Amounts due from related parties</t>
        </is>
      </c>
      <c r="B24" s="5" t="n">
        <v>57765</v>
      </c>
      <c r="C24" s="5" t="n">
        <v>8853</v>
      </c>
      <c r="D24" s="5" t="n">
        <v>70499</v>
      </c>
    </row>
    <row r="25">
      <c r="A25" s="3" t="inlineStr">
        <is>
          <t>Amounts due from related parties, non-current:</t>
        </is>
      </c>
    </row>
    <row r="26">
      <c r="A26" s="4" t="inlineStr">
        <is>
          <t>Amounts due from related parties</t>
        </is>
      </c>
      <c r="B26" s="5" t="n">
        <v>39400</v>
      </c>
      <c r="C26" s="5" t="n">
        <v>6038</v>
      </c>
      <c r="D26" s="5" t="n">
        <v>172200</v>
      </c>
    </row>
    <row r="27">
      <c r="A27" s="3" t="inlineStr">
        <is>
          <t>Amounts due to related parties, current:</t>
        </is>
      </c>
    </row>
    <row r="28">
      <c r="A28" s="4" t="inlineStr">
        <is>
          <t>Amounts due to related parties</t>
        </is>
      </c>
      <c r="B28" s="5" t="n">
        <v>528314</v>
      </c>
      <c r="C28" s="5" t="n">
        <v>80967</v>
      </c>
      <c r="D28" s="5" t="n">
        <v>370298</v>
      </c>
    </row>
    <row r="29">
      <c r="A29" s="3" t="inlineStr">
        <is>
          <t>Amounts due to related parties, non-current:</t>
        </is>
      </c>
    </row>
    <row r="30">
      <c r="A30" s="4" t="inlineStr">
        <is>
          <t>Amounts due to related parties</t>
        </is>
      </c>
      <c r="B30" s="5" t="n">
        <v>42</v>
      </c>
      <c r="C30" s="5" t="n">
        <v>6</v>
      </c>
      <c r="D30" s="5" t="n">
        <v>126</v>
      </c>
    </row>
    <row r="31">
      <c r="A31" s="4" t="inlineStr">
        <is>
          <t>Others | Loans</t>
        </is>
      </c>
    </row>
    <row r="32">
      <c r="A32" s="3" t="inlineStr">
        <is>
          <t>Amounts due from related parties, current:</t>
        </is>
      </c>
    </row>
    <row r="33">
      <c r="A33" s="4" t="inlineStr">
        <is>
          <t>Amounts due from related parties</t>
        </is>
      </c>
      <c r="B33" s="5" t="n">
        <v>0</v>
      </c>
      <c r="C33" s="5" t="n">
        <v>0</v>
      </c>
      <c r="D33" s="5" t="n">
        <v>105934</v>
      </c>
    </row>
    <row r="34">
      <c r="A34" s="4" t="inlineStr">
        <is>
          <t>Equity Investee | Deferred Revenue</t>
        </is>
      </c>
    </row>
    <row r="35">
      <c r="A35" s="3" t="inlineStr">
        <is>
          <t>Amounts due to related parties, current:</t>
        </is>
      </c>
    </row>
    <row r="36">
      <c r="A36" s="4" t="inlineStr">
        <is>
          <t>Amounts due to related parties</t>
        </is>
      </c>
      <c r="B36" s="5" t="n">
        <v>164810</v>
      </c>
      <c r="C36" s="5" t="n">
        <v>25258</v>
      </c>
      <c r="D36" s="5" t="n">
        <v>169677</v>
      </c>
    </row>
    <row r="37">
      <c r="A37" s="3" t="inlineStr">
        <is>
          <t>Amounts due to related parties, non-current:</t>
        </is>
      </c>
    </row>
    <row r="38">
      <c r="A38" s="4" t="inlineStr">
        <is>
          <t>Amounts due to related parties</t>
        </is>
      </c>
      <c r="B38" s="6" t="n">
        <v>325227</v>
      </c>
      <c r="C38" s="7" t="n">
        <v>49843</v>
      </c>
      <c r="D38" s="6" t="n">
        <v>41018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lated Party Transactions - Schedule of Related Party Balances with Major Related Parties (Parenthetical) (Details) ¥ in Thousands, $ in Thousands</t>
        </is>
      </c>
      <c r="B1" s="2" t="inlineStr">
        <is>
          <t>1 Months Ended</t>
        </is>
      </c>
      <c r="C1" s="2" t="inlineStr">
        <is>
          <t>12 Months Ended</t>
        </is>
      </c>
    </row>
    <row r="2">
      <c r="B2" s="2" t="inlineStr">
        <is>
          <t>Jan. 31, 2018CNY (¥)</t>
        </is>
      </c>
      <c r="C2" s="2" t="inlineStr">
        <is>
          <t>Dec. 31, 2020CNY (¥)</t>
        </is>
      </c>
      <c r="D2" s="2" t="inlineStr">
        <is>
          <t>Dec. 31, 2020USD ($)</t>
        </is>
      </c>
      <c r="E2" s="2" t="inlineStr">
        <is>
          <t>Dec. 31, 2019CNY (¥)</t>
        </is>
      </c>
      <c r="F2" s="2" t="inlineStr">
        <is>
          <t>Dec. 31, 2018CNY (¥)</t>
        </is>
      </c>
      <c r="G2" s="2" t="inlineStr">
        <is>
          <t>Dec. 31, 2020USD ($)</t>
        </is>
      </c>
    </row>
    <row r="3">
      <c r="A3" s="3" t="inlineStr">
        <is>
          <t>Related Party Transaction [Line Items]</t>
        </is>
      </c>
    </row>
    <row r="4">
      <c r="A4" s="4" t="inlineStr">
        <is>
          <t>Amounts due to related parties</t>
        </is>
      </c>
      <c r="C4" s="6" t="n">
        <v>1778783</v>
      </c>
      <c r="E4" s="6" t="n">
        <v>1604258</v>
      </c>
      <c r="G4" s="7" t="n">
        <v>272610</v>
      </c>
    </row>
    <row r="5">
      <c r="A5" s="4" t="inlineStr">
        <is>
          <t>Proceeds from loans from related parties</t>
        </is>
      </c>
      <c r="C5" s="5" t="n">
        <v>0</v>
      </c>
      <c r="D5" s="7" t="n">
        <v>0</v>
      </c>
      <c r="E5" s="6" t="n">
        <v>0</v>
      </c>
      <c r="F5" s="6" t="n">
        <v>650000</v>
      </c>
    </row>
    <row r="6">
      <c r="A6" s="4" t="inlineStr">
        <is>
          <t>Equity Investee</t>
        </is>
      </c>
    </row>
    <row r="7">
      <c r="A7" s="3" t="inlineStr">
        <is>
          <t>Related Party Transaction [Line Items]</t>
        </is>
      </c>
    </row>
    <row r="8">
      <c r="A8" s="4" t="inlineStr">
        <is>
          <t>Annual interest rate</t>
        </is>
      </c>
      <c r="E8" s="4" t="inlineStr">
        <is>
          <t>5.00%</t>
        </is>
      </c>
    </row>
    <row r="9">
      <c r="A9" s="4" t="inlineStr">
        <is>
          <t>Baidu</t>
        </is>
      </c>
    </row>
    <row r="10">
      <c r="A10" s="3" t="inlineStr">
        <is>
          <t>Related Party Transaction [Line Items]</t>
        </is>
      </c>
    </row>
    <row r="11">
      <c r="A11" s="4" t="inlineStr">
        <is>
          <t>Amounts due to related parties</t>
        </is>
      </c>
      <c r="C11" s="6" t="n">
        <v>1035659</v>
      </c>
      <c r="E11" s="6" t="n">
        <v>1014283</v>
      </c>
      <c r="G11" s="5" t="n">
        <v>158722</v>
      </c>
    </row>
    <row r="12">
      <c r="A12" s="4" t="inlineStr">
        <is>
          <t>Proceeds from loans from related parties</t>
        </is>
      </c>
      <c r="B12" s="6" t="n">
        <v>650000</v>
      </c>
    </row>
    <row r="13">
      <c r="A13" s="4" t="inlineStr">
        <is>
          <t>Debt instrument maturity, year and month</t>
        </is>
      </c>
      <c r="C13" s="4" t="inlineStr">
        <is>
          <t>2023-01</t>
        </is>
      </c>
      <c r="D13" s="4" t="inlineStr">
        <is>
          <t>2023-01</t>
        </is>
      </c>
    </row>
    <row r="14">
      <c r="A14" s="4" t="inlineStr">
        <is>
          <t>Baidu | Loans</t>
        </is>
      </c>
    </row>
    <row r="15">
      <c r="A15" s="3" t="inlineStr">
        <is>
          <t>Related Party Transaction [Line Items]</t>
        </is>
      </c>
    </row>
    <row r="16">
      <c r="A16" s="4" t="inlineStr">
        <is>
          <t>Amounts due to related parties</t>
        </is>
      </c>
      <c r="C16" s="6" t="n">
        <v>50000</v>
      </c>
      <c r="E16" s="6" t="n">
        <v>50000</v>
      </c>
      <c r="G16" s="7" t="n">
        <v>7663</v>
      </c>
    </row>
  </sheetData>
  <mergeCells count="2">
    <mergeCell ref="A1:A2"/>
    <mergeCell ref="C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Fair Value Measurements - Schedule of Financial Instruments Measured or Disclosed at Fair Value on a Recurring Basis and Non-Recurring Fair Value Measurements (Details) ¥ in Thousands, $ in Thousands</t>
        </is>
      </c>
      <c r="B1" s="2" t="inlineStr">
        <is>
          <t>Mar. 31, 2020CNY (¥)</t>
        </is>
      </c>
      <c r="C1" s="2" t="inlineStr">
        <is>
          <t>Mar. 31, 2020USD ($)</t>
        </is>
      </c>
      <c r="D1" s="2" t="inlineStr">
        <is>
          <t>Jun. 30, 2020CNY (¥)</t>
        </is>
      </c>
      <c r="E1" s="2" t="inlineStr">
        <is>
          <t>Jun. 30, 2020USD ($)</t>
        </is>
      </c>
      <c r="F1" s="2" t="inlineStr">
        <is>
          <t>Sep. 30, 2020CNY (¥)</t>
        </is>
      </c>
      <c r="G1" s="2" t="inlineStr">
        <is>
          <t>Sep. 30, 2020USD ($)</t>
        </is>
      </c>
      <c r="H1" s="2" t="inlineStr">
        <is>
          <t>Dec. 31, 2020CNY (¥)</t>
        </is>
      </c>
      <c r="I1" s="2" t="inlineStr">
        <is>
          <t>Dec. 31, 2020USD ($)</t>
        </is>
      </c>
      <c r="J1" s="2" t="inlineStr">
        <is>
          <t>Dec. 31, 2019CNY (¥)</t>
        </is>
      </c>
      <c r="K1" s="2" t="inlineStr">
        <is>
          <t>Dec. 31, 2018CNY (¥)</t>
        </is>
      </c>
      <c r="L1" s="2" t="inlineStr">
        <is>
          <t>Dec. 31, 2020USD ($)</t>
        </is>
      </c>
    </row>
    <row r="2">
      <c r="A2" s="3" t="inlineStr">
        <is>
          <t>Fair Value Assets And Liabilities Measured On Recurring And Nonrecurring Basis [Line Items]</t>
        </is>
      </c>
    </row>
    <row r="3">
      <c r="A3" s="4" t="inlineStr">
        <is>
          <t>Held-to-maturity debt securities</t>
        </is>
      </c>
      <c r="H3" s="6" t="n">
        <v>463715</v>
      </c>
      <c r="L3" s="7" t="n">
        <v>71067</v>
      </c>
    </row>
    <row r="4">
      <c r="A4" s="4" t="inlineStr">
        <is>
          <t>Long-term investments</t>
        </is>
      </c>
      <c r="H4" s="5" t="n">
        <v>3202828</v>
      </c>
      <c r="J4" s="6" t="n">
        <v>2982154</v>
      </c>
      <c r="L4" s="5" t="n">
        <v>490855</v>
      </c>
    </row>
    <row r="5">
      <c r="A5" s="4" t="inlineStr">
        <is>
          <t>Long-term investments, Total losses</t>
        </is>
      </c>
      <c r="H5" s="5" t="n">
        <v>-73199</v>
      </c>
      <c r="I5" s="7" t="n">
        <v>-11218</v>
      </c>
      <c r="J5" s="5" t="n">
        <v>-169374</v>
      </c>
      <c r="K5" s="6" t="n">
        <v>0</v>
      </c>
    </row>
    <row r="6">
      <c r="A6" s="4" t="inlineStr">
        <is>
          <t>Intangible assets, net</t>
        </is>
      </c>
      <c r="H6" s="5" t="n">
        <v>14784</v>
      </c>
      <c r="J6" s="5" t="n">
        <v>72302</v>
      </c>
      <c r="L6" s="5" t="n">
        <v>2265</v>
      </c>
    </row>
    <row r="7">
      <c r="A7" s="4" t="inlineStr">
        <is>
          <t>Equity investments without readily determinable fair value</t>
        </is>
      </c>
      <c r="H7" s="5" t="n">
        <v>38100</v>
      </c>
      <c r="I7" s="5" t="n">
        <v>5839</v>
      </c>
      <c r="J7" s="5" t="n">
        <v>7024</v>
      </c>
      <c r="K7" s="5" t="n">
        <v>189639</v>
      </c>
    </row>
    <row r="8">
      <c r="A8" s="4" t="inlineStr">
        <is>
          <t>Equity investments without readily determinable fair value</t>
        </is>
      </c>
      <c r="H8" s="5" t="n">
        <v>2641845</v>
      </c>
      <c r="J8" s="5" t="n">
        <v>1812810</v>
      </c>
      <c r="L8" s="5" t="n">
        <v>404881</v>
      </c>
    </row>
    <row r="9">
      <c r="A9" s="4" t="inlineStr">
        <is>
          <t>Fixed assets, Total Gain/ (Losses)</t>
        </is>
      </c>
      <c r="H9" s="5" t="n">
        <v>95111</v>
      </c>
      <c r="I9" s="5" t="n">
        <v>14576</v>
      </c>
      <c r="J9" s="5" t="n">
        <v>0</v>
      </c>
      <c r="K9" s="6" t="n">
        <v>0</v>
      </c>
    </row>
    <row r="10">
      <c r="A10" s="4" t="inlineStr">
        <is>
          <t>Fixed assets, net</t>
        </is>
      </c>
      <c r="H10" s="5" t="n">
        <v>1393467</v>
      </c>
      <c r="J10" s="5" t="n">
        <v>1754367</v>
      </c>
      <c r="L10" s="5" t="n">
        <v>213558</v>
      </c>
    </row>
    <row r="11">
      <c r="A11" s="4" t="inlineStr">
        <is>
          <t>Prepayments and other assets</t>
        </is>
      </c>
      <c r="H11" s="5" t="n">
        <v>2699423</v>
      </c>
      <c r="J11" s="5" t="n">
        <v>3508476</v>
      </c>
      <c r="L11" s="7" t="n">
        <v>413705</v>
      </c>
    </row>
    <row r="12">
      <c r="A12" s="4" t="inlineStr">
        <is>
          <t>Fair Value, Nonrecurring</t>
        </is>
      </c>
    </row>
    <row r="13">
      <c r="A13" s="3" t="inlineStr">
        <is>
          <t>Fair Value Assets And Liabilities Measured On Recurring And Nonrecurring Basis [Line Items]</t>
        </is>
      </c>
    </row>
    <row r="14">
      <c r="A14" s="4" t="inlineStr">
        <is>
          <t>Long-term investments, Total losses</t>
        </is>
      </c>
      <c r="D14" s="6" t="n">
        <v>-73199</v>
      </c>
      <c r="E14" s="7" t="n">
        <v>-11218</v>
      </c>
      <c r="J14" s="5" t="n">
        <v>-169374</v>
      </c>
    </row>
    <row r="15">
      <c r="A15" s="4" t="inlineStr">
        <is>
          <t>Intangible assets, net, Total losses</t>
        </is>
      </c>
      <c r="F15" s="6" t="n">
        <v>-15391</v>
      </c>
      <c r="G15" s="7" t="n">
        <v>-2359</v>
      </c>
      <c r="J15" s="5" t="n">
        <v>-99096</v>
      </c>
    </row>
    <row r="16">
      <c r="A16" s="4" t="inlineStr">
        <is>
          <t>Equity investments without readily determinable fair value</t>
        </is>
      </c>
      <c r="F16" s="5" t="n">
        <v>38100</v>
      </c>
      <c r="G16" s="5" t="n">
        <v>5839</v>
      </c>
      <c r="J16" s="5" t="n">
        <v>7024</v>
      </c>
    </row>
    <row r="17">
      <c r="A17" s="4" t="inlineStr">
        <is>
          <t>Mainland China film group – Licensed copyrights</t>
        </is>
      </c>
      <c r="B17" s="6" t="n">
        <v>-390299</v>
      </c>
      <c r="C17" s="7" t="n">
        <v>-59816</v>
      </c>
    </row>
    <row r="18">
      <c r="A18" s="4" t="inlineStr">
        <is>
          <t>Mainland China film group – Produced content</t>
        </is>
      </c>
      <c r="B18" s="5" t="n">
        <v>-209701</v>
      </c>
      <c r="C18" s="7" t="n">
        <v>-32138</v>
      </c>
    </row>
    <row r="19">
      <c r="A19" s="4" t="inlineStr">
        <is>
          <t>Produced content monetized on its own</t>
        </is>
      </c>
      <c r="H19" s="5" t="n">
        <v>-205462</v>
      </c>
      <c r="I19" s="7" t="n">
        <v>-31488</v>
      </c>
    </row>
    <row r="20">
      <c r="A20" s="4" t="inlineStr">
        <is>
          <t>Fixed assets, Total Gain/ (Losses)</t>
        </is>
      </c>
      <c r="F20" s="5" t="n">
        <v>-95111</v>
      </c>
      <c r="G20" s="5" t="n">
        <v>-14576</v>
      </c>
    </row>
    <row r="21">
      <c r="A21" s="4" t="inlineStr">
        <is>
          <t>Prepayments and other assets, Total Gain/ (Losses)</t>
        </is>
      </c>
      <c r="F21" s="5" t="n">
        <v>-48423</v>
      </c>
      <c r="G21" s="7" t="n">
        <v>-7421</v>
      </c>
    </row>
    <row r="22">
      <c r="A22" s="4" t="inlineStr">
        <is>
          <t>Quoted Prices in Active Market for Identical Assets (Level 1) | Fair Value Measurements, Recurring | Cash Equivalents</t>
        </is>
      </c>
    </row>
    <row r="23">
      <c r="A23" s="3" t="inlineStr">
        <is>
          <t>Fair Value Assets And Liabilities Measured On Recurring And Nonrecurring Basis [Line Items]</t>
        </is>
      </c>
    </row>
    <row r="24">
      <c r="A24" s="4" t="inlineStr">
        <is>
          <t>Money market fund</t>
        </is>
      </c>
      <c r="H24" s="5" t="n">
        <v>197973</v>
      </c>
      <c r="J24" s="5" t="n">
        <v>894899</v>
      </c>
    </row>
    <row r="25">
      <c r="A25" s="4" t="inlineStr">
        <is>
          <t>Quoted Prices in Active Market for Identical Assets (Level 1) | Long Term Investments | Fair Value Measurements, Recurring</t>
        </is>
      </c>
    </row>
    <row r="26">
      <c r="A26" s="3" t="inlineStr">
        <is>
          <t>Fair Value Assets And Liabilities Measured On Recurring And Nonrecurring Basis [Line Items]</t>
        </is>
      </c>
    </row>
    <row r="27">
      <c r="A27" s="4" t="inlineStr">
        <is>
          <t>Equity investments at fair value with readily determinable fair value</t>
        </is>
      </c>
      <c r="H27" s="5" t="n">
        <v>39750</v>
      </c>
    </row>
    <row r="28">
      <c r="A28" s="4" t="inlineStr">
        <is>
          <t>Significant Other Observable Inputs (Level 2) | Fair Value Measurements, Recurring | Cash Equivalents</t>
        </is>
      </c>
    </row>
    <row r="29">
      <c r="A29" s="3" t="inlineStr">
        <is>
          <t>Fair Value Assets And Liabilities Measured On Recurring And Nonrecurring Basis [Line Items]</t>
        </is>
      </c>
    </row>
    <row r="30">
      <c r="A30" s="4" t="inlineStr">
        <is>
          <t>Time deposits</t>
        </is>
      </c>
      <c r="H30" s="5" t="n">
        <v>2520868</v>
      </c>
      <c r="J30" s="5" t="n">
        <v>3646041</v>
      </c>
    </row>
    <row r="31">
      <c r="A31" s="4" t="inlineStr">
        <is>
          <t>Significant Other Observable Inputs (Level 2) | Short-term Investments | Fair Value Measurements, Recurring</t>
        </is>
      </c>
    </row>
    <row r="32">
      <c r="A32" s="3" t="inlineStr">
        <is>
          <t>Fair Value Assets And Liabilities Measured On Recurring And Nonrecurring Basis [Line Items]</t>
        </is>
      </c>
    </row>
    <row r="33">
      <c r="A33" s="4" t="inlineStr">
        <is>
          <t>Available-for-sale debt securities</t>
        </is>
      </c>
      <c r="H33" s="5" t="n">
        <v>1253514</v>
      </c>
      <c r="J33" s="5" t="n">
        <v>890459</v>
      </c>
    </row>
    <row r="34">
      <c r="A34" s="4" t="inlineStr">
        <is>
          <t>Held-to-maturity debt securities</t>
        </is>
      </c>
      <c r="H34" s="5" t="n">
        <v>2104660</v>
      </c>
      <c r="J34" s="5" t="n">
        <v>3688854</v>
      </c>
    </row>
    <row r="35">
      <c r="A35" s="4" t="inlineStr">
        <is>
          <t>Significant Other Observable Inputs (Level 2) | Long Term Investments | Fair Value Measurements, Recurring</t>
        </is>
      </c>
    </row>
    <row r="36">
      <c r="A36" s="3" t="inlineStr">
        <is>
          <t>Fair Value Assets And Liabilities Measured On Recurring And Nonrecurring Basis [Line Items]</t>
        </is>
      </c>
    </row>
    <row r="37">
      <c r="A37" s="4" t="inlineStr">
        <is>
          <t>Held-to-maturity debt securities</t>
        </is>
      </c>
      <c r="J37" s="5" t="n">
        <v>490799</v>
      </c>
    </row>
    <row r="38">
      <c r="A38" s="4" t="inlineStr">
        <is>
          <t>Significant Other Observable Inputs (Level 2) | Convertible Senior Notes | Fair Value Measurements, Recurring</t>
        </is>
      </c>
    </row>
    <row r="39">
      <c r="A39" s="3" t="inlineStr">
        <is>
          <t>Fair Value Assets And Liabilities Measured On Recurring And Nonrecurring Basis [Line Items]</t>
        </is>
      </c>
    </row>
    <row r="40">
      <c r="A40" s="4" t="inlineStr">
        <is>
          <t>Convertible senior notes</t>
        </is>
      </c>
      <c r="J40" s="5" t="n">
        <v>14142006</v>
      </c>
    </row>
    <row r="41">
      <c r="A41" s="4" t="inlineStr">
        <is>
          <t>Convertible senior notes, current portion</t>
        </is>
      </c>
      <c r="H41" s="5" t="n">
        <v>4966667</v>
      </c>
    </row>
    <row r="42">
      <c r="A42" s="4" t="inlineStr">
        <is>
          <t>Convertible senior notes, non-current portion</t>
        </is>
      </c>
      <c r="H42" s="5" t="n">
        <v>12077775</v>
      </c>
    </row>
    <row r="43">
      <c r="A43" s="4" t="inlineStr">
        <is>
          <t>Significant Unobservable Inputs (Level 3) | Fair Value, Nonrecurring</t>
        </is>
      </c>
    </row>
    <row r="44">
      <c r="A44" s="3" t="inlineStr">
        <is>
          <t>Fair Value Assets And Liabilities Measured On Recurring And Nonrecurring Basis [Line Items]</t>
        </is>
      </c>
    </row>
    <row r="45">
      <c r="A45" s="4" t="inlineStr">
        <is>
          <t>Long-term investments</t>
        </is>
      </c>
      <c r="D45" s="6" t="n">
        <v>0</v>
      </c>
      <c r="J45" s="5" t="n">
        <v>0</v>
      </c>
    </row>
    <row r="46">
      <c r="A46" s="4" t="inlineStr">
        <is>
          <t>Intangible assets, net</t>
        </is>
      </c>
      <c r="F46" s="5" t="n">
        <v>0</v>
      </c>
      <c r="J46" s="5" t="n">
        <v>72302</v>
      </c>
    </row>
    <row r="47">
      <c r="A47" s="4" t="inlineStr">
        <is>
          <t>Equity investments without readily determinable fair value</t>
        </is>
      </c>
      <c r="F47" s="5" t="n">
        <v>102251</v>
      </c>
      <c r="J47" s="5" t="n">
        <v>44198</v>
      </c>
    </row>
    <row r="48">
      <c r="A48" s="4" t="inlineStr">
        <is>
          <t>Mainland China film group – Licensed copyrights</t>
        </is>
      </c>
      <c r="B48" s="5" t="n">
        <v>7186037</v>
      </c>
    </row>
    <row r="49">
      <c r="A49" s="4" t="inlineStr">
        <is>
          <t>Mainland China film group – Produced content</t>
        </is>
      </c>
      <c r="B49" s="6" t="n">
        <v>4124114</v>
      </c>
    </row>
    <row r="50">
      <c r="A50" s="4" t="inlineStr">
        <is>
          <t>Produced content monetized on its own</t>
        </is>
      </c>
      <c r="H50" s="6" t="n">
        <v>40152</v>
      </c>
    </row>
    <row r="51">
      <c r="A51" s="4" t="inlineStr">
        <is>
          <t>Fixed assets, net</t>
        </is>
      </c>
      <c r="F51" s="5" t="n">
        <v>0</v>
      </c>
    </row>
    <row r="52">
      <c r="A52" s="4" t="inlineStr">
        <is>
          <t>Prepayments and other assets</t>
        </is>
      </c>
      <c r="F52" s="6" t="n">
        <v>110000</v>
      </c>
    </row>
    <row r="53">
      <c r="A53" s="4" t="inlineStr">
        <is>
          <t>Significant Unobservable Inputs (Level 3) | Long Term Investments | Fair Value Measurements, Recurring</t>
        </is>
      </c>
    </row>
    <row r="54">
      <c r="A54" s="3" t="inlineStr">
        <is>
          <t>Fair Value Assets And Liabilities Measured On Recurring And Nonrecurring Basis [Line Items]</t>
        </is>
      </c>
    </row>
    <row r="55">
      <c r="A55" s="4" t="inlineStr">
        <is>
          <t>Available-for-sale debt security</t>
        </is>
      </c>
      <c r="J55" s="5" t="n">
        <v>10259</v>
      </c>
    </row>
    <row r="56">
      <c r="A56" s="4" t="inlineStr">
        <is>
          <t>Significant Unobservable Inputs (Level 3) | Prepayment and Other Assets | Fair Value Measurements, Recurring</t>
        </is>
      </c>
    </row>
    <row r="57">
      <c r="A57" s="3" t="inlineStr">
        <is>
          <t>Fair Value Assets And Liabilities Measured On Recurring And Nonrecurring Basis [Line Items]</t>
        </is>
      </c>
    </row>
    <row r="58">
      <c r="A58" s="4" t="inlineStr">
        <is>
          <t>Option to purchase equity interests of a listed company</t>
        </is>
      </c>
      <c r="J58" s="6" t="n">
        <v>1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8" customWidth="1" min="2" max="2"/>
    <col width="38" customWidth="1" min="3" max="3"/>
    <col width="21" customWidth="1" min="4" max="4"/>
    <col width="21" customWidth="1" min="5" max="5"/>
    <col width="14" customWidth="1" min="6" max="6"/>
  </cols>
  <sheetData>
    <row r="1">
      <c r="A1" s="1" t="inlineStr">
        <is>
          <t>Fair Value Measurements - Additional Information (Details) ¥ in Thousands, $ in Thousands</t>
        </is>
      </c>
      <c r="B1" s="2" t="inlineStr">
        <is>
          <t>Mar. 31, 2020CNY (¥)LicensedCopyright</t>
        </is>
      </c>
      <c r="C1" s="2" t="inlineStr">
        <is>
          <t>Mar. 31, 2020USD ($)LicensedCopyright</t>
        </is>
      </c>
      <c r="D1" s="2" t="inlineStr">
        <is>
          <t>Dec. 31, 2020CNY (¥)</t>
        </is>
      </c>
      <c r="E1" s="2" t="inlineStr">
        <is>
          <t>Dec. 31, 2020USD ($)</t>
        </is>
      </c>
      <c r="F1" s="2" t="inlineStr">
        <is>
          <t>Dec. 31, 2019</t>
        </is>
      </c>
    </row>
    <row r="2">
      <c r="A2" s="4" t="inlineStr">
        <is>
          <t>Selling, General and Administrative</t>
        </is>
      </c>
    </row>
    <row r="3">
      <c r="A3" s="3" t="inlineStr">
        <is>
          <t>Fair Value Assets And Liabilities Measured On Recurring And Nonrecurring Basis [Line Items]</t>
        </is>
      </c>
    </row>
    <row r="4">
      <c r="A4" s="4" t="inlineStr">
        <is>
          <t>Impairment charge</t>
        </is>
      </c>
      <c r="D4" s="6" t="n">
        <v>143534</v>
      </c>
      <c r="E4" s="7" t="n">
        <v>21998</v>
      </c>
    </row>
    <row r="5">
      <c r="A5" s="4" t="inlineStr">
        <is>
          <t>Licensed Copyrights | Cost of Revenues</t>
        </is>
      </c>
    </row>
    <row r="6">
      <c r="A6" s="3" t="inlineStr">
        <is>
          <t>Fair Value Assets And Liabilities Measured On Recurring And Nonrecurring Basis [Line Items]</t>
        </is>
      </c>
    </row>
    <row r="7">
      <c r="A7" s="4" t="inlineStr">
        <is>
          <t>Impairment charge of licensed copyright and produced content</t>
        </is>
      </c>
      <c r="B7" s="6" t="n">
        <v>390299</v>
      </c>
      <c r="C7" s="7" t="n">
        <v>59816</v>
      </c>
    </row>
    <row r="8">
      <c r="A8" s="4" t="inlineStr">
        <is>
          <t>Produced Content, Net | Cost of Revenues</t>
        </is>
      </c>
    </row>
    <row r="9">
      <c r="A9" s="3" t="inlineStr">
        <is>
          <t>Fair Value Assets And Liabilities Measured On Recurring And Nonrecurring Basis [Line Items]</t>
        </is>
      </c>
    </row>
    <row r="10">
      <c r="A10" s="4" t="inlineStr">
        <is>
          <t>Impairment charge of licensed copyright and produced content</t>
        </is>
      </c>
      <c r="B10" s="6" t="n">
        <v>209701</v>
      </c>
      <c r="C10" s="7" t="n">
        <v>32138</v>
      </c>
    </row>
    <row r="11">
      <c r="A11" s="4" t="inlineStr">
        <is>
          <t>Level 3 | Cost of Revenues</t>
        </is>
      </c>
    </row>
    <row r="12">
      <c r="A12" s="3" t="inlineStr">
        <is>
          <t>Fair Value Assets And Liabilities Measured On Recurring And Nonrecurring Basis [Line Items]</t>
        </is>
      </c>
    </row>
    <row r="13">
      <c r="A13" s="4" t="inlineStr">
        <is>
          <t>Impairment charge of licensed copyright and produced content</t>
        </is>
      </c>
      <c r="D13" s="6" t="n">
        <v>205462</v>
      </c>
      <c r="E13" s="7" t="n">
        <v>31488</v>
      </c>
    </row>
    <row r="14">
      <c r="A14" s="4" t="inlineStr">
        <is>
          <t>Mainland China Film Group | Level 3 | Discounted Cash Flow | Weighted Average Cost of Capital</t>
        </is>
      </c>
    </row>
    <row r="15">
      <c r="A15" s="3" t="inlineStr">
        <is>
          <t>Fair Value Assets And Liabilities Measured On Recurring And Nonrecurring Basis [Line Items]</t>
        </is>
      </c>
    </row>
    <row r="16">
      <c r="A16" s="4" t="inlineStr">
        <is>
          <t>Fair value, measurement input</t>
        </is>
      </c>
      <c r="B16" s="5" t="n">
        <v>15</v>
      </c>
      <c r="C16" s="5" t="n">
        <v>15</v>
      </c>
    </row>
    <row r="17">
      <c r="A17" s="4" t="inlineStr">
        <is>
          <t>Maximum | Mainland China Film Group | Level 3 | Discounted Cash Flow | Costs and Operating Expenses Attributable to Film Group As A Percentage of Revenue</t>
        </is>
      </c>
    </row>
    <row r="18">
      <c r="A18" s="3" t="inlineStr">
        <is>
          <t>Fair Value Assets And Liabilities Measured On Recurring And Nonrecurring Basis [Line Items]</t>
        </is>
      </c>
    </row>
    <row r="19">
      <c r="A19" s="4" t="inlineStr">
        <is>
          <t>Fair value, measurement input</t>
        </is>
      </c>
      <c r="B19" s="5" t="n">
        <v>37</v>
      </c>
      <c r="C19" s="5" t="n">
        <v>37</v>
      </c>
    </row>
    <row r="20">
      <c r="A20" s="4" t="inlineStr">
        <is>
          <t>Maximum | Short-term Investments</t>
        </is>
      </c>
    </row>
    <row r="21">
      <c r="A21" s="3" t="inlineStr">
        <is>
          <t>Fair Value Assets And Liabilities Measured On Recurring And Nonrecurring Basis [Line Items]</t>
        </is>
      </c>
    </row>
    <row r="22">
      <c r="A22" s="4" t="inlineStr">
        <is>
          <t>Short-term debt investments maturity</t>
        </is>
      </c>
      <c r="D22" s="4" t="inlineStr">
        <is>
          <t>1 year</t>
        </is>
      </c>
      <c r="E22" s="4" t="inlineStr">
        <is>
          <t>1 year</t>
        </is>
      </c>
      <c r="F22" s="4" t="inlineStr">
        <is>
          <t>1 year</t>
        </is>
      </c>
    </row>
    <row r="23">
      <c r="A23" s="4" t="inlineStr">
        <is>
          <t>Minimum | Mainland China Film Group | Level 3 | Discounted Cash Flow | Costs and Operating Expenses Attributable to Film Group As A Percentage of Revenue</t>
        </is>
      </c>
    </row>
    <row r="24">
      <c r="A24" s="3" t="inlineStr">
        <is>
          <t>Fair Value Assets And Liabilities Measured On Recurring And Nonrecurring Basis [Line Items]</t>
        </is>
      </c>
    </row>
    <row r="25">
      <c r="A25" s="4" t="inlineStr">
        <is>
          <t>Fair value, measurement input</t>
        </is>
      </c>
      <c r="B25" s="5" t="n">
        <v>32</v>
      </c>
      <c r="C25" s="5" t="n">
        <v>3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6.
ACCOUNTS RECEIVABLE, NET
As of December 31,
2019
2020
2020
RMB
RMB
US$
Accounts receivable
3,772,323
3,704,732
567,775
Allowance for credit losses
(144,574
)
(360,299
)
(55,218
)
Accounts receivable, net
3,627,749
3,344,433
512,557
The following table presents movement of the allowance for credit losses:
As of December 31,
2018
2019
2020
2020
RMB
RMB
RMB
US$
Balance at the beginning of the year
24,686
94,856
144,574
22,157
Cumulative effect of adopting ASU 2016-13
—
—
72,366
11,091
Provisions
85,745
72,259
202,108
30,974
Write-offs
(15,575
)
(22,541
)
(58,749
)
(9,004
)
Balance at the end of the year
94,856
144,574
360,299
55,218</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umulated Other Comprehensive Income - Changes in Accumulated Other Comprehensive Income by Component, Net of Tax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Accumulated Other Comprehensive Income Loss [Line Items]</t>
        </is>
      </c>
    </row>
    <row r="4">
      <c r="A4" s="4" t="inlineStr">
        <is>
          <t>Balances</t>
        </is>
      </c>
      <c r="B4" s="6" t="n">
        <v>9613390</v>
      </c>
      <c r="D4" s="6" t="n">
        <v>18155563</v>
      </c>
      <c r="E4" s="6" t="n">
        <v>-14319064</v>
      </c>
    </row>
    <row r="5">
      <c r="A5" s="4" t="inlineStr">
        <is>
          <t>Other comprehensive income before reclassification</t>
        </is>
      </c>
      <c r="B5" s="5" t="n">
        <v>447568</v>
      </c>
      <c r="D5" s="5" t="n">
        <v>238312</v>
      </c>
      <c r="E5" s="5" t="n">
        <v>1845888</v>
      </c>
    </row>
    <row r="6">
      <c r="A6" s="4" t="inlineStr">
        <is>
          <t>Amounts reclassified from accumulated other comprehensive income</t>
        </is>
      </c>
      <c r="B6" s="5" t="n">
        <v>-14169</v>
      </c>
      <c r="D6" s="5" t="n">
        <v>-9635</v>
      </c>
      <c r="E6" s="5" t="n">
        <v>-59024</v>
      </c>
    </row>
    <row r="7">
      <c r="A7" s="4" t="inlineStr">
        <is>
          <t>Total other comprehensive income, net of tax</t>
        </is>
      </c>
      <c r="B7" s="5" t="n">
        <v>433399</v>
      </c>
      <c r="C7" s="7" t="n">
        <v>66421</v>
      </c>
      <c r="D7" s="5" t="n">
        <v>228677</v>
      </c>
      <c r="E7" s="5" t="n">
        <v>1786864</v>
      </c>
    </row>
    <row r="8">
      <c r="A8" s="4" t="inlineStr">
        <is>
          <t>Other comprehensive (income)/loss attributable to noncontrolling interests</t>
        </is>
      </c>
      <c r="B8" s="5" t="n">
        <v>2563</v>
      </c>
      <c r="D8" s="5" t="n">
        <v>-1905</v>
      </c>
      <c r="E8" s="5" t="n">
        <v>-44</v>
      </c>
    </row>
    <row r="9">
      <c r="A9" s="4" t="inlineStr">
        <is>
          <t>Balances</t>
        </is>
      </c>
      <c r="B9" s="5" t="n">
        <v>9335669</v>
      </c>
      <c r="C9" s="5" t="n">
        <v>1430754</v>
      </c>
      <c r="D9" s="5" t="n">
        <v>9613390</v>
      </c>
      <c r="E9" s="5" t="n">
        <v>18155563</v>
      </c>
    </row>
    <row r="10">
      <c r="A10" s="4" t="inlineStr">
        <is>
          <t>Foreign Currency Translation Adjustment</t>
        </is>
      </c>
    </row>
    <row r="11">
      <c r="A11" s="3" t="inlineStr">
        <is>
          <t>Accumulated Other Comprehensive Income Loss [Line Items]</t>
        </is>
      </c>
    </row>
    <row r="12">
      <c r="A12" s="4" t="inlineStr">
        <is>
          <t>Balances</t>
        </is>
      </c>
      <c r="B12" s="5" t="n">
        <v>2106219</v>
      </c>
      <c r="D12" s="5" t="n">
        <v>1879171</v>
      </c>
      <c r="E12" s="5" t="n">
        <v>91618</v>
      </c>
    </row>
    <row r="13">
      <c r="A13" s="4" t="inlineStr">
        <is>
          <t>Other comprehensive income before reclassification</t>
        </is>
      </c>
      <c r="B13" s="5" t="n">
        <v>433497</v>
      </c>
      <c r="D13" s="5" t="n">
        <v>228974</v>
      </c>
      <c r="E13" s="5" t="n">
        <v>1787553</v>
      </c>
    </row>
    <row r="14">
      <c r="A14" s="4" t="inlineStr">
        <is>
          <t>Amounts reclassified from accumulated other comprehensive income</t>
        </is>
      </c>
      <c r="B14" s="5" t="n">
        <v>0</v>
      </c>
      <c r="D14" s="5" t="n">
        <v>0</v>
      </c>
      <c r="E14" s="5" t="n">
        <v>0</v>
      </c>
    </row>
    <row r="15">
      <c r="A15" s="4" t="inlineStr">
        <is>
          <t>Total other comprehensive income, net of tax</t>
        </is>
      </c>
      <c r="B15" s="5" t="n">
        <v>433497</v>
      </c>
      <c r="D15" s="5" t="n">
        <v>228974</v>
      </c>
      <c r="E15" s="5" t="n">
        <v>1787553</v>
      </c>
    </row>
    <row r="16">
      <c r="A16" s="4" t="inlineStr">
        <is>
          <t>Other comprehensive (income)/loss attributable to noncontrolling interests</t>
        </is>
      </c>
      <c r="B16" s="5" t="n">
        <v>2571</v>
      </c>
      <c r="D16" s="5" t="n">
        <v>-1926</v>
      </c>
      <c r="E16" s="5" t="n">
        <v>0</v>
      </c>
    </row>
    <row r="17">
      <c r="A17" s="4" t="inlineStr">
        <is>
          <t>Balances</t>
        </is>
      </c>
      <c r="B17" s="5" t="n">
        <v>2542287</v>
      </c>
      <c r="C17" s="5" t="n">
        <v>389623</v>
      </c>
      <c r="D17" s="5" t="n">
        <v>2106219</v>
      </c>
      <c r="E17" s="5" t="n">
        <v>1879171</v>
      </c>
    </row>
    <row r="18">
      <c r="A18" s="4" t="inlineStr">
        <is>
          <t>Unrealized Gain on Available-for-Sale Debt Securities</t>
        </is>
      </c>
    </row>
    <row r="19">
      <c r="A19" s="3" t="inlineStr">
        <is>
          <t>Accumulated Other Comprehensive Income Loss [Line Items]</t>
        </is>
      </c>
    </row>
    <row r="20">
      <c r="A20" s="4" t="inlineStr">
        <is>
          <t>Balances</t>
        </is>
      </c>
      <c r="B20" s="5" t="n">
        <v>499</v>
      </c>
      <c r="D20" s="5" t="n">
        <v>775</v>
      </c>
      <c r="E20" s="5" t="n">
        <v>1508</v>
      </c>
    </row>
    <row r="21">
      <c r="A21" s="4" t="inlineStr">
        <is>
          <t>Other comprehensive income before reclassification</t>
        </is>
      </c>
      <c r="B21" s="5" t="n">
        <v>14071</v>
      </c>
      <c r="D21" s="5" t="n">
        <v>9338</v>
      </c>
      <c r="E21" s="5" t="n">
        <v>58335</v>
      </c>
    </row>
    <row r="22">
      <c r="A22" s="4" t="inlineStr">
        <is>
          <t>Amounts reclassified from accumulated other comprehensive income</t>
        </is>
      </c>
      <c r="B22" s="5" t="n">
        <v>-14169</v>
      </c>
      <c r="D22" s="5" t="n">
        <v>-9635</v>
      </c>
      <c r="E22" s="5" t="n">
        <v>-59024</v>
      </c>
    </row>
    <row r="23">
      <c r="A23" s="4" t="inlineStr">
        <is>
          <t>Total other comprehensive income, net of tax</t>
        </is>
      </c>
      <c r="B23" s="5" t="n">
        <v>-98</v>
      </c>
      <c r="D23" s="5" t="n">
        <v>-297</v>
      </c>
      <c r="E23" s="5" t="n">
        <v>-689</v>
      </c>
    </row>
    <row r="24">
      <c r="A24" s="4" t="inlineStr">
        <is>
          <t>Other comprehensive (income)/loss attributable to noncontrolling interests</t>
        </is>
      </c>
      <c r="B24" s="5" t="n">
        <v>-8</v>
      </c>
      <c r="D24" s="5" t="n">
        <v>21</v>
      </c>
      <c r="E24" s="5" t="n">
        <v>-44</v>
      </c>
    </row>
    <row r="25">
      <c r="A25" s="4" t="inlineStr">
        <is>
          <t>Balances</t>
        </is>
      </c>
      <c r="B25" s="5" t="n">
        <v>393</v>
      </c>
      <c r="C25" s="5" t="n">
        <v>60</v>
      </c>
      <c r="D25" s="5" t="n">
        <v>499</v>
      </c>
      <c r="E25" s="5" t="n">
        <v>775</v>
      </c>
    </row>
    <row r="26">
      <c r="A26" s="4" t="inlineStr">
        <is>
          <t>Accumulated Other Comprehensive Income</t>
        </is>
      </c>
    </row>
    <row r="27">
      <c r="A27" s="3" t="inlineStr">
        <is>
          <t>Accumulated Other Comprehensive Income Loss [Line Items]</t>
        </is>
      </c>
    </row>
    <row r="28">
      <c r="A28" s="4" t="inlineStr">
        <is>
          <t>Balances</t>
        </is>
      </c>
      <c r="B28" s="5" t="n">
        <v>2106718</v>
      </c>
      <c r="D28" s="5" t="n">
        <v>1879946</v>
      </c>
      <c r="E28" s="5" t="n">
        <v>93126</v>
      </c>
    </row>
    <row r="29">
      <c r="A29" s="4" t="inlineStr">
        <is>
          <t>Total other comprehensive income, net of tax</t>
        </is>
      </c>
      <c r="B29" s="5" t="n">
        <v>435962</v>
      </c>
      <c r="D29" s="5" t="n">
        <v>226772</v>
      </c>
      <c r="E29" s="5" t="n">
        <v>1786820</v>
      </c>
    </row>
    <row r="30">
      <c r="A30" s="4" t="inlineStr">
        <is>
          <t>Balances</t>
        </is>
      </c>
      <c r="B30" s="6" t="n">
        <v>2542680</v>
      </c>
      <c r="C30" s="7" t="n">
        <v>389683</v>
      </c>
      <c r="D30" s="6" t="n">
        <v>2106718</v>
      </c>
      <c r="E30" s="6" t="n">
        <v>1879946</v>
      </c>
    </row>
  </sheetData>
  <mergeCells count="2">
    <mergeCell ref="A1:A2"/>
    <mergeCell ref="B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umulated Other Comprehensive Income - Additional Information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Other Comprehensive Income (Loss), Foreign Currency Transaction and Translation Adjustment, before Tax [Abstract]</t>
        </is>
      </c>
    </row>
    <row r="4">
      <c r="A4" s="4" t="inlineStr">
        <is>
          <t>Losses on intracompany foreign currency transactions that are of a long-term-investment nature</t>
        </is>
      </c>
      <c r="B4" s="6" t="n">
        <v>1232683</v>
      </c>
      <c r="C4" s="7" t="n">
        <v>188917</v>
      </c>
      <c r="D4" s="6" t="n">
        <v>0</v>
      </c>
      <c r="E4" s="6" t="n">
        <v>0</v>
      </c>
    </row>
  </sheetData>
  <mergeCells count="2">
    <mergeCell ref="A1:A2"/>
    <mergeCell ref="B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umulated Other Comprehensive Income - Tax Benefit/(Expense) Allocated to Each Component of Other Comprehensive Income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Unrealized gains on available-for-sale debt securities</t>
        </is>
      </c>
    </row>
    <row r="4">
      <c r="A4" s="4" t="inlineStr">
        <is>
          <t>Other comprehensive income before reclassification</t>
        </is>
      </c>
      <c r="B4" s="6" t="n">
        <v>-2601</v>
      </c>
      <c r="C4" s="7" t="n">
        <v>-399</v>
      </c>
      <c r="D4" s="6" t="n">
        <v>-1672</v>
      </c>
      <c r="E4" s="6" t="n">
        <v>-1499</v>
      </c>
    </row>
    <row r="5">
      <c r="A5" s="4" t="inlineStr">
        <is>
          <t>Amounts reclassified from accumulated other comprehensive income</t>
        </is>
      </c>
      <c r="B5" s="5" t="n">
        <v>2611</v>
      </c>
      <c r="C5" s="5" t="n">
        <v>400</v>
      </c>
      <c r="D5" s="5" t="n">
        <v>1727</v>
      </c>
      <c r="E5" s="5" t="n">
        <v>1405</v>
      </c>
    </row>
    <row r="6">
      <c r="A6" s="4" t="inlineStr">
        <is>
          <t>Net current-period other comprehensive (income)/loss</t>
        </is>
      </c>
      <c r="B6" s="6" t="n">
        <v>10</v>
      </c>
      <c r="C6" s="7" t="n">
        <v>1</v>
      </c>
      <c r="D6" s="6" t="n">
        <v>55</v>
      </c>
      <c r="E6" s="6" t="n">
        <v>-94</v>
      </c>
    </row>
  </sheetData>
  <mergeCells count="2">
    <mergeCell ref="A1:A2"/>
    <mergeCell ref="B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7" customWidth="1" min="5" max="5"/>
    <col width="21" customWidth="1" min="6" max="6"/>
    <col width="27" customWidth="1" min="7" max="7"/>
    <col width="21" customWidth="1" min="8" max="8"/>
    <col width="27" customWidth="1" min="9" max="9"/>
    <col width="20" customWidth="1" min="10" max="10"/>
  </cols>
  <sheetData>
    <row r="1">
      <c r="A1" s="1" t="inlineStr">
        <is>
          <t>Subsequent Events - Additional Information (Details) ¥ in Thousands, $ in Thousands</t>
        </is>
      </c>
      <c r="B1" s="2" t="inlineStr">
        <is>
          <t>Jan. 08, 2021CNY (¥)</t>
        </is>
      </c>
      <c r="C1" s="2" t="inlineStr">
        <is>
          <t>Jan. 08, 2021USD ($)shares</t>
        </is>
      </c>
      <c r="D1" s="2" t="inlineStr">
        <is>
          <t>Dec. 21, 2020USD ($)</t>
        </is>
      </c>
      <c r="E1" s="2" t="inlineStr">
        <is>
          <t>Dec. 31, 2020CNY (¥)shares</t>
        </is>
      </c>
      <c r="F1" s="2" t="inlineStr">
        <is>
          <t>Dec. 31, 2020USD ($)</t>
        </is>
      </c>
      <c r="G1" s="2" t="inlineStr">
        <is>
          <t>Dec. 31, 2019CNY (¥)shares</t>
        </is>
      </c>
      <c r="H1" s="2" t="inlineStr">
        <is>
          <t>Dec. 31, 2018CNY (¥)</t>
        </is>
      </c>
      <c r="I1" s="2" t="inlineStr">
        <is>
          <t>Dec. 31, 2020USD ($)shares</t>
        </is>
      </c>
      <c r="J1" s="2" t="inlineStr">
        <is>
          <t>Apr. 30, 2018shares</t>
        </is>
      </c>
    </row>
    <row r="2">
      <c r="A2" s="3" t="inlineStr">
        <is>
          <t>Subsequent Event [Line Items]</t>
        </is>
      </c>
    </row>
    <row r="3">
      <c r="A3" s="4" t="inlineStr">
        <is>
          <t>Debt instrument, face amount</t>
        </is>
      </c>
      <c r="E3" s="6" t="n">
        <v>17953650</v>
      </c>
      <c r="G3" s="6" t="n">
        <v>13577850</v>
      </c>
      <c r="I3" s="7" t="n">
        <v>2751517</v>
      </c>
    </row>
    <row r="4">
      <c r="A4" s="4" t="inlineStr">
        <is>
          <t>Proceeds from issuance of ordinary shares in the follow-on offering, net of issuance costs</t>
        </is>
      </c>
      <c r="E4" s="6" t="n">
        <v>4457007</v>
      </c>
      <c r="F4" s="7" t="n">
        <v>683066</v>
      </c>
      <c r="G4" s="6" t="n">
        <v>0</v>
      </c>
      <c r="H4" s="6" t="n">
        <v>0</v>
      </c>
    </row>
    <row r="5">
      <c r="A5" s="4" t="inlineStr">
        <is>
          <t>Class A Ordinary Shares</t>
        </is>
      </c>
    </row>
    <row r="6">
      <c r="A6" s="3" t="inlineStr">
        <is>
          <t>Subsequent Event [Line Items]</t>
        </is>
      </c>
    </row>
    <row r="7">
      <c r="A7" s="4" t="inlineStr">
        <is>
          <t>Common stock, shares issued</t>
        </is>
      </c>
      <c r="E7" s="5" t="n">
        <v>2900519681</v>
      </c>
      <c r="G7" s="5" t="n">
        <v>2603890438</v>
      </c>
      <c r="I7" s="5" t="n">
        <v>2900519681</v>
      </c>
    </row>
    <row r="8">
      <c r="A8" s="4" t="inlineStr">
        <is>
          <t>Class A Ordinary Shares | Over-Allotment Option</t>
        </is>
      </c>
    </row>
    <row r="9">
      <c r="A9" s="3" t="inlineStr">
        <is>
          <t>Subsequent Event [Line Items]</t>
        </is>
      </c>
    </row>
    <row r="10">
      <c r="A10" s="4" t="inlineStr">
        <is>
          <t>Common stock, shares issued</t>
        </is>
      </c>
      <c r="J10" s="5" t="n">
        <v>67525675</v>
      </c>
    </row>
    <row r="11">
      <c r="A11" s="4" t="inlineStr">
        <is>
          <t>Subsequent Event | Class A Ordinary Shares | Over-Allotment Option</t>
        </is>
      </c>
    </row>
    <row r="12">
      <c r="A12" s="3" t="inlineStr">
        <is>
          <t>Subsequent Event [Line Items]</t>
        </is>
      </c>
    </row>
    <row r="13">
      <c r="A13" s="4" t="inlineStr">
        <is>
          <t>Common stock, shares issued</t>
        </is>
      </c>
      <c r="C13" s="5" t="n">
        <v>32163292</v>
      </c>
    </row>
    <row r="14">
      <c r="A14" s="4" t="inlineStr">
        <is>
          <t>Subsequent Event | Class A Ordinary Shares | Follow-on Offering | Over-Allotment Option</t>
        </is>
      </c>
    </row>
    <row r="15">
      <c r="A15" s="3" t="inlineStr">
        <is>
          <t>Subsequent Event [Line Items]</t>
        </is>
      </c>
    </row>
    <row r="16">
      <c r="A16" s="4" t="inlineStr">
        <is>
          <t>Common stock, shares issued</t>
        </is>
      </c>
      <c r="C16" s="5" t="n">
        <v>32163292</v>
      </c>
    </row>
    <row r="17">
      <c r="A17" s="4" t="inlineStr">
        <is>
          <t>ADS equivalent</t>
        </is>
      </c>
      <c r="C17" s="5" t="n">
        <v>4594756</v>
      </c>
    </row>
    <row r="18">
      <c r="A18" s="4" t="inlineStr">
        <is>
          <t>Proceeds from issuance of ordinary shares in the follow-on offering, net of issuance costs</t>
        </is>
      </c>
      <c r="B18" s="6" t="n">
        <v>510235</v>
      </c>
      <c r="C18" s="7" t="n">
        <v>78197</v>
      </c>
    </row>
    <row r="19">
      <c r="A19" s="4" t="inlineStr">
        <is>
          <t>2026 Convertible Senior Notes</t>
        </is>
      </c>
    </row>
    <row r="20">
      <c r="A20" s="3" t="inlineStr">
        <is>
          <t>Subsequent Event [Line Items]</t>
        </is>
      </c>
    </row>
    <row r="21">
      <c r="A21" s="4" t="inlineStr">
        <is>
          <t>Debt instrument, face amount | $</t>
        </is>
      </c>
      <c r="D21" s="7" t="n">
        <v>800000</v>
      </c>
      <c r="I21" s="7" t="n">
        <v>800000</v>
      </c>
    </row>
    <row r="22">
      <c r="A22" s="4" t="inlineStr">
        <is>
          <t>Net proceeds from issuance of notes</t>
        </is>
      </c>
      <c r="D22" s="7" t="n">
        <v>786000</v>
      </c>
      <c r="E22" s="6" t="n">
        <v>5150888</v>
      </c>
    </row>
    <row r="23">
      <c r="A23" s="4" t="inlineStr">
        <is>
          <t>2026 Convertible Senior Notes | Subsequent Event</t>
        </is>
      </c>
    </row>
    <row r="24">
      <c r="A24" s="3" t="inlineStr">
        <is>
          <t>Subsequent Event [Line Items]</t>
        </is>
      </c>
    </row>
    <row r="25">
      <c r="A25" s="4" t="inlineStr">
        <is>
          <t>Debt instrument, face amount | $</t>
        </is>
      </c>
      <c r="C25" s="5" t="n">
        <v>100000</v>
      </c>
    </row>
    <row r="26">
      <c r="A26" s="4" t="inlineStr">
        <is>
          <t>Net proceeds from issuance of notes</t>
        </is>
      </c>
      <c r="B26" s="6" t="n">
        <v>641081</v>
      </c>
      <c r="C26" s="7" t="n">
        <v>9825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Condensed Balance Sheets (Details) ¥ in Thousands, $ in Thousands</t>
        </is>
      </c>
      <c r="B1" s="2" t="inlineStr">
        <is>
          <t>Dec. 31, 2020CNY (¥)</t>
        </is>
      </c>
      <c r="C1" s="2" t="inlineStr">
        <is>
          <t>Dec. 31, 2020USD ($)</t>
        </is>
      </c>
      <c r="D1" s="2" t="inlineStr">
        <is>
          <t>Dec. 31, 2019CNY (¥)</t>
        </is>
      </c>
      <c r="E1" s="2" t="inlineStr">
        <is>
          <t>Jul. 17, 2018CNY (¥)</t>
        </is>
      </c>
    </row>
    <row r="2">
      <c r="A2" s="3" t="inlineStr">
        <is>
          <t>Current assets:</t>
        </is>
      </c>
    </row>
    <row r="3">
      <c r="A3" s="4" t="inlineStr">
        <is>
          <t>Cash and cash equivalents</t>
        </is>
      </c>
      <c r="B3" s="6" t="n">
        <v>10915282</v>
      </c>
      <c r="C3" s="7" t="n">
        <v>1672840</v>
      </c>
      <c r="D3" s="6" t="n">
        <v>5934742</v>
      </c>
    </row>
    <row r="4">
      <c r="A4" s="4" t="inlineStr">
        <is>
          <t>Short-term investments</t>
        </is>
      </c>
      <c r="B4" s="5" t="n">
        <v>3358174</v>
      </c>
      <c r="C4" s="5" t="n">
        <v>514663</v>
      </c>
      <c r="D4" s="5" t="n">
        <v>4579313</v>
      </c>
    </row>
    <row r="5">
      <c r="A5" s="4" t="inlineStr">
        <is>
          <t>Accounts receivable, net</t>
        </is>
      </c>
      <c r="B5" s="5" t="n">
        <v>3344433</v>
      </c>
      <c r="C5" s="5" t="n">
        <v>512557</v>
      </c>
      <c r="D5" s="5" t="n">
        <v>3627749</v>
      </c>
    </row>
    <row r="6">
      <c r="A6" s="4" t="inlineStr">
        <is>
          <t>Prepayments and other assets</t>
        </is>
      </c>
      <c r="B6" s="5" t="n">
        <v>3515855</v>
      </c>
      <c r="C6" s="5" t="n">
        <v>538828</v>
      </c>
      <c r="D6" s="5" t="n">
        <v>3719228</v>
      </c>
    </row>
    <row r="7">
      <c r="A7" s="4" t="inlineStr">
        <is>
          <t>Amounts due from related parties</t>
        </is>
      </c>
      <c r="B7" s="5" t="n">
        <v>96111</v>
      </c>
      <c r="C7" s="5" t="n">
        <v>14730</v>
      </c>
      <c r="D7" s="5" t="n">
        <v>211993</v>
      </c>
    </row>
    <row r="8">
      <c r="A8" s="4" t="inlineStr">
        <is>
          <t>Licensed copyrights, net</t>
        </is>
      </c>
      <c r="B8" s="5" t="n">
        <v>1035339</v>
      </c>
      <c r="C8" s="5" t="n">
        <v>158673</v>
      </c>
      <c r="D8" s="5" t="n">
        <v>1224881</v>
      </c>
    </row>
    <row r="9">
      <c r="A9" s="4" t="inlineStr">
        <is>
          <t>Total current assets</t>
        </is>
      </c>
      <c r="B9" s="5" t="n">
        <v>22290424</v>
      </c>
      <c r="C9" s="5" t="n">
        <v>3416158</v>
      </c>
      <c r="D9" s="5" t="n">
        <v>20272838</v>
      </c>
    </row>
    <row r="10">
      <c r="A10" s="4" t="inlineStr">
        <is>
          <t>Total non-current assets</t>
        </is>
      </c>
      <c r="B10" s="5" t="n">
        <v>25895005</v>
      </c>
      <c r="C10" s="5" t="n">
        <v>3968582</v>
      </c>
      <c r="D10" s="5" t="n">
        <v>24519712</v>
      </c>
    </row>
    <row r="11">
      <c r="A11" s="4" t="inlineStr">
        <is>
          <t>Total assets</t>
        </is>
      </c>
      <c r="B11" s="5" t="n">
        <v>48185429</v>
      </c>
      <c r="C11" s="5" t="n">
        <v>7384740</v>
      </c>
      <c r="D11" s="5" t="n">
        <v>44792550</v>
      </c>
    </row>
    <row r="12">
      <c r="A12" s="4" t="inlineStr">
        <is>
          <t>Fixed assets, net</t>
        </is>
      </c>
      <c r="B12" s="5" t="n">
        <v>1393467</v>
      </c>
      <c r="C12" s="5" t="n">
        <v>213558</v>
      </c>
      <c r="D12" s="5" t="n">
        <v>1754367</v>
      </c>
    </row>
    <row r="13">
      <c r="A13" s="4" t="inlineStr">
        <is>
          <t>Deferred tax assets, net</t>
        </is>
      </c>
      <c r="B13" s="5" t="n">
        <v>51347</v>
      </c>
      <c r="C13" s="5" t="n">
        <v>7869</v>
      </c>
      <c r="D13" s="5" t="n">
        <v>34916</v>
      </c>
    </row>
    <row r="14">
      <c r="A14" s="4" t="inlineStr">
        <is>
          <t>Licensed copyrights, net</t>
        </is>
      </c>
      <c r="B14" s="5" t="n">
        <v>6435055</v>
      </c>
      <c r="C14" s="5" t="n">
        <v>986215</v>
      </c>
      <c r="D14" s="5" t="n">
        <v>6287330</v>
      </c>
    </row>
    <row r="15">
      <c r="A15" s="4" t="inlineStr">
        <is>
          <t>Intangible assets, net</t>
        </is>
      </c>
      <c r="B15" s="5" t="n">
        <v>627198</v>
      </c>
      <c r="C15" s="5" t="n">
        <v>96122</v>
      </c>
      <c r="D15" s="5" t="n">
        <v>813960</v>
      </c>
    </row>
    <row r="16">
      <c r="A16" s="4" t="inlineStr">
        <is>
          <t>Produced content, net</t>
        </is>
      </c>
      <c r="B16" s="5" t="n">
        <v>6556084</v>
      </c>
      <c r="C16" s="5" t="n">
        <v>1004764</v>
      </c>
      <c r="D16" s="5" t="n">
        <v>4355221</v>
      </c>
    </row>
    <row r="17">
      <c r="A17" s="4" t="inlineStr">
        <is>
          <t>Goodwill</t>
        </is>
      </c>
      <c r="B17" s="5" t="n">
        <v>3888346</v>
      </c>
      <c r="C17" s="5" t="n">
        <v>595915</v>
      </c>
      <c r="D17" s="5" t="n">
        <v>3888346</v>
      </c>
      <c r="E17" s="6" t="n">
        <v>588857</v>
      </c>
    </row>
    <row r="18">
      <c r="A18" s="4" t="inlineStr">
        <is>
          <t>Amounts due from related parties</t>
        </is>
      </c>
      <c r="B18" s="5" t="n">
        <v>39400</v>
      </c>
      <c r="C18" s="5" t="n">
        <v>6038</v>
      </c>
      <c r="D18" s="5" t="n">
        <v>172200</v>
      </c>
    </row>
    <row r="19">
      <c r="A19" s="3" t="inlineStr">
        <is>
          <t>Current liabilities:</t>
        </is>
      </c>
    </row>
    <row r="20">
      <c r="A20" s="4" t="inlineStr">
        <is>
          <t>Convertible senior notes</t>
        </is>
      </c>
      <c r="B20" s="5" t="n">
        <v>4752061</v>
      </c>
      <c r="C20" s="5" t="n">
        <v>728285</v>
      </c>
      <c r="D20" s="5" t="n">
        <v>0</v>
      </c>
    </row>
    <row r="21">
      <c r="A21" s="4" t="inlineStr">
        <is>
          <t>Total current liabilities</t>
        </is>
      </c>
      <c r="B21" s="5" t="n">
        <v>24854578</v>
      </c>
      <c r="C21" s="5" t="n">
        <v>3809131</v>
      </c>
      <c r="D21" s="5" t="n">
        <v>20173166</v>
      </c>
    </row>
    <row r="22">
      <c r="A22" s="3" t="inlineStr">
        <is>
          <t>Non-current liabilities:</t>
        </is>
      </c>
    </row>
    <row r="23">
      <c r="A23" s="4" t="inlineStr">
        <is>
          <t>Long-term loans</t>
        </is>
      </c>
      <c r="B23" s="5" t="n">
        <v>0</v>
      </c>
      <c r="C23" s="5" t="n">
        <v>0</v>
      </c>
      <c r="D23" s="5" t="n">
        <v>880278</v>
      </c>
    </row>
    <row r="24">
      <c r="A24" s="4" t="inlineStr">
        <is>
          <t>Convertible senior notes</t>
        </is>
      </c>
      <c r="B24" s="5" t="n">
        <v>16678776</v>
      </c>
      <c r="C24" s="5" t="n">
        <v>2556134</v>
      </c>
      <c r="D24" s="5" t="n">
        <v>12296868</v>
      </c>
    </row>
    <row r="25">
      <c r="A25" s="4" t="inlineStr">
        <is>
          <t>Deferred tax liabilities</t>
        </is>
      </c>
      <c r="B25" s="5" t="n">
        <v>4588</v>
      </c>
      <c r="C25" s="5" t="n">
        <v>703</v>
      </c>
      <c r="D25" s="5" t="n">
        <v>30136</v>
      </c>
    </row>
    <row r="26">
      <c r="A26" s="4" t="inlineStr">
        <is>
          <t>Amounts due to related parties</t>
        </is>
      </c>
      <c r="B26" s="5" t="n">
        <v>977407</v>
      </c>
      <c r="C26" s="5" t="n">
        <v>149794</v>
      </c>
      <c r="D26" s="5" t="n">
        <v>1061883</v>
      </c>
    </row>
    <row r="27">
      <c r="A27" s="4" t="inlineStr">
        <is>
          <t>Other non-current liabilities</t>
        </is>
      </c>
      <c r="B27" s="5" t="n">
        <v>210167</v>
      </c>
      <c r="C27" s="5" t="n">
        <v>32210</v>
      </c>
      <c r="D27" s="5" t="n">
        <v>232555</v>
      </c>
    </row>
    <row r="28">
      <c r="A28" s="4" t="inlineStr">
        <is>
          <t>Total non-current liabilities</t>
        </is>
      </c>
      <c r="B28" s="5" t="n">
        <v>13886553</v>
      </c>
      <c r="C28" s="5" t="n">
        <v>2128207</v>
      </c>
      <c r="D28" s="5" t="n">
        <v>14904452</v>
      </c>
    </row>
    <row r="29">
      <c r="A29" s="4" t="inlineStr">
        <is>
          <t>Total liabilities</t>
        </is>
      </c>
      <c r="B29" s="5" t="n">
        <v>38741131</v>
      </c>
      <c r="C29" s="5" t="n">
        <v>5937338</v>
      </c>
      <c r="D29" s="5" t="n">
        <v>35077618</v>
      </c>
    </row>
    <row r="30">
      <c r="A30" s="4" t="inlineStr">
        <is>
          <t>Commitments and contingencies</t>
        </is>
      </c>
      <c r="C30" s="4" t="inlineStr">
        <is>
          <t xml:space="preserve"> </t>
        </is>
      </c>
      <c r="D30" s="4" t="inlineStr">
        <is>
          <t xml:space="preserve"> </t>
        </is>
      </c>
    </row>
    <row r="31">
      <c r="A31" s="3" t="inlineStr">
        <is>
          <t>Shareholders’ equity:</t>
        </is>
      </c>
    </row>
    <row r="32">
      <c r="A32" s="4" t="inlineStr">
        <is>
          <t>Additional paid-in capital</t>
        </is>
      </c>
      <c r="B32" s="5" t="n">
        <v>47687483</v>
      </c>
      <c r="C32" s="5" t="n">
        <v>7308427</v>
      </c>
      <c r="D32" s="5" t="n">
        <v>41298328</v>
      </c>
    </row>
    <row r="33">
      <c r="A33" s="4" t="inlineStr">
        <is>
          <t>Accumulated deficit</t>
        </is>
      </c>
      <c r="B33" s="5" t="n">
        <v>-40973853</v>
      </c>
      <c r="C33" s="5" t="n">
        <v>-6279518</v>
      </c>
      <c r="D33" s="5" t="n">
        <v>-33834357</v>
      </c>
    </row>
    <row r="34">
      <c r="A34" s="4" t="inlineStr">
        <is>
          <t>Accumulated other comprehensive income</t>
        </is>
      </c>
      <c r="B34" s="5" t="n">
        <v>2542680</v>
      </c>
      <c r="C34" s="5" t="n">
        <v>389683</v>
      </c>
      <c r="D34" s="5" t="n">
        <v>2106718</v>
      </c>
    </row>
    <row r="35">
      <c r="A35" s="4" t="inlineStr">
        <is>
          <t>Total liabilities, mezzanine equity and shareholders’ equity</t>
        </is>
      </c>
      <c r="B35" s="5" t="n">
        <v>48185429</v>
      </c>
      <c r="C35" s="5" t="n">
        <v>7384740</v>
      </c>
      <c r="D35" s="5" t="n">
        <v>44792550</v>
      </c>
    </row>
    <row r="36">
      <c r="A36" s="4" t="inlineStr">
        <is>
          <t>Class A Ordinary Shares</t>
        </is>
      </c>
    </row>
    <row r="37">
      <c r="A37" s="3" t="inlineStr">
        <is>
          <t>Shareholders’ equity:</t>
        </is>
      </c>
    </row>
    <row r="38">
      <c r="A38" s="4" t="inlineStr">
        <is>
          <t>Ordinary shares, value</t>
        </is>
      </c>
      <c r="B38" s="5" t="n">
        <v>165</v>
      </c>
      <c r="C38" s="5" t="n">
        <v>25</v>
      </c>
      <c r="D38" s="5" t="n">
        <v>142</v>
      </c>
    </row>
    <row r="39">
      <c r="A39" s="4" t="inlineStr">
        <is>
          <t>Class B Ordinary Shares</t>
        </is>
      </c>
    </row>
    <row r="40">
      <c r="A40" s="3" t="inlineStr">
        <is>
          <t>Shareholders’ equity:</t>
        </is>
      </c>
    </row>
    <row r="41">
      <c r="A41" s="4" t="inlineStr">
        <is>
          <t>Ordinary shares, value</t>
        </is>
      </c>
      <c r="B41" s="5" t="n">
        <v>183</v>
      </c>
      <c r="C41" s="5" t="n">
        <v>28</v>
      </c>
      <c r="D41" s="5" t="n">
        <v>183</v>
      </c>
    </row>
    <row r="42">
      <c r="A42" s="4" t="inlineStr">
        <is>
          <t>iQIYI, INC</t>
        </is>
      </c>
    </row>
    <row r="43">
      <c r="A43" s="3" t="inlineStr">
        <is>
          <t>Current assets:</t>
        </is>
      </c>
    </row>
    <row r="44">
      <c r="A44" s="4" t="inlineStr">
        <is>
          <t>Cash and cash equivalents</t>
        </is>
      </c>
      <c r="B44" s="5" t="n">
        <v>5101693</v>
      </c>
      <c r="C44" s="5" t="n">
        <v>781869</v>
      </c>
      <c r="D44" s="5" t="n">
        <v>2774681</v>
      </c>
    </row>
    <row r="45">
      <c r="A45" s="4" t="inlineStr">
        <is>
          <t>Short-term investments</t>
        </is>
      </c>
      <c r="B45" s="5" t="n">
        <v>263005</v>
      </c>
      <c r="C45" s="5" t="n">
        <v>40307</v>
      </c>
      <c r="D45" s="5" t="n">
        <v>1237730</v>
      </c>
    </row>
    <row r="46">
      <c r="A46" s="4" t="inlineStr">
        <is>
          <t>Prepayments and other assets</t>
        </is>
      </c>
      <c r="B46" s="5" t="n">
        <v>9313</v>
      </c>
      <c r="C46" s="5" t="n">
        <v>1427</v>
      </c>
      <c r="D46" s="5" t="n">
        <v>16849</v>
      </c>
    </row>
    <row r="47">
      <c r="A47" s="4" t="inlineStr">
        <is>
          <t>Amounts due from entities within the Group</t>
        </is>
      </c>
      <c r="B47" s="5" t="n">
        <v>20666711</v>
      </c>
      <c r="C47" s="5" t="n">
        <v>3167312</v>
      </c>
      <c r="D47" s="5" t="n">
        <v>17967978</v>
      </c>
    </row>
    <row r="48">
      <c r="A48" s="4" t="inlineStr">
        <is>
          <t>Total current assets</t>
        </is>
      </c>
      <c r="B48" s="5" t="n">
        <v>26040722</v>
      </c>
      <c r="C48" s="5" t="n">
        <v>3990915</v>
      </c>
      <c r="D48" s="5" t="n">
        <v>21997238</v>
      </c>
    </row>
    <row r="49">
      <c r="A49" s="4" t="inlineStr">
        <is>
          <t>Total non-current assets</t>
        </is>
      </c>
      <c r="B49" s="5" t="n">
        <v>0</v>
      </c>
      <c r="C49" s="5" t="n">
        <v>0</v>
      </c>
      <c r="D49" s="5" t="n">
        <v>0</v>
      </c>
    </row>
    <row r="50">
      <c r="A50" s="4" t="inlineStr">
        <is>
          <t>Total assets</t>
        </is>
      </c>
      <c r="B50" s="5" t="n">
        <v>26040722</v>
      </c>
      <c r="C50" s="5" t="n">
        <v>3990915</v>
      </c>
      <c r="D50" s="5" t="n">
        <v>21997238</v>
      </c>
    </row>
    <row r="51">
      <c r="A51" s="3" t="inlineStr">
        <is>
          <t>Current liabilities:</t>
        </is>
      </c>
    </row>
    <row r="52">
      <c r="A52" s="4" t="inlineStr">
        <is>
          <t>Convertible senior notes</t>
        </is>
      </c>
      <c r="B52" s="5" t="n">
        <v>4752061</v>
      </c>
      <c r="C52" s="5" t="n">
        <v>728285</v>
      </c>
      <c r="D52" s="5" t="n">
        <v>0</v>
      </c>
    </row>
    <row r="53">
      <c r="A53" s="4" t="inlineStr">
        <is>
          <t>Accrued expenses and other liabilities</t>
        </is>
      </c>
      <c r="B53" s="5" t="n">
        <v>89905</v>
      </c>
      <c r="C53" s="5" t="n">
        <v>13779</v>
      </c>
      <c r="D53" s="5" t="n">
        <v>99823</v>
      </c>
    </row>
    <row r="54">
      <c r="A54" s="4" t="inlineStr">
        <is>
          <t>Total current liabilities</t>
        </is>
      </c>
      <c r="B54" s="5" t="n">
        <v>4841966</v>
      </c>
      <c r="C54" s="5" t="n">
        <v>742064</v>
      </c>
      <c r="D54" s="5" t="n">
        <v>99823</v>
      </c>
    </row>
    <row r="55">
      <c r="A55" s="3" t="inlineStr">
        <is>
          <t>Non-current liabilities:</t>
        </is>
      </c>
    </row>
    <row r="56">
      <c r="A56" s="4" t="inlineStr">
        <is>
          <t>Convertible senior notes</t>
        </is>
      </c>
      <c r="B56" s="5" t="n">
        <v>11926715</v>
      </c>
      <c r="C56" s="5" t="n">
        <v>1827849</v>
      </c>
      <c r="D56" s="5" t="n">
        <v>12296868</v>
      </c>
    </row>
    <row r="57">
      <c r="A57" s="4" t="inlineStr">
        <is>
          <t>Other non-current liabilities</t>
        </is>
      </c>
      <c r="B57" s="5" t="n">
        <v>15383</v>
      </c>
      <c r="C57" s="5" t="n">
        <v>2357</v>
      </c>
      <c r="D57" s="5" t="n">
        <v>29533</v>
      </c>
    </row>
    <row r="58">
      <c r="A58" s="4" t="inlineStr">
        <is>
          <t>Total non-current liabilities</t>
        </is>
      </c>
      <c r="B58" s="5" t="n">
        <v>11942098</v>
      </c>
      <c r="C58" s="5" t="n">
        <v>1830206</v>
      </c>
      <c r="D58" s="5" t="n">
        <v>12326401</v>
      </c>
    </row>
    <row r="59">
      <c r="A59" s="4" t="inlineStr">
        <is>
          <t>Total liabilities</t>
        </is>
      </c>
      <c r="B59" s="5" t="n">
        <v>16784064</v>
      </c>
      <c r="C59" s="5" t="n">
        <v>2572270</v>
      </c>
      <c r="D59" s="5" t="n">
        <v>12426224</v>
      </c>
    </row>
    <row r="60">
      <c r="A60" s="4" t="inlineStr">
        <is>
          <t>Commitments and contingencies</t>
        </is>
      </c>
      <c r="B60" s="4" t="inlineStr">
        <is>
          <t xml:space="preserve"> </t>
        </is>
      </c>
      <c r="C60" s="4" t="inlineStr">
        <is>
          <t xml:space="preserve"> </t>
        </is>
      </c>
      <c r="D60" s="4" t="inlineStr">
        <is>
          <t xml:space="preserve"> </t>
        </is>
      </c>
    </row>
    <row r="61">
      <c r="A61" s="3" t="inlineStr">
        <is>
          <t>Shareholders’ equity:</t>
        </is>
      </c>
    </row>
    <row r="62">
      <c r="A62" s="4" t="inlineStr">
        <is>
          <t>Additional paid-in capital</t>
        </is>
      </c>
      <c r="B62" s="5" t="n">
        <v>47687483</v>
      </c>
      <c r="C62" s="5" t="n">
        <v>7308427</v>
      </c>
      <c r="D62" s="5" t="n">
        <v>41298328</v>
      </c>
    </row>
    <row r="63">
      <c r="A63" s="4" t="inlineStr">
        <is>
          <t>Accumulated deficit</t>
        </is>
      </c>
      <c r="B63" s="5" t="n">
        <v>-40973853</v>
      </c>
      <c r="C63" s="5" t="n">
        <v>-6279518</v>
      </c>
      <c r="D63" s="5" t="n">
        <v>-33834357</v>
      </c>
    </row>
    <row r="64">
      <c r="A64" s="4" t="inlineStr">
        <is>
          <t>Accumulated other comprehensive income</t>
        </is>
      </c>
      <c r="B64" s="5" t="n">
        <v>2542680</v>
      </c>
      <c r="C64" s="5" t="n">
        <v>389683</v>
      </c>
      <c r="D64" s="5" t="n">
        <v>2106718</v>
      </c>
    </row>
    <row r="65">
      <c r="A65" s="4" t="inlineStr">
        <is>
          <t>Total shareholders’ equity</t>
        </is>
      </c>
      <c r="B65" s="5" t="n">
        <v>9256658</v>
      </c>
      <c r="C65" s="5" t="n">
        <v>1418645</v>
      </c>
      <c r="D65" s="5" t="n">
        <v>9571014</v>
      </c>
    </row>
    <row r="66">
      <c r="A66" s="4" t="inlineStr">
        <is>
          <t>Total liabilities, mezzanine equity and shareholders’ equity</t>
        </is>
      </c>
      <c r="B66" s="5" t="n">
        <v>26040722</v>
      </c>
      <c r="C66" s="5" t="n">
        <v>3990915</v>
      </c>
      <c r="D66" s="5" t="n">
        <v>21997238</v>
      </c>
    </row>
    <row r="67">
      <c r="A67" s="4" t="inlineStr">
        <is>
          <t>iQIYI, INC | Class A Ordinary Shares</t>
        </is>
      </c>
    </row>
    <row r="68">
      <c r="A68" s="3" t="inlineStr">
        <is>
          <t>Shareholders’ equity:</t>
        </is>
      </c>
    </row>
    <row r="69">
      <c r="A69" s="4" t="inlineStr">
        <is>
          <t>Ordinary shares, value</t>
        </is>
      </c>
      <c r="B69" s="5" t="n">
        <v>165</v>
      </c>
      <c r="C69" s="5" t="n">
        <v>25</v>
      </c>
      <c r="D69" s="5" t="n">
        <v>142</v>
      </c>
    </row>
    <row r="70">
      <c r="A70" s="4" t="inlineStr">
        <is>
          <t>iQIYI, INC | Class B Ordinary Shares</t>
        </is>
      </c>
    </row>
    <row r="71">
      <c r="A71" s="3" t="inlineStr">
        <is>
          <t>Shareholders’ equity:</t>
        </is>
      </c>
    </row>
    <row r="72">
      <c r="A72" s="4" t="inlineStr">
        <is>
          <t>Ordinary shares, value</t>
        </is>
      </c>
      <c r="B72" s="6" t="n">
        <v>183</v>
      </c>
      <c r="C72" s="7" t="n">
        <v>28</v>
      </c>
      <c r="D72" s="6" t="n">
        <v>18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Parent Company - Condensed Balance Sheets (Parenthetical) (Details) - $ / shares</t>
        </is>
      </c>
      <c r="B1" s="2" t="inlineStr">
        <is>
          <t>Dec. 31, 2020</t>
        </is>
      </c>
      <c r="C1" s="2" t="inlineStr">
        <is>
          <t>Dec. 31, 2019</t>
        </is>
      </c>
      <c r="D1" s="2" t="inlineStr">
        <is>
          <t>Apr. 12, 2018</t>
        </is>
      </c>
      <c r="E1" s="2" t="inlineStr">
        <is>
          <t>Apr. 03, 2018</t>
        </is>
      </c>
    </row>
    <row r="2">
      <c r="A2" s="3" t="inlineStr">
        <is>
          <t>Condensed Balance Sheet Statements Captions [Line Items]</t>
        </is>
      </c>
    </row>
    <row r="3">
      <c r="A3" s="4" t="inlineStr">
        <is>
          <t>Common stock, par value per share</t>
        </is>
      </c>
      <c r="E3" s="8" t="n">
        <v>1e-05</v>
      </c>
    </row>
    <row r="4">
      <c r="A4" s="4" t="inlineStr">
        <is>
          <t>Common stock, shares authorized</t>
        </is>
      </c>
      <c r="E4" s="5" t="n">
        <v>100000000000</v>
      </c>
    </row>
    <row r="5">
      <c r="A5" s="4" t="inlineStr">
        <is>
          <t>Class A Ordinary Shares</t>
        </is>
      </c>
    </row>
    <row r="6">
      <c r="A6" s="3" t="inlineStr">
        <is>
          <t>Condensed Balance Sheet Statements Captions [Line Items]</t>
        </is>
      </c>
    </row>
    <row r="7">
      <c r="A7" s="4" t="inlineStr">
        <is>
          <t>Common stock, par value per share</t>
        </is>
      </c>
      <c r="B7" s="8" t="n">
        <v>1e-05</v>
      </c>
      <c r="C7" s="8" t="n">
        <v>1e-05</v>
      </c>
    </row>
    <row r="8">
      <c r="A8" s="4" t="inlineStr">
        <is>
          <t>Common stock, shares authorized</t>
        </is>
      </c>
      <c r="B8" s="5" t="n">
        <v>94000000000</v>
      </c>
      <c r="C8" s="5" t="n">
        <v>94000000000</v>
      </c>
      <c r="E8" s="5" t="n">
        <v>94000000000</v>
      </c>
    </row>
    <row r="9">
      <c r="A9" s="4" t="inlineStr">
        <is>
          <t>Common stock, shares issued</t>
        </is>
      </c>
      <c r="B9" s="5" t="n">
        <v>2900519681</v>
      </c>
      <c r="C9" s="5" t="n">
        <v>2603890438</v>
      </c>
    </row>
    <row r="10">
      <c r="A10" s="4" t="inlineStr">
        <is>
          <t>Common stock, shares outstanding</t>
        </is>
      </c>
      <c r="B10" s="5" t="n">
        <v>2609809545</v>
      </c>
      <c r="C10" s="5" t="n">
        <v>2259125125</v>
      </c>
    </row>
    <row r="11">
      <c r="A11" s="4" t="inlineStr">
        <is>
          <t>Class B Ordinary Shares</t>
        </is>
      </c>
    </row>
    <row r="12">
      <c r="A12" s="3" t="inlineStr">
        <is>
          <t>Condensed Balance Sheet Statements Captions [Line Items]</t>
        </is>
      </c>
    </row>
    <row r="13">
      <c r="A13" s="4" t="inlineStr">
        <is>
          <t>Common stock, par value per share</t>
        </is>
      </c>
      <c r="B13" s="8" t="n">
        <v>1e-05</v>
      </c>
      <c r="C13" s="8" t="n">
        <v>1e-05</v>
      </c>
    </row>
    <row r="14">
      <c r="A14" s="4" t="inlineStr">
        <is>
          <t>Common stock, shares authorized</t>
        </is>
      </c>
      <c r="B14" s="5" t="n">
        <v>5000000000</v>
      </c>
      <c r="C14" s="5" t="n">
        <v>5000000000</v>
      </c>
      <c r="E14" s="5" t="n">
        <v>5000000000</v>
      </c>
    </row>
    <row r="15">
      <c r="A15" s="4" t="inlineStr">
        <is>
          <t>Common stock, shares issued</t>
        </is>
      </c>
      <c r="B15" s="5" t="n">
        <v>2876391396</v>
      </c>
      <c r="C15" s="5" t="n">
        <v>2876391396</v>
      </c>
      <c r="D15" s="5" t="n">
        <v>36860691</v>
      </c>
    </row>
    <row r="16">
      <c r="A16" s="4" t="inlineStr">
        <is>
          <t>Common stock, shares outstanding</t>
        </is>
      </c>
      <c r="B16" s="5" t="n">
        <v>2876391396</v>
      </c>
      <c r="C16" s="5" t="n">
        <v>2876391396</v>
      </c>
    </row>
    <row r="17">
      <c r="A17" s="4" t="inlineStr">
        <is>
          <t>iQIYI, INC | Class A Ordinary Shares</t>
        </is>
      </c>
    </row>
    <row r="18">
      <c r="A18" s="3" t="inlineStr">
        <is>
          <t>Condensed Balance Sheet Statements Captions [Line Items]</t>
        </is>
      </c>
    </row>
    <row r="19">
      <c r="A19" s="4" t="inlineStr">
        <is>
          <t>Common stock, par value per share</t>
        </is>
      </c>
      <c r="B19" s="8" t="n">
        <v>1e-05</v>
      </c>
      <c r="C19" s="8" t="n">
        <v>1e-05</v>
      </c>
    </row>
    <row r="20">
      <c r="A20" s="4" t="inlineStr">
        <is>
          <t>Common stock, shares authorized</t>
        </is>
      </c>
      <c r="B20" s="5" t="n">
        <v>94000000000</v>
      </c>
      <c r="C20" s="5" t="n">
        <v>94000000000</v>
      </c>
    </row>
    <row r="21">
      <c r="A21" s="4" t="inlineStr">
        <is>
          <t>Common stock, shares issued</t>
        </is>
      </c>
      <c r="B21" s="5" t="n">
        <v>2900519681</v>
      </c>
      <c r="C21" s="5" t="n">
        <v>2603890438</v>
      </c>
    </row>
    <row r="22">
      <c r="A22" s="4" t="inlineStr">
        <is>
          <t>Common stock, shares outstanding</t>
        </is>
      </c>
      <c r="B22" s="5" t="n">
        <v>2609809545</v>
      </c>
      <c r="C22" s="5" t="n">
        <v>2259125125</v>
      </c>
    </row>
    <row r="23">
      <c r="A23" s="4" t="inlineStr">
        <is>
          <t>iQIYI, INC | Class B Ordinary Shares</t>
        </is>
      </c>
    </row>
    <row r="24">
      <c r="A24" s="3" t="inlineStr">
        <is>
          <t>Condensed Balance Sheet Statements Captions [Line Items]</t>
        </is>
      </c>
    </row>
    <row r="25">
      <c r="A25" s="4" t="inlineStr">
        <is>
          <t>Common stock, par value per share</t>
        </is>
      </c>
      <c r="B25" s="8" t="n">
        <v>1e-05</v>
      </c>
      <c r="C25" s="8" t="n">
        <v>1e-05</v>
      </c>
    </row>
    <row r="26">
      <c r="A26" s="4" t="inlineStr">
        <is>
          <t>Common stock, shares authorized</t>
        </is>
      </c>
      <c r="B26" s="5" t="n">
        <v>5000000000</v>
      </c>
      <c r="C26" s="5" t="n">
        <v>5000000000</v>
      </c>
    </row>
    <row r="27">
      <c r="A27" s="4" t="inlineStr">
        <is>
          <t>Common stock, shares issued</t>
        </is>
      </c>
      <c r="B27" s="5" t="n">
        <v>2876391396</v>
      </c>
      <c r="C27" s="5" t="n">
        <v>2876391396</v>
      </c>
    </row>
    <row r="28">
      <c r="A28" s="4" t="inlineStr">
        <is>
          <t>Common stock, shares outstanding</t>
        </is>
      </c>
      <c r="B28" s="5" t="n">
        <v>2876391396</v>
      </c>
      <c r="C28" s="5" t="n">
        <v>287639139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Condensed Statements of Comprehensive Los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Operating costs and expenses:</t>
        </is>
      </c>
    </row>
    <row r="4">
      <c r="A4" s="4" t="inlineStr">
        <is>
          <t>Selling, general and administrative</t>
        </is>
      </c>
      <c r="B4" s="6" t="n">
        <v>-5187835</v>
      </c>
      <c r="C4" s="7" t="n">
        <v>-795070</v>
      </c>
      <c r="D4" s="6" t="n">
        <v>-5236007</v>
      </c>
      <c r="E4" s="6" t="n">
        <v>-4167889</v>
      </c>
    </row>
    <row r="5">
      <c r="A5" s="3" t="inlineStr">
        <is>
          <t>Operating loss</t>
        </is>
      </c>
    </row>
    <row r="6">
      <c r="A6" s="4" t="inlineStr">
        <is>
          <t>Interest income</t>
        </is>
      </c>
      <c r="B6" s="5" t="n">
        <v>157477</v>
      </c>
      <c r="C6" s="5" t="n">
        <v>24134</v>
      </c>
      <c r="D6" s="5" t="n">
        <v>402145</v>
      </c>
      <c r="E6" s="5" t="n">
        <v>213969</v>
      </c>
    </row>
    <row r="7">
      <c r="A7" s="4" t="inlineStr">
        <is>
          <t>Interest expenses</t>
        </is>
      </c>
      <c r="B7" s="5" t="n">
        <v>-1066320</v>
      </c>
      <c r="C7" s="5" t="n">
        <v>-163421</v>
      </c>
      <c r="D7" s="5" t="n">
        <v>-914371</v>
      </c>
      <c r="E7" s="5" t="n">
        <v>-94711</v>
      </c>
    </row>
    <row r="8">
      <c r="A8" s="4" t="inlineStr">
        <is>
          <t>Foreign exchange (loss)/gain, net</t>
        </is>
      </c>
      <c r="B8" s="5" t="n">
        <v>43274</v>
      </c>
      <c r="C8" s="5" t="n">
        <v>6632</v>
      </c>
      <c r="D8" s="5" t="n">
        <v>-190210</v>
      </c>
      <c r="E8" s="5" t="n">
        <v>-970796</v>
      </c>
    </row>
    <row r="9">
      <c r="A9" s="4" t="inlineStr">
        <is>
          <t>Other (expense)/income, net</t>
        </is>
      </c>
      <c r="B9" s="5" t="n">
        <v>146690</v>
      </c>
      <c r="C9" s="5" t="n">
        <v>22481</v>
      </c>
      <c r="D9" s="5" t="n">
        <v>-109541</v>
      </c>
      <c r="E9" s="5" t="n">
        <v>192309</v>
      </c>
    </row>
    <row r="10">
      <c r="A10" s="4" t="inlineStr">
        <is>
          <t>Net loss attributable to iQIYI, Inc.</t>
        </is>
      </c>
      <c r="B10" s="5" t="n">
        <v>-7038361</v>
      </c>
      <c r="C10" s="5" t="n">
        <v>-1078675</v>
      </c>
      <c r="D10" s="5" t="n">
        <v>-10323329</v>
      </c>
      <c r="E10" s="5" t="n">
        <v>-9109776</v>
      </c>
    </row>
    <row r="11">
      <c r="A11" s="4" t="inlineStr">
        <is>
          <t>Accretion of redeemable convertible preferred shares</t>
        </is>
      </c>
      <c r="B11" s="5" t="n">
        <v>0</v>
      </c>
      <c r="C11" s="5" t="n">
        <v>0</v>
      </c>
      <c r="D11" s="5" t="n">
        <v>0</v>
      </c>
      <c r="E11" s="5" t="n">
        <v>-298990</v>
      </c>
    </row>
    <row r="12">
      <c r="A12" s="4" t="inlineStr">
        <is>
          <t>Accretion of redeemable noncontrolling interests</t>
        </is>
      </c>
      <c r="B12" s="5" t="n">
        <v>-7087</v>
      </c>
      <c r="C12" s="5" t="n">
        <v>-1086</v>
      </c>
      <c r="D12" s="5" t="n">
        <v>-1542</v>
      </c>
      <c r="E12" s="5" t="n">
        <v>0</v>
      </c>
    </row>
    <row r="13">
      <c r="A13" s="4" t="inlineStr">
        <is>
          <t>Net loss attributable to iQIYI, Inc.'s ordinary shareholders</t>
        </is>
      </c>
      <c r="B13" s="5" t="n">
        <v>-7045448</v>
      </c>
      <c r="C13" s="5" t="n">
        <v>-1079761</v>
      </c>
      <c r="D13" s="5" t="n">
        <v>-10324871</v>
      </c>
      <c r="E13" s="5" t="n">
        <v>-9408766</v>
      </c>
    </row>
    <row r="14">
      <c r="A14" s="3" t="inlineStr">
        <is>
          <t>Other comprehensive income</t>
        </is>
      </c>
    </row>
    <row r="15">
      <c r="A15" s="4" t="inlineStr">
        <is>
          <t>Foreign currency translation adjustments</t>
        </is>
      </c>
      <c r="B15" s="5" t="n">
        <v>433497</v>
      </c>
      <c r="C15" s="5" t="n">
        <v>66436</v>
      </c>
      <c r="D15" s="5" t="n">
        <v>228974</v>
      </c>
      <c r="E15" s="5" t="n">
        <v>1787553</v>
      </c>
    </row>
    <row r="16">
      <c r="A16" s="4" t="inlineStr">
        <is>
          <t>Unrealized losses on available-for-sale debt securities</t>
        </is>
      </c>
      <c r="B16" s="5" t="n">
        <v>-98</v>
      </c>
      <c r="C16" s="5" t="n">
        <v>-15</v>
      </c>
      <c r="D16" s="5" t="n">
        <v>-297</v>
      </c>
      <c r="E16" s="5" t="n">
        <v>-689</v>
      </c>
    </row>
    <row r="17">
      <c r="A17" s="4" t="inlineStr">
        <is>
          <t>Total other comprehensive income, net of tax</t>
        </is>
      </c>
      <c r="B17" s="5" t="n">
        <v>433399</v>
      </c>
      <c r="C17" s="5" t="n">
        <v>66421</v>
      </c>
      <c r="D17" s="5" t="n">
        <v>228677</v>
      </c>
      <c r="E17" s="5" t="n">
        <v>1786864</v>
      </c>
    </row>
    <row r="18">
      <c r="A18" s="4" t="inlineStr">
        <is>
          <t>Comprehensive loss</t>
        </is>
      </c>
      <c r="B18" s="5" t="n">
        <v>-6602399</v>
      </c>
      <c r="C18" s="5" t="n">
        <v>-1011861</v>
      </c>
      <c r="D18" s="5" t="n">
        <v>-10096557</v>
      </c>
      <c r="E18" s="5" t="n">
        <v>-7322956</v>
      </c>
    </row>
    <row r="19">
      <c r="A19" s="4" t="inlineStr">
        <is>
          <t>iQIYI, INC</t>
        </is>
      </c>
    </row>
    <row r="20">
      <c r="A20" s="3" t="inlineStr">
        <is>
          <t>Operating costs and expenses:</t>
        </is>
      </c>
    </row>
    <row r="21">
      <c r="A21" s="4" t="inlineStr">
        <is>
          <t>Selling, general and administrative</t>
        </is>
      </c>
      <c r="B21" s="5" t="n">
        <v>-36408</v>
      </c>
      <c r="C21" s="5" t="n">
        <v>-5580</v>
      </c>
      <c r="D21" s="5" t="n">
        <v>-14946</v>
      </c>
      <c r="E21" s="5" t="n">
        <v>-48253</v>
      </c>
    </row>
    <row r="22">
      <c r="A22" s="3" t="inlineStr">
        <is>
          <t>Operating loss</t>
        </is>
      </c>
    </row>
    <row r="23">
      <c r="A23" s="4" t="inlineStr">
        <is>
          <t>Share of losses of subsidiaries, VIEs and VIEs’ subsidiaries</t>
        </is>
      </c>
      <c r="B23" s="5" t="n">
        <v>-7320787</v>
      </c>
      <c r="C23" s="5" t="n">
        <v>-1121960</v>
      </c>
      <c r="D23" s="5" t="n">
        <v>-9593221</v>
      </c>
      <c r="E23" s="5" t="n">
        <v>-8573048</v>
      </c>
    </row>
    <row r="24">
      <c r="A24" s="4" t="inlineStr">
        <is>
          <t>Interest income</t>
        </is>
      </c>
      <c r="B24" s="5" t="n">
        <v>24343</v>
      </c>
      <c r="C24" s="5" t="n">
        <v>3731</v>
      </c>
      <c r="D24" s="5" t="n">
        <v>133930</v>
      </c>
      <c r="E24" s="5" t="n">
        <v>260360</v>
      </c>
    </row>
    <row r="25">
      <c r="A25" s="4" t="inlineStr">
        <is>
          <t>Interest expenses</t>
        </is>
      </c>
      <c r="B25" s="5" t="n">
        <v>-642718</v>
      </c>
      <c r="C25" s="5" t="n">
        <v>-98501</v>
      </c>
      <c r="D25" s="5" t="n">
        <v>-603449</v>
      </c>
      <c r="E25" s="5" t="n">
        <v>-25550</v>
      </c>
    </row>
    <row r="26">
      <c r="A26" s="4" t="inlineStr">
        <is>
          <t>Foreign exchange (loss)/gain, net</t>
        </is>
      </c>
      <c r="B26" s="5" t="n">
        <v>913974</v>
      </c>
      <c r="C26" s="5" t="n">
        <v>140073</v>
      </c>
      <c r="D26" s="5" t="n">
        <v>-118439</v>
      </c>
      <c r="E26" s="5" t="n">
        <v>-694907</v>
      </c>
    </row>
    <row r="27">
      <c r="A27" s="4" t="inlineStr">
        <is>
          <t>Other (expense)/income, net</t>
        </is>
      </c>
      <c r="B27" s="5" t="n">
        <v>23235</v>
      </c>
      <c r="C27" s="5" t="n">
        <v>3562</v>
      </c>
      <c r="D27" s="5" t="n">
        <v>-127204</v>
      </c>
      <c r="E27" s="5" t="n">
        <v>-28378</v>
      </c>
    </row>
    <row r="28">
      <c r="A28" s="4" t="inlineStr">
        <is>
          <t>Net loss attributable to iQIYI, Inc.</t>
        </is>
      </c>
      <c r="B28" s="5" t="n">
        <v>-7038361</v>
      </c>
      <c r="C28" s="5" t="n">
        <v>-1078675</v>
      </c>
      <c r="D28" s="5" t="n">
        <v>-10323329</v>
      </c>
      <c r="E28" s="5" t="n">
        <v>-9109776</v>
      </c>
    </row>
    <row r="29">
      <c r="A29" s="4" t="inlineStr">
        <is>
          <t>Accretion of redeemable convertible preferred shares</t>
        </is>
      </c>
      <c r="B29" s="5" t="n">
        <v>0</v>
      </c>
      <c r="C29" s="5" t="n">
        <v>0</v>
      </c>
      <c r="D29" s="5" t="n">
        <v>0</v>
      </c>
      <c r="E29" s="5" t="n">
        <v>-298990</v>
      </c>
    </row>
    <row r="30">
      <c r="A30" s="4" t="inlineStr">
        <is>
          <t>Accretion of redeemable noncontrolling interests</t>
        </is>
      </c>
      <c r="B30" s="5" t="n">
        <v>-7087</v>
      </c>
      <c r="C30" s="5" t="n">
        <v>-1086</v>
      </c>
      <c r="D30" s="5" t="n">
        <v>-1542</v>
      </c>
      <c r="E30" s="5" t="n">
        <v>0</v>
      </c>
    </row>
    <row r="31">
      <c r="A31" s="4" t="inlineStr">
        <is>
          <t>Net loss attributable to iQIYI, Inc.'s ordinary shareholders</t>
        </is>
      </c>
      <c r="B31" s="5" t="n">
        <v>-7045448</v>
      </c>
      <c r="C31" s="5" t="n">
        <v>-1079761</v>
      </c>
      <c r="D31" s="5" t="n">
        <v>-10324871</v>
      </c>
      <c r="E31" s="5" t="n">
        <v>-9408766</v>
      </c>
    </row>
    <row r="32">
      <c r="A32" s="3" t="inlineStr">
        <is>
          <t>Other comprehensive income</t>
        </is>
      </c>
    </row>
    <row r="33">
      <c r="A33" s="4" t="inlineStr">
        <is>
          <t>Foreign currency translation adjustments</t>
        </is>
      </c>
      <c r="B33" s="5" t="n">
        <v>436068</v>
      </c>
      <c r="C33" s="5" t="n">
        <v>66830</v>
      </c>
      <c r="D33" s="5" t="n">
        <v>227048</v>
      </c>
      <c r="E33" s="5" t="n">
        <v>1787553</v>
      </c>
    </row>
    <row r="34">
      <c r="A34" s="4" t="inlineStr">
        <is>
          <t>Unrealized losses on available-for-sale debt securities</t>
        </is>
      </c>
      <c r="B34" s="5" t="n">
        <v>-106</v>
      </c>
      <c r="C34" s="5" t="n">
        <v>-16</v>
      </c>
      <c r="D34" s="5" t="n">
        <v>-276</v>
      </c>
      <c r="E34" s="5" t="n">
        <v>-733</v>
      </c>
    </row>
    <row r="35">
      <c r="A35" s="4" t="inlineStr">
        <is>
          <t>Total other comprehensive income, net of tax</t>
        </is>
      </c>
      <c r="B35" s="5" t="n">
        <v>435962</v>
      </c>
      <c r="C35" s="5" t="n">
        <v>66814</v>
      </c>
      <c r="D35" s="5" t="n">
        <v>226772</v>
      </c>
      <c r="E35" s="5" t="n">
        <v>1786820</v>
      </c>
    </row>
    <row r="36">
      <c r="A36" s="4" t="inlineStr">
        <is>
          <t>Comprehensive loss</t>
        </is>
      </c>
      <c r="B36" s="6" t="n">
        <v>-6602399</v>
      </c>
      <c r="C36" s="7" t="n">
        <v>-1011861</v>
      </c>
      <c r="D36" s="6" t="n">
        <v>-10096557</v>
      </c>
      <c r="E36" s="6" t="n">
        <v>-7322956</v>
      </c>
    </row>
  </sheetData>
  <mergeCells count="2">
    <mergeCell ref="A1:A2"/>
    <mergeCell ref="B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Condensed Statements of Cash Flow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ndensed Cash Flow Statements Captions [Line Items]</t>
        </is>
      </c>
    </row>
    <row r="4">
      <c r="A4" s="4" t="inlineStr">
        <is>
          <t>Net cash provided by/(used for) operating activities</t>
        </is>
      </c>
      <c r="B4" s="6" t="n">
        <v>-5411071</v>
      </c>
      <c r="C4" s="7" t="n">
        <v>-829283</v>
      </c>
      <c r="D4" s="6" t="n">
        <v>3906227</v>
      </c>
      <c r="E4" s="6" t="n">
        <v>2884186</v>
      </c>
    </row>
    <row r="5">
      <c r="A5" s="4" t="inlineStr">
        <is>
          <t>Net cash used for investing activities</t>
        </is>
      </c>
      <c r="B5" s="5" t="n">
        <v>159296</v>
      </c>
      <c r="C5" s="5" t="n">
        <v>24412</v>
      </c>
      <c r="D5" s="5" t="n">
        <v>-11749571</v>
      </c>
      <c r="E5" s="5" t="n">
        <v>-20949094</v>
      </c>
    </row>
    <row r="6">
      <c r="A6" s="4" t="inlineStr">
        <is>
          <t>Net cash provided by financing activities</t>
        </is>
      </c>
      <c r="B6" s="5" t="n">
        <v>9373906</v>
      </c>
      <c r="C6" s="5" t="n">
        <v>1436615</v>
      </c>
      <c r="D6" s="5" t="n">
        <v>7880306</v>
      </c>
      <c r="E6" s="5" t="n">
        <v>23474959</v>
      </c>
    </row>
    <row r="7">
      <c r="A7" s="4" t="inlineStr">
        <is>
          <t>Effect of exchange rate changes on cash, cash equivalents and restricted cash</t>
        </is>
      </c>
      <c r="B7" s="5" t="n">
        <v>-91293</v>
      </c>
      <c r="C7" s="5" t="n">
        <v>-13991</v>
      </c>
      <c r="D7" s="5" t="n">
        <v>112265</v>
      </c>
      <c r="E7" s="5" t="n">
        <v>617386</v>
      </c>
    </row>
    <row r="8">
      <c r="A8" s="4" t="inlineStr">
        <is>
          <t>Net increase in cash, cash equivalents and restricted cash</t>
        </is>
      </c>
      <c r="B8" s="5" t="n">
        <v>4030838</v>
      </c>
      <c r="C8" s="5" t="n">
        <v>617753</v>
      </c>
      <c r="D8" s="5" t="n">
        <v>149227</v>
      </c>
      <c r="E8" s="5" t="n">
        <v>6027437</v>
      </c>
    </row>
    <row r="9">
      <c r="A9" s="4" t="inlineStr">
        <is>
          <t>Cash, cash equivalents and restricted cash at the beginning of the year</t>
        </is>
      </c>
      <c r="B9" s="5" t="n">
        <v>6909674</v>
      </c>
      <c r="C9" s="5" t="n">
        <v>1058954</v>
      </c>
      <c r="D9" s="5" t="n">
        <v>6760447</v>
      </c>
      <c r="E9" s="5" t="n">
        <v>733010</v>
      </c>
    </row>
    <row r="10">
      <c r="A10" s="4" t="inlineStr">
        <is>
          <t>Cash, cash equivalents and restricted cash at the end of the year</t>
        </is>
      </c>
      <c r="B10" s="5" t="n">
        <v>10940512</v>
      </c>
      <c r="C10" s="5" t="n">
        <v>1676707</v>
      </c>
      <c r="D10" s="5" t="n">
        <v>6909674</v>
      </c>
      <c r="E10" s="5" t="n">
        <v>6760447</v>
      </c>
    </row>
    <row r="11">
      <c r="A11" s="4" t="inlineStr">
        <is>
          <t>iQIYI, INC</t>
        </is>
      </c>
    </row>
    <row r="12">
      <c r="A12" s="3" t="inlineStr">
        <is>
          <t>Condensed Cash Flow Statements Captions [Line Items]</t>
        </is>
      </c>
    </row>
    <row r="13">
      <c r="A13" s="4" t="inlineStr">
        <is>
          <t>Net cash provided by/(used for) operating activities</t>
        </is>
      </c>
      <c r="B13" s="5" t="n">
        <v>-836700</v>
      </c>
      <c r="C13" s="5" t="n">
        <v>-128230</v>
      </c>
      <c r="D13" s="5" t="n">
        <v>-122370</v>
      </c>
      <c r="E13" s="5" t="n">
        <v>87322</v>
      </c>
    </row>
    <row r="14">
      <c r="A14" s="4" t="inlineStr">
        <is>
          <t>Net cash used for investing activities</t>
        </is>
      </c>
      <c r="B14" s="5" t="n">
        <v>-6634576</v>
      </c>
      <c r="C14" s="5" t="n">
        <v>-1016793</v>
      </c>
      <c r="D14" s="5" t="n">
        <v>-7268873</v>
      </c>
      <c r="E14" s="5" t="n">
        <v>-17575740</v>
      </c>
    </row>
    <row r="15">
      <c r="A15" s="4" t="inlineStr">
        <is>
          <t>Net cash provided by financing activities</t>
        </is>
      </c>
      <c r="B15" s="5" t="n">
        <v>9804491</v>
      </c>
      <c r="C15" s="5" t="n">
        <v>1502604</v>
      </c>
      <c r="D15" s="5" t="n">
        <v>7489321</v>
      </c>
      <c r="E15" s="5" t="n">
        <v>19703701</v>
      </c>
    </row>
    <row r="16">
      <c r="A16" s="4" t="inlineStr">
        <is>
          <t>Effect of exchange rate changes on cash, cash equivalents and restricted cash</t>
        </is>
      </c>
      <c r="B16" s="5" t="n">
        <v>-6203</v>
      </c>
      <c r="C16" s="5" t="n">
        <v>-950</v>
      </c>
      <c r="D16" s="5" t="n">
        <v>95695</v>
      </c>
      <c r="E16" s="5" t="n">
        <v>269735</v>
      </c>
    </row>
    <row r="17">
      <c r="A17" s="4" t="inlineStr">
        <is>
          <t>Net increase in cash, cash equivalents and restricted cash</t>
        </is>
      </c>
      <c r="B17" s="5" t="n">
        <v>2327012</v>
      </c>
      <c r="C17" s="5" t="n">
        <v>356631</v>
      </c>
      <c r="D17" s="5" t="n">
        <v>193773</v>
      </c>
      <c r="E17" s="5" t="n">
        <v>2485018</v>
      </c>
    </row>
    <row r="18">
      <c r="A18" s="4" t="inlineStr">
        <is>
          <t>Cash, cash equivalents and restricted cash at the beginning of the year</t>
        </is>
      </c>
      <c r="B18" s="5" t="n">
        <v>2774681</v>
      </c>
      <c r="C18" s="5" t="n">
        <v>425238</v>
      </c>
      <c r="D18" s="5" t="n">
        <v>2580908</v>
      </c>
      <c r="E18" s="5" t="n">
        <v>95890</v>
      </c>
    </row>
    <row r="19">
      <c r="A19" s="4" t="inlineStr">
        <is>
          <t>Cash, cash equivalents and restricted cash at the end of the year</t>
        </is>
      </c>
      <c r="B19" s="6" t="n">
        <v>5101693</v>
      </c>
      <c r="C19" s="7" t="n">
        <v>781869</v>
      </c>
      <c r="D19" s="6" t="n">
        <v>2774681</v>
      </c>
      <c r="E19" s="6" t="n">
        <v>2580908</v>
      </c>
    </row>
  </sheetData>
  <mergeCells count="2">
    <mergeCell ref="A1:A2"/>
    <mergeCell ref="B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Additional Information (Detail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iQIYI, INC</t>
        </is>
      </c>
    </row>
    <row r="4">
      <c r="A4" s="3" t="inlineStr">
        <is>
          <t>Condensed Financial Statements Captions [Line Items]</t>
        </is>
      </c>
    </row>
    <row r="5">
      <c r="A5" s="4" t="inlineStr">
        <is>
          <t>Dividends paid by subsidiaries</t>
        </is>
      </c>
      <c r="B5" s="6" t="n">
        <v>0</v>
      </c>
      <c r="C5" s="7" t="n">
        <v>0</v>
      </c>
      <c r="D5" s="6" t="n">
        <v>0</v>
      </c>
      <c r="E5" s="6" t="n">
        <v>0</v>
      </c>
    </row>
  </sheetData>
  <mergeCells count="2">
    <mergeCell ref="A1:A2"/>
    <mergeCell ref="B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yments and Other Assets</t>
        </is>
      </c>
      <c r="B1" s="2" t="inlineStr">
        <is>
          <t>12 Months Ended</t>
        </is>
      </c>
    </row>
    <row r="2">
      <c r="B2" s="2" t="inlineStr">
        <is>
          <t>Dec. 31, 2020</t>
        </is>
      </c>
    </row>
    <row r="3">
      <c r="A3" s="3" t="inlineStr">
        <is>
          <t>Deferred Costs Capitalized Prepaid And Other Assets Disclosure [Abstract]</t>
        </is>
      </c>
    </row>
    <row r="4">
      <c r="A4" s="4" t="inlineStr">
        <is>
          <t>PREPAYMENTS AND OTHER ASSETS</t>
        </is>
      </c>
      <c r="B4" s="4" t="inlineStr">
        <is>
          <t xml:space="preserve">7.
PREPAYMENTS AND OTHER ASSETS The current and non-current portions of prepayments and other assets consist of the following:
As of December 31,
2019
2020
2020
RMB
RMB
US$
Current portion:
Contract assets (i)
1,875,704
1,509,586
231,354
VAT prepayments
507,135
805,360
123,427
Prepaid licensed copyrights
311,144
378,025
57,935
Receivables from online payment agencies
386,795
304,353
46,644
Advances to suppliers
207,204
213,686
32,749
Prepaid expenses
82,657
58,150
8,912
Deposits and prepaid rental fees
133,692
57,829
8,863
Others (ii)
214,897
188,866
28,944
3,719,228
3,515,855
538,828
As of December 31,
2019
2020
2020
RMB
RMB
US$
Non-current portion:
Prepaid licensed copyrights
3,006,109
2,036,411
312,094
Licensed copyrights prepaid assets (iii)
325,504
474,073
72,655
Deposits and prepaid rental fees
22,269
154,627
23,698
Others
154,594
34,312
5,258
3,508,476
2,699,423
413,705
(i)
The allowance for credit losses on contract assets was RMB7,225 and RMB9,275 (US$1,421) as of December 31, 2019 and December 31, 2020, respectively. The provision charged against the allowance was RMB21,478 for the year ended December 31, 2018. The reversals charged against the allowance were RMB14,253 and RMB9,310 (US$1,427) for the years ended December 31, 2019 and 2020, respectively. Cumulative effect of adopting ASU 2016-13
(ii)
The allowance for credit losses on other current assets were nil and RMB73,688 (US$11,293) as of December 31, 2019 and December 31, 2020, respectively. The provision charged against the allowance were nil, nil, and RMB73,688 (US$11,293) for the year ended December 31, 2018, 2019 and 2020, respectively. No reversal and write-offs were charged against the allowance for the year ended December 31, 2018, 2019 and 2020, respectively.
(iii)
Licensed copyrights prepaid assets are recognized when the Group has yet to receive the content copyrights from the counterparty under nonmonetary exchang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censed Copyrights, Net</t>
        </is>
      </c>
      <c r="B1" s="2" t="inlineStr">
        <is>
          <t>12 Months Ended</t>
        </is>
      </c>
    </row>
    <row r="2">
      <c r="B2" s="2" t="inlineStr">
        <is>
          <t>Dec. 31, 2020</t>
        </is>
      </c>
    </row>
    <row r="3">
      <c r="A3" s="3" t="inlineStr">
        <is>
          <t>Finite Lived License Agreements [Abstract]</t>
        </is>
      </c>
    </row>
    <row r="4">
      <c r="A4" s="4" t="inlineStr">
        <is>
          <t>LICENSED COPYRIGHTS, NET</t>
        </is>
      </c>
      <c r="B4" s="4" t="inlineStr">
        <is>
          <t xml:space="preserve">8.
LICENSED COPYRIGHTS, NET
As of December 31, 2019
Gross carrying value
Accumulated amortization
Impairment amount
Net carrying value
RMB
RMB
RMB
RMB
Licensed copyrights
—Broadcasting rights
32,038,423
(24,500,895
)
(25,317
)
7,512,211
—Sublicensing rights
4,632,586
(4,632,586
)
—
—
36,671,009
(29,133,481
)
(25,317
)
7,512,211
Less: current portion
—Broadcasting rights
11,752,412
(10,502,214
)
(25,317
)
1,224,881
—Sublicensing rights
4,632,586
(4,632,586
)
—
—
16,384,998
(15,134,800
)
(25,317
)
1,224,881
Licensed copyrights—non-current
—Broadcasting rights
20,286,011
(13,998,681
)
—
6,287,330
—Sublicensing rights
—
—
—
—
20,286,011
(13,998,681
)
—
6,287,330
As of December 31, 2020
Gross carrying value
Accumulated amortization
Impairment amount
Net carrying value
RMB
RMB
RMB
RMB
US$
Licensed copyrights
—Broadcasting rights
37,511,847
(29,687,867
)
(353,586
)
7,470,394
1,144,888
—Sublicensing rights
5,962,743
(5,962,743
)
—
—
—
43,474,590
(35,650,610
)
(353,586
)
7,470,394
1,144,888
Less: current portion
—Broadcasting rights
8,661,499
(7,591,792
)
(34,368
)
1,035,339
158,673
—Sublicensing rights
5,962,743
(5,962,743
)
—
—
—
14,624,242
(13,554,535
)
(34,368
)
1,035,339
158,673
Licensed copyrights—non-current
—Broadcasting rights
28,850,348
(22,096,075
)
(319,218
)
6,435,055
986,215
—Sublicensing rights
—
—
—
—
—
28,850,348
(22,096,075
)
(319,218
)
6,435,055
986,215
Amortization expense of RMB12,055,624, RMB12,743,323 and RMB 11,473,222 1,758,348
RMB
US$
Within 1 year
3,681,159
564,162
Between 1 and 2 years
1,351,417
207,114
Between 2 and 3 years
804,217
123,252
To supplement cash flow disclosure of investing activities in 2018 and 2019, acquisition of licensed copyrights included in current liabilities for the years ended December 31, 2018 and 2019 amounted to RMB6,336,656 and RMB5,486,374, respectively. Acquisition of licensed copyrights from nonmonetary content exchanges for the years ended December 31, 2018 and 2019 amounted to RMB642,262 and RMB967,536,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9.
INTANGIBLE ASSETS, NET Finite-lived intangible assets
As of December 31, 2019
Gross carrying value
Accumulated amortization and impairment
Net carrying value
RMB
RMB
RMB
Intellectual property rights (i)
479,276
(190,086
)
289,190
Traffic acquisition agreement (ii)
546,150
(546,150
)
—
Published mobile games (iii)
457,753
(316,671
)
141,082
Trademarks (ii)
204,563
(143,620
)
60,943
User list
3,396
(849
)
2,547
Online literature
162,610
(40,014
)
122,596
Domain names
140,631
(99,145
)
41,486
Technology (iii)
101,730
(29,650
)
72,080
Others (ii)
31,739
(20,005
)
11,734
2,127,848
(1,386,190
)
741,658
As of December 31, 2020
Gross carrying value
Accumulated amortization and impairment
Net carrying value
Net carrying value
RMB
RMB
RMB
US$
Intellectual property rights (i)
473,360
(190,057
)
283,303
43,418
Traffic acquisition agreement (ii)
546,150
(546,150
)
—
—
Published mobile games (iii)
499,880
(462,852
)
37,028
5,675
Trademarks (ii)
165,281
(110,854
)
54,427
8,341
Online literature
151,168
(53,645
)
97,523
14,946
Domain names
186,650
(108,671
)
77,979
11,951
Technology (iii)
101,730
(49,996
)
51,734
7,929
Others (ii)
31,738
(21,318
)
10,420
1,597
2,155,957
(1,543,543
)
612,414
93,857
Intangible assets
As of December 31,
2019
2020
2020
RMB
RMB
US$
Finite-lived intangible assets
741,658
612,414
93,857
Indefinite-lived intangible assets
72,302
14,784
2,265
Total
813,960
627,198
96,122
( i )
Intellectual property rights include various rights the Company acquires either individually or in a bundle to broadcast, operate, publish, translate, distribute and/or adapt various forms of media, including but not limited to online games, literature and films.
(i i )
In February 2018, the Company entered into a share purchase agreement with Baidu, pursuant to which the Company issue d an aggregate of 36,860,691 Class B ordinary shares to Baidu in exchange for an asset acquisition of traffic acquisition agreement, trademarks and non-compete amounting to RMB 599,150 . As consideration for the issuance of such shares and subject to the conditions set forth in the share purchase agreement, Baidu agreed to (i) undertake certain non-compete obligations towards the Company with respect to the online movie ticket and show ticket booking business of Baidu and its affiliates; (ii) direct user traffic related to such ticket business to the Company; (iii) provide the Company with technological support with respect to the Company’s ticket booking business; (iv) license certain trademarks and certain intellectual property rights to the Company ; and (v) enter into a ticket business cooperation agreement with the Company, which has been signed concurrently. The transaction wa s closed on April 12, 2018 and accounted for as an asset acquisition, whereby intangible assets were recorded by the Company. The useful lives of traffic acquisition agreement and non-compete are four years and the useful life of trademarks is two years . In 2019, the Group revised the useful life of traffic acquisition agreement from 4 years to 1.72 years due to the decrease in economic benefit expected from the acquired set of assets for the remaining contractual period of the agreement. As of December 31, 2019, the acquired set of assets are fully amortized. For the year ended December 31, 2019, the amount of amortization expense and net loss included in the Group’s consolidated statements of comprehensive loss were RMB479,497 and RMB10,276,739, net loss per Class A and Class B ordinary share was RMB2.02, compared to amortization expense and net loss of RMB159,538 and RMB9,956,780, net loss per Class A and Class B ordinary share of RMB1.96, if the useful life of the traffic acquisition agreement remain unchanged.
(i ii )
The addition of intangible assets RMB707,000 is generated from the acquisition of Skymoons occurred on July 17, 2018 (Note 3), of which RMB366,000 was attributed to published mobile games with a useful life of two years, RMB101,000 attributable to technology with a useful life of five years and RMB240,000 attributable to mobile games in development. Once the mobile games in development achieve technological feasibility, they will be amortized over a maximum of four years. For the year ended December 31, 2019, the Group recognized RMB99,096 of impairment charges for mobile games in development because the carrying amount of mobile games in development exceeded its fair value. The carrying amount of mobile games in development was RMB72,302, and RMB14,784 (US$2,265), as of December 31, 2019 and 2020, respectively. Nil, RMB99,096, and RMB15,391 (US$2,359) of impairment charges were recognized on intangible assets for the years ended December 31, 2018, 2019 and 2020, respectively. Amortization expense was RMB 346,672
RMB
US$
Within 1 year
150,419
23,053
Between 1 and 2 years
131,667
20,179
Between 2 and 3 years
88,014
13,489
Between 3 and 4 years
66,654
10,215
Between 4 and 5 years
60,401
9,25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duced Content, Net</t>
        </is>
      </c>
      <c r="B1" s="2" t="inlineStr">
        <is>
          <t>12 Months Ended</t>
        </is>
      </c>
    </row>
    <row r="2">
      <c r="B2" s="2" t="inlineStr">
        <is>
          <t>Dec. 31, 2020</t>
        </is>
      </c>
    </row>
    <row r="3">
      <c r="A3" s="3" t="inlineStr">
        <is>
          <t>Film Costs [Abstract]</t>
        </is>
      </c>
    </row>
    <row r="4">
      <c r="A4" s="4" t="inlineStr">
        <is>
          <t>PRODUCED CONTENT, NET</t>
        </is>
      </c>
      <c r="B4" s="4" t="inlineStr">
        <is>
          <t>10.
PRODUCED CONTENT, NET
As of December 31,
2019
RMB
Released, less amortization
891,574
In production
3,074,946
In development
388,701
4,355,221
As of December 31,
2020
2020
RMB
US$
Released, less amortization and impairment
— Predominantly monetized with other contents
1,857,095
284,612
— Predominantly monetized on its own
78,023
11,958
1,935,118
296,570
In production, less impairment
— Predominantly monetized with other contents
3,741,973
573,482
— Predominantly monetized on its own
82,088
12,581
3,824,061
586,063
In development, less impairment
— Predominantly monetized with other contents
666,087
102,082
— Predominantly monetized on its own
130,818
20,049
796,905
122,131
6,556,084
1,004,764
Amortization expense of RMB3,023,628 (US$463,391) and RMB1,095,325 (US$167,866) was recognized as cost of revenues in the consolidated statements of comprehensive loss for the year ended December 31, 2020, for produced content predominantly monetized with other content assets and for produced content predominantly monetized on its own, respectively. Amortization expense for produced content was RMB2,265,543 and 2,977,181 . Estimated amortization expense relating to the existing produced content for each of the next three years is as follows:
RMB
US$
Within 1 year
826,792
126,711
Between 1 and 2 years
296,293
45,409
Between 2 and 3 years
197,041
30,19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11.
GOODWILL The goodwill of RMB3,888,346 and RMB3,888,346 (US$595,915) as of December 31, 2019 and 2020 represented the goodwill of RMB1,475,357 pushed down from the acquisition of the Company by Baidu in 2012, the goodwill of RMB1,800,750 generated from the acquisition of Shanghai Zhong Yuan by the Company in 2013 and the goodwill of RMB612,239 mainly generated from the acquisition of Skymoons in 2018 (Note 3). The Group performed a quantitative assessment by estimating the fair value of the Group as a reporting unit based on the Company’s market capitalization for the years ended December 31, 2019 and 2020. The fair value of the Group exceeded its carrying value as of December 31, 2019 and 2020, respectively, and therefore the Group’s goodwill was not impa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Net</t>
        </is>
      </c>
      <c r="B1" s="2" t="inlineStr">
        <is>
          <t>12 Months Ended</t>
        </is>
      </c>
    </row>
    <row r="2">
      <c r="B2" s="2" t="inlineStr">
        <is>
          <t>Dec. 31, 2020</t>
        </is>
      </c>
    </row>
    <row r="3">
      <c r="A3" s="3" t="inlineStr">
        <is>
          <t>Property Plant And Equipment [Abstract]</t>
        </is>
      </c>
    </row>
    <row r="4">
      <c r="A4" s="4" t="inlineStr">
        <is>
          <t>FIXED ASSETS, NET</t>
        </is>
      </c>
      <c r="B4" s="4" t="inlineStr">
        <is>
          <t>12.
FIXED ASSETS, NET Fixed assets consist of the following:
As of December 31,
2019
2020
2020
RMB
RMB
US$
Computer equipment
2,436,926
2,343,061
359,090
Office building
588,685
588,685
90,220
Leasehold improvements
129,010
141,065
21,619
Office furniture and equipment
132,693
135,759
20,806
Others
18,891
19,757
3,028
3,306,205
3,228,327
494,763
Less: Accumulated depreciation
(1,632,225
)
(1,860,149
)
(285,080
)
Construction in progress
80,387
25,289
3,875
1,754,367
1,393,467
213,558
Impairment charges in the amount of nil, nil and RMB95,111 (US$14,576) Depreciation expense was RMB312,138, RMB476,068 and RMB480,396 (US$73,624) for the years ended December 31, 2018, 2019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CNY (¥)</t>
        </is>
      </c>
      <c r="C1" s="2" t="inlineStr">
        <is>
          <t>Dec. 31, 2020USD ($)</t>
        </is>
      </c>
      <c r="D1" s="2" t="inlineStr">
        <is>
          <t>Dec. 31, 2019CNY (¥)</t>
        </is>
      </c>
    </row>
    <row r="2">
      <c r="A2" s="3" t="inlineStr">
        <is>
          <t>Current assets:</t>
        </is>
      </c>
    </row>
    <row r="3">
      <c r="A3" s="4" t="inlineStr">
        <is>
          <t>Cash and cash equivalents</t>
        </is>
      </c>
      <c r="B3" s="6" t="n">
        <v>10915282</v>
      </c>
      <c r="C3" s="7" t="n">
        <v>1672840</v>
      </c>
      <c r="D3" s="6" t="n">
        <v>5934742</v>
      </c>
    </row>
    <row r="4">
      <c r="A4" s="4" t="inlineStr">
        <is>
          <t>Restricted cash</t>
        </is>
      </c>
      <c r="B4" s="5" t="n">
        <v>25230</v>
      </c>
      <c r="C4" s="5" t="n">
        <v>3867</v>
      </c>
      <c r="D4" s="5" t="n">
        <v>974932</v>
      </c>
    </row>
    <row r="5">
      <c r="A5" s="4" t="inlineStr">
        <is>
          <t>Short-term investments</t>
        </is>
      </c>
      <c r="B5" s="5" t="n">
        <v>3358174</v>
      </c>
      <c r="C5" s="5" t="n">
        <v>514663</v>
      </c>
      <c r="D5" s="5" t="n">
        <v>4579313</v>
      </c>
    </row>
    <row r="6">
      <c r="A6" s="4" t="inlineStr">
        <is>
          <t>Accounts receivable, net of allowance of RMB144,574 and RMB360,299 (US$55,218) as of December 31, 2019 and 2020, respectively</t>
        </is>
      </c>
      <c r="B6" s="5" t="n">
        <v>3344433</v>
      </c>
      <c r="C6" s="5" t="n">
        <v>512557</v>
      </c>
      <c r="D6" s="5" t="n">
        <v>3627749</v>
      </c>
    </row>
    <row r="7">
      <c r="A7" s="4" t="inlineStr">
        <is>
          <t>Prepayments and other assets</t>
        </is>
      </c>
      <c r="B7" s="5" t="n">
        <v>3515855</v>
      </c>
      <c r="C7" s="5" t="n">
        <v>538828</v>
      </c>
      <c r="D7" s="5" t="n">
        <v>3719228</v>
      </c>
    </row>
    <row r="8">
      <c r="A8" s="4" t="inlineStr">
        <is>
          <t>Amounts due from related parties</t>
        </is>
      </c>
      <c r="B8" s="5" t="n">
        <v>96111</v>
      </c>
      <c r="C8" s="5" t="n">
        <v>14730</v>
      </c>
      <c r="D8" s="5" t="n">
        <v>211993</v>
      </c>
    </row>
    <row r="9">
      <c r="A9" s="4" t="inlineStr">
        <is>
          <t>Licensed copyrights, net</t>
        </is>
      </c>
      <c r="B9" s="5" t="n">
        <v>1035339</v>
      </c>
      <c r="C9" s="5" t="n">
        <v>158673</v>
      </c>
      <c r="D9" s="5" t="n">
        <v>1224881</v>
      </c>
    </row>
    <row r="10">
      <c r="A10" s="4" t="inlineStr">
        <is>
          <t>Total current assets</t>
        </is>
      </c>
      <c r="B10" s="5" t="n">
        <v>22290424</v>
      </c>
      <c r="C10" s="5" t="n">
        <v>3416158</v>
      </c>
      <c r="D10" s="5" t="n">
        <v>20272838</v>
      </c>
    </row>
    <row r="11">
      <c r="A11" s="3" t="inlineStr">
        <is>
          <t>Non-current assets:</t>
        </is>
      </c>
    </row>
    <row r="12">
      <c r="A12" s="4" t="inlineStr">
        <is>
          <t>Fixed assets, net</t>
        </is>
      </c>
      <c r="B12" s="5" t="n">
        <v>1393467</v>
      </c>
      <c r="C12" s="5" t="n">
        <v>213558</v>
      </c>
      <c r="D12" s="5" t="n">
        <v>1754367</v>
      </c>
    </row>
    <row r="13">
      <c r="A13" s="4" t="inlineStr">
        <is>
          <t>Long-term investments</t>
        </is>
      </c>
      <c r="B13" s="5" t="n">
        <v>3202828</v>
      </c>
      <c r="C13" s="5" t="n">
        <v>490855</v>
      </c>
      <c r="D13" s="5" t="n">
        <v>2982154</v>
      </c>
    </row>
    <row r="14">
      <c r="A14" s="4" t="inlineStr">
        <is>
          <t>Deferred tax assets, net</t>
        </is>
      </c>
      <c r="B14" s="5" t="n">
        <v>51347</v>
      </c>
      <c r="C14" s="5" t="n">
        <v>7869</v>
      </c>
      <c r="D14" s="5" t="n">
        <v>34916</v>
      </c>
    </row>
    <row r="15">
      <c r="A15" s="4" t="inlineStr">
        <is>
          <t>Licensed copyrights, net</t>
        </is>
      </c>
      <c r="B15" s="5" t="n">
        <v>6435055</v>
      </c>
      <c r="C15" s="5" t="n">
        <v>986215</v>
      </c>
      <c r="D15" s="5" t="n">
        <v>6287330</v>
      </c>
    </row>
    <row r="16">
      <c r="A16" s="4" t="inlineStr">
        <is>
          <t>Intangible assets, net</t>
        </is>
      </c>
      <c r="B16" s="5" t="n">
        <v>627198</v>
      </c>
      <c r="C16" s="5" t="n">
        <v>96122</v>
      </c>
      <c r="D16" s="5" t="n">
        <v>813960</v>
      </c>
    </row>
    <row r="17">
      <c r="A17" s="4" t="inlineStr">
        <is>
          <t>Produced content, net</t>
        </is>
      </c>
      <c r="B17" s="5" t="n">
        <v>6556084</v>
      </c>
      <c r="C17" s="5" t="n">
        <v>1004764</v>
      </c>
      <c r="D17" s="5" t="n">
        <v>4355221</v>
      </c>
    </row>
    <row r="18">
      <c r="A18" s="4" t="inlineStr">
        <is>
          <t>Prepayments and other assets</t>
        </is>
      </c>
      <c r="B18" s="5" t="n">
        <v>2699423</v>
      </c>
      <c r="C18" s="5" t="n">
        <v>413705</v>
      </c>
      <c r="D18" s="5" t="n">
        <v>3508476</v>
      </c>
    </row>
    <row r="19">
      <c r="A19" s="4" t="inlineStr">
        <is>
          <t>Operating lease assets</t>
        </is>
      </c>
      <c r="B19" s="5" t="n">
        <v>1001857</v>
      </c>
      <c r="C19" s="5" t="n">
        <v>153541</v>
      </c>
      <c r="D19" s="5" t="n">
        <v>722742</v>
      </c>
    </row>
    <row r="20">
      <c r="A20" s="4" t="inlineStr">
        <is>
          <t>Goodwill</t>
        </is>
      </c>
      <c r="B20" s="5" t="n">
        <v>3888346</v>
      </c>
      <c r="C20" s="5" t="n">
        <v>595915</v>
      </c>
      <c r="D20" s="5" t="n">
        <v>3888346</v>
      </c>
    </row>
    <row r="21">
      <c r="A21" s="4" t="inlineStr">
        <is>
          <t>Amounts due from related parties</t>
        </is>
      </c>
      <c r="B21" s="5" t="n">
        <v>39400</v>
      </c>
      <c r="C21" s="5" t="n">
        <v>6038</v>
      </c>
      <c r="D21" s="5" t="n">
        <v>172200</v>
      </c>
    </row>
    <row r="22">
      <c r="A22" s="4" t="inlineStr">
        <is>
          <t>Total non-current assets</t>
        </is>
      </c>
      <c r="B22" s="5" t="n">
        <v>25895005</v>
      </c>
      <c r="C22" s="5" t="n">
        <v>3968582</v>
      </c>
      <c r="D22" s="5" t="n">
        <v>24519712</v>
      </c>
    </row>
    <row r="23">
      <c r="A23" s="4" t="inlineStr">
        <is>
          <t>Total assets</t>
        </is>
      </c>
      <c r="B23" s="5" t="n">
        <v>48185429</v>
      </c>
      <c r="C23" s="5" t="n">
        <v>7384740</v>
      </c>
      <c r="D23" s="5" t="n">
        <v>44792550</v>
      </c>
    </row>
    <row r="24">
      <c r="A24" s="3" t="inlineStr">
        <is>
          <t>Current liabilities (including current liabilities of the consolidated VIEs without recourse to the primary beneficiary of RMB12,093,465 and RMB12,127,963 (US$1,858,692) as of December 31, 2019 and 2020, respectively):</t>
        </is>
      </c>
    </row>
    <row r="25">
      <c r="A25" s="4" t="inlineStr">
        <is>
          <t>Accounts and notes payable</t>
        </is>
      </c>
      <c r="B25" s="5" t="n">
        <v>7561532</v>
      </c>
      <c r="C25" s="5" t="n">
        <v>1158855</v>
      </c>
      <c r="D25" s="5" t="n">
        <v>8212449</v>
      </c>
    </row>
    <row r="26">
      <c r="A26" s="4" t="inlineStr">
        <is>
          <t>Amounts due to related parties</t>
        </is>
      </c>
      <c r="B26" s="5" t="n">
        <v>1778783</v>
      </c>
      <c r="C26" s="5" t="n">
        <v>272610</v>
      </c>
      <c r="D26" s="5" t="n">
        <v>1604258</v>
      </c>
    </row>
    <row r="27">
      <c r="A27" s="4" t="inlineStr">
        <is>
          <t>Customer advances and deferred revenue</t>
        </is>
      </c>
      <c r="B27" s="5" t="n">
        <v>3444917</v>
      </c>
      <c r="C27" s="5" t="n">
        <v>527957</v>
      </c>
      <c r="D27" s="5" t="n">
        <v>3081407</v>
      </c>
    </row>
    <row r="28">
      <c r="A28" s="4" t="inlineStr">
        <is>
          <t>Short-term loans</t>
        </is>
      </c>
      <c r="B28" s="5" t="n">
        <v>2965957</v>
      </c>
      <c r="C28" s="5" t="n">
        <v>454553</v>
      </c>
      <c r="D28" s="5" t="n">
        <v>2618170</v>
      </c>
    </row>
    <row r="29">
      <c r="A29" s="4" t="inlineStr">
        <is>
          <t>Long-term loans, current portion</t>
        </is>
      </c>
      <c r="B29" s="5" t="n">
        <v>909034</v>
      </c>
      <c r="C29" s="5" t="n">
        <v>139316</v>
      </c>
      <c r="D29" s="5" t="n">
        <v>736814</v>
      </c>
    </row>
    <row r="30">
      <c r="A30" s="4" t="inlineStr">
        <is>
          <t>Convertible senior notes, current portion</t>
        </is>
      </c>
      <c r="B30" s="5" t="n">
        <v>4752061</v>
      </c>
      <c r="C30" s="5" t="n">
        <v>728285</v>
      </c>
      <c r="D30" s="5" t="n">
        <v>0</v>
      </c>
    </row>
    <row r="31">
      <c r="A31" s="4" t="inlineStr">
        <is>
          <t>Operating lease liabilities, current portion</t>
        </is>
      </c>
      <c r="B31" s="5" t="n">
        <v>201307</v>
      </c>
      <c r="C31" s="5" t="n">
        <v>30852</v>
      </c>
      <c r="D31" s="5" t="n">
        <v>125412</v>
      </c>
    </row>
    <row r="32">
      <c r="A32" s="4" t="inlineStr">
        <is>
          <t>Accrued expenses</t>
        </is>
      </c>
      <c r="B32" s="5" t="n">
        <v>2261985</v>
      </c>
      <c r="C32" s="5" t="n">
        <v>346664</v>
      </c>
      <c r="D32" s="5" t="n">
        <v>2611217</v>
      </c>
    </row>
    <row r="33">
      <c r="A33" s="4" t="inlineStr">
        <is>
          <t>Other liabilities</t>
        </is>
      </c>
      <c r="B33" s="5" t="n">
        <v>979002</v>
      </c>
      <c r="C33" s="5" t="n">
        <v>150039</v>
      </c>
      <c r="D33" s="5" t="n">
        <v>1183439</v>
      </c>
    </row>
    <row r="34">
      <c r="A34" s="4" t="inlineStr">
        <is>
          <t>Total current liabilities</t>
        </is>
      </c>
      <c r="B34" s="5" t="n">
        <v>24854578</v>
      </c>
      <c r="C34" s="5" t="n">
        <v>3809131</v>
      </c>
      <c r="D34" s="5" t="n">
        <v>20173166</v>
      </c>
    </row>
    <row r="35">
      <c r="A35" s="3" t="inlineStr">
        <is>
          <t>Non-current liabilities (including non-current liabilities of the consolidated VIEs without recourse to the primary beneficiary of RMB1,932,830 and RMB1,148,695 (US$176,045) as of December 31, 2019 and 2020, respectively):</t>
        </is>
      </c>
    </row>
    <row r="36">
      <c r="A36" s="4" t="inlineStr">
        <is>
          <t>Long-term loans</t>
        </is>
      </c>
      <c r="B36" s="5" t="n">
        <v>0</v>
      </c>
      <c r="C36" s="5" t="n">
        <v>0</v>
      </c>
      <c r="D36" s="5" t="n">
        <v>880278</v>
      </c>
    </row>
    <row r="37">
      <c r="A37" s="4" t="inlineStr">
        <is>
          <t>Convertible senior notes</t>
        </is>
      </c>
      <c r="B37" s="5" t="n">
        <v>11926715</v>
      </c>
      <c r="C37" s="5" t="n">
        <v>1827849</v>
      </c>
      <c r="D37" s="5" t="n">
        <v>12296868</v>
      </c>
    </row>
    <row r="38">
      <c r="A38" s="4" t="inlineStr">
        <is>
          <t>Deferred tax liabilities</t>
        </is>
      </c>
      <c r="B38" s="5" t="n">
        <v>4588</v>
      </c>
      <c r="C38" s="5" t="n">
        <v>703</v>
      </c>
      <c r="D38" s="5" t="n">
        <v>30136</v>
      </c>
    </row>
    <row r="39">
      <c r="A39" s="4" t="inlineStr">
        <is>
          <t>Amounts due to related parties</t>
        </is>
      </c>
      <c r="B39" s="5" t="n">
        <v>977407</v>
      </c>
      <c r="C39" s="5" t="n">
        <v>149794</v>
      </c>
      <c r="D39" s="5" t="n">
        <v>1061883</v>
      </c>
    </row>
    <row r="40">
      <c r="A40" s="4" t="inlineStr">
        <is>
          <t>Operating lease liabilities</t>
        </is>
      </c>
      <c r="B40" s="5" t="n">
        <v>767676</v>
      </c>
      <c r="C40" s="5" t="n">
        <v>117651</v>
      </c>
      <c r="D40" s="5" t="n">
        <v>402732</v>
      </c>
    </row>
    <row r="41">
      <c r="A41" s="4" t="inlineStr">
        <is>
          <t>Other non-current liabilities</t>
        </is>
      </c>
      <c r="B41" s="5" t="n">
        <v>210167</v>
      </c>
      <c r="C41" s="5" t="n">
        <v>32210</v>
      </c>
      <c r="D41" s="5" t="n">
        <v>232555</v>
      </c>
    </row>
    <row r="42">
      <c r="A42" s="4" t="inlineStr">
        <is>
          <t>Total non-current liabilities</t>
        </is>
      </c>
      <c r="B42" s="5" t="n">
        <v>13886553</v>
      </c>
      <c r="C42" s="5" t="n">
        <v>2128207</v>
      </c>
      <c r="D42" s="5" t="n">
        <v>14904452</v>
      </c>
    </row>
    <row r="43">
      <c r="A43" s="4" t="inlineStr">
        <is>
          <t>Total liabilities</t>
        </is>
      </c>
      <c r="B43" s="5" t="n">
        <v>38741131</v>
      </c>
      <c r="C43" s="5" t="n">
        <v>5937338</v>
      </c>
      <c r="D43" s="5" t="n">
        <v>35077618</v>
      </c>
    </row>
    <row r="44">
      <c r="A44" s="4" t="inlineStr">
        <is>
          <t>Commitments and contingencies</t>
        </is>
      </c>
      <c r="C44" s="4" t="inlineStr">
        <is>
          <t xml:space="preserve"> </t>
        </is>
      </c>
      <c r="D44" s="4" t="inlineStr">
        <is>
          <t xml:space="preserve"> </t>
        </is>
      </c>
    </row>
    <row r="45">
      <c r="A45" s="3" t="inlineStr">
        <is>
          <t>Mezzanine equity:</t>
        </is>
      </c>
    </row>
    <row r="46">
      <c r="A46" s="4" t="inlineStr">
        <is>
          <t>Redeemable noncontrolling interests</t>
        </is>
      </c>
      <c r="B46" s="5" t="n">
        <v>108629</v>
      </c>
      <c r="C46" s="5" t="n">
        <v>16648</v>
      </c>
      <c r="D46" s="5" t="n">
        <v>101542</v>
      </c>
    </row>
    <row r="47">
      <c r="A47" s="3" t="inlineStr">
        <is>
          <t>Shareholders’ equity:</t>
        </is>
      </c>
    </row>
    <row r="48">
      <c r="A48" s="4" t="inlineStr">
        <is>
          <t>Additional paid-in capital</t>
        </is>
      </c>
      <c r="B48" s="5" t="n">
        <v>47687483</v>
      </c>
      <c r="C48" s="5" t="n">
        <v>7308427</v>
      </c>
      <c r="D48" s="5" t="n">
        <v>41298328</v>
      </c>
    </row>
    <row r="49">
      <c r="A49" s="4" t="inlineStr">
        <is>
          <t>Accumulated deficit</t>
        </is>
      </c>
      <c r="B49" s="5" t="n">
        <v>-40973853</v>
      </c>
      <c r="C49" s="5" t="n">
        <v>-6279518</v>
      </c>
      <c r="D49" s="5" t="n">
        <v>-33834357</v>
      </c>
    </row>
    <row r="50">
      <c r="A50" s="4" t="inlineStr">
        <is>
          <t>Accumulated other comprehensive income</t>
        </is>
      </c>
      <c r="B50" s="5" t="n">
        <v>2542680</v>
      </c>
      <c r="C50" s="5" t="n">
        <v>389683</v>
      </c>
      <c r="D50" s="5" t="n">
        <v>2106718</v>
      </c>
    </row>
    <row r="51">
      <c r="A51" s="4" t="inlineStr">
        <is>
          <t>Noncontrolling interests</t>
        </is>
      </c>
      <c r="B51" s="5" t="n">
        <v>79011</v>
      </c>
      <c r="C51" s="5" t="n">
        <v>12109</v>
      </c>
      <c r="D51" s="5" t="n">
        <v>42376</v>
      </c>
    </row>
    <row r="52">
      <c r="A52" s="4" t="inlineStr">
        <is>
          <t>Total shareholders’ equity</t>
        </is>
      </c>
      <c r="B52" s="5" t="n">
        <v>9335669</v>
      </c>
      <c r="C52" s="5" t="n">
        <v>1430754</v>
      </c>
      <c r="D52" s="5" t="n">
        <v>9613390</v>
      </c>
    </row>
    <row r="53">
      <c r="A53" s="4" t="inlineStr">
        <is>
          <t>Total liabilities, mezzanine equity and shareholders’ equity</t>
        </is>
      </c>
      <c r="B53" s="5" t="n">
        <v>48185429</v>
      </c>
      <c r="C53" s="5" t="n">
        <v>7384740</v>
      </c>
      <c r="D53" s="5" t="n">
        <v>44792550</v>
      </c>
    </row>
    <row r="54">
      <c r="A54" s="4" t="inlineStr">
        <is>
          <t>Class A Ordinary Shares</t>
        </is>
      </c>
    </row>
    <row r="55">
      <c r="A55" s="3" t="inlineStr">
        <is>
          <t>Shareholders’ equity:</t>
        </is>
      </c>
    </row>
    <row r="56">
      <c r="A56" s="4" t="inlineStr">
        <is>
          <t>Ordinary shares, value</t>
        </is>
      </c>
      <c r="B56" s="5" t="n">
        <v>165</v>
      </c>
      <c r="C56" s="5" t="n">
        <v>25</v>
      </c>
      <c r="D56" s="5" t="n">
        <v>142</v>
      </c>
    </row>
    <row r="57">
      <c r="A57" s="4" t="inlineStr">
        <is>
          <t>Class B Ordinary Shares</t>
        </is>
      </c>
    </row>
    <row r="58">
      <c r="A58" s="3" t="inlineStr">
        <is>
          <t>Shareholders’ equity:</t>
        </is>
      </c>
    </row>
    <row r="59">
      <c r="A59" s="4" t="inlineStr">
        <is>
          <t>Ordinary shares, value</t>
        </is>
      </c>
      <c r="B59" s="6" t="n">
        <v>183</v>
      </c>
      <c r="C59" s="7" t="n">
        <v>28</v>
      </c>
      <c r="D59" s="6" t="n">
        <v>1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0</t>
        </is>
      </c>
    </row>
    <row r="3">
      <c r="A3" s="3" t="inlineStr">
        <is>
          <t>Lessee Disclosure [Abstract]</t>
        </is>
      </c>
    </row>
    <row r="4">
      <c r="A4" s="4" t="inlineStr">
        <is>
          <t>LEASES</t>
        </is>
      </c>
      <c r="B4" s="4" t="inlineStr">
        <is>
          <t>13.
LEASES Leases are classified as operating lease and finance lease in accordance with ASU 2016-02. The Group’s operating leases mainly related to offices facilities and IDC facilities. For leases with terms greater than 12 months, the Group records the related asset and obligation at the present value of lease payments over the term. As of December 31, 2019 and 2020, the operating lease’s weighted average remaining lease terms were 9.8 years and 8.6 years, respectively, and weighted average discount rates were 5.42% and 5.46%, respectively. As of December 31, 2019 and 2020, the finance lease’s weighted average remaining lease terms were 3.0 years and 2.0 years, respectively, and weighted average discount rates were 5.50% and 5.50%, respectively.
As of December 31,
2019
2020
2020
RMB
RMB
US$
Finance lease
Computer equipment
20,334
40,882
6,265
Accumulated depreciation
(1,212
)
(11,434
)
(1,752
)
Computer equipment, net
19,122
29,448
4,513
Finance lease liabilities, current portion
6,684
17,767
2,723
Finance lease liabilities
10,348
11,513
1,764
Total finance lease liabilities
17,032
29,280
4,487
The components of lease cost were as follows:
As of December 31,
2019
2020
2020
RMB
RMB
US$
Operating lease costs (i)
183,578
173,815
26,638
Finance lease costs
Amortization of ROU assets
579
25,010
3,833
Interest on lease liabilities
—
4,251
651
Total finance lease costs
579
29,261
4,484
(i)
Excluding cost of short-term contracts. Short-term lease costs for the years ended December 31, 2019 and 2020 were RMB357 million and RMB451 million (US$69 million). Finance lease costs were recorded as cost of revenues and interest expenses. For the years ended December 31, 2019 and 2020, the amount of interest expense for finance leases was nil and RMB 4,251 (US$ 651). Variable lease costs were immaterial for the years ended December 31, 2019 and 2020. For the years ended December 31, 2019 and 2020, no lease costs for operating and finance leases were capitalized. Cash paid for amounts included in the measurement of lease liabilities:
As of December 31,
2019
2020
2020
RMB
RMB
US$
Operating cash payments for operating leases
208,560
208,493
31,953
Operating cash payments for finance leases
—
662
101
Financing cash payments for finance leases
397
9,020
1,382
ROU assets obtained in exchange for lease obligations:
As of December 31,
2019
2020
2020
RMB
RMB
US$
Operating leases
323,242
359,168
55,045
Finance leases
18,950
15,208
2,331
Future lease payments under lease liabilities as of December 31, 2020 were as follows:
Operating leases
Finance leases
RMB
US$
RMB
US$
Year ending December 31,
2021
206,475
31,644
14,052
2,154
2022
200,204
30,683
14,052
2,154
2023
145,255
22,261
3,579
549
2024
78,449
12,023
—
—
2025
74,624
11,437
—
—
Thereafter
526,434
80,678
—
—
Total future lease payments
1,231,441
188,726
31,683
4,857
Less: Imputed interest
(262,458
)
(40,223
)
(2,403
)
(370
)
Total lease liability balance
968,983
148,503
29,280
4,48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0</t>
        </is>
      </c>
    </row>
    <row r="3">
      <c r="A3" s="3" t="inlineStr">
        <is>
          <t>Debt Disclosure [Abstract]</t>
        </is>
      </c>
    </row>
    <row r="4">
      <c r="A4" s="4" t="inlineStr">
        <is>
          <t>LOANS PAYABLE</t>
        </is>
      </c>
      <c r="B4" s="4" t="inlineStr">
        <is>
          <t>14 .
LOANS PAYABLE Short-term Loans Short-term loans as of December 31, 2019 and 2020 amounted to RMB2,618,170 and RMB2,965,957 (US$454,553), respectively, which consisted of secured RMB denominated borrowings from financial institutions in the PRC that are repayable within one year. As of December 31, 2019 and 2020, the repayments of primarily all of the short-term loans are guaranteed by subsidiaries within the Group and either collateralized by an office building of one of the Group’s VIEs with a carrying amount of RMB561,515 and RMB548,474 (US$84,057), respectively, or collateralized by restricted cash balances totaling US$138,572 and US$3,550 (equivalent to RMB23,164), respectively, or collateralized by other receivables totaling nil and US$5,414 (equivalent to RMB35,326), respectively. The weighted average interest rate for the outstanding borrowings as of December 31, 2019 and 2020 was 4.05% and 4.30%, respectively. As of December 31, 2019 and 2020, the aggregate amounts of unused lines of credit for short-term loans were RMB1,620,520 and RMB830,054 (US$127,211), respectively. Structured payable arrangements In 2020, the Group entered into structured payable arrangements with banks or other financial institutions (“factoring arrangements”). Under the factoring arrangements, the suppliers’ receivables collection process was accelerated through selling its receivables from the Group to the banks or other financial institutions at a discount. The Group was legally obligated to pay the banks or other financial institutions in the amount totaling RMB395,943 (US$60,681), maturing within one year. As a result of the factoring arrangements, the payment terms of the Group’s original accounts payables were substantially modified and considered extinguished as the nature of the original liability has changed from accounts payables to loan borrowings from banks or other financial institutions. The proceeds from borrowings from banks or other financial institutions is a financing activity and is reported as “Proceeds from short-term loans” on the consolidated statements of cash flows. As of December 31, 2020, the outstanding borrowings from the factoring arrangements were RMB390,317 (US$59,819), which is repayable within one year and are included in “Short-term loans” in the consolidated balance sheets. Long-term Loans In 2017, the Group borrowed a secured RMB denominated loan of RMB299,000 with an interest rate of 4.47% for a three-year In 2019, the Group entered into a two-year As of December 31, 2019 and 2020, in the consolidated balance sheets Borrowings from third-party investors Asset-backed debt securities In December 2018, the Group entered into a series of transactions (“reverse factoring arrangement”) in order to re-finance certain payables due to its suppliers. In the reverse factoring arrangement, the Group’s suppliers sold certain 2018 receivables due from the Group (the “2018 factored receivables”) amounting to RMB 525,279 to the financial institutions at a discount. The 2018 factored receivables were recorded as accounts payables in the Group’s consolidated balance sheets. The 2018 factored receivables were further transferred to a securitization vehicle and used to securitize debt securities issued to third-party investors with a stated interest of 5.0 %- 5.5 % for gross proceeds of RMB 446,000 . Concurrently, the Group also entered into an agreement with the financial institutions to extend the repayment of the underlying payables to mirror the repayment terms for the asset-back debt securities with maturities in December 2019 and December 2020 . Under such arrangement, the payable obligation between the Group and the suppliers was considered settled and the Group was legally obligated to pay the financial institutions thereafter. As the 2018 factored receivables were sold to the financial institutions and used to securitize the debt securities, the factored receivables are viewed as collateral for raising loans through the issuance of 2018 asset-backed debt securities. The borrowings have an effective interest rate of %. In November 2019, the Group entered into a similar reverse factoring arrangement whereby the Group's suppliers sold certain 2019 receivables due from the Group (the "2019 factored receivables") amounting to RMB587,000 to the financial institutions at a discount. The 2019 factored receivables were recorded as accounts payables in the Group’s consolidated balance sheets. The 2019 factored receivables were further transferred to a securitization vehicle and used to securitize debt securities issued to third-party investors with a stated interest of 5.1% for gross proceeds of RMB500,000. Concurrently, the Group also entered into an agreement with the financial institutions to extend the repayment of the underlying payables to mirror the repayment terms for the 2019 asset-back debt securities which mature in November 2021. The borrowings have an effective interest rate of 5.97%. The proceeds raised from issuance of the asset-backed debt securities were used by the financial institutions to factor the supplier invoices. At the same time, the credit terms of the Group’s corresponding trade payables were extended to mirror the maturity of the asset-backed debt securities. Accounting for asset-backed debt securities The securitization vehicle was designed by the Group with the sole purpose to acquire receivable balances from the Group’s suppliers in order to securitize the senior asset-backed securities with guaranteed returns sold to third-party investors. As a result of the series of transactions described above, the payment terms of the Group’s original trade payables were substantially modified and considered extinguished as the nature of the original liability has changed from that of a trade payable to loan borrowings from third-party investors. The proceeds from borrowings from third-party investors is a financing activity and reported as “Proceeds from long-term loans and borrowings from third party investors, net of issuance costs” on the consolidated statements of cash flows. As of December 31, 2019 and 2020, the outstanding borrowings from asset-backed debt securities were RMB898,097 and RMB498,252 (US$76,360). RMB74,992 and RMB371,058 (US$56,867) of 2018 asset-backed debt securities was repaid when it became due in December 2019 and December 2020. RMB29,921 (US$4,586) of 2019 asset-backed debt securities was repaid when it became due in October 2020. RMB498,252 (US$76,360) of asset-backed debt securities will mature in one year and are included in “Long-term loans, current portion” in the consolidated balance sheets. As of December 31, 2020, aggregate loan principal payments on long-term loans and borrowings from third party investors are due according to the following schedule:
As of December 31, 2020
RMB
US$
within 1 year
910,882
139,599
between 1-2 year
-
-
Thereafter
-
-
910,882
139,59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0</t>
        </is>
      </c>
    </row>
    <row r="3">
      <c r="A3" s="3" t="inlineStr">
        <is>
          <t>Debt Disclosure [Abstract]</t>
        </is>
      </c>
    </row>
    <row r="4">
      <c r="A4" s="4" t="inlineStr">
        <is>
          <t>CONVERTIBLE SENIOR NOTES</t>
        </is>
      </c>
      <c r="B4" s="4" t="inlineStr">
        <is>
          <t xml:space="preserve">15. C 2023 Convertible Senior Notes On December 4, 2018, the Company issued US$750 million convertible senior notes (the “2023 Notes”). The 2023 Notes are senior, unsecured obligations of the Company, and interest is payable semi-annually in cash at a rate of 3.75% per annum on June 1 and December 1 of each year, beginning on June 1, 2019. The initial conversion rate of the 2023 Notes is 37.1830 of the Company’s ADS per US$1,000 principal amount of the 2023 Notes (which is equivalent to an initial conversion price of approximately US$26.89 per ADS). Prior to June 1, 2023, the 2023 Notes will be convertible at the option of the holders only upon and the conversion rate on each such trading day Thereafter, the 2023 Notes will be convertible at the option of the holders at any time until the close of business on the second scheduled trading day immediately preceding the maturity date. The conversion rate is subject to adjustment in some events but is not adjusted for any accrued and unpaid interest. In addition, following a make-whole fundamental change that occurs prior to the maturity date or following the Company’s delivery of a notice of a tax redemption, the Company will increase the conversion rate for a holder who elects to convert its notes in connection with such a corporate event or such tax redemption. Upon conversion, the Company will pay or deliver to such converting holders, as the case may be, cash, ADSs, or a combination of cash and ADSs, at its election. The holders may require the Company to repurchase all or a portion of the 2023 Notes for cash on December 1, 2021, or upon a fundamental change, at a repurchase price equal to 100% of the principal amount, plus accrued and unpaid interest. In connection with the issuance of the 2023 Notes, the Company purchased capped call options (the “2023 Capped Call”) on the Company’s ADS with certain counterparties at a price of US$67.5 million. The counterparties agreed to sell to the Company up to approximately 27.9 million of the Company’s ADSs upon the Company’s exercise of the 2023 Capped Call. The exercise price is equal to the 2023 Notes’ initial conversion price and the cap price is US$38.42 per ADS, subject to certain adjustments under the terms of the capped call transactions. The capped call transactions are expected to reduce potential dilution to existing holders of the ordinary shares and ADSs of the Company upon conversion of the 2023 Notes and/or offset any potential cash payments that the Company is required to make in excess of the principal amount of any converted notes, as the case may be, with such reduction and/or offset subject to a cap. 2025 Convertible Senior Notes On March 29, 2019, the Company issued US$1,200 million convertible senior notes (the “2025 Notes”). The 2025 Notes are senior, unsecured obligations of the Company, and interest is payable semi-annually in cash at a rate of 2.00% per annum on October 1 and April 1 of each year, beginning on October 1, 2019. The initial conversion rate of the 2025 Notes is 33.0003 of the Company’s ADS per US$1,000 principal amount of the 2025 Notes (which is equivalent to an initial conversion price of approximately US$30.30 per ADS). Prior to October 1, 2024, the 2025 Notes will be convertible at the option of the holders only upon and the conversion rate on each such trading day the notes for a tax redemption; or (4) upon the occurrence of specified corporate events. Thereafter, the 2025 Notes will be convertible at the option of the holders at any time until the close of business on the second scheduled trading day immediately preceding the maturity date. The conversion rate is subject to adjustment in some events but is not adjusted for any accrued and unpaid interest. In addition, following a make-whole fundamental change that occur s prior to the maturity date or following the Company’s delivery of a notice of a tax redemption, the Company will increase the conversion rate for a holder who elects to convert its notes in connection with such a corporate event or such tax redemption. Upon conversion, the Company will pay or deliver to such converting holders, as the case may be, cash, ADSs, or a combination of cash and ADSs, at its election. The holders may require the Company to repurchase all or a portion of the 2025 Notes for cash on April 1, 2023, or upon a fundamental change, at a repurchase price equal to 100% of the principal amount, plus accrued and unpaid interest. In connection with the issuance of the 2025 Notes, the Company purchased capped call options (the “2025 Capped Call”) on the Company’s ADS with certain counterparties at a price of US$84.5 million. The counterparties agreed to sell to the Company up to approximately 39.6 million of the Company’s ADSs upon the Company’s exercise of the 2025 Capped Call. The exercise price is equal to the 2025 Notes’ initial conversion price and the cap price is US$40.02 per ADS, subject to certain adjustments under the terms of the capped call transactions. The capped call transactions are expected to reduce potential dilution to existing holders of the ordinary shares and ADSs of the Company upon conversion of the 2025 Notes and/or offset any potential cash payments that the Company is required to make in excess of the principal amount of any converted notes, as the case may be, with such reduction and/or offset subject to a cap. 2026 Convertible Senior Notes On December 21, 2020, the Company issued US$800 million convertible senior notes (the “2026 Notes”). The 2026 Notes are senior, unsecured obligations of the Company, and interest is payable semi-annually in cash at a rate of 4.00% per annum on June 15 and December 15 of each year, beginning on June 15, 2021. The 2026 Notes will mature on December 15, 2026 unless redeemed, repurchased or converted prior to such date. The Company offered an additional US$100 million principal amount of the 2026 Notes simultaneously, pursuant to the underwriters’ option to purchase additional notes (Note 27). The initial conversion rate of the 2026 Notes is 44.8179 of the Company’s ADS per US$1,000 principal amount of the 2026 Notes (which is equivalent to an initial conversion price of approximately US$22.31 per ADS). Prior to June 15, 2026, the 2026 Notes will be convertible at the option of the holders only upon the following circumstances: (1) during any calendar quarter commencing after the calendar quarter ending on March 31, 2021, if the last reported sale price of ADSs for at least 20 trading days (whether or not consecutive) during a period of 30 consecutive trading days ending on, and including, the last trading day of the immediately preceding calendar quarter is greater than or equal to 130% of the conversion price; (2) during the five business day period after any ten consecutive trading day period in which the trading price per US$1,000 principal amount of notes was less than 98% of the product of the last reported sale price of the ADSs and the conversion rate on each such trading day; (3) if the Company calls the notes for a tax redemption; or (4) upon the occurrence of specified corporate events. Thereafter, the 2026 Notes will be convertible at the option of the holders at any time until the close of business on the second scheduled trading day immediately preceding the maturity date. The conversion rate is subject to adjustment in some events but is not adjusted for any accrued and unpaid interest. In addition, following a make-whole fundamental change that occurs prior to the maturity date or following the Company’s delivery of a notice of a tax redemption, the Company will increase the conversion rate for a holder who elects to convert its notes in connection with such a corporate event or such tax redemption. Upon conversion, the Company will pay or deliver to such converting holders, as the case may be, cash, ADSs, or a combination of cash and ADSs, at its election. The holders may require the Company to repurchase all or a portion of the 2026 Notes for cash on August 1, 2024, or upon a fundamental change, at a repurchase price equal to 100% of the principal amount, plus accrued and unpaid interest. Accounting for Convertible Senior Notes As the conversion option may be settled in cash at the Company’s option, the Company separated the 2023 Notes, the 2025 Notes and the 2026 Notes (collectively as the “Notes”) into liability and equity components in accordance with ASC subtopic 470-20, Debt with Conversion and Other Options . The carrying amount of the liability component was calculated by measuring the fair value of a similar liability that does not have an associated conversion feature. The carrying amount of the equity component representing the conversion option was determined by deducting the fair value of the liability component from the initial proceeds and recorded as additional paid-in capital. The difference between the principal amount of the 2023 Notes and the liability component is considered debt discount and is amortized at an effective interest rate of 7.04% to accrete the discounted carrying value of the 2023 Notes to its face value on December 1, 2021, the put date of the 2023 Notes. The difference between the principal amount of the 2025 Notes and the liability component is considered debt discount and is amortized at an effective interest rate of 6.01% to accrete the discounted carrying value of the 2025 Notes to its face value on April 1, 2023, the put date of the 2025 Notes. The difference between the principal amount of the 2026 Notes and the liability component is considered debt discount and is amortized at an effective interest rate of 6.94% to accrete the discounted carrying value of the 2026 Notes to its face value on August 1, 2024, the put date of the 2026 Notes. The cost of the 2023 Capped Call and 2025 Capped Call of US$67.5 million and US$84.5 million were recorded as a reduction of the Company’s additional paid-in capital on the consolidated balance sheets with no subsequent changes in fair value recorded. The net proceeds from the issuance of the 2023 Notes, the 2025 Notes and the 2026 Notes were US$736.7 million, US$1,179.0 million and US$786.0 million (equivalent to RMB5,150,888), after deducting underwriting discounts and offering expenses of US$13.3 million, US$21.0 million and US$14.0 million (equivalent to RMB91,690) from the initial proceeds of US$750 million, US$1,200 million and US$800 million, respectively. The carrying amount of the Notes as of December 31, 2019 and 2020 were as follows:
As of December 31, 2019
As of December 31, 2020
RMB
RMB
US$
Liability component:
Principal
13,577,850
17,953,650
2,751,517
Less: unamortized debt discount
1,280,982
1,274,874
195,383
Net carrying amount
12,296,868
16,678,776
2,556,134
Equity component:
Carrying amount
1,349,262
1,744,219
267,313
For the years ended December 31, 2018, 2019 and 2020, the amount of interest cost recognized relating to both the contractual interest coupon and amortization of the discount on the liability component were RMB23.9 million, RMB669.8 million and RMB799.2 million (US$122.5 million), respectively. As of December 31, 2020, the 2025 Notes The aggregate scheduled maturities of RMB4,896.5 million (US$750.4 million), RMB7,834.3 million (US$1,200.7 million) and RMB5,222.9 million (US$800.4 million) of the 2023 Notes, the 2025 Notes and the 2026 Notes will be repaid when they become due in 2023, 2025 and 2026, respectively, assuming there is no conversion of the Notes, no redemption of the Notes prior to their maturities and the convertible senior notes bondholders hold the Notes until their maturities and the Company elects to ful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6. INCOME TAXES Cayman Islands Under the current laws of the Cayman Islands, the Company is not subject to tax on income or capital gains. Additionally, upon payment of dividends by the Company to its shareholders, no Cayman Islands withholding tax will be imposed. Hong Kong Under the Hong Kong tax laws, subsidiaries in Hong Kong are subject to the Hong Kong profits tax rate at 16.5% and they may be exempted from income tax on their foreign-derived income and there are no Singapore Under the Singapore tax laws, subsidiaries in Singapore are subject to a unified 17% tax rate, except for certain entities that are entitled to preferential tax treatments, and there are no withholding taxes in Singapore on remittance of dividends. iQIYI International Singapore Pte, Ltd. was granted a five-year China Effective from January 1, 2008, the PRC’s statutory Enterprise Income Tax (“EIT”) rate is 25%. In accordance with the implementation rules of EIT Law, a qualified “High and New Technology Enterprise” (“HNTE”) is eligible for a preferential tax rate of 15% with HNTE certificate effective for a period of three years and a “Software Enterprise” (“SE”) is entitled to a two-year Certain PRC subsidiaries and VIEs, including Beijing QIYI Century, Shanghai Zhong Yuan and Beijing iQIYI The other PRC subsidiaries and consolidated VIEs and VIE’s subsidiaries are subject to the 25% EIT rate. According to the current EIT Law and its implementation rules, foreign enterprises, which have no establishment or place in China but derive dividends, interest, rents, royalties and other income (including capital gains) from sources in China or which has an establishment or place in China but the aforementioned incomes are not connected with the establishment or place shall be subject to PRC withholding tax (“WHT”) at 10% (a further reduced WHT rate may be available according to the applicable double tax treaty or arrangement provided that the foreign enterprise is the tax resident of the jurisdiction where it is located and it is the beneficial owner of the dividends, interest and royalties income). The Group’s loss before income taxes consists of:
For the year ended December 31,
2018
2019
2020
2020
RMB
RMB
RMB
US$
Non-PRC
(670,529
)
(1,243,926
)
(1,130,036
)
(173,186
)
PRC
(8,311,901
)
(8,980,961
)
(5,853,841
)
(897,139
)
(8,982,430
)
(10,224,887
)
(6,983,877
)
(1,070,325
) Income tax expense for the years ended December 31, 2018, 2019 and 2020 consists of:
For the year ended December 31,
2018
2019
2020
2020
RMB
RMB
RMB
US$
Current income tax expense
123,887
129,164
65,255
10,001
Deferred income tax benefit
(45,086
)
(77,312
)
(41,979
)
(6,434
)
78,801
51,852
23,276
3,567
The reconciliation of total tax expense computed by applying the respective statutory income tax rate to pre-tax loss is as follows:
For the year ended December 31,
2018
2019
2020
2020
RMB
RMB
RMB
US$
Income tax benefit at PRC statutory rate
(2,245,608
)
(2,556,222
)
(1,745,969
)
(267,581
)
Effect of differing tax rates in different jurisdictions
172,111
293,976
291,884
44,733
Non-deductible expenses
380,327
436,312
516,236
79,117
Research and development super-deduction
(40,466
)
(66,026
)
(159,919
)
(24,509
)
Effect of PRC preferential tax rates and tax holiday
709,165
707,518
243,964
37,389
Other adjustments
(51,451
)
104,484
57,018
8,738
Change in valuation allowance
1,154,723
1,131,810
820,062
125,680
Income tax expense
78,801
51,852
23,276
3,567
The tax effects of temporary differences that give rise to the deferred tax balances at December 31, 2019 and 2020 are as follows:
As of December 31,
2019
2020
2020
RMB
RMB
US$
Deferred tax assets:
Accrued expenses and others
83,324
117,387
17,990
Bad debt provision
32,654
104,458
16,009
Net operating losses carried forward
801,430
1,078,698
165,318
Recorded cost relating to capitalized assets
2,943,758
3,363,003
515,403
Fixed assets depreciation
17,967
18,651
2,858
Valuation allowance
(3,751,855
)
(4,571,917
)
(700,677
)
Deferred tax assets, net
127,278
110,280
16,901
Deferred tax liabilities:
Long-lived assets arising from acquisitions
122,498
63,521
9,735
As of December 31,
2019
2020
2020
RMB
RMB
US$
Classification in the consolidated balance sheets:
Deferred tax assets, net
34,916
51,347
7,869
Deferred tax liabilities
30,136
4,588
703
Valuation allowances have been provided on the net deferred tax assets where, based on all available evidence, it was considered more likely than not that some portion or all of the recorded deferred tax assets will not be realized in future periods. Realization of the net deferred tax assets is dependent on factors including future reversals of existing taxable temporary differences and adequate future taxable income, exclusive of reversing deductible temporary differences and tax loss or credit carry forwards. The Group evaluates the potential realization of deferred tax assets on an entity-by-entity basis. As of December 31, 2019 and 2020, valuation allowances were provided against deferred tax assets in entities where it was determined it was more likely than not that the benefits of the deferred tax assets will not be realized. As of December 31, 2019 and 2020, the Group had tax losses of RMB4,641,219 and RMB6,529,485 (US$1,000,687) deriving from entities in the PRC, Hong Kong and Singapore. The tax losses in the PRC can be carried forward for five years to offset future taxable income and the period was extended to ten years for entities qualified as HNTE in 2020 and thereafter. The tax losses in Hong Kong and Singapore can be carried forward without an expiration date. The Group did not record any dividend withholding tax, as there were no taxable outside basis differences noted as of the end of the periods presented. The Group evaluated its income tax uncertainty under ASC 740. ASC 740 clarifies the accounting for uncertainty in income taxes by prescribing the recognition threshold a tax position is required to meet before being recognized in the consolidated financial statements. The Group elects to classify interest and penalties related to an uncertain tax position, if and when required, as part of income tax expense in the consolidated statements of comprehensive loss. As of the years ended December 31 , 2018, 2019 and 2020, there was no significant impact from tax uncertainties on the Group’s financial position and result of operations. The Group did not record any interest and penalties related to an uncertain tax position for each of the years ended December 31, 2018, 2019 and 2020. 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Defined Contribution Plan</t>
        </is>
      </c>
      <c r="B1" s="2" t="inlineStr">
        <is>
          <t>12 Months Ended</t>
        </is>
      </c>
    </row>
    <row r="2">
      <c r="B2" s="2" t="inlineStr">
        <is>
          <t>Dec. 31, 2020</t>
        </is>
      </c>
    </row>
    <row r="3">
      <c r="A3" s="3" t="inlineStr">
        <is>
          <t>Compensation And Retirement Disclosure [Abstract]</t>
        </is>
      </c>
    </row>
    <row r="4">
      <c r="A4" s="4" t="inlineStr">
        <is>
          <t>EMPLOYEE DEFINED CONTRIBUTION PLAN</t>
        </is>
      </c>
      <c r="B4" s="4" t="inlineStr">
        <is>
          <t>17 .
EMPLOYEE DEFINED CONTRIBUTION PLAN Full-time employees of the Company’s subsidiaries, VIEs and VIE’s subsidiaries in the PRC participate in a government mandated defined contribution plan pursuant to which certain pension benefits, medical care, unemployment insurance, employee housing fund and other welfare benefits are provided to employees. Chinese labor regulations require that the subsidiaries, VIEs and VIE’s subsidiaries of the Company make contributions to the government for these benefits based on certain percentages of the employees’ salaries. The Group has no legal obligation for the benefits beyond the contributions made. The total amount for such employee benefits which are expensed as incurred were RMB544,965, RMB660,414 and RMB490,245 (US$75,133) for the years ended December 31, 2018, 2019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8 .
COMMITMENTS AND CONTINGENCIES Commitments for property management fees Future minimum payments under non-cancelable agreements for property management fees consist of the following as of December 31, 2020:
RMB
US$
2021
24,174
3,705
2022
25,277
3,874
2023
19,100
2,927
2024
6,050
927
2025 and thereafter
35,758
5,480
110,359
16,913
Commitments for Licensed Copyrights and Produced Content Future minimum payments under non-cancelable agreements for licensed copyrights and produced content consist of the following as of December 31, 2020:
RMB
US$
2021
10,480,422
1,606,195
2022
6,239,361
956,224
2023
3,420,784
524,258
2024
1,285,650
197,034
2025 and thereafter
344,714
52,830
21,770,931
3,336,541
Capital commitment As of December 31, 2020, commitments for the purchase of fixed assets are immaterial. Litigation, claims and assessments The Group is involved in a number of claims pending in various courts, in arbitration, or otherwise unresolved as of December 31, 2020. These claims are substantially related to alleged copyright infringement as well as routine and incidental matters to its business, among others. Adverse results in these claims may include awards of damages and may also result in, or even compel, a change in the Group’s business practices, which could impact the Group’s future financial results. The Group has accrued RMB43,571 and RMB32,704 (US$ 5,012 668 Starting in April 2020, the Group and certain of its current and former officers and directors were named as defendants in putative securities class actions filed in federal court. All of these cases were purportedly brought on behalf of a class of persons who allegedly suffered damages as a result of alleged misstatements and omissions in the Group’s public disclosure documents. As the cases remain in their preliminary stages, the likelihood of any unfavorable outcome or the amount or range of any potential loss cannot be reasonably estimated at the issuance date of the consolidated financial statements. As a result, as of December 31, 2020, the Group did not record any liabilities for the loss contingencies pertaining to the cases described above. The Group is unable to estimate the reasonably possible loss or a range of reasonably possible losses for proceedings in the early stages or where there is a lack of clear or consistent interpretation of laws specific to the industry-specific complaints among different jurisdictions. Although the results of unsettled litigations and claims cannot be predicted with certainty, the Group does not believe that, as of December 31, 2020, there was at least a reasonable possibility that the Group may have incurred a material loss, or a material loss in excess of the accrued expenses, with respect to such loss contingencies. The losses accrued include judgments made by the court and out-of-court settlements after December 31, 2020, but related to cases arising on or before December 31, 2020. The Group is in the process of appealing certain judgments for which losses have been accru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s</t>
        </is>
      </c>
      <c r="B1" s="2" t="inlineStr">
        <is>
          <t>12 Months Ended</t>
        </is>
      </c>
    </row>
    <row r="2">
      <c r="B2" s="2" t="inlineStr">
        <is>
          <t>Dec. 31, 2020</t>
        </is>
      </c>
    </row>
    <row r="3">
      <c r="A3" s="3" t="inlineStr">
        <is>
          <t>Temporary Equity Disclosure [Abstract]</t>
        </is>
      </c>
    </row>
    <row r="4">
      <c r="A4" s="4" t="inlineStr">
        <is>
          <t>REDEEMABLE NONCONTROLLING INTERESTS</t>
        </is>
      </c>
      <c r="B4" s="4" t="inlineStr">
        <is>
          <t>19.
REDEEMABLE NONCONTROLLING INTERESTS In October 2019, one of the Group’s VIE’s subsidiary completed a round of preferred shares financing with RMB100,000 from third-party preferred shareholders. As the preferred shares could be redeemed by such shareholders upon the occurrence of certain events that are not solely within the control of the Group, these preferred shares are accounted for as redeemable noncontrolling interests. The Group accounts for the changes in accretion to the redemption value in accordance with ASC topic 480, Distinguishing Liabilities from Equity. The movement in the carrying value of the redeemable noncontrolling interests is as follows:
2019
2020
2020
RMB
RMB
US$
Balance as of January 1
—
101,542
15,562
Issuance of subsidiary shares
100,000
—
—
Accretion of redeemable noncontrolling interests
1,542
7,087
1,086
Balance as of December 31
101,542
108,629
16,6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0</t>
        </is>
      </c>
    </row>
    <row r="3">
      <c r="A3" s="3" t="inlineStr">
        <is>
          <t>Equity [Abstract]</t>
        </is>
      </c>
    </row>
    <row r="4">
      <c r="A4" s="4" t="inlineStr">
        <is>
          <t>ORDINARY SHARES</t>
        </is>
      </c>
      <c r="B4" s="4" t="inlineStr">
        <is>
          <t>20.
ORDINARY SHARES On February 2, 2018, the Company issued 7,500,251 ordinary shares to Cannes Ventures Limited pursuant to the exercise of certain options. Upon completion of the Company’s IPO on April 3, 2018, 1,231,841,032 Class A ordinary shares and 2,496,982,468 Class B ordinary shares were issued upon conversion of all redeemable convertible preferred shares. In addition, immediately following the closing of the IPO, the Memorandum and Articles of Association were amended and restated such that the authorized share capital of the Company was reclassified and redesignated into 100,000,000,000 shares comprising of (i) 94,000,000,000 Class A ordinary shares; (ii) 5,000,000,000 Class B ordinary shares; and (iii)1,000,000,000 reserved shares at par value of US$0.00001 per share.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Upon any transfer of Class B ordinary shares by the holder thereof to any person or entity that is not an affiliate of such holder, such Class B ordinary shares would be automatically converted into an equal number of Class A ordinary shares. Upon completion of the Company’s IPO, 875,000,000 Class A ordinary shares (125,000,000 ADS equivalent) were issued on April 3, 2018, and 67,525,675 Class A ordinary shares (9,646,525 ADS equivalent) were issued on April 30, 2018 pursuant to the underwriters’ partial exercise of their option to purchase additional ADSs. On April 12, 2018, the Company issued 36,860,691 Class B ordinary shares pursuant to a share purchase agreement with Baidu to acquire certain intangible assets relating to an online movie ticket and show ticket booking business. On September 24, 2018, 399,083,573 Class A ordinary shares were issued to the Company’s depositary bank for bulk issuance of ADSs reserved for future issuances upon the exercise or vesting of awards under the 2010 Equity Incentive Plan and the 2017 Incentive Plan. As of December 31, 2020, 275,829,374 Class A ordinary shares are deemed issued but not outstanding as they have not been transferred to grantees. On August 19, 2019 and August 14, 2020, 11,888,853 and 10,917,811 restricted Class A ordinary shares were issued to certain key employees in relation to the acquisition of Skymoons (Note 3). As of December 31, 2020, 14,880,762 restricted Class A ordinary shares are issued but not outstanding as they are still contingent on the continued employment of grantees. Upon completion of the follow-on offering, 280,000,000 Class A ordinary shares (40,000,000 ADS equivalent) were issued on December 21, 2020, and 32,163,292 Class A ordinary shares (4,594,756 ADS equivalent) were issued on January 8, 2021 pursuant to the underwriters’ partial exercise of their option to purchase additional ADSs (Note 27). As of December 31, 2020, there were 2,609,809,545 and 2,876,391,396 Class A and Class B ordinary shares outstanding. As of December 31, 2019 and 2020, there were no preferred shares issued and outsta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fit Appropriation and Restricted Net Assets</t>
        </is>
      </c>
      <c r="B1" s="2" t="inlineStr">
        <is>
          <t>12 Months Ended</t>
        </is>
      </c>
    </row>
    <row r="2">
      <c r="B2" s="2" t="inlineStr">
        <is>
          <t>Dec. 31, 2020</t>
        </is>
      </c>
    </row>
    <row r="3">
      <c r="A3" s="3" t="inlineStr">
        <is>
          <t>Profit Appropriation And Restricted Net Assets [Abstract]</t>
        </is>
      </c>
    </row>
    <row r="4">
      <c r="A4" s="4" t="inlineStr">
        <is>
          <t>PROFIT APPROPRIATION AND RESTRICTED NET ASSETS</t>
        </is>
      </c>
      <c r="B4" s="4" t="inlineStr">
        <is>
          <t>21 .
PROFIT APPROPRIATION AND RESTRICTED NET ASSETS The Company’s subsidiaries, VIEs and the VIEs’ subsidiaries in China are required to make appropriations to certain non-distributable reserve funds. In accordance with the laws applicable to China’s WFOE, its subsidiaries have to make appropriations from its after-tax profit (as determined under Generally Accepted Accounting Principles in the PRC (“PRC GAAP”) to non-distributable reserve funds including (i) general reserve fund, (ii) enterprise expansion fund, and (iii) staff bonus and welfare fund. General reserve fund is at least 10% of the after-tax profits calculated in accordance with the PRC GAAP. Appropriation is not required if the reserve fund has reached 50% of the registered capital of the respective company. The appropriation of the other two reserve funds is at the Company’s discretion. At the same time, the Company’s VIEs, in accordance with the China Company Laws, must make appropriations from its after-tax profit (as determined under the PRC GAAP) to non-distributable reserve funds including (i) statutory surplus fund, and (ii) discretionary surplus fund. Statutory surplus fund is at least 10% of the after-tax profits calculated in accordance with PRC GAAP. General reserve fund and statutory surplus fund are restricted for set off against losses, expansion of production and operation or increase in register capital of the respective company. These reserves are not transferable to the Company in the form of cash dividends, loans or advances. These reserves are therefore not available for distribution except in liquidation. As of December 31, 2019 and 2020, the Company's PRC subsidiaries, VIEs and VIEs’ subsidiaries had appropriated RMB 23,073 and RMB31,494 (US$4,827), respectively, in its statutory reserves. Under the PRC laws and regulations, the subsidiaries, VIEs and the VIEs’ subsidiaries incorporated in the PRC are restricted in their ability to transfer a portion of their net assets to the Group either in the form of dividends, loans or advances of the combined and consolidated net assets as of December 31, 2020. Even though the Group currently does not require any such dividends, loans or advances from the PRC subsidiaries, VIEs and VIEs’ subsidiaries for working capital and other funding purposes, the Company may in the future require additional cash resources from its PRC subsidiaries, VIEs and VIEs’ subsidiaries due to changes in business conditions, to fund future acquisitions and development, or merely declare and pay dividends to or distribution to its shareholders. Amounts of net assets restricted include paid-in capital of the Company’s PRC subsidiaries and the net assets of the VIEs and VIEs’ subsidiaries in which the Company has no legal ownership, totaling RMB19,339,513 (US$2,963,910) as of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 xml:space="preserve">22 .
LOSS PER SHARE Basic loss per share is computed using the weighted average number of the ordinary shares outstanding during the period. Diluted loss per share is computed using the weighted average number of ordinary shares and potential ordinary shares outstanding during the period under the treasury stock method. Upon completion of the Company’s IPO on April 3, 2018, all redeemable convertible preferred shares were converted into 1,231,841,032 Class A ordinary shares and 2,496,982,468 Class B ordinary shares. The effect of convertible senior notes, share options and restricted share units were excluded from the computation of diluted net loss per share for the years ended December 31, 2018, 2019 and 2020, as its effect would be anti-dilutive. Basic and diluted loss per Class A and Class B ordinary share for the years ended December 31, 2018, 2019 and 2020 are calculated as follows:
Year ended December 31,
2018
2019
2020
2020
Class A
Class B
Class A
Class B
Class A
Class B
RMB
RMB
RMB
RMB
RMB
US$
RMB
US$
Numerator:
Net loss attributable to iQIYI, Inc.
(3,841,616
)
(5,268,160
)
(4,506,557
)
(5,816,772
)
(3,127,160
)
(479,257
)
(3,911,201
)
(599,418
)
Accretion of redeemable noncontrolling interests
—
—
(673
)
(869
)
(3,149
)
(482
)
(3,938
)
(604
)
Accretion of redeemable convertible preferred shares
(126,085
)
(172,905
)
—
—
—
—
—
—
Net loss attributable to iQIYI, Inc.'s ordinary shareholders
(3,967,701
)
(5,441,065
)
(4,507,230
)
(5,817,641
)
(3,130,309
)
(479,739
)
(3,915,139
)
(600,022
)
Denominator:
Weighted average number of ordinary shares outstanding, basic
1,631,116,600
2,236,815,186
2,228,491,004
2,876,391,396
2,299,788,661
2,299,788,661
2,876,391,396
2,876,391,396
Weighted average number of ordinary shares outstanding, diluted
1,631,116,600
2,236,815,186
2,228,491,004
2,876,391,396
2,299,788,661
2,299,788,661
2,876,391,396
2,876,391,396
Net loss per share, basic
(2.43
)
(2.43
)
(2.02
)
(2.02
)
(1.36
)
(0.21
)
(1.36
)
(0.21
)
Net loss per share, diluted
(2.43
)
(2.43
)
(2.02
)
(2.02
)
(1.36
)
(0.21
)
(1.36
)
(0.2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27" customWidth="1" min="2" max="2"/>
    <col width="37" customWidth="1" min="3" max="3"/>
    <col width="27" customWidth="1" min="4" max="4"/>
  </cols>
  <sheetData>
    <row r="1">
      <c r="A1" s="1" t="inlineStr">
        <is>
          <t>CONSOLIDATED BALANCE SHEETS (Parenthetical) ¥ in Thousands, $ in Thousands</t>
        </is>
      </c>
      <c r="B1" s="2" t="inlineStr">
        <is>
          <t>Dec. 31, 2020CNY (¥)shares</t>
        </is>
      </c>
      <c r="C1" s="2" t="inlineStr">
        <is>
          <t>Dec. 31, 2020USD ($)$ / sharesshares</t>
        </is>
      </c>
      <c r="D1" s="2" t="inlineStr">
        <is>
          <t>Dec. 31, 2019CNY (¥)shares</t>
        </is>
      </c>
    </row>
    <row r="2">
      <c r="A2" s="4" t="inlineStr">
        <is>
          <t>Allowance for doubtful accounts receivable</t>
        </is>
      </c>
      <c r="B2" s="6" t="n">
        <v>360299</v>
      </c>
      <c r="C2" s="7" t="n">
        <v>55218</v>
      </c>
      <c r="D2" s="6" t="n">
        <v>144574</v>
      </c>
    </row>
    <row r="3">
      <c r="A3" s="4" t="inlineStr">
        <is>
          <t>Total current liabilities</t>
        </is>
      </c>
      <c r="B3" s="5" t="n">
        <v>24854578</v>
      </c>
      <c r="C3" s="5" t="n">
        <v>3809131</v>
      </c>
      <c r="D3" s="5" t="n">
        <v>20173166</v>
      </c>
    </row>
    <row r="4">
      <c r="A4" s="4" t="inlineStr">
        <is>
          <t>Total non-current liabilities</t>
        </is>
      </c>
      <c r="B4" s="5" t="n">
        <v>13886553</v>
      </c>
      <c r="C4" s="5" t="n">
        <v>2128207</v>
      </c>
      <c r="D4" s="5" t="n">
        <v>14904452</v>
      </c>
    </row>
    <row r="5">
      <c r="A5" s="4" t="inlineStr">
        <is>
          <t>VIEs</t>
        </is>
      </c>
    </row>
    <row r="6">
      <c r="A6" s="4" t="inlineStr">
        <is>
          <t>Total current liabilities</t>
        </is>
      </c>
      <c r="B6" s="5" t="n">
        <v>12127963</v>
      </c>
      <c r="C6" s="5" t="n">
        <v>1858692</v>
      </c>
      <c r="D6" s="5" t="n">
        <v>12093465</v>
      </c>
    </row>
    <row r="7">
      <c r="A7" s="4" t="inlineStr">
        <is>
          <t>Total non-current liabilities</t>
        </is>
      </c>
      <c r="B7" s="6" t="n">
        <v>1148695</v>
      </c>
      <c r="C7" s="7" t="n">
        <v>176045</v>
      </c>
      <c r="D7" s="6" t="n">
        <v>1932830</v>
      </c>
    </row>
    <row r="8">
      <c r="A8" s="4" t="inlineStr">
        <is>
          <t>Class A Ordinary Shares</t>
        </is>
      </c>
    </row>
    <row r="9">
      <c r="A9" s="4" t="inlineStr">
        <is>
          <t>Common stock, par value per share | $ / shares</t>
        </is>
      </c>
      <c r="C9" s="8" t="n">
        <v>1e-05</v>
      </c>
    </row>
    <row r="10">
      <c r="A10" s="4" t="inlineStr">
        <is>
          <t>Common stock, shares authorized</t>
        </is>
      </c>
      <c r="B10" s="5" t="n">
        <v>94000000000</v>
      </c>
      <c r="C10" s="5" t="n">
        <v>94000000000</v>
      </c>
      <c r="D10" s="5" t="n">
        <v>94000000000</v>
      </c>
    </row>
    <row r="11">
      <c r="A11" s="4" t="inlineStr">
        <is>
          <t>Common stock, shares issued</t>
        </is>
      </c>
      <c r="B11" s="5" t="n">
        <v>2900519681</v>
      </c>
      <c r="C11" s="5" t="n">
        <v>2900519681</v>
      </c>
      <c r="D11" s="5" t="n">
        <v>2603890438</v>
      </c>
    </row>
    <row r="12">
      <c r="A12" s="4" t="inlineStr">
        <is>
          <t>Common stock, shares outstanding</t>
        </is>
      </c>
      <c r="B12" s="5" t="n">
        <v>2609809545</v>
      </c>
      <c r="C12" s="5" t="n">
        <v>2609809545</v>
      </c>
      <c r="D12" s="5" t="n">
        <v>2259125125</v>
      </c>
    </row>
    <row r="13">
      <c r="A13" s="4" t="inlineStr">
        <is>
          <t>Class B Ordinary Shares</t>
        </is>
      </c>
    </row>
    <row r="14">
      <c r="A14" s="4" t="inlineStr">
        <is>
          <t>Common stock, par value per share | $ / shares</t>
        </is>
      </c>
      <c r="C14" s="8" t="n">
        <v>1e-05</v>
      </c>
    </row>
    <row r="15">
      <c r="A15" s="4" t="inlineStr">
        <is>
          <t>Common stock, shares authorized</t>
        </is>
      </c>
      <c r="B15" s="5" t="n">
        <v>5000000000</v>
      </c>
      <c r="C15" s="5" t="n">
        <v>5000000000</v>
      </c>
      <c r="D15" s="5" t="n">
        <v>5000000000</v>
      </c>
    </row>
    <row r="16">
      <c r="A16" s="4" t="inlineStr">
        <is>
          <t>Common stock, shares issued</t>
        </is>
      </c>
      <c r="B16" s="5" t="n">
        <v>2876391396</v>
      </c>
      <c r="C16" s="5" t="n">
        <v>2876391396</v>
      </c>
      <c r="D16" s="5" t="n">
        <v>2876391396</v>
      </c>
    </row>
    <row r="17">
      <c r="A17" s="4" t="inlineStr">
        <is>
          <t>Common stock, shares outstanding</t>
        </is>
      </c>
      <c r="B17" s="5" t="n">
        <v>2876391396</v>
      </c>
      <c r="C17" s="5" t="n">
        <v>2876391396</v>
      </c>
      <c r="D17" s="5" t="n">
        <v>28763913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2 3 .
SHARE-BASED COMPENSATION 2010 Equity Incentive Plan On October 18, 2010, the Company adopted its 2010 Equity Incentive Plan (the “2010 Plan”), which permits the grant of restricted shares, options and share appreciation rights to the employees, directors, officers and consultants of the Company. Under the plan, a total of 58,875,478 ordinary shares were initially reserved for issuance and subsequently increased to 589,729,714 ordinary shares. The 2010 Plan is valid and effective for an original term of ten years, and further extended to twenty years on September 15, 2020 commencing from its adoption. Except for service conditions, there were no other vesting conditions for all the awards under the 2010 Plan. Any unvested portion of the options will be forfeited upon the termination of the grantee’s service for any reason. In the event the grantee’s service is terminated for cause other than death or permanent disability, the vested portion of the options will be expired upon 90 days following such termination. The Company has granted share options under the 2010 Plan to its employees and directors. Options granted to employees and directors vest over a four-year The following table sets forth the summary of option activity under the Company’s 2010 Plan:
Options Outstanding
Weighted Average Exercise Price
Weighted Average Remaining Contractual Life
Aggregate Intrinsic Value
(US$)
(In years)
(US$ in thousands)
Outstanding, December 31, 2019
406,912,618
0.48
Granted
88,611,584
0.51
Forfeited/Expired
(12,111,374
)
0.51
Exercised
(62,714,554
)
0.44
Outstanding, December 31, 2020
420,698,274
0.49
7.42
846,289
Vested and expected to vest as of December 31, 2020
401,055,919
0.48
7.34
807,293
Exercisable as of December 31, 2020
245,054,484
0.47
6.58
497,590
As of December 31, 2020, the unrecognized compensation cost, adjusted for estimated forfeitures, related to non-vested share options granted to the Group’s employees and directors was RMB2,205,351 (US$337,985). Total unrecognized compensation cost is expected to be recognized over a weighted-average period of 2.68 years and may be adjusted for future changes in estimated forfeitures. The weighted average grant date fair value of the share options granted during the years ended December 31, 2018, 2019 and 2020 were US$2.19, US$2.83 and US$2.37, respectively. The total fair value of options vested during the years ended December 31, 2018, 2019 and 2020 were RMB267,599, RMB832,594 and RMB1,222,571 (US$187,367), respectively. Total intrinsic value of options exercised for the years ended December 31, 2018, 2019 and 2020 were 282,212, RMB1,055,675 and RMB888,668 (US$136,194). The Company uses the binomial tree option pricing model to estimate the fair value of share options with the assistance of an independent third-party valuation firm. The assumptions used to value the share options granted to employees and non-employees were as follows:
Year Ended December 31,
2018
2019
2020
Fair value of ordinary shares (US$)
2.57~3.84
2.27~3.88
2.60~3.42
Risk-free interest rate (%)
2.86~3.08
1.64~2.76
0.60~0.78
Expected volatility (%)
41.3~42.1
39.6~51.0
48.2~50.4
Expected dividend yield
—
—
—
Expected exercise multiple
2.3
2.3
2.2~2.8
Prior to the Company’s IPO, the estimated fair value of the Company’s ordinary shares at their respective grant dates, was determined with the assistance of an independent third-party valuation firm. Upon the completion of IPO, the estimated fair value of the Company’s ordinary shares was based on the Company’s share price. 2017 Share Incentive Plan On November 30, 2017, the Company adopted its 2017 Share Incentive Plan (the “2017 Plan”). Under the 2017 Plan, the Company is authorized to grant options, restricted shares and restricted share units to members of the board, employees, consultants and other individuals for which the maximum aggregate number of ordinary shares which may be issued pursuant to all awards is 720,000 ordinary shares. The 2017 Plan is valid and effective for a term of ten years commencing from its adoption. Except for service conditions, there are no other vesting conditions for all the awards issued under the 2017 Plan. Any unvested portion of the options will be forfeited either (i) upon the termination of the grantee’s service for any reason; or (ii) upon the grantee’s scope of service no longer being involved in the business of the Company. In the event the grantee’s service is terminated for cause or takes place prior to an IPO other than death or permanent disability, the vested portion of the options will also be forfeited upon such termination. In December 2017, the Company granted 720,000 restricted share units under the 2017 Plan to non-employees. All restricted shares vest over a four-year The following table sets forth the summary of RSU activity under the Company’s 2017 Plan:
Number of shares
Restricted Shares
Unvested, December 31, 2019
165,000
Vested
(44,000
)
Forfeited
(77,000
)
Unvested, December 31, 2020
44,000
The total fair value of the restricted shares vested during the years ended December 31, 2018, 2019 and 2020 was 455, RMB The following table sets forth the amount of share-based compensation expense included in each of the relevant financial statement line items:
Year ended December 31,
2018
2019
2020
2020
RMB
RMB
RMB
US$
Cost of revenues
83,351
171,053
201,970
30,953
Selling, general and administrative
368,598
675,278
851,416
130,485
Research and development
104,262
238,189
316,709
48,538
556,211
1,084,520
1,370,095
209,9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24 .
RELATED PARTY TRANSACTIONS
a)
The table below sets forth the major related parties and their relationships with the Group:
Name of related parties
Relationship with the Group
Baidu and its subsidiaries (“Baidu Group”) Others
Controlling shareholder of the Company Equity investees (Note 5)
b)
The Group had the following related party transactions with the major related parties:
For the year ended December 31,
2018
2019
2020
2020
RMB
RMB
RMB
US$
Membership services
Membership services revenue earned from memberships sold to Baidu Group
19,855
20,886
19,799
3,034
Membership services revenue earned from memberships sold by Others
126
6,361
5,772
885
Online advertising revenues
Advertising services provided to Baidu Group
189,461
67,452
113,934
17,461
Advertising services provided to Others
13,347
9,674
92,690
14,205
Content distribution revenues
Content licensed to Others (iii)
88,457
443,503
176,227
27,008
Other revenues
Other services provided to Baidu Group
29,296
12,343
15,430
2,365
Others
—
36,534
38,634
5,921
Interest income
Loans due from Others
2,202
4,856
1,247
191
342,744
601,609
463,733
71,070
Cost of revenues
License fees to Baidu Group
8,923
23,064
13,691
2,098
Bandwidth fees to Baidu Group
601,065
976,523
1,007,461
154,400
Traffic acquisition and other services provided by Baidu Group (i)
126,644
479,497
—
—
Others (ii)
52,484
86,766
90,577
13,882
Selling, general and administrative
Advertising services provided by Baidu Group
10,844
1,825
2,466
378
Others
822
3,756
2,579
395
Research and development
Cloud services provided by Baidu Group
5,114
19,486
7,412
1,136
805,896
1,590,917
1,124,186
172,289
(i)
On April 12, 2018, the Company issued to Baidu an aggregate of 36,860,691 Class B ordinary shares pursuant to a share purchase agreement with Baidu entered into in February 2018, in exchange for Baidu providing traffic acquisition and other services in relation with ticket booking service, which was recorded as intangible assets.
(ii)
The transactions mainly represent revenue sharing arrangements with various equity investees. The Group entered into a revenue sharing arrangement in 2018 to become the exclusive sales agent for an equity investee and provided a minimum guarantee of RMB100,000 of annual sales for a one year period. RMB32,642, RMB67,358 and nil w ere recognized as cost of revenues for the years ended December 31, 2018, 2019 and 2020, respectively.
(iii)
The transactions mainly represent revenues derived from content distributed to Investee A and Investee B. For the years ended December 31, 2018, 2019 and 2020, the Group purchased content from equity investees in an amount of RMB182,897, RMB909,450 and RMB1,455,933 (US$223,132), respectively.
c)
The Group had the following related party balances with the major related parties:
As of December 31,
2019
2020
2020
RMB
RMB
US$
Amounts due from related parties, current:
Due from Baidu Group (i)
35,560
38,346
5,877
Loans receivable from Others (ii)
105,934
—
—
Due from Others (iii)
70,499
57,765
8,853
211,993
96,111
14,730
Amounts due from related parties, non-current:
Due from Others (iv)
172,200
39,400
6,038
172,200
39,400
6,038
As of December 31,
2019
2020
2020
RMB
RMB
US$
Amounts due to related parties, current:
Loans due to Baidu Group (v)
50,000
50,000
7,663
Due to Baidu Group (vi)
1,014,283
1,035,659
158,722
Deferred revenue in relation to services to be provided to an equity investee (vii)
169,677
164,810
25,258
Due to Others (viii)
370,298
528,314
80,967
1,604,258
1,778,783
272,610
Amounts due to related parties, non-current:
Loans due to Baidu Group (v)
650,000
650,000
99,617
Due to Baidu Group (vi)
1,570
2,138
328
Deferred revenue in relation to services to be provided to an equity investee (vii)
410,187
325,227
49,843
Due to Others
126
42
6
1,061,883
977,407
149,794
(i)
The balance mainly represents amounts due from Baidu Group for advertising, membership and other services.
(ii)
The balance as of December 31, 2019 represents loans provided to a Group’s equity investee with an interest rate of 5%, which was fully repaid during 2020. (iii) The balance mainly represents amounts due from or advances made to equity investees for content distribution service s and other services.
(iv)
The balance represents prepaid licensed copyrights for the Group’s equity investees.
(v)
The total outstanding balance represents an interest-free loan of RMB50,000, which is due on demand and an interest-free loan of RMB650,000 provided by Baidu in January 2018 that will mature in January 2023.
(vi)
The balance mainly represents amounts owed to Baidu for bandwidth and cloud services provided to the Group.
(vii)
The balance represents deferred revenue in relation to content distribution, licenses of intellectual property and traffic support services to be provided to investee A.
(viii)
The balance mainly represents amounts owed to the Group’s equity investees for licensed copyrights and advances made for online advertising servic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25 .
FAIR VALUE MEASUREMENTS The following table sets forth the financial instruments measured or disclosed at fair value on a recurring basis by level within the fair value hierarchy as of December 31, 2019 and 2020 and non-recurring fair value measurements as of December 31, 2019 and 2020:
Fair Value Measurements
Quoted Prices in Active Market for Identical Assets (Level 1)
Significant Other Observable Inputs (Level 2)
Significant Unobservable Inputs (Level 3)
Total Gain/ (Losses)
RMB
RMB
RMB
RMB
US$
Recurring
As of December 31, 2019:
Cash equivalents
Time deposits
3,646,041
Money market fund
894,899
Short-term investments
Available-for-sale debt securities
890,459
Held-to-maturity debt securities
3,688,854
Long-term investments
Available-for-sale debt security
10,259
Held-to-maturity debt securities
490,799
Prepayment and other assets
Option to purchase equity interests of a listed company
14
Convertible senior notes
14,142,006
As of December 31, 2020:
Cash equivalents
Time deposits
2,520,868
Money market fund
197,973
Short-term investments
Available-for-sale debt securities
1,253,514
Held-to-maturity debt securities
2,104,660
Long-term investments
Equity investments at fair value with readily determinable fair value
39,750
Convertible senior notes, current portion
4,966,667
Convertible senior notes, non-current portion
12,077,775
Non-recurring
As of December 31, 2019:
Long-term investments
—
(169,374
)
Intangible assets, net
72,302
(99,096
)
Equity investments without readily determinable fair value
44,198
7,024
For the year ended December 31, 2020:
Mainland China film group-Licensed copyrights as of March 31, 2020
7,186,037
(390,299
)
(59,816
)
Mainland China film group-Produced content as of March 31, 2020
4,124,114
(209,701
)
(32,138
)
Produced content monetized on its own as of December 31, 2020
40,152
(205,462
)
(31,488
)
Long-term investments as of June 30, 2020
—
(73,199
)
(11,218
)
Intangible assets, net as of September 30, 2020
—
(15,391
)
(2,359
)
Equity investments without readily determinable fair value as of September 30, 2020
102,251
38,100
5,839
Fixed assets, net as of September 30, 2020
—
(95,111
)
(14,576
)
Prepayments and other assets as of September 30, 2020
110,000
(48,423
)
(7,421
) Recurring The fair value of time deposits is determined based on the prevailing interest rates in the market. Due to maturities of less than one year, the carrying values of short-term investments approximate their fair values. The Group estimated the fair value of long-term held-to-maturity debt securities using the income approach, based on quoted market interest rates of similar instruments (Level 2) and presents the fair value for disclosure purposes only. The Company carries the convertible senior notes at face value less unamortized debt discount and issuance costs on its consolidated balance sheets, and presents the fair value for disclosure purposes only. The fair value of the convertible senior notes are classified as Level 2 fair value measurements based on dealer quotes. For further information on the convertible senior notes see Note 15. Non-recurring The outbreak of coronavirus (COVID-19) during the first quarter of 2020 has negatively impacted the Group’s operations and financial performance and resulted in a downward adjustment to forecasted advertising revenues for the Mainland China film group. As a result, the Group performed an assessment to determine whether the fair value of the Mainland China film group was less than its unamortized film costs as of March 31, 2020 with the assistance of a third-party valuation firm. The Group uses a discounted cash flow approach to estimate the fair value. The Group estimated the most likely future cash flows based on historical results, economic useful lives or license periods and perception of future performance. The Group has incorporated those cash outflows necessary to generate the cash inflows, including future production, operation, exploitation and administrative costs, which were estimated at 32%-37% of revenue in aggregate. The discount rate was determined to be the weighted average cost of capital of the Mainland China film group at 15%. As of March 31, 2020, the fair value of the Mainland China film group was less than its corresponding carrying value and resulted in the Group recognizing an impairment charge of RMB390,299 (US$59,816) related to licensed copyrights (Note 8) and RMB209,701 (US$32,138) related to produced content (Note 10), respectively. The impairment charge was recognized as cost of revenues in the consolidated statement of comprehensive loss for the year ended December 31, 2020. The fair value information presented is not as of the period’s end, and is sensitive to changes in the unobservable inputs used to determine fair value and such changes could result in the fair value at the reporting date to be different from the fair value presented. In addition, due to adverse changes in the expected performance of certain produced content and the reduced amount of ultimate revenue expected to be recognized, the Group performed an assessment to determine whether the fair value was less than unamortized content costs. The Group uses a discounted cash flow approach to estimate the fair value of the produced content titles predominantly monetized on its own. The significant unobservable inputs (level 3) include forecasted future revenues, productions costs required to complete the content and exploitation and participation costs. The Group considers historical performance of similar content, the forecasted performance and/or preliminary actual performance subsequent to release of the produced content in estimating the fair value. An impairment charge of RMB205,462 (US$31,488) was recognized for produced content predominantly monetized on its own and was recognized as cost of revenues in the consolidated statement of comprehensive loss for the year ended December 31, 2020. The Group measures certain financial assets, including equity method investments at fair value on a non-recurring basis only if an impairment charge were to be recognized. For equity investments accounted for under the measurement alternative, the equity investment is measured at fair value on a nonrecurring basis when there is an orderly transaction for identical or similar investments of the same issuer. The fair values of these investments were categorized as Level 3 in the fair value hierarchy. The fair values of the Group's privately held investments as disclosed are determined based on the observable transaction price of recent rounds of financing and a price adjustment for the different rights and obligations between a similar instrument of the same issuer with an observable price change in an orderly transaction and the investment held by the Group. The Group's long-term investments were determined to be impaired as of March 31, 2020 and June 30, 2020, respectively, and the impairment charges were recognized in the consolidated statement of comprehensive loss for the year ended December 31, 2020. The Group uses an income approach to determine the fair value of mobile games in development with the assistance of an independent third-party valuation firm (Note 9). Judgments involved in determining the fair value of mobile games in development includes forecasts of future cash flows, which are based on the Group’s best estimate of expected revenues and operating costs and expenses, working capital levels, as well as the risk-adjusted discount rate determined based on comparable companies operating in similar businesses and adjusted for an appropriate risk premium for the related asset (Level 3). In the third quarter of 2020, the Group received a unilateral vacancy notice from a third-party lessor for one of its leased film production premises. The Group considered such notice as an impairment indicator for relevant long-lived assets associated with the leased property, including its related construction in process and leasehold improvements. Therefore, the Group performed an impairment assessment of the relevant long-lived assets based on estimates of the future cash flows that can be recovered from the lessor (Level 3). An impairment charge of RMB143,534 (US$21,998) was recognized as “Selling, general and administrative” in the consolidated statements of comprehensive loss for the year ended December 31,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Equity [Abstract]</t>
        </is>
      </c>
    </row>
    <row r="4">
      <c r="A4" s="4" t="inlineStr">
        <is>
          <t>ACCUMULATED OTHER COMPREHENSIVE INCOME</t>
        </is>
      </c>
      <c r="B4" s="4" t="inlineStr">
        <is>
          <t>2 6 .
ACCUMULATED OTHER COMPREHENSIVE INCOME The changes in accumulated other comprehensive income by component, net of tax, were as follows:
Foreign currency translation adjustment
Unrealized gain on available-for-sale debt securities
Total
RMB
RMB
RMB
Balance at December 31, 2017
91,618
1,508
93,126
Other comprehensive income before reclassification
1,787,553
58,335
1,845,888
Amounts reclassified from accumulated other comprehensive income
—
(59,024
)
(59,024
)
Net current-period other comprehensive income/(loss)
1,787,553
(689
)
1,786,864
Other comprehensive income attributable to noncontrolling interests
—
(44
)
(44
)
Balance at December 31, 2018
1,879,171
775
1,879,946
Other comprehensive income before reclassification
228,974
9,338
238,312
Amounts reclassified from accumulated other comprehensive income
—
(9,635
)
(9,635
)
Net current-period other comprehensive income/(loss)
228,974
(297
)
228,677
Other comprehensive (income)/loss attributable to noncontrolling interests and redeemable noncontrolling interests
(1,926
)
21
(1,905
)
Balance at December 31, 2019
2,106,219
499
2,106,718
Other comprehensive income before reclassification
433,497
14,071
447,568
Amounts reclassified from accumulated other comprehensive income
—
(14,169
)
(14,169
)
Net current-period other comprehensive income/(loss)
433,497
(98
)
433,399
Other comprehensive loss/(income) attributable to noncontrolling interests and redeemable noncontrolling interests
2,571
(8
)
2,563
Balance at December 31, 2020
2,542,287
393
2,542,680
Balance at December 31, 2020 in US$
389,623
60
389,683
The amounts reclassified out of accumulated other comprehensive income represent realized gains on the available-for-sale debt securities upon their maturity. The amounts reclassified were determined on the basis of specific identification. Losses on intracompany foreign currency transactions that are of a long-term-investment nature in the amount of nil, nil and RMB1,232,683 (US$188,917) are included in the foreign currency translation adjustment for the years ended December 31, 2018, 2019 and 2020, respectively. The following table sets forth the tax benefit/(expense) allocated to each component of other comprehensive income for the years ended December 31, 2018, 2019 and 2020:
For the year ended December 31,
2018
2019
2020
2020
RMB
RMB
RMB
US$
Unrealized gains on available-for-sale debt securities
Other comprehensive income before reclassification
(1,499
)
(1,672
)
(2,601
)
(399
)
Amounts reclassified from accumulated other comprehensive income
1,405
1,727
2,611
400
Net current-period other comprehensive (income)/loss
(94
)
55
10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 7 .
SUBSEQUENT EVENTS In connection with the issuance of the 2026 Notes on December 21, 2020, an additional US$100,000 principal amount was issued on January 8, 2021 pursuant to the underwriters’ exercise of their option to purchase additional notes. The net proceeds received by the Company for this issuance of 2026 Notes was US$98,250 (equivalent to RMB641,081). In connection with the follow-on offering on December 21, 2020, 32,163,292 Class A ordinary shares (4,594,756 ADS equivalent) were issued on January 8, 2021 pursuant to the underwriters’ partial exercise of their option to purchase additional ADSs. The net proceeds received by the Company for this issuance of additional Class A ordinary shares was US$78,197 (equivalent to RMB510,2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the Parent Company</t>
        </is>
      </c>
      <c r="B1" s="2" t="inlineStr">
        <is>
          <t>12 Months Ended</t>
        </is>
      </c>
    </row>
    <row r="2">
      <c r="B2" s="2" t="inlineStr">
        <is>
          <t>Dec. 31, 2020</t>
        </is>
      </c>
    </row>
    <row r="3">
      <c r="A3" s="3" t="inlineStr">
        <is>
          <t>Condensed Financial Information Of Parent Company Only Disclosure [Abstract]</t>
        </is>
      </c>
    </row>
    <row r="4">
      <c r="A4" s="4" t="inlineStr">
        <is>
          <t>CONDENSED FINANCIAL INFORMATION OF THE PARENT COMPANY</t>
        </is>
      </c>
      <c r="B4" s="4" t="inlineStr">
        <is>
          <t>2 8 .
CONDENSED FINANCIAL INFORMATION OF THE PARENT COMPANY Condensed Balance Sheets
As of December 31,
Note
2019
2020
2020
RMB
RMB
US$
ASSETS
Current assets:
Cash and cash equivalents
2,774,681
5,101,693
781,869
Short-term investments
1,237,730
263,005
40,307
Prepayments and other assets
16,849
9,313
1,427
Amounts due from entities within the Group
17,967,978
20,666,711
3,167,312
Total current assets
21,997,238
26,040,722
3,990,915
Total non-current assets
—
—
—
Total assets
21,997,238
26,040,722
3,990,915
LIABILITIES AND SHAREHOLDERS’ EQUITY
Current liabilities
Convertible senior notes
—
4,752,061
728,285
Accrued expenses and other liabilities
99,823
89,905
13,779
Total current liabilities
99,823
4,841,966
742,064
Non-current liabilities
Convertible senior notes
15
12,296,868
11,926,715
1,827,849
Other non-current liabilities
29,533
15,383
2,357
Total non-current liabilities
12,326,401
11,942,098
1,830,206
Total liabilities
12,426,224
16,784,064
2,572,270
Commitments and contingencies
18
Shareholders’ equity:
Class A ordinary shares (US$0.00001 par value; 94,000,000,000 shares authorized as of December 31, 2019 and 2020, respectively; 2,603,890,438 and 2,900,519,681 shares issued as of December 31, 2019 and 2020, respectively; 2,259,125,125 and 2,609,809,545 shares outstanding as of December 31, 2019 and 2020, respectively)
20
142
165
25
Class B ordinary shares (US$0.00001 par value; 5,000,000,000 and 5,000,000,000 shares authorized as of December 31, 2019 and 2020, respectively; 2,876,391,396 and 2,876,391,396 shares issued and outstanding as of December 31, 2019 and 2020, respectively)
20
183
183
28
Additional paid-in capital
41,298,328
47,687,483
7,308,427
Accumulated deficit
21
(33,834,357
)
(40,973,853
)
(6,279,518
)
Accumulated other comprehensive income
26
2,106,718
2,542,680
389,683
Total shareholders’ equity
9,571,014
9,256,658
1,418,645
Total liabilities and shareholders’ equity
21,997,238
26,040,722
3,990,915
Condensed Statements of Comprehensive Loss
Year ended December 31,
2018
2019
2020
2020
RMB
RMB
RMB
US$
Operating costs and expenses:
Selling, general and administrative
(48,253
)
(14,946
)
(36,408
)
(5,580
)
Operating loss
Share of losses of subsidiaries, VIEs and VIEs’ subsidiaries
(8,573,048
)
(9,593,221
)
(7,320,787
)
(1,121,960
)
Interest income
260,360
133,930
24,343
3,731
Interest expenses
(25,550
)
(603,449
)
(642,718
)
(98,501
)
Foreign exchange (loss)/gain, net
(694,907
)
(118,439
)
913,974
140,073
Other (expense)/income, net
(28,378
)
(127,204
)
23,235
3,562
Net loss
(9,109,776
)
(10,323,329
)
(7,038,361
)
(1,078,675
)
Accretion of redeemable convertible preferred shares
(298,990
)
—
—
—
Accretion of redeemable noncontrolling interests
—
(1,542
)
(7,087
)
(1,086
)
Net loss attributable to ordinary shareholders
(9,408,766
)
(10,324,871
)
(7,045,448
)
(1,079,761
)
Other comprehensive income
Foreign currency translation adjustments
1,787,553
227,048
436,068
66,830
Unrealized losses on available-for-sale debt securities
(733
)
(276
)
(106
)
(16
)
Total other comprehensive income, net of tax
1,786,820
226,772
435,962
66,814
Comprehensive loss
(7,322,956
)
(10,096,557
)
(6,602,399
)
(1,011,861
) Condensed Statements of Cash Flows
Year ended December 31,
2018
2019
2020
2020
RMB
RMB
RMB
US$
Net cash provided by/(used for) operating activities
87,322
(122,370
)
(836,700
)
(128,230
)
Net cash used for investing activities
(17,575,740
)
(7,268,873
)
(6,634,576
)
(1,016,793
)
Net cash provided by financing activities
19,703,701
7,489,321
9,804,491
1,502,604
Effect of exchange rate changes on cash, cash equivalents and restricted cash
269,735
95,695
(6,203
)
(950
)
Net increase in cash, cash equivalents and restricted cash
2,485,018
193,773
2,327,012
356,631
Cash, cash equivalents and restricted cash at the beginning of the year
95,890
2,580,908
2,774,681
425,238
Cash, cash equivalents and restricted cash at the end of the year
2,580,908
2,774,681
5,101,693
781,869
Basis of presentation For the presentation of the parent company only condensed financial information, the Company records its investments in subsidiaries and VIEs under the equity method of accounting as prescribed in ASC 323. The subsidiaries, VIEs and VIEs’ subsidiaries losses are reported as “Share of losses of subsidiaries, VIEs and VIEs’ subsidiaries” on the condensed statements of comprehensive loss. Under the equity method of accounting, the Company’s carrying amount of its investment in subsidiaries for its share of the subsidiaries, VIEs and VIEs’ subsidiaries cumulative losses was reduced to nil as of December 31, 2019 and 2020, respectively and the carrying amount of “Amounts due from entities within the Group” was further adjusted and the Company committed to provide financial support to its VIEs as disclosed in Note 1. The subsidiaries did not pay any dividends to the Company for the periods presented. The Company does not have significant commitments or long-term obligations as of the period end other than those presented. The parent company only financial statements should be read in conjunction with the Company’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4" t="inlineStr">
        <is>
          <t>Principles of consolidation</t>
        </is>
      </c>
      <c r="B3" s="4" t="inlineStr">
        <is>
          <t>Principles of consolidation The consolidated financial statements have been prepared in accordance with U.S. GAAP. The consolidated financial statements of the Group include the financial statements of the Company, its subsidiaries, VIEs and VIEs’ subsidiaries in which the Company is the primary beneficiary. The results of the subsidiaries are consolidated from the date on which the Group obtained control and continues to be consolidated until the date that such control ceases. A controlling financial interest is typically determined when a company holds a majority of the voting equity interest in an entity. However, if the Company demonstrates its ability to control the VIEs through power to govern the activities which most significantly impact its economic performance and is obligated to absorb losses of the VIEs that could potentially be significant to the VIEs or the right to receive benefits from the VIEs that could potentially be significant to the VIEs, then the entity is consolidated. All intercompany balances and transactions between the Company, its subsidiaries, VIEs and VIEs’ subsidiaries have been eliminated in consolidation.</t>
        </is>
      </c>
    </row>
    <row r="4">
      <c r="A4" s="4" t="inlineStr">
        <is>
          <t>Use of estimates</t>
        </is>
      </c>
      <c r="B4" s="4" t="inlineStr">
        <is>
          <t xml:space="preserve">Use of estimates The preparation of the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period. Management evaluates estimates, including those related to </t>
        </is>
      </c>
    </row>
    <row r="5">
      <c r="A5" s="4" t="inlineStr">
        <is>
          <t>Comparative Information</t>
        </is>
      </c>
      <c r="B5" s="4" t="inlineStr">
        <is>
          <t>Comparative Information Certain items in the consolidated statements of cash flows and the financial information of the VIEs and VIEs’ subsidiaries have been adjusted to conform with the current year’s presentation to facilitate comparison.</t>
        </is>
      </c>
    </row>
    <row r="6">
      <c r="A6" s="4" t="inlineStr">
        <is>
          <t>Convenience Translation</t>
        </is>
      </c>
      <c r="B6" s="4" t="inlineStr">
        <is>
          <t>Convenience translation Translations of amounts from RMB into US$ for the convenience of the reader have been calculated at the exchange rate of RMB6.5250 per US$1.00 on December 31, 2020, the last business day in fiscal year 2020, as published on the website of the United States Federal Reserve Board. No representation is made that the RMB amounts could have been, or could be, converted into U.S. dollars at such rate.</t>
        </is>
      </c>
    </row>
    <row r="7">
      <c r="A7" s="4" t="inlineStr">
        <is>
          <t>Foreign currency translation and transactions</t>
        </is>
      </c>
      <c r="B7" s="4" t="inlineStr">
        <is>
          <t>Foreign currency translation and transactions The Company’s functional currency is the US$ and its reporting currency is the RMB. The Company’s subsidiaries, VIEs and subsidiaries of the VIEs determine their functional currencies based on the criteria of ASC topic 830, Foreign Currency Matters Transactions denominated in foreign currencies are re-measured into the functional currency at the exchange rates prevailing on the transaction dates. Financial assets and liabilities denominated in foreign currencies are re-measured into the functional currency at the exchange rates prevailing at the balance sheet date.</t>
        </is>
      </c>
    </row>
    <row r="8">
      <c r="A8" s="4" t="inlineStr">
        <is>
          <t>Cash and cash equivalents</t>
        </is>
      </c>
      <c r="B8" s="4" t="inlineStr">
        <is>
          <t>Cash and cash equivalents Cash and cash equivalents primarily consist of cash, money market funds, investments in interest bearing demand deposit accounts, time deposits, and highly liquid investments with original maturities of three months or less from the date of purchase and are stated at cost which approximates their fair value.</t>
        </is>
      </c>
    </row>
    <row r="9">
      <c r="A9" s="4" t="inlineStr">
        <is>
          <t>Restricted Cash</t>
        </is>
      </c>
      <c r="B9" s="4" t="inlineStr">
        <is>
          <t xml:space="preserve">Restricted Cash Cash that is restricted as to withdrawal or for use or pledged as security is reported separately on the consolidated balance sheets. The Group’s restricted cash mainly represents restricted deposits used as security against short-term loans. </t>
        </is>
      </c>
    </row>
    <row r="10">
      <c r="A10" s="4" t="inlineStr">
        <is>
          <t>Short-term investments</t>
        </is>
      </c>
      <c r="B10" s="4" t="inlineStr">
        <is>
          <t>Short-term investments All highly liquid investments with maturities of greater than three months, but less than twelve months, are classified as short-term investments. Investments that are expected to be realized in cash during the next twelve months are also included in short-term investments. The Company accounts for short-term investments in accordance with ASC topic 320, Investments—Debt and Equity Securities The securities that the Company has the positive intent and the ability to hold to maturity are classified as held-to-maturity securities and stated at amortized cost.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securities are reported at fair value, with unrealized gains and losses recorded in accumulated other comprehensive income. Realized gains or losses are included in earnings during the period in which the gain or loss is realized.</t>
        </is>
      </c>
    </row>
    <row r="11">
      <c r="A11" s="4" t="inlineStr">
        <is>
          <t>Adoption of ASU 2016-13</t>
        </is>
      </c>
      <c r="B11" s="4" t="inlineStr">
        <is>
          <t>Adoption of ASU 2016-13 In June 2016, the Financial Accounting Standards Board (“FASB”) issued Accounting Standard Update (“ASU”) 2016-13, Measurement of Credit Losses on Financial Instruments , which replaces the incurred loss impairment guidance in legacy GAAP and establishes a single allowance framework for financial assets carried at amortized cost with a methodology that requires consideration of a broader range of information to estimate credit losses. The Group adopted ASU 2016-13 on January 1, 2020, using a modified retrospective transition method, which resulted in a cumulative-effect adjustment to increase the opening balance of accumulated deficit on January 1, 2020 by RMB94,048, among which credit losses related to accounts receivable and contract assets amounted to RMB83,726 (US$12,832). The Group maintains an allowance for credit losses for accounts receivable, contract assets and receivables from online payment agencies, which is recorded as an offset to accounts receivable, contract assets and receivables from online payment agencies, and the estimated credit losses charged to the allowance is classified as “Selling, general and administrative” in the consolidated statements of comprehensive loss. When similar risk characteristics exist, the Group assesses collectability and measure expected credit losses on a collective basis for a pool of assets, whereas if similar risk characteristics do not exist, the Group assesses collectability and measures expected credit losses on an individual asset basis. In determining the amount of the allowance for credit losses, the Group considers historic collection experience, the age of the accounts receivable and contract assets balances, credit quality of the Group’s customers, current economic conditions, reasonable and supportable forecasts of future economic conditions, and other factors that may affect the customer’s ability to pay. For debt securities, the allowance for credit losses reflects the Group's estimated expected losses over the contractual lives of the debt securities and is recorded as a charge to “Other income/(loss), net” in the consolidated statements of comprehensive loss. Estimated allowances of credit losses are determined by considering reasonable and supportable forecasts of future economic conditions in addition to information about past events and current conditions.</t>
        </is>
      </c>
    </row>
    <row r="12">
      <c r="A12" s="4" t="inlineStr">
        <is>
          <t>Accounts receivable, net</t>
        </is>
      </c>
      <c r="B12" s="4" t="inlineStr">
        <is>
          <t>Accounts receivable, net Accounts receivable are recognized and carried at the original invoiced amount less an allowance for credit losses. An estimate for the allowance for credit losses is discussed above (“Adoption of ASU 2016-13”). The receivable balances are written off when they are deemed uncollectible. The Group generally does not require collateral from its customers.</t>
        </is>
      </c>
    </row>
    <row r="13">
      <c r="A13" s="4" t="inlineStr">
        <is>
          <t>Receivables from Online Payment Agencies, net</t>
        </is>
      </c>
      <c r="B13" s="4" t="inlineStr">
        <is>
          <t>Receivables from Online Payment Agencies, net Receivables from online payment agencies are cash due from the third-party online payment service providers for clearing transactions. The cash was paid or deposited by customers or users through these online payment agencies for services provided by the Group. The Group carefully considers and monitors the credit worthiness of the third-party payment service providers used and provides an allowance for credit losses as discussed in “Adoption of ASU 2016-13”. Receivable balances are written off when they are deemed uncollectible. The balances are included in “Prepayments and other assets” on the consolidated balance sheets. As of December 31, 2019 and 2020, allowance for credit losses provided for the receivables from online payment agencies were insignificant.</t>
        </is>
      </c>
    </row>
    <row r="14">
      <c r="A14" s="4" t="inlineStr">
        <is>
          <t>Fixed assets, net</t>
        </is>
      </c>
      <c r="B14" s="4" t="inlineStr">
        <is>
          <t>Fixed assets, net Fixed assets are stated at cost and are depreciated using the straight-line method over the shorter of the estimated useful lives of the assets or the term of the related lease, as follows:
Computer equipment
3 to 5 years
Office furniture and equipment
3 to 5 years
Leasehold improvements
over the shorter of lease terms or estimated useful lives of the assets
Office building
43 years
Others
5 years Repair and maintenance costs are expensed as incurred, whereas the cost of renewals and betterments that extend the useful lives of the assets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ready for their intended use.</t>
        </is>
      </c>
    </row>
    <row r="15">
      <c r="A15" s="4" t="inlineStr">
        <is>
          <t>Business Combinations</t>
        </is>
      </c>
      <c r="B15" s="4" t="inlineStr">
        <is>
          <t xml:space="preserve">Business Combinations The Company accounts for its business combinations using the acquisition method of accounting in accordance with ASC topic 805 , Business Combinations (“ASC 805”)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
        </is>
      </c>
    </row>
    <row r="16">
      <c r="A16" s="4" t="inlineStr">
        <is>
          <t>Long-term investments</t>
        </is>
      </c>
      <c r="B16" s="4" t="inlineStr">
        <is>
          <t>Long-term investments The Group’s long-term investments consist of equity securities without readily determinable fair values, equity method investments, available-for-sale debt securities accounted for at fair value and equity securities with readily determinable fair value. Equity investments, except for those accounted for under the equity method, those that result in consolidation of the investee and certain other investments, are measured at fair value in accordance with ASC topic 321 , Investments—Equity Securities (“ASC 321”) and any changes in fair value are recognize d in earnings. For equity securities without readily determinable fair values and do not qualify for the existing practical expedient in ASC topic 820, Fair Value Measurements and Disclosures (“ASC 820”) to estimate fair value using the net asset value per share (or its equivalent) of the investment, the Group elected to use the measurement alternative to measure those investments at cost, less any impairment, plus or minus changes resulting from observable price changes in orderly transactions for identical or similar investments of the same issuer, if any. Equity securities with readily determinable fair values are measured at fair value, and any changes in fair value are recognized in earnings. Investments in entities in which the Group can exercise significant influence and holds an investment in voting common stock or in-substance common stock (or both) of the investee but does not own a majority equity interest or control are accounted for using the equity method of accounting in accordance with ASC topic 323, Investments—Equity Method and Joint Ventures Available-for-sale debt securities are convertible debt instruments issued by private companies, which are measured at fair value, with interest income recorded in earnings and unrealized gains or losses recorded in accumulated other comprehensive income.</t>
        </is>
      </c>
    </row>
    <row r="17">
      <c r="A17" s="4" t="inlineStr">
        <is>
          <t>Adoption of ASU 2019-02</t>
        </is>
      </c>
      <c r="B17" s="4" t="inlineStr">
        <is>
          <t>Adoption of ASU 2019-02 In March 2019, the FASB issued ASU 2019-02, Improvements to Accounting for Costs of Films and License Agreements for Program Materials • • • • The Group adopted ASU 2019-02 on January 1, 2020, using a prospective Cash paid for content, which includes both licensed copyrights and produced content, is RMB 17,009,167 (US$ 2,606,769 ) for the year ended December 31, 2020.</t>
        </is>
      </c>
    </row>
    <row r="18">
      <c r="A18" s="4" t="inlineStr">
        <is>
          <t>Produced content, net</t>
        </is>
      </c>
      <c r="B18" s="4" t="inlineStr">
        <is>
          <t xml:space="preserve">Produced content, net The Group produces original content in-house and collaborates with external parties. Produced content primarily consists of films, episodic series, variety shows and animations Production costs for original content predominantly monetized on its own are capitalized to the extent that they are recoverable from total revenues expected to be earned (“ultimate revenue”); otherwise, they are expensed as cost of revenues. Ultimate revenue estimates include revenue expected to be earned from all sources, including exhibition, licensing, or exploitation of produced content if the Group has demonstrated a history of earning such revenue. The Group estimates ultimate revenue to be earned during the estimated useful lives of produced content based on anticipated release patterns and historical results of similar produced content, which are identified based on various factors, including cast and crew, target audience and popularity. of certain rights to films including profit sharing, distribution and/or other rights. Exploitation costs are expensed as incurred. Based on factors including historical and estimated future viewership consumption patterns, the Group amortizes film costs for produced content that is predominantly monetized in a film group. For produced content that is monetized on its own, the Group considers historical and estimated usage patterns to determine the pattern of amortization for film costs. Based on the estimated patterns, the Group amortizes produced content using an accelerated method over its estimated useful lives within ten years, beginning with the month of first availability and such costs are included in “Cost of revenues” in the consolidated statements of comprehensive loss. </t>
        </is>
      </c>
    </row>
    <row r="19">
      <c r="A19" s="4" t="inlineStr">
        <is>
          <t>Licensed copyrights, net</t>
        </is>
      </c>
      <c r="B19" s="4" t="inlineStr">
        <is>
          <t>Licensed copyrights, net Licensed copyrights consist of professionally-produced content such as films, television series, variety shows and other video content acquired from external parties. The license fees are capitalized and, unless prepaid, a corresponding liability is recorded when the cost of the content is known, the content is accepted by the Group in accordance with the conditions of the license agreement and the content is available for its first showing on the Group’s websites. Licensed copyrights are presented on the consolidated balance sheets as current and non-current based on estimated time of usage. The Group’s licensed copyrights include the right to broadcast and, in some instances, the right to sublicense. The broadcasting right, refers to the right to broadcast the content on its own websites and the sublicensing right, refers to the right to sublicense the underlying content to external parties. When licensed copyrights include both broadcasting and sublicensing rights, the content costs are allocated to these two rights upon initial recognition, based on the relative proportion of the estimated total revenues that will be generated by each right over its estimated useful lives. For the right to broadcast the contents on its own websites that generates online advertising and membership services revenues, based on factors including historical and estimated future viewership patterns, the content costs are amortized using an accelerated method by content categories over the shorter of each content's contractual period or estimated useful lives within ten years, beginning with the month of first availability estimated Accounting Changes and Error Corrections .</t>
        </is>
      </c>
    </row>
    <row r="20">
      <c r="A20" s="4" t="inlineStr">
        <is>
          <t>Change in Accounting Estimates of Licensed Copyrights and Produced Content</t>
        </is>
      </c>
      <c r="B20" s="4" t="inlineStr">
        <is>
          <t>Change in accounting estimates of licensed copyrights and produced content In 2020, the Group reviewed and revised its estimates of the estimated future viewership consumption patterns and extended the estimated useful lives of its licensed copyrights and produced content to better reflect the usage of these content assets. As a result of these revisions, amortization expense decreased by RMB (US$ ), net loss decreased by RMB 680,444 (US$ 104,283 ), and basic and diluted net loss per Class A and Class B ordinary share decreased by RMB (US$ ) for the year ended December 31, 2020.</t>
        </is>
      </c>
    </row>
    <row r="21">
      <c r="A21" s="4" t="inlineStr">
        <is>
          <t>Impairment of Licensed Copyrights and Produced Content</t>
        </is>
      </c>
      <c r="B21" s="4" t="inlineStr">
        <is>
          <t>Impairment of licensed copyrights and produced content The Group’s business model is mainly subscription and advertising based, as such the majority of the Group’s content assets (licensed copyrights and produced content) are predominantly monetized with other content assets, whereas a smaller portion of the Group’s content assets are predominantly monetized at a specific title level such as variety shows and investments in a proportionate share of certain rights to films including profit sharing, distribution and/or other rights. Because the identifiable cash flows related to content launched on the Group’s Mainland China platform are largely independent of the cash flows of other content launched on the Group’s overseas platform, the Group has identified two separate film groups. The Group reviews its film groups and individual content for impairment when there are events or changes in circumstances that indicate the fair value of a film group or individual content may be less than its unamortized costs. Examples of such events or changes in circumstances include, a significant adverse change in technological, regulatory, legal, economic, or social factors that could affect the fair value of the film group or the public's perception of a film or the availability of a film for future showings, a significant decrease in the number of subscribers or forecasted subscribers, or the loss of a major distributor, a change in the predominant monetization strategy of a film that is currently monetized on its own, actual costs substantially in excess of budgeted costs, substantial delays in completion or release schedules, or actual performance subsequent to release failing to meet expectations set before release such as a significant decrease in the amount of ultimate revenue expected to be recognized. When such events or changes in circumstances are identified, the Group assesses whether the fair value of an individual content (or film group) is less than its unamortized film costs, determines the fair value of an individual content (or film group) and recognizes an impairment charge for the amount by which the unamortized capitalized costs exceed the individual content’s (or film group’s) fair value. The Group mainly uses a discounted cash flow approach to determine the fair value of an individual content or film group, for which the most significant inputs include the forecasted future revenues, costs and operating expenses attributable to an individual content or the film group and the discount rate. An impairment loss attributable to a film group is allocated to individual licensed copyrights and produced content within the film group on a pro rata basis using the relative carrying values of those assets as the Group cannot estimate the fair value of individual contents in the film group without undue cost and effort.</t>
        </is>
      </c>
    </row>
    <row r="22">
      <c r="A22" s="4" t="inlineStr">
        <is>
          <t>Partner-generated content (“PGC”)</t>
        </is>
      </c>
      <c r="B22" s="4" t="inlineStr">
        <is>
          <t>Partner-generated content (“PGC”) The Group collaborates with a large number of selected partners to supplement its video content portfolio with PGC, and incentivizes them to submit high-quality content through the Group’s revenue-sharing mechanism. Under such arrangements, the Group shares with the partners a portion of the revenues derived from either online advertising services or membership services based on various factors agreed upon. As the Group is the primary obligor of online advertising services and membership services, such revenues are recorded on a gross basis. Revenue sharing costs incurred and payable to partners are recognized as cost of revenues when the criteria of those pre-agreed factors are met.</t>
        </is>
      </c>
    </row>
    <row r="23">
      <c r="A23" s="4" t="inlineStr">
        <is>
          <t>Goodwill and intangible assets</t>
        </is>
      </c>
      <c r="B23" s="4" t="inlineStr">
        <is>
          <t>Goodwill and intangible assets Goodwill Goodwill represents the excess of the purchase price over the fair value of the identifiable net assets acquired in a business combination. The Group assesses goodwill for impairment in accordance with ASC subtopic 350-20, Intangibles—Goodwill and Other: Goodwill A reporting unit is defined as an operating segment or one level below an operating segment referred to as a component. The Group determines its reporting units by first identifying its operating segments, and then assesses whether any components of these segments constituted a business for which discrete financial information is available and where the Company’s segment manager regularly reviews the operating results of that component. The Group determined that it has one reporting unit because components below the consolidated level either did not have discrete financial information or their operating results were not regularly reviewed by the segment manager. In January 2017, the FASB issued ASU 2017-04 Simplifying the Test for Goodwill Impairment The Group has the option to assess qualitative factors first to determine whether it is necessary to perform the quantitative impairment test in accordance with ASC 350-20. If the Group believes, as a result of the qualitative assessment, that it is more-likely-than-not that the fair value of the reporting unit is less than its carrying amount, the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The quantitative goodwill impairment test, used to identify both the existence of impairment and the amount of impairment loss, compares the fair value of a reporting unit with its carrying amount, including goodwill. If the carrying amount of a reporting unit is greater than zero and its fair value exceeds its carrying amount, goodwill of the reporting unit is considered not impaired. As of December 31, 2019 and 2020, the carrying amount of a reporting unit is greater than zero and the fair value of the Group’s reporting unit was substantially greater than the respective carrying value, and therefore goodwill related to the Group’s reporting unit was not impaired. Intangible assets Intangible assets with finite lives are carried at cost less accumulated amortization and impairment loss, if any. Intangible assets with finite lives are amortized using the straight-line method over the estimated economic lives. Intangible assets have estimated economic lives as follows:
Traffic acquisition agreement
1-2 years
Intellectual property rights
1-10 years
Online literature
1-10 years
Trademarks
10-22 years
User list
5 years
Domain names
10-22 years
Published mobile games
2-4 years
Technology
5 years
Others
2 to 20 years Intangible assets with an indefinite useful life are not amortized and are tested for impairment annually or more frequently if events or changes in circumstances indicate that they might be impaired in accordance with ASC subtopic 350-30, Intangibles-Goodwill and Other: General Intangibles Other than Goodwill Mobile games in development with an indefinite useful life are those that have not achieved technological feasibility as of the acquisition date and have no alternative future use.</t>
        </is>
      </c>
    </row>
    <row r="24">
      <c r="A24" s="4" t="inlineStr">
        <is>
          <t>Impairment of Long-Lived Assets Other Than Goodwill</t>
        </is>
      </c>
      <c r="B24" s="4" t="inlineStr">
        <is>
          <t>Impairment of Long-Lived Assets Other Than Goodwill The Group evaluates long-lived assets, such as fixed assets and purchased or acquired intangible assets with finite lives other than licensed copyrights and produced content, for impairment whenever events or changes in circumstances indicate the carrying value of an asset may not be recoverable in accordance with ASC subtopic 360-10, Property, Plant and Equipment: Overall</t>
        </is>
      </c>
    </row>
    <row r="25">
      <c r="A25" s="4" t="inlineStr">
        <is>
          <t>Revenue recognition</t>
        </is>
      </c>
      <c r="B25" s="4" t="inlineStr">
        <is>
          <t xml:space="preserve">Revenue recognition The Group’s revenues are derived principally from membership services, online advertising services and content distribution. Revenue is recognized when control of promised goods or services is transferred to the Group’s customers in an amount of consideration to which an entity expects to be entitled to in exchange for those goods or services. Value added taxes (“VAT”) are presented as a reduction of revenues. The Group’s revenue recognition policies are set forth as follows: Membership services The Group offers membership services to subscribing members with various privileges, which primarily include access to exclusive and ad-free streaming of premium content 1080P/4K high-definition video, Dolby Audio, and accelerated downloads and others. When the receipt of membership fees is for services to be delivered over a period of time, the receipt is initially recorded as “Customer advances and deferred revenue” on the consolidated balance sheets and revenue is recognized ratably over the membership period as services are rendered. Membership services revenue also includes fees earned from subscribing members for on-demand content purchases and early access to premium content. The Group is the principal in its relationships where partners, including consumer electronics manufacturers (TVs and cell phones), mobile operators, internet service providers and online payment agencies, provide access to the membership services or payment processing services as the Group retains control over its service delivery to its subscribing members. Typically, payments made to the partners, are recorded as cost of revenues. For the sale of the right to other membership services through strategic cooperation with other parties, the Group recognizes revenue on a net basis when the Group does not control the specified services before they are transferred to the customer. Online advertising services The Group sells advertising services primarily to third-party advertising agencies and a small portion are sold directly to advertisers. Advertising contracts are signed to establish the price and advertising services to be provided. Pursuant to the advertising contracts, the Group provides advertisement placements on its websites in different formats, including but not limited to video, banners, links, logos, brand placement and buttons. The Group performs a credit assessment of the customer to assess the collectability of the contract price prior to entering into contracts. For contracts where the Group provides customers with multiple performance obligations, primarily for advertisements to be displayed in different spots, placed under different forms and occur at different times, the Group would evaluate all the performance obligations in the arrangement to determine whether each performance obligation is distinct. Consideration is allocated to each performance obligation based on its standalone selling price The Group provides various sales incentives to its customers for meeting certain cumulative purchase volume requirements, including cash rebates to certain third-party advertising agencies and noncash credits which can be used to acquire future online advertising services in certain bundled arrangements, which are negotiated on a contract by contract basis with customers. The Group accounts for cash rebates granted to customers as variable consideration which is measured based on the most likely amount of incentive to be provided to customers. Noncash credits granted to customers are considered options to acquire additional services that provide customers with a material right. The contract consideration related to these customer options to acquire additional services are deferred and recognized as revenue when future services are transferred or when the options expire. Content distribution The Group generates revenues from sub-licensing content licensed from vendors for cash or through nonmonetary exchanges mainly with other online video broadcasting companies. The exclusive licensing agreements the Group enters into with the vendors has a specified license period and provides the Group rights to sub-license these contents to other parties. The Group enters into a non-exclusive sub-license agreement with a sub-licensee for a period that falls within the original exclusive license period. For cash sub-licensing transactions, the Group is entitled to receive the sub-license fee under the sub-licensing arrangements and does not have any future obligation once it has provided the underlying content to the sub-licensee (which is provided at or before the beginning of the sub-license period). The sub-licensing of content represents a license of functional intellectual property which grants a right to use the Group’s licensed copyrights and is recognized at the point in time when the licensed copyright is made available for the customer’s use and benefit. The Group also enters into nonmonetary transactions to exchange online broadcasting rights of licensed copyrights with other online video broadcasting companies from time to time. The exchanged licensed copyrights provide rights for each party to broadcast the licensed copyrights received on its own website only. Each transferring party retains the right to continue broadcasting the exclusive content on its own website and/or sublicense the rights to the content it surrendered in the exchange. The Group accounts for these nonmonetary exchanges based on the fair value of the asset received. Barter sublicensing revenues are recognized in accordance with the same revenue recognition criteria above. The Group estimates the fair value of the licensed copyrights received using a market approach based on various factors, including the purchase price of similar non-exclusive and/or exclusive contents, broadcasting schedule, cast and crew, theme , popularity and box office. The transaction price of barter transaction revenues is calculated on the individual content asset basis. For a significant barter sublicensing transaction, the Company further reviews the fair value by analyzing against the cost of the licensed copyrights bartered out and/or engages a third-party valuation firm to assess the reasonableness of its fair value. The attributable cost of sublicensing transactions, whether for cash or through nonmonetary exchanges, is recognized as cost of revenues through the amortization of the sublicensing right component of the exclusive licensed copyright. The Group recognized barter sublicensing revenues of RMB1,082,964, RMB682,941 and RMB1,376,912 (US$211,021) and related costs of RMB1,026,140, RMB570,201 and RMB1,052,181 (US$161,254) for the years ended December 31, 2018, 2019 and 2020, respectively. Others Other revenues mainly include revenues from live broadcasting and online games. Live broadcasting The Group operates a live broadcasting platform, iQIYI Show, whereby users can follow their favorite hosts and shows in real time through live broadcasting. Users can purchase virtual currency for usage in iQIYI Show to acquire consumable virtual gifts, which are simultaneously presented to hosts to show their support or time-based virtual items, which enables users to enjoy additional functions and privileges for a specified time period. The Group operates the live broadcasting platform and determines the price of virtual items sold. Therefore, revenues derived from the sale of virtual items are recorded on a gross basis as the Group acts as the principal in the transaction. Costs incurred from services provided by the hosts are recognized as cost of revenues. To facilitate the sale of virtual items, the Group bundles special privileges and virtual items as a package at a discounted price and the Group allocates the arrangement consideration to each performance obligation based on their relative standalone selling prices. Revenue from the sale of consumable virtual gifts is recognized when consumed by the user, or, in the case of time-based virtual items, recognized ratably over the period each virtual item is made available to the user. Virtual currency sold but not yet consumed by the purchasers is recorded as “Customer advances and deferred revenue” on the consolidated balance sheets. Online games The Group operates mobile games including both self-developed (after the business acquisition described in Note 3) The Group records revenue generated from mobile games on a gross basis if the Group acts as the principal in the mobile game arrangements under which the Group controls the specified services before they are provided to the customer. In addition, Revenue from Contracts with Customers For transactions where the Group is the principal, the Group determines that the in-game virtual items are identified as performance obligations. The Group provide s on-going services to the end-users who purchase virtual items to gain an enhanced game-playing experience. Accordingly, the Group recognizes revenues ratably over the estimated average playing period of these paying players, starting from the point in time when virtual items are delivered to the players’ accounts. Contract balances When either party to a revenue contract has performed, the Group presents the contract in the consolidated balance sheets as a contract asset or a contract liability, depending on the relationship between the entity’s performance and the customer’s payment. Contract assets represent unbilled amounts related to the Group's rights to consideration for advertising services delivered and are included in “Prepayments and other assets” on the consolidated balance sheets. As of December 31, 2019 and 2020, contract assets were RMB1,875,704 and RMB1,509,586 (US$231,354), respectively, net of an allowance for credit losses of RMB7,225 and RMB9,275 (US$1,421), respectively. The decrease in the balance of contract assets was primarily due to less outstanding advertising contracts as of December 31, 2020 compared to the prior year for which the Group had commenced to provide advertisement placements but had not completed all specified advertising services in the contract, which corresponds to when the Group has the right to bill its customers. Contract liabilities are the Group’s obligation to transfer goods or services to customers for which the Group has received consideration from customers, which are comprised of: i) payments received for membership fees and other services; ii) virtual currency sold for which the corresponding services have not yet been provided to customers; and iii) noncash credits granted to customers. Contract liabilities are primarily presented as “Customer advances and deferred revenue” on the consolidated balance sheets. Balances of contract liabilities were RMB3,954,763 and RMB4,476,940 (US$686,121) as of December 31, 2019 and December 31, 2020, respectively. The increase in contract liabilities as compared to the year ended December 31, 2019 is a result of the increase in consideration received from the Group’s customers. Revenue recognized for the year ended December 31, 2020 that was included in contract liabilities as of January 1, 2020 was RMB2,964,114 (US$454,270). Practical Expedients and Exemptions The Group does not disclose the value of unsatisfied performance obligations for (i) contracts with an original expected length of one year or less and (ii) contracts for which the Group recognizes revenue at the amount to which it has the right to invoice for services performed. </t>
        </is>
      </c>
    </row>
    <row r="26">
      <c r="A26" s="4" t="inlineStr">
        <is>
          <t>Cost of Revenues</t>
        </is>
      </c>
      <c r="B26" s="4" t="inlineStr">
        <is>
          <t>Cost of Revenues Cost of revenues consists primarily of content costs, bandwidth costs and others.</t>
        </is>
      </c>
    </row>
    <row r="27">
      <c r="A27" s="4" t="inlineStr">
        <is>
          <t>Advertising expenses</t>
        </is>
      </c>
      <c r="B27" s="4" t="inlineStr">
        <is>
          <t>Advertising expenses Advertising expenses, primarily marketing spend in channel coverage and content related promotion 2,268,753 2,757,214 2,304,782</t>
        </is>
      </c>
    </row>
    <row r="28">
      <c r="A28" s="4" t="inlineStr">
        <is>
          <t>Research and development expenses</t>
        </is>
      </c>
      <c r="B28" s="4" t="inlineStr">
        <is>
          <t>Research and development expenses Research and development expenses consist primarily of personnel-related expenses (including share-based compensation cost) incurred for the development of, enhancement to, and maintenance of the Group’s websites as well as costs associated with new product development and enhancement. Depreciation expenses and other operating costs are also included in research and development expenses. The Group recognizes research and development expenses costs as expense when incurred.</t>
        </is>
      </c>
    </row>
    <row r="29">
      <c r="A29" s="4" t="inlineStr">
        <is>
          <t>Government Subsidies</t>
        </is>
      </c>
      <c r="B29" s="4" t="inlineStr">
        <is>
          <t xml:space="preserve">Government subsidies Government subsidies primari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with certain conditions are recorded as “Other liabilities” or “Other non-current liabilities” when received and will be recognized as income in “Other income/(expense), net” or as a reduction of specific operating costs and expenses when the conditions are met. </t>
        </is>
      </c>
    </row>
    <row r="30">
      <c r="A30" s="4" t="inlineStr">
        <is>
          <t>Leases</t>
        </is>
      </c>
      <c r="B30" s="4" t="inlineStr">
        <is>
          <t xml:space="preserve">Leases The Group adopted ASU No.2016-02, Leases modified retrospective The Group determines if an arrangement is a lease or contains a lease at lease inception. For operating leases, the Group recognizes a right-of-use asset (“ROU asset”) and a lease liability based on the present value of the lease payments over the lease term in the consolidated balance sheets at commencement date. For finance leases, assets are included in “Fixed assets, net” in the consolidated balance sheets. Finance lease liabilities are included in "Other liabilities" and "Other non-current liabilities" in the consolidated balance sheets. As most of the Company’s leases do not provide an implicit rate, the Company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Renewal options are included in the lease term if the Group is reasonably certain to exercise those options while options to terminate the lease are only included in the lease term if the Group is reasonably certain not to exercise those options. Lease expense is recorded on a straight-line basis over the lease term. </t>
        </is>
      </c>
    </row>
    <row r="31">
      <c r="A31" s="4" t="inlineStr">
        <is>
          <t>Income taxes</t>
        </is>
      </c>
      <c r="B31" s="4" t="inlineStr">
        <is>
          <t xml:space="preserve">Income taxes The Group follows the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f a change in tax rate is recognized in tax expense in the period that includes the enactment date of the change in tax rate. The Group has elected to classify interest and penalties related to an uncertain tax position, if and when required, as part of income tax expense in the consolidated statements of comprehensive loss. The Group applies the provisions of ASC topic 740, Accounting for Income Taxes </t>
        </is>
      </c>
    </row>
    <row r="32">
      <c r="A32" s="4" t="inlineStr">
        <is>
          <t>Loss per share</t>
        </is>
      </c>
      <c r="B32" s="4" t="inlineStr">
        <is>
          <t>Loss per share The Company computes loss per Class A and Class B ordinary shares in accordance with ASC topic 260, Earnings per Share for the years ended December 31, 2018, 2019 and 2020, the two-class method is applicable because the Company has two classes of ordinary shares outstanding, Class A and Class B ordinary shares, respectively. The Company adjusts for the accretion of the redeemable noncontrolling interests in the calculation of income available to ordinary shareholders of the Company used in the loss per share calculation. The participating rights (liquidation and dividend rights) of the holders of the Company’s Class A and Class B ordinary shares are identical, except with respect to voting and conversion (Note 20). As a result, and in accordance with ASC 260, the undistributed loss for each year is allocated based on the contractual participation rights of the Class A and Class B ordinary shares, respectively. As the liquidation and dividend rights are identical, the undistributed loss is allocated on a proportionate basis. Diluted loss per share is calculated by dividing net loss attributable to ordinary shareholders, as adjusted for the accretion related to the redeemable convertible preferred shares, by the weighted average number of ordinary and dilutive ordinary equivalent shares outstanding during the period. Ordinary equivalent shares include ordinary shares issuable upon the conversion of convertible senior notes using the if-converted method and ordinary shares issuable upon the exercise of share options and vesting of restricted share units, using the treasury stock method. Ordinary share equivalents are excluded from the computation of diluted loss per share if their effects are anti-dilutive.</t>
        </is>
      </c>
    </row>
    <row r="33">
      <c r="A33" s="4" t="inlineStr">
        <is>
          <t>Share-based compensation</t>
        </is>
      </c>
      <c r="B33" s="4" t="inlineStr">
        <is>
          <t>Share-based compensation The Company accounts for share-based compensation in accordance with ASC topic 718, Compensation-Stock Compensation The Company has elected to recognize share-based compensation using the straight-line method for all share-based awards granted with graded vesting based on service conditions. For awards with performance conditions, compensation cost is recognized on an accelerated basis if it is probable that the performance condition will be achieved. For the year ended December 31, 2018, the Company accounts for share-based awards issued to non-employees in accordance with ASC subtopic 505-50, Equity: Equity-based Payments to Non-Employees In June 2018, the FASB issued ASU 2018-07, Improvements to Nonemployee Share-Based Payment Accounting (Topic 718) ASU 2018-07 from January 1, 2019, using the modified retrospective method. The impact of adopting ASU 2018-07 was insignificant. The Company, with the assistance of an independent third-party valuation firm, determined the fair value of share-based awards granted to employees and non-employees, if applicable.</t>
        </is>
      </c>
    </row>
    <row r="34">
      <c r="A34" s="4" t="inlineStr">
        <is>
          <t>Fair Value Measurements</t>
        </is>
      </c>
      <c r="B34" s="4" t="inlineStr">
        <is>
          <t xml:space="preserve">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restricted cash, short-term investments, accounts receivable, amounts due from related parties, prepayments and other assets, long-term investments, accounts and notes payable, short-term loans, income tax payable, amounts due to related parties, accrued expenses, other liabilities, convertible senior notes and long-term loans. The carrying amounts of these financial instruments, except for long-term equity investments without readily determinable fair values, long-term equity method investments, long-term held-to-maturity debt securities, long-term available-for-sale debt security, convertible senior notes and long-term loans, approximate their fair values because of their generally short maturities. The carrying amounts of long-term loans approximate their fair values due to the fact that the related interest rates approximate rates currently offered by financial institutions for similar debt instruments of comparable maturities. </t>
        </is>
      </c>
    </row>
    <row r="35">
      <c r="A35" s="4" t="inlineStr">
        <is>
          <t>Commitments and contingencies</t>
        </is>
      </c>
      <c r="B35" s="4" t="inlineStr">
        <is>
          <t>Commitments and contingencies In the normal course of business, the Group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loss is incurred and the amount of the liability can be estimated, then the estimated liability is accrued in the Group’s consolidated financial statements. If the assessment indicates that a potent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row r="36">
      <c r="A36" s="4" t="inlineStr">
        <is>
          <t>Concentration of risks</t>
        </is>
      </c>
      <c r="B36" s="4" t="inlineStr">
        <is>
          <t>Concentration of risks Concentration of credit risks Financial instruments that potentially subject the Group to significant concentration of credit risk primarily consist of cash and cash equivalents, restricted cash, short-term investments, accounts receivable, contract assets, amounts due from related parties and receivables from online payment agencies. The carrying amounts of these assets represent the Group’s maximum exposure to credit risk. As of December 31, 2020, the Group has RMB10,940,512 (US$1,676,707) in cash, cash equivalents and restricted cash, which is held in cash and demand deposits with several financial institutions in the PRC and international financial institutions outside of the PRC, respectively.. In the event of bankruptcy of one of these financial institutions, the Group may not be able to claim its cash and demand deposits back in full. The Group continues to monitor the financial strength of the financial institutions. Accounts receivable, contract assets, amounts due from related parties and receivables from online payment agencies are typically unsecured and denominated in RMB, derived from revenue earned from customers and agencies in the PRC, which are exposed to credit risk. The risk is mitigated by credit evaluations the Group performs on its customers and its ongoing monitoring process of outstanding balances. The Group maintains an allowance for credit losses and actual losses have generally been within management’s expectations. As of December 31, 2019 and 2020, the Group had no single customer with a balance exceeding 10% Business and economic risks The Group participates in a dynamic high technology industry and believes that changes in any of the following areas could have a material adverse effect on the Group’s future financial position, results of operations or cash flows: changes in the overall demand for services and products; changes in business offerings; competitive pressures due to new entrants; advances and new trends in new technologies and industry standards; changes in bandwidth suppliers; changes in certain strategic relationships or customer relationships; regulatory considerations; copyright regulations; and risks associated with the Group’s ability to attract and retain employees necessary to support its growth. The Group’s operations could be adversely affected by significant political, economic and social uncertainties in the PRC. Currency convertibility risk Substantially all of the Group’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Foreign currency exchange rate risk The functional currency and the reporting currency of the Company are the US$ and the RMB, respectively. The Company’s exposure to foreign currency exchange rate risk primarily relates to cash and cash equivalents, restricted cash, short-term investments, long-term held-to-maturity debt securities, convertible senior notes and accounts and notes payable denominated in U.S. dollars. On June 19, 2010, the People’s Bank of China announced the end of the RMB’s de facto peg to the US$, a policy which was instituted in late 2008 in the face of the global financial crisis, to further reform the RMB exchange rate regime and to enhance the RMB’s exchange rate flexibility. On March 15, 2014, the People’s Bank of China announced the widening of the daily trading band for RMB against US$. The depreciation of the US$ against RMB was approximately 6.27% in 2020. Most of the Company’s revenues and costs are denominated in RMB, while a portion of cash and cash equivalents, restricted cash, short-term investments, long-term held-to-maturity debt securities, convertible senior notes and accounts and notes payable are denominated in U.S. dollars. Any significant fluctuation of RMB may materially and adversely affect the Company’s cash flows, revenues, earnings and financial position in U.S. dollars.</t>
        </is>
      </c>
    </row>
    <row r="37">
      <c r="A37" s="4" t="inlineStr">
        <is>
          <t>Segment reporting</t>
        </is>
      </c>
      <c r="B37" s="4" t="inlineStr">
        <is>
          <t xml:space="preserve">Segment reporting In accordance with ASC subtopic 280-10, Segment Reporting: Overall Because substantially all of the Group’s long-lived assets and revenues are located in and derived from the PRC, geographical segments are not presented. </t>
        </is>
      </c>
    </row>
    <row r="38">
      <c r="A38" s="4" t="inlineStr">
        <is>
          <t>Comprehensive loss</t>
        </is>
      </c>
      <c r="B38" s="4" t="inlineStr">
        <is>
          <t>Comprehensive loss Comprehensive loss is defined as the changes in equity of the Group during a period from transactions and other events and circumstances excluding transactions resulting from investments by owners and distributions to owners. Among other disclosures, ASC topic 220, Comprehensive Income</t>
        </is>
      </c>
    </row>
    <row r="39">
      <c r="A39" s="4" t="inlineStr">
        <is>
          <t>Impact of COVID-19</t>
        </is>
      </c>
      <c r="B39" s="4" t="inlineStr">
        <is>
          <t>Impact of COVID-19 For the year ended December 31, 2020, COVID-19 has had limited impact on the Group’s operations, including delays in the production and scheduling of certain new content, lower work efficiency and productivity and service quality. However, COVID-19 has resulted in a decline in the Group’s online advertising revenues, an increase in expected credit losses and impairment charges to the Group’s content assets during 2020. There are still uncertainties of COVID-19’s future impact, and the extent of the impact will depend on a number of factors, including the duration and severity of the pandemic; the uneven impact to certain industries; and the macroeconomic impact of government measures to contain the spread of COVID-19 and related government stimulus measures. As a result, certain of the Group’s estimates and assumptions, including the fair value of the Group’s film groups, allowance for credit losses, the fair value of non-marketable equity securities and fair value of financial assets or long-lived assets subject to impairment assessments, require increased judgment and carry a higher degree of variability and volatility that could result in material changes to the Group’s estimates in future periods.</t>
        </is>
      </c>
    </row>
    <row r="40">
      <c r="A40" s="4" t="inlineStr">
        <is>
          <t>Recent accounting pronouncements</t>
        </is>
      </c>
      <c r="B40" s="4" t="inlineStr">
        <is>
          <t>Recent accounting pronouncements In August 2020, the FASB issued ASU No. 2020-06, Accounting for Convertible Instruments and Contracts in an Entity’s Own Equity</t>
        </is>
      </c>
    </row>
    <row r="41">
      <c r="A41" s="4" t="inlineStr">
        <is>
          <t>iQIYI, INC</t>
        </is>
      </c>
    </row>
    <row r="42">
      <c r="A42" s="4" t="inlineStr">
        <is>
          <t>Basis of Presentation</t>
        </is>
      </c>
      <c r="B42" s="4" t="inlineStr">
        <is>
          <t>Basis of presentation For the presentation of the parent company only condensed financial information, the Company records its investments in subsidiaries and VIEs under the equity method of accounting as prescribed in ASC 323. The subsidiaries, VIEs and VIEs’ subsidiaries losses are reported as “Share of losses of subsidiaries, VIEs and VIEs’ subsidiaries” on the condensed statements of comprehensive loss. Under the equity method of accounting, the Company’s carrying amount of its investment in subsidiaries for its share of the subsidiaries, VIEs and VIEs’ subsidiaries cumulative losses was reduced to nil as of December 31, 2019 and 2020, respectively and the carrying amount of “Amounts due from entities within the Group” was further adjusted and the Company committed to provide financial support to its VIEs as disclosed in Note 1. The subsidiaries did not pay any dividends to the Company for the periods presented. The Company does not have significant commitments or long-term obligations as of the period end other than those presented. The parent company only financial statements should be read in conjunction with the Company’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Major Subsidiaries, VIEs and VIEs' Subsidiaries</t>
        </is>
      </c>
      <c r="B4" s="4" t="inlineStr">
        <is>
          <t>As of December 31, 2020, the Company’s major subsidiaries, VIEs and VIEs’ subsidiaries are as follows:
Place of Incorporation
Date of Establishment/Acquisition
Effective interest held
Subsidiaries:
Beijing QIYI Century Science &amp; Technology Co., Ltd. (“Beijing QIYI Century”)
PRC
March 8, 2010
100
%
iQIYI HK Limited (“QIYI HK”, formerly known as Qiyi.com HK Limited)
Hong Kong
April 14, 2011
100
%
iQIYI Media Limited
Cayman
May 26, 2017
100
%
iQIYI Film Group HK Limited
Hong Kong
June 12, 2017
100
%
Beijing iQIYI New Media Science &amp; Technology Co., Ltd. (“iQIYI New Media”)
PRC
July 27, 2017
100
%
Skymoons Inc.
Cayman
Acquired on July 17, 2018
100
%
Special (Hong Kong) Co., Ltd.
Hong Kong
Acquired on July 17, 2018
80
%
Shanghai iQIYI Network &amp; Technology Co., Ltd.
PRC
September 6, 2018
100
%
Beijing iQIYI Interactive Technology Co., Ltd.
PRC
January 31, 2019
100
%
iQIYI International Singapore Pte, Ltd.
Singapore
February 11, 2020
100
%
VIEs and VIEs’ subsidiaries:
Beijing iQIYI Science &amp; Technology Co., Ltd. (“Beijing iQIYI”, formerly known as Beijing Xinlian Xinde Advertisement Media Co., Ltd.)
PRC
Acquired on November 23, 2011
Nil
Shanghai iQIYI Culture Media Co., Ltd. (“Shanghai iQIYI”)
PRC
December 19, 2012
Nil
Shanghai Zhong Yuan Network Co., Ltd. (“Shanghai Zhong Yuan”)
PRC
Acquired on May 11, 2013
Nil
iQIYI Pictures (Beijing) Co., Ltd. (“iQIYI Pictures”)
PRC
December 31, 2014
Nil
Beijing iQIYI Intelligent Entertainment Technology Co., Ltd. (“Intelligent Entertainment”, formerly known as Beijing iQIYI Cinema Management Co., Ltd.)
PRC
June 28, 2017
Nil
Chengdu Skymoons Interactive Network Game Co., Ltd. (“Skymoons Interactive”)
PRC
Acquired on July 17, 2018
Nil</t>
        </is>
      </c>
    </row>
    <row r="5">
      <c r="A5" s="4" t="inlineStr">
        <is>
          <t>Schedule of VIEs and VIEs' Subsidiaries Included in Consolidated Balance Sheets and Statements of Comprehensive Loss</t>
        </is>
      </c>
      <c r="B5" s="4" t="inlineStr">
        <is>
          <t>The carrying amounts of the assets, liabilities and the results of operations of the VIEs and VIEs’ subsidiaries included in the Company’s consolidated balance sheets and statements of comprehensive loss are as follows:
As of December 31,
2019
2020
2020
RMB
RMB
US$
ASSETS
Current assets:
Cash and cash equivalents
882,743
855,749
131,149
Short-term investments
169,565
825,352
126,491
Accounts receivable, net
2,839,945
2,928,385
448,795
Licensed copyrights, net
716,008
764,904
117,227
Prepayments and other assets
3,202,489
2,968,839
454,994
Total current assets
7,810,750
8,343,229
1,278,656
Non-current assets:
Fixed assets, net
856,116
726,986
111,415
Long-term investments
2,130,467
2,217,776
339,889
Licensed copyrights, net
1,640,582
992,549
152,115
Produced content, net
4,355,221
6,129,754
939,426
Operating lease assets
649,273
755,309
115,756
Goodwill
2,412,989
2,412,989
369,807
Others
1,552,160
1,078,362
165,266
Total non-current assets
13,596,808
14,313,725
2,193,674
Total assets
21,407,558
22,656,954
3,472,330
LIABILITIES
Third-party liabilities
Current liabilities:
Accounts payable
4,193,022
3,718,306
569,855
Customer advances and deferred revenue
2,982,011
3,407,352
522,200
Short-term loans
624,000
1,100,694
168,689
Long-term loans, current portion (i)
732,213
937,782
143,721
Operating lease liabilities, current portion
95,905
101,866
15,612
Accrued expenses and other liabilities
3,466,314
2,861,963
438,615
Total current liabilities
12,093,465
12,127,963
1,858,692
Non-current liabilities:
Long-term loans (i)
937,782
—
—
Operating lease liabilities
364,853
637,381
97,683
Other non-current liabilities
630,195
511,314
78,362
Total non-current liabilities
1,932,830
1,148,695
176,045
Amounts due to the Company and its subsidiaries
13,583,317
16,558,843
2,537,754
Total liabilities
27,609,612
29,835,501
4,572,491
For the year ended December 31,
2018
2019
2020
2020
RMB
RMB
RMB
US$
Total revenues
22,982,783
26,887,129
27,412,800
4,201,195
Net loss
(2,749,657
)
(3,341,662
)
(1,360,562
)
(208,515
)
Net cash provided by operating activities
4,548,220
2,494,045
980,975
150,341
Net cash used for investing activities
(6,671,588
)
(3,409,845
)
(625,675
)
(95,889
)
Net cash provided by/(used for) financing activities
2,202,196
1,180,387
(380,298
)
(58,283
) (i) In accordance with the arrangement as described in Note 14, the Group consolidates the securitization vehicles as it is a VIE for which the Group considers itself the primary beneficiary given the Group has the power to govern the activities that most significantly impact its economic performance and is obligated to absorb losses that could potentially be significant to the VIE. As of December 31, 2019 and 2020, RMB424,000 RMB527,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Estimated Useful Lives of Fixed Assets or Term of Related Lease</t>
        </is>
      </c>
      <c r="B4" s="4" t="inlineStr">
        <is>
          <t>Fixed assets are stated at cost and are depreciated using the straight-line method over the shorter of the estimated useful lives of the assets or the term of the related lease, as follows:
Computer equipment
3 to 5 years
Office furniture and equipment
3 to 5 years
Leasehold improvements
over the shorter of lease terms or estimated useful lives of the assets
Office building
43 years
Others
5 years</t>
        </is>
      </c>
    </row>
    <row r="5">
      <c r="A5" s="4" t="inlineStr">
        <is>
          <t>Summary of Estimated Economic Lives of Intangible Assets</t>
        </is>
      </c>
      <c r="B5" s="4" t="inlineStr">
        <is>
          <t>Intangible assets have estimated economic lives as follows:
Traffic acquisition agreement
1-2 years
Intellectual property rights
1-10 years
Online literature
1-10 years
Trademarks
10-22 years
User list
5 years
Domain names
10-22 years
Published mobile games
2-4 years
Technology
5 years
Others
2 to 2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4" t="inlineStr">
        <is>
          <t>Skymoons</t>
        </is>
      </c>
    </row>
    <row r="4">
      <c r="A4" s="4" t="inlineStr">
        <is>
          <t>Summary of Estimated Aggregate Fair Values of Assets Acquired and Liabilities Assumed</t>
        </is>
      </c>
      <c r="B4" s="4" t="inlineStr">
        <is>
          <t xml:space="preserve">The following table summarizes the estimated aggregate fair values of assets acquired and liabilities assumed as of the acquisition date:
RMB
Useful lives (Years)
Published mobile games
366,000
2
Mobile games in development (i)
240,000
indefinite lived
Technology
101,000
5
Others
27,023
2 to 10
Intangible assets
734,023
Cash and cash equivalents
189,313
Other current assets
403,387
Other non-current assets
30,162
Fixed assets
2,574
Long-term investments
49,043
Goodwill
588,857
Current liabilities
(466,793
)
Long-term loans
(87,794
)
Deferred tax liabilities
(137,811
)
Noncontrolling interests
(62,047
)
Total consideration
1,242,914
(i) Mobile games in development are those that are not completed as of the acquisition date and have no alternative future use. The Group considers its mobile games in development to be in-process research and development (“IPR&amp;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LOS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Revenues:</t>
        </is>
      </c>
    </row>
    <row r="4">
      <c r="A4" s="4" t="inlineStr">
        <is>
          <t>Revenues</t>
        </is>
      </c>
      <c r="B4" s="6" t="n">
        <v>29707215</v>
      </c>
      <c r="C4" s="7" t="n">
        <v>4552830</v>
      </c>
      <c r="D4" s="6" t="n">
        <v>28993658</v>
      </c>
      <c r="E4" s="6" t="n">
        <v>24989116</v>
      </c>
    </row>
    <row r="5">
      <c r="A5" s="3" t="inlineStr">
        <is>
          <t>Operating costs and expenses:</t>
        </is>
      </c>
    </row>
    <row r="6">
      <c r="A6" s="4" t="inlineStr">
        <is>
          <t>Cost of revenues (including related party amounts of RMB789,116, RMB1,565,850 and RMB1,111,729 (US$170,380) for the years ended December 31, 2018, 2019 and 2020, respectively)</t>
        </is>
      </c>
      <c r="B6" s="5" t="n">
        <v>-27884395</v>
      </c>
      <c r="C6" s="5" t="n">
        <v>-4273470</v>
      </c>
      <c r="D6" s="5" t="n">
        <v>-30348342</v>
      </c>
      <c r="E6" s="5" t="n">
        <v>-27132811</v>
      </c>
    </row>
    <row r="7">
      <c r="A7" s="4" t="inlineStr">
        <is>
          <t>Selling, general and administrative (including related party amounts of RMB11,666, RMB5,581 and RMB5,045 (US$773) for the years ended December 31, 2018, 2019 and 2020, respectively)</t>
        </is>
      </c>
      <c r="B7" s="5" t="n">
        <v>-5187835</v>
      </c>
      <c r="C7" s="5" t="n">
        <v>-795070</v>
      </c>
      <c r="D7" s="5" t="n">
        <v>-5236007</v>
      </c>
      <c r="E7" s="5" t="n">
        <v>-4167889</v>
      </c>
    </row>
    <row r="8">
      <c r="A8" s="4" t="inlineStr">
        <is>
          <t>Research and development (including related party amounts of RMB5,114, RMB19,486 and RMB7,412 (US$1,136) for the years ended December 31, 2018, 2019 and 2020, respectively)</t>
        </is>
      </c>
      <c r="B8" s="5" t="n">
        <v>-2675494</v>
      </c>
      <c r="C8" s="5" t="n">
        <v>-410037</v>
      </c>
      <c r="D8" s="5" t="n">
        <v>-2667146</v>
      </c>
      <c r="E8" s="5" t="n">
        <v>-1994652</v>
      </c>
    </row>
    <row r="9">
      <c r="A9" s="4" t="inlineStr">
        <is>
          <t>Total operating costs and expenses</t>
        </is>
      </c>
      <c r="B9" s="5" t="n">
        <v>-35747724</v>
      </c>
      <c r="C9" s="5" t="n">
        <v>-5478577</v>
      </c>
      <c r="D9" s="5" t="n">
        <v>-38251495</v>
      </c>
      <c r="E9" s="5" t="n">
        <v>-33295352</v>
      </c>
    </row>
    <row r="10">
      <c r="A10" s="4" t="inlineStr">
        <is>
          <t>Operating loss</t>
        </is>
      </c>
      <c r="B10" s="5" t="n">
        <v>-6040509</v>
      </c>
      <c r="C10" s="5" t="n">
        <v>-925747</v>
      </c>
      <c r="D10" s="5" t="n">
        <v>-9257837</v>
      </c>
      <c r="E10" s="5" t="n">
        <v>-8306236</v>
      </c>
    </row>
    <row r="11">
      <c r="A11" s="3" t="inlineStr">
        <is>
          <t>Other income/(expenses)</t>
        </is>
      </c>
    </row>
    <row r="12">
      <c r="A12" s="4" t="inlineStr">
        <is>
          <t>Interest income (including related party amounts of RMB2,202, RMB4,856 and RMB1,247 (US$191) for the years ended December 31, 2018, 2019 and 2020, respectively)</t>
        </is>
      </c>
      <c r="B12" s="5" t="n">
        <v>157477</v>
      </c>
      <c r="C12" s="5" t="n">
        <v>24134</v>
      </c>
      <c r="D12" s="5" t="n">
        <v>402145</v>
      </c>
      <c r="E12" s="5" t="n">
        <v>213969</v>
      </c>
    </row>
    <row r="13">
      <c r="A13" s="4" t="inlineStr">
        <is>
          <t>Interest expenses</t>
        </is>
      </c>
      <c r="B13" s="5" t="n">
        <v>-1066320</v>
      </c>
      <c r="C13" s="5" t="n">
        <v>-163421</v>
      </c>
      <c r="D13" s="5" t="n">
        <v>-914371</v>
      </c>
      <c r="E13" s="5" t="n">
        <v>-94711</v>
      </c>
    </row>
    <row r="14">
      <c r="A14" s="4" t="inlineStr">
        <is>
          <t>Foreign exchange (loss)/gain, net</t>
        </is>
      </c>
      <c r="B14" s="5" t="n">
        <v>43274</v>
      </c>
      <c r="C14" s="5" t="n">
        <v>6632</v>
      </c>
      <c r="D14" s="5" t="n">
        <v>-190210</v>
      </c>
      <c r="E14" s="5" t="n">
        <v>-970796</v>
      </c>
    </row>
    <row r="15">
      <c r="A15" s="4" t="inlineStr">
        <is>
          <t>Loss from equity method investments</t>
        </is>
      </c>
      <c r="B15" s="5" t="n">
        <v>-224489</v>
      </c>
      <c r="C15" s="5" t="n">
        <v>-34404</v>
      </c>
      <c r="D15" s="5" t="n">
        <v>-155073</v>
      </c>
      <c r="E15" s="5" t="n">
        <v>-16965</v>
      </c>
    </row>
    <row r="16">
      <c r="A16" s="4" t="inlineStr">
        <is>
          <t>Other income/(loss), net</t>
        </is>
      </c>
      <c r="B16" s="5" t="n">
        <v>146690</v>
      </c>
      <c r="C16" s="5" t="n">
        <v>22481</v>
      </c>
      <c r="D16" s="5" t="n">
        <v>-109541</v>
      </c>
      <c r="E16" s="5" t="n">
        <v>192309</v>
      </c>
    </row>
    <row r="17">
      <c r="A17" s="4" t="inlineStr">
        <is>
          <t>Total other expenses, net</t>
        </is>
      </c>
      <c r="B17" s="5" t="n">
        <v>-943368</v>
      </c>
      <c r="C17" s="5" t="n">
        <v>-144578</v>
      </c>
      <c r="D17" s="5" t="n">
        <v>-967050</v>
      </c>
      <c r="E17" s="5" t="n">
        <v>-676194</v>
      </c>
    </row>
    <row r="18">
      <c r="A18" s="4" t="inlineStr">
        <is>
          <t>Loss before income taxes</t>
        </is>
      </c>
      <c r="B18" s="5" t="n">
        <v>-6983877</v>
      </c>
      <c r="C18" s="5" t="n">
        <v>-1070325</v>
      </c>
      <c r="D18" s="5" t="n">
        <v>-10224887</v>
      </c>
      <c r="E18" s="5" t="n">
        <v>-8982430</v>
      </c>
    </row>
    <row r="19">
      <c r="A19" s="4" t="inlineStr">
        <is>
          <t>Income tax expense</t>
        </is>
      </c>
      <c r="B19" s="5" t="n">
        <v>-23276</v>
      </c>
      <c r="C19" s="5" t="n">
        <v>-3567</v>
      </c>
      <c r="D19" s="5" t="n">
        <v>-51852</v>
      </c>
      <c r="E19" s="5" t="n">
        <v>-78801</v>
      </c>
    </row>
    <row r="20">
      <c r="A20" s="4" t="inlineStr">
        <is>
          <t>Net loss</t>
        </is>
      </c>
      <c r="B20" s="5" t="n">
        <v>-7007153</v>
      </c>
      <c r="C20" s="5" t="n">
        <v>-1073892</v>
      </c>
      <c r="D20" s="5" t="n">
        <v>-10276739</v>
      </c>
      <c r="E20" s="5" t="n">
        <v>-9061231</v>
      </c>
    </row>
    <row r="21">
      <c r="A21" s="4" t="inlineStr">
        <is>
          <t>Less: Net income attributable to noncontrolling interests</t>
        </is>
      </c>
      <c r="B21" s="5" t="n">
        <v>31208</v>
      </c>
      <c r="C21" s="5" t="n">
        <v>4783</v>
      </c>
      <c r="D21" s="5" t="n">
        <v>46590</v>
      </c>
      <c r="E21" s="5" t="n">
        <v>48545</v>
      </c>
    </row>
    <row r="22">
      <c r="A22" s="4" t="inlineStr">
        <is>
          <t>Net loss attributable to iQIYI, Inc.</t>
        </is>
      </c>
      <c r="B22" s="5" t="n">
        <v>-7038361</v>
      </c>
      <c r="C22" s="5" t="n">
        <v>-1078675</v>
      </c>
      <c r="D22" s="5" t="n">
        <v>-10323329</v>
      </c>
      <c r="E22" s="5" t="n">
        <v>-9109776</v>
      </c>
    </row>
    <row r="23">
      <c r="A23" s="4" t="inlineStr">
        <is>
          <t>Accretion of redeemable convertible preferred shares</t>
        </is>
      </c>
      <c r="B23" s="5" t="n">
        <v>0</v>
      </c>
      <c r="C23" s="5" t="n">
        <v>0</v>
      </c>
      <c r="D23" s="5" t="n">
        <v>0</v>
      </c>
      <c r="E23" s="5" t="n">
        <v>-298990</v>
      </c>
    </row>
    <row r="24">
      <c r="A24" s="4" t="inlineStr">
        <is>
          <t>Accretion of redeemable noncontrolling interests</t>
        </is>
      </c>
      <c r="B24" s="5" t="n">
        <v>-7087</v>
      </c>
      <c r="C24" s="5" t="n">
        <v>-1086</v>
      </c>
      <c r="D24" s="5" t="n">
        <v>-1542</v>
      </c>
      <c r="E24" s="5" t="n">
        <v>0</v>
      </c>
    </row>
    <row r="25">
      <c r="A25" s="4" t="inlineStr">
        <is>
          <t>Net loss attributable to ordinary shareholders</t>
        </is>
      </c>
      <c r="B25" s="5" t="n">
        <v>-7045448</v>
      </c>
      <c r="C25" s="5" t="n">
        <v>-1079761</v>
      </c>
      <c r="D25" s="5" t="n">
        <v>-10324871</v>
      </c>
      <c r="E25" s="5" t="n">
        <v>-9408766</v>
      </c>
    </row>
    <row r="26">
      <c r="A26" s="3" t="inlineStr">
        <is>
          <t>Other comprehensive income</t>
        </is>
      </c>
    </row>
    <row r="27">
      <c r="A27" s="4" t="inlineStr">
        <is>
          <t>Foreign currency translation adjustments</t>
        </is>
      </c>
      <c r="B27" s="5" t="n">
        <v>433497</v>
      </c>
      <c r="C27" s="5" t="n">
        <v>66436</v>
      </c>
      <c r="D27" s="5" t="n">
        <v>228974</v>
      </c>
      <c r="E27" s="5" t="n">
        <v>1787553</v>
      </c>
    </row>
    <row r="28">
      <c r="A28" s="4" t="inlineStr">
        <is>
          <t>Unrealized losses on available-for-sale debt securities</t>
        </is>
      </c>
      <c r="B28" s="5" t="n">
        <v>-98</v>
      </c>
      <c r="C28" s="5" t="n">
        <v>-15</v>
      </c>
      <c r="D28" s="5" t="n">
        <v>-297</v>
      </c>
      <c r="E28" s="5" t="n">
        <v>-689</v>
      </c>
    </row>
    <row r="29">
      <c r="A29" s="4" t="inlineStr">
        <is>
          <t>Total other comprehensive income, net of tax</t>
        </is>
      </c>
      <c r="B29" s="5" t="n">
        <v>433399</v>
      </c>
      <c r="C29" s="5" t="n">
        <v>66421</v>
      </c>
      <c r="D29" s="5" t="n">
        <v>228677</v>
      </c>
      <c r="E29" s="5" t="n">
        <v>1786864</v>
      </c>
    </row>
    <row r="30">
      <c r="A30" s="4" t="inlineStr">
        <is>
          <t>Comprehensive loss</t>
        </is>
      </c>
      <c r="B30" s="5" t="n">
        <v>-6573754</v>
      </c>
      <c r="C30" s="5" t="n">
        <v>-1007471</v>
      </c>
      <c r="D30" s="5" t="n">
        <v>-10048062</v>
      </c>
      <c r="E30" s="5" t="n">
        <v>-7274367</v>
      </c>
    </row>
    <row r="31">
      <c r="A31" s="4" t="inlineStr">
        <is>
          <t>Less: Comprehensive income attributable to noncontrolling interests</t>
        </is>
      </c>
      <c r="B31" s="5" t="n">
        <v>28645</v>
      </c>
      <c r="C31" s="5" t="n">
        <v>4390</v>
      </c>
      <c r="D31" s="5" t="n">
        <v>48495</v>
      </c>
      <c r="E31" s="5" t="n">
        <v>48589</v>
      </c>
    </row>
    <row r="32">
      <c r="A32" s="4" t="inlineStr">
        <is>
          <t>Comprehensive loss attributable to iQIYI, Inc.</t>
        </is>
      </c>
      <c r="B32" s="6" t="n">
        <v>-6602399</v>
      </c>
      <c r="C32" s="7" t="n">
        <v>-1011861</v>
      </c>
      <c r="D32" s="6" t="n">
        <v>-10096557</v>
      </c>
      <c r="E32" s="6" t="n">
        <v>-7322956</v>
      </c>
    </row>
    <row r="33">
      <c r="A33" s="4" t="inlineStr">
        <is>
          <t>Class A and Class B ordinary share</t>
        </is>
      </c>
    </row>
    <row r="34">
      <c r="A34" s="3" t="inlineStr">
        <is>
          <t>Net loss per ordinary share:</t>
        </is>
      </c>
    </row>
    <row r="35">
      <c r="A35" s="4" t="inlineStr">
        <is>
          <t>Basic | (per share)</t>
        </is>
      </c>
      <c r="B35" s="9" t="n">
        <v>-1.36</v>
      </c>
      <c r="C35" s="10" t="n">
        <v>-0.21</v>
      </c>
      <c r="D35" s="9" t="n">
        <v>-2.02</v>
      </c>
      <c r="E35" s="9" t="n">
        <v>-2.43</v>
      </c>
    </row>
    <row r="36">
      <c r="A36" s="4" t="inlineStr">
        <is>
          <t>Diluted | (per share)</t>
        </is>
      </c>
      <c r="B36" s="9" t="n">
        <v>-1.36</v>
      </c>
      <c r="C36" s="10" t="n">
        <v>-0.21</v>
      </c>
      <c r="D36" s="9" t="n">
        <v>-2.02</v>
      </c>
      <c r="E36" s="9" t="n">
        <v>-2.43</v>
      </c>
    </row>
    <row r="37">
      <c r="A37" s="3" t="inlineStr">
        <is>
          <t>Shares used in net loss per Class A and Class B ordinary share computation:</t>
        </is>
      </c>
    </row>
    <row r="38">
      <c r="A38" s="4" t="inlineStr">
        <is>
          <t>Basic</t>
        </is>
      </c>
      <c r="B38" s="5" t="n">
        <v>5176180057</v>
      </c>
      <c r="C38" s="5" t="n">
        <v>5176180057</v>
      </c>
      <c r="D38" s="5" t="n">
        <v>5104882400</v>
      </c>
      <c r="E38" s="5" t="n">
        <v>3867931786</v>
      </c>
    </row>
    <row r="39">
      <c r="A39" s="4" t="inlineStr">
        <is>
          <t>Diluted</t>
        </is>
      </c>
      <c r="B39" s="5" t="n">
        <v>5176180057</v>
      </c>
      <c r="C39" s="5" t="n">
        <v>5176180057</v>
      </c>
      <c r="D39" s="5" t="n">
        <v>5104882400</v>
      </c>
      <c r="E39" s="5" t="n">
        <v>3867931786</v>
      </c>
    </row>
    <row r="40">
      <c r="A40" s="4" t="inlineStr">
        <is>
          <t>American Depositary Shares</t>
        </is>
      </c>
    </row>
    <row r="41">
      <c r="A41" s="3" t="inlineStr">
        <is>
          <t>Net loss per ordinary share:</t>
        </is>
      </c>
    </row>
    <row r="42">
      <c r="A42" s="4" t="inlineStr">
        <is>
          <t>Basic | (per share)</t>
        </is>
      </c>
      <c r="B42" s="9" t="n">
        <v>-9.52</v>
      </c>
      <c r="C42" s="10" t="n">
        <v>-1.47</v>
      </c>
      <c r="D42" s="9" t="n">
        <v>-14.14</v>
      </c>
      <c r="E42" s="9" t="n">
        <v>-17.01</v>
      </c>
    </row>
    <row r="43">
      <c r="A43" s="4" t="inlineStr">
        <is>
          <t>Diluted | (per share)</t>
        </is>
      </c>
      <c r="B43" s="9" t="n">
        <v>-9.52</v>
      </c>
      <c r="C43" s="10" t="n">
        <v>-1.47</v>
      </c>
      <c r="D43" s="9" t="n">
        <v>-14.14</v>
      </c>
      <c r="E43" s="9" t="n">
        <v>-17.01</v>
      </c>
    </row>
    <row r="44">
      <c r="A44" s="4" t="inlineStr">
        <is>
          <t>Membership services</t>
        </is>
      </c>
    </row>
    <row r="45">
      <c r="A45" s="3" t="inlineStr">
        <is>
          <t>Revenues:</t>
        </is>
      </c>
    </row>
    <row r="46">
      <c r="A46" s="4" t="inlineStr">
        <is>
          <t>Revenues</t>
        </is>
      </c>
      <c r="B46" s="6" t="n">
        <v>16491030</v>
      </c>
      <c r="C46" s="7" t="n">
        <v>2527361</v>
      </c>
      <c r="D46" s="6" t="n">
        <v>14435611</v>
      </c>
      <c r="E46" s="6" t="n">
        <v>10622769</v>
      </c>
    </row>
    <row r="47">
      <c r="A47" s="4" t="inlineStr">
        <is>
          <t>Online advertising services</t>
        </is>
      </c>
    </row>
    <row r="48">
      <c r="A48" s="3" t="inlineStr">
        <is>
          <t>Revenues:</t>
        </is>
      </c>
    </row>
    <row r="49">
      <c r="A49" s="4" t="inlineStr">
        <is>
          <t>Revenues</t>
        </is>
      </c>
      <c r="B49" s="5" t="n">
        <v>6822115</v>
      </c>
      <c r="C49" s="5" t="n">
        <v>1045535</v>
      </c>
      <c r="D49" s="5" t="n">
        <v>8270600</v>
      </c>
      <c r="E49" s="5" t="n">
        <v>9328061</v>
      </c>
    </row>
    <row r="50">
      <c r="A50" s="4" t="inlineStr">
        <is>
          <t>Content distribution</t>
        </is>
      </c>
    </row>
    <row r="51">
      <c r="A51" s="3" t="inlineStr">
        <is>
          <t>Revenues:</t>
        </is>
      </c>
    </row>
    <row r="52">
      <c r="A52" s="4" t="inlineStr">
        <is>
          <t>Revenues</t>
        </is>
      </c>
      <c r="B52" s="5" t="n">
        <v>2660074</v>
      </c>
      <c r="C52" s="5" t="n">
        <v>407674</v>
      </c>
      <c r="D52" s="5" t="n">
        <v>2544221</v>
      </c>
      <c r="E52" s="5" t="n">
        <v>2162643</v>
      </c>
    </row>
    <row r="53">
      <c r="A53" s="4" t="inlineStr">
        <is>
          <t>Others</t>
        </is>
      </c>
    </row>
    <row r="54">
      <c r="A54" s="3" t="inlineStr">
        <is>
          <t>Revenues:</t>
        </is>
      </c>
    </row>
    <row r="55">
      <c r="A55" s="4" t="inlineStr">
        <is>
          <t>Revenues</t>
        </is>
      </c>
      <c r="B55" s="6" t="n">
        <v>3733996</v>
      </c>
      <c r="C55" s="7" t="n">
        <v>572260</v>
      </c>
      <c r="D55" s="6" t="n">
        <v>3743226</v>
      </c>
      <c r="E55" s="6" t="n">
        <v>2875643</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ng-term Investments (Tables)</t>
        </is>
      </c>
      <c r="B1" s="2" t="inlineStr">
        <is>
          <t>12 Months Ended</t>
        </is>
      </c>
    </row>
    <row r="2">
      <c r="B2" s="2" t="inlineStr">
        <is>
          <t>Dec. 31, 2020</t>
        </is>
      </c>
    </row>
    <row r="3">
      <c r="A3" s="3" t="inlineStr">
        <is>
          <t>Schedule Of Investments [Abstract]</t>
        </is>
      </c>
    </row>
    <row r="4">
      <c r="A4" s="4" t="inlineStr">
        <is>
          <t>Schedule of Equity Investments without Readily Determinable Fair Value</t>
        </is>
      </c>
      <c r="B4" s="4" t="inlineStr">
        <is>
          <t>As of December 31, 2019 and 2020, the carrying amount of the Company’s equity investments without readily determinable fair value were as follows:
As of December 31,
2019
2020
2020
RMB
RMB
US$
Initial cost basis
1,797,421
2,654,055
406,752
Cumulative unrealized gains
196,663
235,258
36,055
Cumulative unrealized losses (including impairment)
(181,274
)
(247,468
)
(37,926
)
Total carrying amount
1,812,810
2,641,845
404,881
Total realized and
For the year ended December 31,
2018
2019
2020
2020
RMB
RMB
RMB
US$
Gross unrealized gains (upward adjustments)
189,639
7,024
38,595
5,915
Gross unrealized losses (downward adjustments excluding impairment)
—
—
(495
)
(76
)
Net unrealized gains on equity securities held
189,639
7,024
38,100
5,839
Net realized gains on equity securities sold
—
—
—
—
Total net gains recognized in other income, net
189,639
7,024
38,100
5,83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Schedule of Accounts Receivable, Net</t>
        </is>
      </c>
      <c r="B4" s="4" t="inlineStr">
        <is>
          <t>As of December 31,
2019
2020
2020
RMB
RMB
US$
Accounts receivable
3,772,323
3,704,732
567,775
Allowance for credit losses
(144,574
)
(360,299
)
(55,218
)
Accounts receivable, net
3,627,749
3,344,433
512,557</t>
        </is>
      </c>
    </row>
    <row r="5">
      <c r="A5" s="4" t="inlineStr">
        <is>
          <t>Schedule of Movement of Allowance for Credit Losses</t>
        </is>
      </c>
      <c r="B5" s="4" t="inlineStr">
        <is>
          <t>The following table presents movement of the allowance for credit losses:
As of December 31,
2018
2019
2020
2020
RMB
RMB
RMB
US$
Balance at the beginning of the year
24,686
94,856
144,574
22,157
Cumulative effect of adopting ASU 2016-13
—
—
72,366
11,091
Provisions
85,745
72,259
202,108
30,974
Write-offs
(15,575
)
(22,541
)
(58,749
)
(9,004
)
Balance at the end of the year
94,856
144,574
360,299
55,2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epayments and Other Assets (Tables)</t>
        </is>
      </c>
      <c r="B1" s="2" t="inlineStr">
        <is>
          <t>12 Months Ended</t>
        </is>
      </c>
    </row>
    <row r="2">
      <c r="B2" s="2" t="inlineStr">
        <is>
          <t>Dec. 31, 2020</t>
        </is>
      </c>
    </row>
    <row r="3">
      <c r="A3" s="3" t="inlineStr">
        <is>
          <t>Deferred Costs Capitalized Prepaid And Other Assets Disclosure [Abstract]</t>
        </is>
      </c>
    </row>
    <row r="4">
      <c r="A4" s="4" t="inlineStr">
        <is>
          <t>Components of Current and Non-Current Portions of Prepayment and Other Assets</t>
        </is>
      </c>
      <c r="B4" s="4" t="inlineStr">
        <is>
          <t xml:space="preserve">The current and non-current portions of prepayments and other assets consist of the following:
As of December 31,
2019
2020
2020
RMB
RMB
US$
Current portion:
Contract assets (i)
1,875,704
1,509,586
231,354
VAT prepayments
507,135
805,360
123,427
Prepaid licensed copyrights
311,144
378,025
57,935
Receivables from online payment agencies
386,795
304,353
46,644
Advances to suppliers
207,204
213,686
32,749
Prepaid expenses
82,657
58,150
8,912
Deposits and prepaid rental fees
133,692
57,829
8,863
Others (ii)
214,897
188,866
28,944
3,719,228
3,515,855
538,828
As of December 31,
2019
2020
2020
RMB
RMB
US$
Non-current portion:
Prepaid licensed copyrights
3,006,109
2,036,411
312,094
Licensed copyrights prepaid assets (iii)
325,504
474,073
72,655
Deposits and prepaid rental fees
22,269
154,627
23,698
Others
154,594
34,312
5,258
3,508,476
2,699,423
413,705
(i)
The allowance for credit losses on contract assets was RMB7,225 and RMB9,275 (US$1,421) as of December 31, 2019 and December 31, 2020, respectively. The provision charged against the allowance was RMB21,478 for the year ended December 31, 2018. The reversals charged against the allowance were RMB14,253 and RMB9,310 (US$1,427) for the years ended December 31, 2019 and 2020, respectively. Cumulative effect of adopting ASU 2016-13
(ii)
The allowance for credit losses on other current assets were nil and RMB73,688 (US$11,293) as of December 31, 2019 and December 31, 2020, respectively. The provision charged against the allowance were nil, nil, and RMB73,688 (US$11,293) for the year ended December 31, 2018, 2019 and 2020, respectively. No reversal and write-offs were charged against the allowance for the year ended December 31, 2018, 2019 and 2020, respectively.
(iii)
Licensed copyrights prepaid assets are recognized when the Group has yet to receive the content copyrights from the counterparty under nonmonetary exchang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icensed Copyrights, Net (Tables) - Licensed Copyrights</t>
        </is>
      </c>
      <c r="B1" s="2" t="inlineStr">
        <is>
          <t>12 Months Ended</t>
        </is>
      </c>
    </row>
    <row r="2">
      <c r="B2" s="2" t="inlineStr">
        <is>
          <t>Dec. 31, 2020</t>
        </is>
      </c>
    </row>
    <row r="3">
      <c r="A3" s="3" t="inlineStr">
        <is>
          <t>Finite Lived License Agreements [Line Items]</t>
        </is>
      </c>
    </row>
    <row r="4">
      <c r="A4" s="4" t="inlineStr">
        <is>
          <t>Schedule of Licensed Copyrights, Net</t>
        </is>
      </c>
      <c r="B4" s="4" t="inlineStr">
        <is>
          <t>As of December 31, 2019
Gross carrying value
Accumulated amortization
Impairment amount
Net carrying value
RMB
RMB
RMB
RMB
Licensed copyrights
—Broadcasting rights
32,038,423
(24,500,895
)
(25,317
)
7,512,211
—Sublicensing rights
4,632,586
(4,632,586
)
—
—
36,671,009
(29,133,481
)
(25,317
)
7,512,211
Less: current portion
—Broadcasting rights
11,752,412
(10,502,214
)
(25,317
)
1,224,881
—Sublicensing rights
4,632,586
(4,632,586
)
—
—
16,384,998
(15,134,800
)
(25,317
)
1,224,881
Licensed copyrights—non-current
—Broadcasting rights
20,286,011
(13,998,681
)
—
6,287,330
—Sublicensing rights
—
—
—
—
20,286,011
(13,998,681
)
—
6,287,330
As of December 31, 2020
Gross carrying value
Accumulated amortization
Impairment amount
Net carrying value
RMB
RMB
RMB
RMB
US$
Licensed copyrights
—Broadcasting rights
37,511,847
(29,687,867
)
(353,586
)
7,470,394
1,144,888
—Sublicensing rights
5,962,743
(5,962,743
)
—
—
—
43,474,590
(35,650,610
)
(353,586
)
7,470,394
1,144,888
Less: current portion
—Broadcasting rights
8,661,499
(7,591,792
)
(34,368
)
1,035,339
158,673
—Sublicensing rights
5,962,743
(5,962,743
)
—
—
—
14,624,242
(13,554,535
)
(34,368
)
1,035,339
158,673
Licensed copyrights—non-current
—Broadcasting rights
28,850,348
(22,096,075
)
(319,218
)
6,435,055
986,215
—Sublicensing rights
—
—
—
—
—
28,850,348
(22,096,075
)
(319,218
)
6,435,055
986,215</t>
        </is>
      </c>
    </row>
    <row r="5">
      <c r="A5" s="4" t="inlineStr">
        <is>
          <t>Summary of Estimated Amortization Expense Relating to Licensed Copyrights</t>
        </is>
      </c>
      <c r="B5" s="4" t="inlineStr">
        <is>
          <t>Estimated amortization expense relating to the existing licensed copyrights for each of the next three years is as follows:
RMB
US$
Within 1 year
3,681,159
564,162
Between 1 and 2 years
1,351,417
207,114
Between 2 and 3 years
804,217
123,25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0</t>
        </is>
      </c>
    </row>
    <row r="3">
      <c r="A3" s="4" t="inlineStr">
        <is>
          <t>Schedule of Intangible Assets</t>
        </is>
      </c>
      <c r="B3" s="4" t="inlineStr">
        <is>
          <t>Intangible assets
As of December 31,
2019
2020
2020
RMB
RMB
US$
Finite-lived intangible assets
741,658
612,414
93,857
Indefinite-lived intangible assets
72,302
14,784
2,265
Total
813,960
627,198
96,122</t>
        </is>
      </c>
    </row>
    <row r="4">
      <c r="A4" s="4" t="inlineStr">
        <is>
          <t>Finite-Lived Intangible Assets</t>
        </is>
      </c>
    </row>
    <row r="5">
      <c r="A5" s="4" t="inlineStr">
        <is>
          <t>Summary of Finite-Lived Intangible Assets</t>
        </is>
      </c>
      <c r="B5" s="4" t="inlineStr">
        <is>
          <t>Finite-lived intangible assets
As of December 31, 2019
Gross carrying value
Accumulated amortization and impairment
Net carrying value
RMB
RMB
RMB
Intellectual property rights (i)
479,276
(190,086
)
289,190
Traffic acquisition agreement (ii)
546,150
(546,150
)
—
Published mobile games (iii)
457,753
(316,671
)
141,082
Trademarks (ii)
204,563
(143,620
)
60,943
User list
3,396
(849
)
2,547
Online literature
162,610
(40,014
)
122,596
Domain names
140,631
(99,145
)
41,486
Technology (iii)
101,730
(29,650
)
72,080
Others (ii)
31,739
(20,005
)
11,734
2,127,848
(1,386,190
)
741,658
As of December 31, 2020
Gross carrying value
Accumulated amortization and impairment
Net carrying value
Net carrying value
RMB
RMB
RMB
US$
Intellectual property rights (i)
473,360
(190,057
)
283,303
43,418
Traffic acquisition agreement (ii)
546,150
(546,150
)
—
—
Published mobile games (iii)
499,880
(462,852
)
37,028
5,675
Trademarks (ii)
165,281
(110,854
)
54,427
8,341
Online literature
151,168
(53,645
)
97,523
14,946
Domain names
186,650
(108,671
)
77,979
11,951
Technology (iii)
101,730
(49,996
)
51,734
7,929
Others (ii)
31,738
(21,318
)
10,420
1,597
2,155,957
(1,543,543
)
612,414
93,857
( i )
Intellectual property rights include various rights the Company acquires either individually or in a bundle to broadcast, operate, publish, translate, distribute and/or adapt various forms of media, including but not limited to online games, literature and films.
(i i )
In February 2018, the Company entered into a share purchase agreement with Baidu, pursuant to which the Company issue d an aggregate of 36,860,691 Class B ordinary shares to Baidu in exchange for an asset acquisition of traffic acquisition agreement, trademarks and non-compete amounting to RMB 599,150 . As consideration for the issuance of such shares and subject to the conditions set forth in the share purchase agreement, Baidu agreed to (i) undertake certain non-compete obligations towards the Company with respect to the online movie ticket and show ticket booking business of Baidu and its affiliates; (ii) direct user traffic related to such ticket business to the Company; (iii) provide the Company with technological support with respect to the Company’s ticket booking business; (iv) license certain trademarks and certain intellectual property rights to the Company ; and (v) enter into a ticket business cooperation agreement with the Company, which has been signed concurrently. The transaction wa s closed on April 12, 2018 and accounted for as an asset acquisition, whereby intangible assets were recorded by the Company. The useful lives of traffic acquisition agreement and non-compete are four years and the useful life of trademarks is two years . In 2019, the Group revised the useful life of traffic acquisition agreement from 4 years to 1.72 years due to the decrease in economic benefit expected from the acquired set of assets for the remaining contractual period of the agreement. As of December 31, 2019, the acquired set of assets are fully amortized. For the year ended December 31, 2019, the amount of amortization expense and net loss included in the Group’s consolidated statements of comprehensive loss were RMB479,497 and RMB10,276,739, net loss per Class A and Class B ordinary share was RMB2.02, compared to amortization expense and net loss of RMB159,538 and RMB9,956,780, net loss per Class A and Class B ordinary share of RMB1.96, if the useful life of the traffic acquisition agreement remain unchanged.
(i ii )
The addition of intangible assets RMB707,000 is generated from the acquisition of Skymoons occurred on July 17, 2018 (Note 3), of which RMB366,000 was attributed to published mobile games with a useful life of two years, RMB101,000 attributable to technology with a useful life of five years and RMB240,000 attributable to mobile games in development. Once the mobile games in development achieve technological feasibility, they will be amortized over a maximum of four years. For the year ended December 31, 2019, the Group recognized RMB99,096 of impairment charges for mobile games in development because the carrying amount of mobile games in development exceeded its fair value. The carrying amount of mobile games in development was RMB72,302, and RMB14,784 (US$2,265), as of December 31, 2019 and 2020, respectively.</t>
        </is>
      </c>
    </row>
    <row r="6">
      <c r="A6" s="4" t="inlineStr">
        <is>
          <t>Summary of Estimated Amortization Expense Relating to Existing Intangible Assets</t>
        </is>
      </c>
      <c r="B6" s="4" t="inlineStr">
        <is>
          <t>Estimated amortization expense relating to the existing intangible assets for each of the next five years is as follows:
RMB
US$
Within 1 year
150,419
23,053
Between 1 and 2 years
131,667
20,179
Between 2 and 3 years
88,014
13,489
Between 3 and 4 years
66,654
10,215
Between 4 and 5 years
60,401
9,25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roduced Content, Net (Tables)</t>
        </is>
      </c>
      <c r="B1" s="2" t="inlineStr">
        <is>
          <t>12 Months Ended</t>
        </is>
      </c>
    </row>
    <row r="2">
      <c r="B2" s="2" t="inlineStr">
        <is>
          <t>Dec. 31, 2020</t>
        </is>
      </c>
    </row>
    <row r="3">
      <c r="A3" s="3" t="inlineStr">
        <is>
          <t>Film Costs [Abstract]</t>
        </is>
      </c>
    </row>
    <row r="4">
      <c r="A4" s="4" t="inlineStr">
        <is>
          <t>Components of Produced Content, Net</t>
        </is>
      </c>
      <c r="B4" s="4" t="inlineStr">
        <is>
          <t>As of December 31,
2019
RMB
Released, less amortization
891,574
In production
3,074,946
In development
388,701
4,355,221
As of December 31,
2020
2020
RMB
US$
Released, less amortization and impairment
— Predominantly monetized with other contents
1,857,095
284,612
— Predominantly monetized on its own
78,023
11,958
1,935,118
296,570
In production, less impairment
— Predominantly monetized with other contents
3,741,973
573,482
— Predominantly monetized on its own
82,088
12,581
3,824,061
586,063
In development, less impairment
— Predominantly monetized with other contents
666,087
102,082
— Predominantly monetized on its own
130,818
20,049
796,905
122,131
6,556,084
1,004,764</t>
        </is>
      </c>
    </row>
    <row r="5">
      <c r="A5" s="4" t="inlineStr">
        <is>
          <t>Estimated Amortization Expense Relating to Existing Produced Content</t>
        </is>
      </c>
      <c r="B5" s="4" t="inlineStr">
        <is>
          <t>Estimated amortization expense relating to the existing produced content for each of the next three years is as follows:
RMB
US$
Within 1 year
826,792
126,711
Between 1 and 2 years
296,293
45,409
Between 2 and 3 years
197,041
30,19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Net (Tables)</t>
        </is>
      </c>
      <c r="B1" s="2" t="inlineStr">
        <is>
          <t>12 Months Ended</t>
        </is>
      </c>
    </row>
    <row r="2">
      <c r="B2" s="2" t="inlineStr">
        <is>
          <t>Dec. 31, 2020</t>
        </is>
      </c>
    </row>
    <row r="3">
      <c r="A3" s="3" t="inlineStr">
        <is>
          <t>Property Plant And Equipment [Abstract]</t>
        </is>
      </c>
    </row>
    <row r="4">
      <c r="A4" s="4" t="inlineStr">
        <is>
          <t>Components of Fixed Assets</t>
        </is>
      </c>
      <c r="B4" s="4" t="inlineStr">
        <is>
          <t>Fixed assets consist of the following:
As of December 31,
2019
2020
2020
RMB
RMB
US$
Computer equipment
2,436,926
2,343,061
359,090
Office building
588,685
588,685
90,220
Leasehold improvements
129,010
141,065
21,619
Office furniture and equipment
132,693
135,759
20,806
Others
18,891
19,757
3,028
3,306,205
3,228,327
494,763
Less: Accumulated depreciation
(1,632,225
)
(1,860,149
)
(285,080
)
Construction in progress
80,387
25,289
3,875
1,754,367
1,393,467
213,55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0</t>
        </is>
      </c>
    </row>
    <row r="3">
      <c r="A3" s="3" t="inlineStr">
        <is>
          <t>Lessee Disclosure [Abstract]</t>
        </is>
      </c>
    </row>
    <row r="4">
      <c r="A4" s="4" t="inlineStr">
        <is>
          <t>Schedule of Finance Lease</t>
        </is>
      </c>
      <c r="B4" s="4" t="inlineStr">
        <is>
          <t>As of December 31,
2019
2020
2020
RMB
RMB
US$
Finance lease
Computer equipment
20,334
40,882
6,265
Accumulated depreciation
(1,212
)
(11,434
)
(1,752
)
Computer equipment, net
19,122
29,448
4,513
Finance lease liabilities, current portion
6,684
17,767
2,723
Finance lease liabilities
10,348
11,513
1,764
Total finance lease liabilities
17,032
29,280
4,487</t>
        </is>
      </c>
    </row>
    <row r="5">
      <c r="A5" s="4" t="inlineStr">
        <is>
          <t>Summary of Components of Lease Cost</t>
        </is>
      </c>
      <c r="B5" s="4" t="inlineStr">
        <is>
          <t>The components of lease cost were as follows:
As of December 31,
2019
2020
2020
RMB
RMB
US$
Operating lease costs (i)
183,578
173,815
26,638
Finance lease costs
Amortization of ROU assets
579
25,010
3,833
Interest on lease liabilities
—
4,251
651
Total finance lease costs
579
29,261
4,484
(i)
Excluding cost of short-term contracts. Short-term lease costs for the years ended December 31, 2019 and 2020 were RMB357 million and RMB451 million (US$69 million).</t>
        </is>
      </c>
    </row>
    <row r="6">
      <c r="A6" s="4" t="inlineStr">
        <is>
          <t>Summary of Cash Paid for Amounts Included in Measurement of Lease Liabilities</t>
        </is>
      </c>
      <c r="B6" s="4" t="inlineStr">
        <is>
          <t>Cash paid for amounts included in the measurement of lease liabilities:
As of December 31,
2019
2020
2020
RMB
RMB
US$
Operating cash payments for operating leases
208,560
208,493
31,953
Operating cash payments for finance leases
—
662
101
Financing cash payments for finance leases
397
9,020
1,382</t>
        </is>
      </c>
    </row>
    <row r="7">
      <c r="A7" s="4" t="inlineStr">
        <is>
          <t>Schedule of ROU Assets Obtained in Exchange for Lease Obligation</t>
        </is>
      </c>
      <c r="B7" s="4" t="inlineStr">
        <is>
          <t>ROU assets obtained in exchange for lease obligations:
As of December 31,
2019
2020
2020
RMB
RMB
US$
Operating leases
323,242
359,168
55,045
Finance leases
18,950
15,208
2,331</t>
        </is>
      </c>
    </row>
    <row r="8">
      <c r="A8" s="4" t="inlineStr">
        <is>
          <t>Summary of Future Lease Payments under Lease Liabilities</t>
        </is>
      </c>
      <c r="B8" s="4" t="inlineStr">
        <is>
          <t>Future lease payments under lease liabilities as of December 31, 2020 were as follows:
Operating leases
Finance leases
RMB
US$
RMB
US$
Year ending December 31,
2021
206,475
31,644
14,052
2,154
2022
200,204
30,683
14,052
2,154
2023
145,255
22,261
3,579
549
2024
78,449
12,023
—
—
2025
74,624
11,437
—
—
Thereafter
526,434
80,678
—
—
Total future lease payments
1,231,441
188,726
31,683
4,857
Less: Imputed interest
(262,458
)
(40,223
)
(2,403
)
(370
)
Total lease liability balance
968,983
148,503
29,280
4,48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Payable (Tables)</t>
        </is>
      </c>
      <c r="B1" s="2" t="inlineStr">
        <is>
          <t>12 Months Ended</t>
        </is>
      </c>
    </row>
    <row r="2">
      <c r="B2" s="2" t="inlineStr">
        <is>
          <t>Dec. 31, 2020</t>
        </is>
      </c>
    </row>
    <row r="3">
      <c r="A3" s="3" t="inlineStr">
        <is>
          <t>Debt Disclosure [Abstract]</t>
        </is>
      </c>
    </row>
    <row r="4">
      <c r="A4" s="4" t="inlineStr">
        <is>
          <t>Schedule of Aggregate Loan Principal Payments on Long-term Loans and Borrowings</t>
        </is>
      </c>
      <c r="B4" s="4" t="inlineStr">
        <is>
          <t>As of December 31, 2020, aggregate loan principal payments on long-term loans and borrowings from third party investors are due according to the following schedule:
As of December 31, 2020
RMB
US$
within 1 year
910,882
139,599
between 1-2 year
-
-
Thereafter
-
-
910,882
139,59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Senior Notes (Tables)</t>
        </is>
      </c>
      <c r="B1" s="2" t="inlineStr">
        <is>
          <t>12 Months Ended</t>
        </is>
      </c>
    </row>
    <row r="2">
      <c r="B2" s="2" t="inlineStr">
        <is>
          <t>Dec. 31, 2020</t>
        </is>
      </c>
    </row>
    <row r="3">
      <c r="A3" s="3" t="inlineStr">
        <is>
          <t>Debt Disclosure [Abstract]</t>
        </is>
      </c>
    </row>
    <row r="4">
      <c r="A4" s="4" t="inlineStr">
        <is>
          <t>Schedule of Carrying Amount of Notes</t>
        </is>
      </c>
      <c r="B4" s="4" t="inlineStr">
        <is>
          <t>The carrying amount of the Notes as of December 31, 2019 and 2020 were as follows:
As of December 31, 2019
As of December 31, 2020
RMB
RMB
US$
Liability component:
Principal
13,577,850
17,953,650
2,751,517
Less: unamortized debt discount
1,280,982
1,274,874
195,383
Net carrying amount
12,296,868
16,678,776
2,556,134
Equity component:
Carrying amount
1,349,262
1,744,219
267,31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LOSS (Parenthetica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Cost of revenue to related party</t>
        </is>
      </c>
      <c r="B3" s="6" t="n">
        <v>1111729</v>
      </c>
      <c r="C3" s="7" t="n">
        <v>170380</v>
      </c>
      <c r="D3" s="6" t="n">
        <v>1565850</v>
      </c>
      <c r="E3" s="6" t="n">
        <v>789116</v>
      </c>
    </row>
    <row r="4">
      <c r="A4" s="4" t="inlineStr">
        <is>
          <t>Selling, general and administrative expenses to related party</t>
        </is>
      </c>
      <c r="B4" s="5" t="n">
        <v>5045</v>
      </c>
      <c r="C4" s="5" t="n">
        <v>773</v>
      </c>
      <c r="D4" s="5" t="n">
        <v>5581</v>
      </c>
      <c r="E4" s="5" t="n">
        <v>11666</v>
      </c>
    </row>
    <row r="5">
      <c r="A5" s="4" t="inlineStr">
        <is>
          <t>Research and development expenses to related party</t>
        </is>
      </c>
      <c r="B5" s="5" t="n">
        <v>7412</v>
      </c>
      <c r="C5" s="5" t="n">
        <v>1136</v>
      </c>
      <c r="D5" s="5" t="n">
        <v>19486</v>
      </c>
      <c r="E5" s="5" t="n">
        <v>5114</v>
      </c>
    </row>
    <row r="6">
      <c r="A6" s="4" t="inlineStr">
        <is>
          <t>Interest income from related party</t>
        </is>
      </c>
      <c r="B6" s="6" t="n">
        <v>1247</v>
      </c>
      <c r="C6" s="7" t="n">
        <v>191</v>
      </c>
      <c r="D6" s="6" t="n">
        <v>4856</v>
      </c>
      <c r="E6" s="6" t="n">
        <v>2202</v>
      </c>
    </row>
    <row r="7">
      <c r="A7" s="4" t="inlineStr">
        <is>
          <t>American Depositary Shares</t>
        </is>
      </c>
    </row>
    <row r="8">
      <c r="A8" s="4" t="inlineStr">
        <is>
          <t>ADS per ordinary share</t>
        </is>
      </c>
      <c r="B8" s="5" t="n">
        <v>7</v>
      </c>
      <c r="C8" s="5" t="n">
        <v>7</v>
      </c>
      <c r="D8" s="5" t="n">
        <v>7</v>
      </c>
      <c r="E8" s="5" t="n">
        <v>7</v>
      </c>
    </row>
    <row r="9">
      <c r="A9" s="4" t="inlineStr">
        <is>
          <t>Membership services</t>
        </is>
      </c>
    </row>
    <row r="10">
      <c r="A10" s="4" t="inlineStr">
        <is>
          <t>Revenue from related parties</t>
        </is>
      </c>
      <c r="B10" s="6" t="n">
        <v>25571</v>
      </c>
      <c r="C10" s="7" t="n">
        <v>3919</v>
      </c>
      <c r="D10" s="6" t="n">
        <v>27247</v>
      </c>
      <c r="E10" s="6" t="n">
        <v>19981</v>
      </c>
    </row>
    <row r="11">
      <c r="A11" s="4" t="inlineStr">
        <is>
          <t>Online advertising services</t>
        </is>
      </c>
    </row>
    <row r="12">
      <c r="A12" s="4" t="inlineStr">
        <is>
          <t>Revenue from related parties</t>
        </is>
      </c>
      <c r="B12" s="5" t="n">
        <v>206624</v>
      </c>
      <c r="C12" s="5" t="n">
        <v>31666</v>
      </c>
      <c r="D12" s="5" t="n">
        <v>77126</v>
      </c>
      <c r="E12" s="5" t="n">
        <v>202808</v>
      </c>
    </row>
    <row r="13">
      <c r="A13" s="4" t="inlineStr">
        <is>
          <t>Content distribution</t>
        </is>
      </c>
    </row>
    <row r="14">
      <c r="A14" s="4" t="inlineStr">
        <is>
          <t>Revenue from related parties</t>
        </is>
      </c>
      <c r="B14" s="5" t="n">
        <v>176227</v>
      </c>
      <c r="C14" s="5" t="n">
        <v>27008</v>
      </c>
      <c r="D14" s="5" t="n">
        <v>443503</v>
      </c>
      <c r="E14" s="5" t="n">
        <v>88457</v>
      </c>
    </row>
    <row r="15">
      <c r="A15" s="4" t="inlineStr">
        <is>
          <t>Others</t>
        </is>
      </c>
    </row>
    <row r="16">
      <c r="A16" s="4" t="inlineStr">
        <is>
          <t>Revenue from related parties</t>
        </is>
      </c>
      <c r="B16" s="6" t="n">
        <v>54064</v>
      </c>
      <c r="C16" s="7" t="n">
        <v>8286</v>
      </c>
      <c r="D16" s="6" t="n">
        <v>48877</v>
      </c>
      <c r="E16" s="6" t="n">
        <v>29296</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Loss Before Income Taxes</t>
        </is>
      </c>
      <c r="B4" s="4" t="inlineStr">
        <is>
          <t>The Group’s loss before income taxes consists of:
For the year ended December 31,
2018
2019
2020
2020
RMB
RMB
RMB
US$
Non-PRC
(670,529
)
(1,243,926
)
(1,130,036
)
(173,186
)
PRC
(8,311,901
)
(8,980,961
)
(5,853,841
)
(897,139
)
(8,982,430
)
(10,224,887
)
(6,983,877
)
(1,070,325
)</t>
        </is>
      </c>
    </row>
    <row r="5">
      <c r="A5" s="4" t="inlineStr">
        <is>
          <t>Components of Income Tax Expense</t>
        </is>
      </c>
      <c r="B5" s="4" t="inlineStr">
        <is>
          <t>Income tax expense for the years ended December 31, 2018, 2019 and 2020 consists of:
For the year ended December 31,
2018
2019
2020
2020
RMB
RMB
RMB
US$
Current income tax expense
123,887
129,164
65,255
10,001
Deferred income tax benefit
(45,086
)
(77,312
)
(41,979
)
(6,434
)
78,801
51,852
23,276
3,567</t>
        </is>
      </c>
    </row>
    <row r="6">
      <c r="A6" s="4" t="inlineStr">
        <is>
          <t>Summary of Reconciliation of Tax Expense Computed by Applying Statutory Income Tax Rate to Pre-Tax Loss</t>
        </is>
      </c>
      <c r="B6" s="4" t="inlineStr">
        <is>
          <t>The reconciliation of total tax expense computed by applying the respective statutory income tax rate to pre-tax loss is as follows:
For the year ended December 31,
2018
2019
2020
2020
RMB
RMB
RMB
US$
Income tax benefit at PRC statutory rate
(2,245,608
)
(2,556,222
)
(1,745,969
)
(267,581
)
Effect of differing tax rates in different jurisdictions
172,111
293,976
291,884
44,733
Non-deductible expenses
380,327
436,312
516,236
79,117
Research and development super-deduction
(40,466
)
(66,026
)
(159,919
)
(24,509
)
Effect of PRC preferential tax rates and tax holiday
709,165
707,518
243,964
37,389
Other adjustments
(51,451
)
104,484
57,018
8,738
Change in valuation allowance
1,154,723
1,131,810
820,062
125,680
Income tax expense
78,801
51,852
23,276
3,567</t>
        </is>
      </c>
    </row>
    <row r="7">
      <c r="A7" s="4" t="inlineStr">
        <is>
          <t>Summary of Tax Effects of Temporary Differences to Deferred Tax Balances</t>
        </is>
      </c>
      <c r="B7" s="4" t="inlineStr">
        <is>
          <t>The tax effects of temporary differences that give rise to the deferred tax balances at December 31, 2019 and 2020 are as follows:
As of December 31,
2019
2020
2020
RMB
RMB
US$
Deferred tax assets:
Accrued expenses and others
83,324
117,387
17,990
Bad debt provision
32,654
104,458
16,009
Net operating losses carried forward
801,430
1,078,698
165,318
Recorded cost relating to capitalized assets
2,943,758
3,363,003
515,403
Fixed assets depreciation
17,967
18,651
2,858
Valuation allowance
(3,751,855
)
(4,571,917
)
(700,677
)
Deferred tax assets, net
127,278
110,280
16,901
Deferred tax liabilities:
Long-lived assets arising from acquisitions
122,498
63,521
9,735
As of December 31,
2019
2020
2020
RMB
RMB
US$
Classification in the consolidated balance sheets:
Deferred tax assets, net
34,916
51,347
7,869
Deferred tax liabilities
30,136
4,588
70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Payments Under Non-Cancelable Agreements for Property Management Fees</t>
        </is>
      </c>
      <c r="B4" s="4" t="inlineStr">
        <is>
          <t>Future minimum payments under non-cancelable agreements for property management fees consist of the following as of December 31, 2020:
RMB
US$
2021
24,174
3,705
2022
25,277
3,874
2023
19,100
2,927
2024
6,050
927
2025 and thereafter
35,758
5,480
110,359
16,913</t>
        </is>
      </c>
    </row>
    <row r="5">
      <c r="A5" s="4" t="inlineStr">
        <is>
          <t>Schedule of Future Minimum Payments Under Non-Cancelable Agreements for Licensed Copyrights and produced content</t>
        </is>
      </c>
      <c r="B5" s="4" t="inlineStr">
        <is>
          <t>Future minimum payments under non-cancelable agreements for licensed copyrights and produced content consist of the following as of December 31, 2020:
RMB
US$
2021
10,480,422
1,606,195
2022
6,239,361
956,224
2023
3,420,784
524,258
2024
1,285,650
197,034
2025 and thereafter
344,714
52,830
21,770,931
3,336,54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deemable Noncontrolling Interests (Tables)</t>
        </is>
      </c>
      <c r="B1" s="2" t="inlineStr">
        <is>
          <t>12 Months Ended</t>
        </is>
      </c>
    </row>
    <row r="2">
      <c r="B2" s="2" t="inlineStr">
        <is>
          <t>Dec. 31, 2020</t>
        </is>
      </c>
    </row>
    <row r="3">
      <c r="A3" s="3" t="inlineStr">
        <is>
          <t>Temporary Equity Disclosure [Abstract]</t>
        </is>
      </c>
    </row>
    <row r="4">
      <c r="A4" s="4" t="inlineStr">
        <is>
          <t>Schedule of Movement in Carrying Value of Redeemable Noncontrolling Interests</t>
        </is>
      </c>
      <c r="B4" s="4" t="inlineStr">
        <is>
          <t>The movement in the carrying value of the redeemable noncontrolling interests is as follows:
2019
2020
2020
RMB
RMB
US$
Balance as of January 1
—
101,542
15,562
Issuance of subsidiary shares
100,000
—
—
Accretion of redeemable noncontrolling interests
1,542
7,087
1,086
Balance as of December 31
101,542
108,629
16,64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Basic and Diluted Loss Per Share</t>
        </is>
      </c>
      <c r="B4" s="4" t="inlineStr">
        <is>
          <t>Basic and diluted loss per Class A and Class B ordinary share for the years ended December 31, 2018, 2019 and 2020 are calculated as follows:
Year ended December 31,
2018
2019
2020
2020
Class A
Class B
Class A
Class B
Class A
Class B
RMB
RMB
RMB
RMB
RMB
US$
RMB
US$
Numerator:
Net loss attributable to iQIYI, Inc.
(3,841,616
)
(5,268,160
)
(4,506,557
)
(5,816,772
)
(3,127,160
)
(479,257
)
(3,911,201
)
(599,418
)
Accretion of redeemable noncontrolling interests
—
—
(673
)
(869
)
(3,149
)
(482
)
(3,938
)
(604
)
Accretion of redeemable convertible preferred shares
(126,085
)
(172,905
)
—
—
—
—
—
—
Net loss attributable to iQIYI, Inc.'s ordinary shareholders
(3,967,701
)
(5,441,065
)
(4,507,230
)
(5,817,641
)
(3,130,309
)
(479,739
)
(3,915,139
)
(600,022
)
Denominator:
Weighted average number of ordinary shares outstanding, basic
1,631,116,600
2,236,815,186
2,228,491,004
2,876,391,396
2,299,788,661
2,299,788,661
2,876,391,396
2,876,391,396
Weighted average number of ordinary shares outstanding, diluted
1,631,116,600
2,236,815,186
2,228,491,004
2,876,391,396
2,299,788,661
2,299,788,661
2,876,391,396
2,876,391,396
Net loss per share, basic
(2.43
)
(2.43
)
(2.02
)
(2.02
)
(1.36
)
(0.21
)
(1.36
)
(0.21
)
Net loss per share, diluted
(2.43
)
(2.43
)
(2.02
)
(2.02
)
(1.36
)
(0.21
)
(1.36
)
(0.2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4" t="inlineStr">
        <is>
          <t>Schedule of Share-based Compensation Expense Included in Relevant Financial Statement</t>
        </is>
      </c>
      <c r="B3" s="4" t="inlineStr">
        <is>
          <t>The following table sets forth the amount of share-based compensation expense included in each of the relevant financial statement line items:
Year ended December 31,
2018
2019
2020
2020
RMB
RMB
RMB
US$
Cost of revenues
83,351
171,053
201,970
30,953
Selling, general and administrative
368,598
675,278
851,416
130,485
Research and development
104,262
238,189
316,709
48,538
556,211
1,084,520
1,370,095
209,976</t>
        </is>
      </c>
    </row>
    <row r="4">
      <c r="A4" s="4" t="inlineStr">
        <is>
          <t>2010 Plan</t>
        </is>
      </c>
    </row>
    <row r="5">
      <c r="A5" s="4" t="inlineStr">
        <is>
          <t>Summary of Option Activity</t>
        </is>
      </c>
      <c r="B5" s="4" t="inlineStr">
        <is>
          <t>The following table sets forth the summary of option activity under the Company’s 2010 Plan:
Options Outstanding
Weighted Average Exercise Price
Weighted Average Remaining Contractual Life
Aggregate Intrinsic Value
(US$)
(In years)
(US$ in thousands)
Outstanding, December 31, 2019
406,912,618
0.48
Granted
88,611,584
0.51
Forfeited/Expired
(12,111,374
)
0.51
Exercised
(62,714,554
)
0.44
Outstanding, December 31, 2020
420,698,274
0.49
7.42
846,289
Vested and expected to vest as of December 31, 2020
401,055,919
0.48
7.34
807,293
Exercisable as of December 31, 2020
245,054,484
0.47
6.58
497,590</t>
        </is>
      </c>
    </row>
    <row r="6">
      <c r="A6" s="4" t="inlineStr">
        <is>
          <t>Schedule of Assumptions Used to Value Share Options Granted to Employees and Non-Employees</t>
        </is>
      </c>
      <c r="B6" s="4" t="inlineStr">
        <is>
          <t>The assumptions used to value the share options granted to employees and non-employees were as follows:
Year Ended December 31,
2018
2019
2020
Fair value of ordinary shares (US$)
2.57~3.84
2.27~3.88
2.60~3.42
Risk-free interest rate (%)
2.86~3.08
1.64~2.76
0.60~0.78
Expected volatility (%)
41.3~42.1
39.6~51.0
48.2~50.4
Expected dividend yield
—
—
—
Expected exercise multiple
2.3
2.3
2.2~2.8</t>
        </is>
      </c>
    </row>
    <row r="7">
      <c r="A7" s="4" t="inlineStr">
        <is>
          <t>2017 Plan</t>
        </is>
      </c>
    </row>
    <row r="8">
      <c r="A8" s="4" t="inlineStr">
        <is>
          <t>Summary of RSU Activity</t>
        </is>
      </c>
      <c r="B8" s="4" t="inlineStr">
        <is>
          <t>The following table sets forth the summary of RSU activity under the Company’s 2017 Plan:
Number of shares
Restricted Shares
Unvested, December 31, 2019
165,000
Vested
(44,000
)
Forfeited
(77,000
)
Unvested, December 31, 2020
44,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 and Balances with Major Related Parties</t>
        </is>
      </c>
      <c r="B4" s="4" t="inlineStr">
        <is>
          <t xml:space="preserve">a)
The table below sets forth the major related parties and their relationships with the Group:
Name of related parties
Relationship with the Group
Baidu and its subsidiaries (“Baidu Group”) Others
Controlling shareholder of the Company Equity investees (Note 5)
b)
The Group had the following related party transactions with the major related parties:
For the year ended December 31,
2018
2019
2020
2020
RMB
RMB
RMB
US$
Membership services
Membership services revenue earned from memberships sold to Baidu Group
19,855
20,886
19,799
3,034
Membership services revenue earned from memberships sold by Others
126
6,361
5,772
885
Online advertising revenues
Advertising services provided to Baidu Group
189,461
67,452
113,934
17,461
Advertising services provided to Others
13,347
9,674
92,690
14,205
Content distribution revenues
Content licensed to Others (iii)
88,457
443,503
176,227
27,008
Other revenues
Other services provided to Baidu Group
29,296
12,343
15,430
2,365
Others
—
36,534
38,634
5,921
Interest income
Loans due from Others
2,202
4,856
1,247
191
342,744
601,609
463,733
71,070
Cost of revenues
License fees to Baidu Group
8,923
23,064
13,691
2,098
Bandwidth fees to Baidu Group
601,065
976,523
1,007,461
154,400
Traffic acquisition and other services provided by Baidu Group (i)
126,644
479,497
—
—
Others (ii)
52,484
86,766
90,577
13,882
Selling, general and administrative
Advertising services provided by Baidu Group
10,844
1,825
2,466
378
Others
822
3,756
2,579
395
Research and development
Cloud services provided by Baidu Group
5,114
19,486
7,412
1,136
805,896
1,590,917
1,124,186
172,289
(i)
On April 12, 2018, the Company issued to Baidu an aggregate of 36,860,691 Class B ordinary shares pursuant to a share purchase agreement with Baidu entered into in February 2018, in exchange for Baidu providing traffic acquisition and other services in relation with ticket booking service, which was recorded as intangible assets.
(ii)
The transactions mainly represent revenue sharing arrangements with various equity investees. The Group entered into a revenue sharing arrangement in 2018 to become the exclusive sales agent for an equity investee and provided a minimum guarantee of RMB100,000 of annual sales for a one year period. RMB32,642, RMB67,358 and nil w ere recognized as cost of revenues for the years ended December 31, 2018, 2019 and 2020, respectively.
(iii)
The transactions mainly represent revenues derived from content distributed to Investee A and Investee B. For the years ended December 31, 2018, 2019 and 2020, the Group purchased content from equity investees in an amount of RMB182,897, RMB909,450 and RMB1,455,933 (US$223,132), respectively.
c)
The Group had the following related party balances with the major related parties:
As of December 31,
2019
2020
2020
RMB
RMB
US$
Amounts due from related parties, current:
Due from Baidu Group (i)
35,560
38,346
5,877
Loans receivable from Others (ii)
105,934
—
—
Due from Others (iii)
70,499
57,765
8,853
211,993
96,111
14,730
Amounts due from related parties, non-current:
Due from Others (iv)
172,200
39,400
6,038
172,200
39,400
6,038
As of December 31,
2019
2020
2020
RMB
RMB
US$
Amounts due to related parties, current:
Loans due to Baidu Group (v)
50,000
50,000
7,663
Due to Baidu Group (vi)
1,014,283
1,035,659
158,722
Deferred revenue in relation to services to be provided to an equity investee (vii)
169,677
164,810
25,258
Due to Others (viii)
370,298
528,314
80,967
1,604,258
1,778,783
272,610
Amounts due to related parties, non-current:
Loans due to Baidu Group (v)
650,000
650,000
99,617
Due to Baidu Group (vi)
1,570
2,138
328
Deferred revenue in relation to services to be provided to an equity investee (vii)
410,187
325,227
49,843
Due to Others
126
42
6
1,061,883
977,407
149,794
(i)
The balance mainly represents amounts due from Baidu Group for advertising, membership and other services.
(ii)
The balance as of December 31, 2019 represents loans provided to a Group’s equity investee with an interest rate of 5%, which was fully repaid during 2020. (iii) The balance mainly represents amounts due from or advances made to equity investees for content distribution service s and other services.
(iv)
The balance represents prepaid licensed copyrights for the Group’s equity investees.
(v)
The total outstanding balance represents an interest-free loan of RMB50,000, which is due on demand and an interest-free loan of RMB650,000 provided by Baidu in January 2018 that will mature in January 2023.
(vi)
The balance mainly represents amounts owed to Baidu for bandwidth and cloud services provided to the Group.
(vii)
The balance represents deferred revenue in relation to content distribution, licenses of intellectual property and traffic support services to be provided to investee A.
(viii)
The balance mainly represents amounts owed to the Group’s equity investees for licensed copyrights and advances made for online advertising service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Instruments Measured or Disclosed at Fair Value on a Recurring Basis and Non-Recurring Fair Value Measurements</t>
        </is>
      </c>
      <c r="B4" s="4" t="inlineStr">
        <is>
          <t xml:space="preserve">The following table sets forth the financial instruments measured or disclosed at fair value on a recurring basis by level within the fair value hierarchy as of December 31, 2019 and 2020 and non-recurring fair value measurements as of December 31, 2019 and 2020:
Fair Value Measurements
Quoted Prices in Active Market for Identical Assets (Level 1)
Significant Other Observable Inputs (Level 2)
Significant Unobservable Inputs (Level 3)
Total Gain/ (Losses)
RMB
RMB
RMB
RMB
US$
Recurring
As of December 31, 2019:
Cash equivalents
Time deposits
3,646,041
Money market fund
894,899
Short-term investments
Available-for-sale debt securities
890,459
Held-to-maturity debt securities
3,688,854
Long-term investments
Available-for-sale debt security
10,259
Held-to-maturity debt securities
490,799
Prepayment and other assets
Option to purchase equity interests of a listed company
14
Convertible senior notes
14,142,006
As of December 31, 2020:
Cash equivalents
Time deposits
2,520,868
Money market fund
197,973
Short-term investments
Available-for-sale debt securities
1,253,514
Held-to-maturity debt securities
2,104,660
Long-term investments
Equity investments at fair value with readily determinable fair value
39,750
Convertible senior notes, current portion
4,966,667
Convertible senior notes, non-current portion
12,077,775
Non-recurring
As of December 31, 2019:
Long-term investments
—
(169,374
)
Intangible assets, net
72,302
(99,096
)
Equity investments without readily determinable fair value
44,198
7,024
For the year ended December 31, 2020:
Mainland China film group-Licensed copyrights as of March 31, 2020
7,186,037
(390,299
)
(59,816
)
Mainland China film group-Produced content as of March 31, 2020
4,124,114
(209,701
)
(32,138
)
Produced content monetized on its own as of December 31, 2020
40,152
(205,462
)
(31,488
)
Long-term investments as of June 30, 2020
—
(73,199
)
(11,218
)
Intangible assets, net as of September 30, 2020
—
(15,391
)
(2,359
)
Equity investments without readily determinable fair value as of September 30, 2020
102,251
38,100
5,839
Fixed assets, net as of September 30, 2020
—
(95,111
)
(14,576
)
Prepayments and other assets as of September 30, 2020
110,000
(48,423
)
(7,421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Equity [Abstract]</t>
        </is>
      </c>
    </row>
    <row r="4">
      <c r="A4" s="4" t="inlineStr">
        <is>
          <t>Changes in Accumulated Other Comprehensive Income by Component, Net of Tax</t>
        </is>
      </c>
      <c r="B4" s="4" t="inlineStr">
        <is>
          <t>The changes in accumulated other comprehensive income by component, net of tax, were as follows:
Foreign currency translation adjustment
Unrealized gain on available-for-sale debt securities
Total
RMB
RMB
RMB
Balance at December 31, 2017
91,618
1,508
93,126
Other comprehensive income before reclassification
1,787,553
58,335
1,845,888
Amounts reclassified from accumulated other comprehensive income
—
(59,024
)
(59,024
)
Net current-period other comprehensive income/(loss)
1,787,553
(689
)
1,786,864
Other comprehensive income attributable to noncontrolling interests
—
(44
)
(44
)
Balance at December 31, 2018
1,879,171
775
1,879,946
Other comprehensive income before reclassification
228,974
9,338
238,312
Amounts reclassified from accumulated other comprehensive income
—
(9,635
)
(9,635
)
Net current-period other comprehensive income/(loss)
228,974
(297
)
228,677
Other comprehensive (income)/loss attributable to noncontrolling interests and redeemable noncontrolling interests
(1,926
)
21
(1,905
)
Balance at December 31, 2019
2,106,219
499
2,106,718
Other comprehensive income before reclassification
433,497
14,071
447,568
Amounts reclassified from accumulated other comprehensive income
—
(14,169
)
(14,169
)
Net current-period other comprehensive income/(loss)
433,497
(98
)
433,399
Other comprehensive loss/(income) attributable to noncontrolling interests and redeemable noncontrolling interests
2,571
(8
)
2,563
Balance at December 31, 2020
2,542,287
393
2,542,680
Balance at December 31, 2020 in US$
389,623
60
389,683</t>
        </is>
      </c>
    </row>
    <row r="5">
      <c r="A5" s="4" t="inlineStr">
        <is>
          <t>Tax Benefit/(Expense) Allocated to Each Component of Other Comprehensive Income</t>
        </is>
      </c>
      <c r="B5" s="4" t="inlineStr">
        <is>
          <t>The following table sets forth the tax benefit/(expense) allocated to each component of other comprehensive income for the years ended December 31, 2018, 2019 and 2020:
For the year ended December 31,
2018
2019
2020
2020
RMB
RMB
RMB
US$
Unrealized gains on available-for-sale debt securities
Other comprehensive income before reclassification
(1,499
)
(1,672
)
(2,601
)
(399
)
Amounts reclassified from accumulated other comprehensive income
1,405
1,727
2,611
400
Net current-period other comprehensive (income)/loss
(94
)
55
10
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ndensed Financial Information of the Parent Company (Tables) - iQIYI, INC</t>
        </is>
      </c>
      <c r="B1" s="2" t="inlineStr">
        <is>
          <t>12 Months Ended</t>
        </is>
      </c>
    </row>
    <row r="2">
      <c r="B2" s="2" t="inlineStr">
        <is>
          <t>Dec. 31, 2020</t>
        </is>
      </c>
    </row>
    <row r="3">
      <c r="A3" s="4" t="inlineStr">
        <is>
          <t>Condensed Balance Sheets</t>
        </is>
      </c>
      <c r="B3" s="4" t="inlineStr">
        <is>
          <t>Condensed Balance Sheets
As of December 31,
Note
2019
2020
2020
RMB
RMB
US$
ASSETS
Current assets:
Cash and cash equivalents
2,774,681
5,101,693
781,869
Short-term investments
1,237,730
263,005
40,307
Prepayments and other assets
16,849
9,313
1,427
Amounts due from entities within the Group
17,967,978
20,666,711
3,167,312
Total current assets
21,997,238
26,040,722
3,990,915
Total non-current assets
—
—
—
Total assets
21,997,238
26,040,722
3,990,915
LIABILITIES AND SHAREHOLDERS’ EQUITY
Current liabilities
Convertible senior notes
—
4,752,061
728,285
Accrued expenses and other liabilities
99,823
89,905
13,779
Total current liabilities
99,823
4,841,966
742,064
Non-current liabilities
Convertible senior notes
15
12,296,868
11,926,715
1,827,849
Other non-current liabilities
29,533
15,383
2,357
Total non-current liabilities
12,326,401
11,942,098
1,830,206
Total liabilities
12,426,224
16,784,064
2,572,270
Commitments and contingencies
18
Shareholders’ equity:
Class A ordinary shares (US$0.00001 par value; 94,000,000,000 shares authorized as of December 31, 2019 and 2020, respectively; 2,603,890,438 and 2,900,519,681 shares issued as of December 31, 2019 and 2020, respectively; 2,259,125,125 and 2,609,809,545 shares outstanding as of December 31, 2019 and 2020, respectively)
20
142
165
25
Class B ordinary shares (US$0.00001 par value; 5,000,000,000 and 5,000,000,000 shares authorized as of December 31, 2019 and 2020, respectively; 2,876,391,396 and 2,876,391,396 shares issued and outstanding as of December 31, 2019 and 2020, respectively)
20
183
183
28
Additional paid-in capital
41,298,328
47,687,483
7,308,427
Accumulated deficit
21
(33,834,357
)
(40,973,853
)
(6,279,518
)
Accumulated other comprehensive income
26
2,106,718
2,542,680
389,683
Total shareholders’ equity
9,571,014
9,256,658
1,418,645
Total liabilities and shareholders’ equity
21,997,238
26,040,722
3,990,915</t>
        </is>
      </c>
    </row>
    <row r="4">
      <c r="A4" s="4" t="inlineStr">
        <is>
          <t>Condensed Statements of Comprehensive Loss</t>
        </is>
      </c>
      <c r="B4" s="4" t="inlineStr">
        <is>
          <t>Condensed Statements of Comprehensive Loss
Year ended December 31,
2018
2019
2020
2020
RMB
RMB
RMB
US$
Operating costs and expenses:
Selling, general and administrative
(48,253
)
(14,946
)
(36,408
)
(5,580
)
Operating loss
Share of losses of subsidiaries, VIEs and VIEs’ subsidiaries
(8,573,048
)
(9,593,221
)
(7,320,787
)
(1,121,960
)
Interest income
260,360
133,930
24,343
3,731
Interest expenses
(25,550
)
(603,449
)
(642,718
)
(98,501
)
Foreign exchange (loss)/gain, net
(694,907
)
(118,439
)
913,974
140,073
Other (expense)/income, net
(28,378
)
(127,204
)
23,235
3,562
Net loss
(9,109,776
)
(10,323,329
)
(7,038,361
)
(1,078,675
)
Accretion of redeemable convertible preferred shares
(298,990
)
—
—
—
Accretion of redeemable noncontrolling interests
—
(1,542
)
(7,087
)
(1,086
)
Net loss attributable to ordinary shareholders
(9,408,766
)
(10,324,871
)
(7,045,448
)
(1,079,761
)
Other comprehensive income
Foreign currency translation adjustments
1,787,553
227,048
436,068
66,830
Unrealized losses on available-for-sale debt securities
(733
)
(276
)
(106
)
(16
)
Total other comprehensive income, net of tax
1,786,820
226,772
435,962
66,814
Comprehensive loss
(7,322,956
)
(10,096,557
)
(6,602,399
)
(1,011,861
)</t>
        </is>
      </c>
    </row>
    <row r="5">
      <c r="A5" s="4" t="inlineStr">
        <is>
          <t>Condensed Statements of Cash Flows</t>
        </is>
      </c>
      <c r="B5" s="4" t="inlineStr">
        <is>
          <t>Condensed Statements of Cash Flows
Year ended December 31,
2018
2019
2020
2020
RMB
RMB
RMB
US$
Net cash provided by/(used for) operating activities
87,322
(122,370
)
(836,700
)
(128,230
)
Net cash used for investing activities
(17,575,740
)
(7,268,873
)
(6,634,576
)
(1,016,793
)
Net cash provided by financing activities
19,703,701
7,489,321
9,804,491
1,502,604
Effect of exchange rate changes on cash, cash equivalents and restricted cash
269,735
95,695
(6,203
)
(950
)
Net increase in cash, cash equivalents and restricted cash
2,485,018
193,773
2,327,012
356,631
Cash, cash equivalents and restricted cash at the beginning of the year
95,890
2,580,908
2,774,681
425,238
Cash, cash equivalents and restricted cash at the end of the year
2,580,908
2,774,681
5,101,693
781,86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16" customWidth="1" min="2" max="2"/>
  </cols>
  <sheetData>
    <row r="1">
      <c r="A1" s="1" t="inlineStr">
        <is>
          <t>Organization and Basis of Presentation - Schedule of Major Subsidiaries,VIEs and VIEs' Subsidiaries (Details)</t>
        </is>
      </c>
      <c r="B1" s="2" t="inlineStr">
        <is>
          <t>12 Months Ended</t>
        </is>
      </c>
    </row>
    <row r="2">
      <c r="B2" s="2" t="inlineStr">
        <is>
          <t>Dec. 31, 2020</t>
        </is>
      </c>
    </row>
    <row r="3">
      <c r="A3" s="4" t="inlineStr">
        <is>
          <t>Subsidiaries | Beijing QIYI Century Science &amp; Technology Co., Ltd. ("Beijing QIYI Century")</t>
        </is>
      </c>
    </row>
    <row r="4">
      <c r="A4" s="3" t="inlineStr">
        <is>
          <t>Organization And Basis Of Presentation [Line Items]</t>
        </is>
      </c>
    </row>
    <row r="5">
      <c r="A5" s="4" t="inlineStr">
        <is>
          <t>Effective interest held</t>
        </is>
      </c>
      <c r="B5" s="4" t="inlineStr">
        <is>
          <t>100.00%</t>
        </is>
      </c>
    </row>
    <row r="6">
      <c r="A6" s="4" t="inlineStr">
        <is>
          <t>Subsidiaries | iQIYI HK Limited (“QIYI HK”, formerly known as Qiyi.com HK Limited)</t>
        </is>
      </c>
    </row>
    <row r="7">
      <c r="A7" s="3" t="inlineStr">
        <is>
          <t>Organization And Basis Of Presentation [Line Items]</t>
        </is>
      </c>
    </row>
    <row r="8">
      <c r="A8" s="4" t="inlineStr">
        <is>
          <t>Effective interest held</t>
        </is>
      </c>
      <c r="B8" s="4" t="inlineStr">
        <is>
          <t>100.00%</t>
        </is>
      </c>
    </row>
    <row r="9">
      <c r="A9" s="4" t="inlineStr">
        <is>
          <t>Subsidiaries | iQIYI Media Limited</t>
        </is>
      </c>
    </row>
    <row r="10">
      <c r="A10" s="3" t="inlineStr">
        <is>
          <t>Organization And Basis Of Presentation [Line Items]</t>
        </is>
      </c>
    </row>
    <row r="11">
      <c r="A11" s="4" t="inlineStr">
        <is>
          <t>Effective interest held</t>
        </is>
      </c>
      <c r="B11" s="4" t="inlineStr">
        <is>
          <t>100.00%</t>
        </is>
      </c>
    </row>
    <row r="12">
      <c r="A12" s="4" t="inlineStr">
        <is>
          <t>Subsidiaries | iQIYI Film Group HK Limited</t>
        </is>
      </c>
    </row>
    <row r="13">
      <c r="A13" s="3" t="inlineStr">
        <is>
          <t>Organization And Basis Of Presentation [Line Items]</t>
        </is>
      </c>
    </row>
    <row r="14">
      <c r="A14" s="4" t="inlineStr">
        <is>
          <t>Effective interest held</t>
        </is>
      </c>
      <c r="B14" s="4" t="inlineStr">
        <is>
          <t>100.00%</t>
        </is>
      </c>
    </row>
    <row r="15">
      <c r="A15" s="4" t="inlineStr">
        <is>
          <t>Subsidiaries | Beijing iQIYI New Media Science &amp; Technology Co., Ltd. ("iQIYI New Media")</t>
        </is>
      </c>
    </row>
    <row r="16">
      <c r="A16" s="3" t="inlineStr">
        <is>
          <t>Organization And Basis Of Presentation [Line Items]</t>
        </is>
      </c>
    </row>
    <row r="17">
      <c r="A17" s="4" t="inlineStr">
        <is>
          <t>Effective interest held</t>
        </is>
      </c>
      <c r="B17" s="4" t="inlineStr">
        <is>
          <t>100.00%</t>
        </is>
      </c>
    </row>
    <row r="18">
      <c r="A18" s="4" t="inlineStr">
        <is>
          <t>Subsidiaries | Skymoons Inc.</t>
        </is>
      </c>
    </row>
    <row r="19">
      <c r="A19" s="3" t="inlineStr">
        <is>
          <t>Organization And Basis Of Presentation [Line Items]</t>
        </is>
      </c>
    </row>
    <row r="20">
      <c r="A20" s="4" t="inlineStr">
        <is>
          <t>Effective interest held</t>
        </is>
      </c>
      <c r="B20" s="4" t="inlineStr">
        <is>
          <t>100.00%</t>
        </is>
      </c>
    </row>
    <row r="21">
      <c r="A21" s="4" t="inlineStr">
        <is>
          <t>Subsidiaries | Special (Hong Kong) Co., Ltd.</t>
        </is>
      </c>
    </row>
    <row r="22">
      <c r="A22" s="3" t="inlineStr">
        <is>
          <t>Organization And Basis Of Presentation [Line Items]</t>
        </is>
      </c>
    </row>
    <row r="23">
      <c r="A23" s="4" t="inlineStr">
        <is>
          <t>Effective interest held</t>
        </is>
      </c>
      <c r="B23" s="4" t="inlineStr">
        <is>
          <t>80.00%</t>
        </is>
      </c>
    </row>
    <row r="24">
      <c r="A24" s="4" t="inlineStr">
        <is>
          <t>Subsidiaries | Shanghai iQIYI Network &amp; Technology Co., Ltd.</t>
        </is>
      </c>
    </row>
    <row r="25">
      <c r="A25" s="3" t="inlineStr">
        <is>
          <t>Organization And Basis Of Presentation [Line Items]</t>
        </is>
      </c>
    </row>
    <row r="26">
      <c r="A26" s="4" t="inlineStr">
        <is>
          <t>Effective interest held</t>
        </is>
      </c>
      <c r="B26" s="4" t="inlineStr">
        <is>
          <t>100.00%</t>
        </is>
      </c>
    </row>
    <row r="27">
      <c r="A27" s="4" t="inlineStr">
        <is>
          <t>Subsidiaries | Beijing iQIYI Interactive Technology Co., Ltd.</t>
        </is>
      </c>
    </row>
    <row r="28">
      <c r="A28" s="3" t="inlineStr">
        <is>
          <t>Organization And Basis Of Presentation [Line Items]</t>
        </is>
      </c>
    </row>
    <row r="29">
      <c r="A29" s="4" t="inlineStr">
        <is>
          <t>Effective interest held</t>
        </is>
      </c>
      <c r="B29" s="4" t="inlineStr">
        <is>
          <t>100.00%</t>
        </is>
      </c>
    </row>
    <row r="30">
      <c r="A30" s="4" t="inlineStr">
        <is>
          <t>Subsidiaries | iQIYI International Singapore Pte, Ltd.</t>
        </is>
      </c>
    </row>
    <row r="31">
      <c r="A31" s="3" t="inlineStr">
        <is>
          <t>Organization And Basis Of Presentation [Line Items]</t>
        </is>
      </c>
    </row>
    <row r="32">
      <c r="A32" s="4" t="inlineStr">
        <is>
          <t>Effective interest held</t>
        </is>
      </c>
      <c r="B32" s="4" t="inlineStr">
        <is>
          <t>100.00%</t>
        </is>
      </c>
    </row>
    <row r="33">
      <c r="A33" s="4" t="inlineStr">
        <is>
          <t>Subsidiaries | Beijing QIYI Century Science &amp; Technology Co., Ltd. ("Beijing QIYI Century")</t>
        </is>
      </c>
    </row>
    <row r="34">
      <c r="A34" s="3" t="inlineStr">
        <is>
          <t>Organization And Basis Of Presentation [Line Items]</t>
        </is>
      </c>
    </row>
    <row r="35">
      <c r="A35" s="4" t="inlineStr">
        <is>
          <t>Place of Incorporation</t>
        </is>
      </c>
      <c r="B35" s="4" t="inlineStr">
        <is>
          <t>PRC</t>
        </is>
      </c>
    </row>
    <row r="36">
      <c r="A36" s="4" t="inlineStr">
        <is>
          <t>Date of Establishment/Acquisition</t>
        </is>
      </c>
      <c r="B36" s="4" t="inlineStr">
        <is>
          <t>Mar. 8,
		2010</t>
        </is>
      </c>
    </row>
    <row r="37">
      <c r="A37" s="4" t="inlineStr">
        <is>
          <t>Subsidiaries | iQIYI HK Limited (“QIYI HK”, formerly known as Qiyi.com HK Limited)</t>
        </is>
      </c>
    </row>
    <row r="38">
      <c r="A38" s="3" t="inlineStr">
        <is>
          <t>Organization And Basis Of Presentation [Line Items]</t>
        </is>
      </c>
    </row>
    <row r="39">
      <c r="A39" s="4" t="inlineStr">
        <is>
          <t>Place of Incorporation</t>
        </is>
      </c>
      <c r="B39" s="4" t="inlineStr">
        <is>
          <t>Hong Kong</t>
        </is>
      </c>
    </row>
    <row r="40">
      <c r="A40" s="4" t="inlineStr">
        <is>
          <t>Date of Establishment/Acquisition</t>
        </is>
      </c>
      <c r="B40" s="4" t="inlineStr">
        <is>
          <t>Apr. 14,
		2011</t>
        </is>
      </c>
    </row>
    <row r="41">
      <c r="A41" s="4" t="inlineStr">
        <is>
          <t>Subsidiaries | iQIYI Media Limited</t>
        </is>
      </c>
    </row>
    <row r="42">
      <c r="A42" s="3" t="inlineStr">
        <is>
          <t>Organization And Basis Of Presentation [Line Items]</t>
        </is>
      </c>
    </row>
    <row r="43">
      <c r="A43" s="4" t="inlineStr">
        <is>
          <t>Place of Incorporation</t>
        </is>
      </c>
      <c r="B43" s="4" t="inlineStr">
        <is>
          <t>Cayman</t>
        </is>
      </c>
    </row>
    <row r="44">
      <c r="A44" s="4" t="inlineStr">
        <is>
          <t>Date of Establishment/Acquisition</t>
        </is>
      </c>
      <c r="B44" s="4" t="inlineStr">
        <is>
          <t>May 26,
		2017</t>
        </is>
      </c>
    </row>
    <row r="45">
      <c r="A45" s="4" t="inlineStr">
        <is>
          <t>Subsidiaries | iQIYI Film Group HK Limited</t>
        </is>
      </c>
    </row>
    <row r="46">
      <c r="A46" s="3" t="inlineStr">
        <is>
          <t>Organization And Basis Of Presentation [Line Items]</t>
        </is>
      </c>
    </row>
    <row r="47">
      <c r="A47" s="4" t="inlineStr">
        <is>
          <t>Place of Incorporation</t>
        </is>
      </c>
      <c r="B47" s="4" t="inlineStr">
        <is>
          <t>Hong Kong</t>
        </is>
      </c>
    </row>
    <row r="48">
      <c r="A48" s="4" t="inlineStr">
        <is>
          <t>Date of Establishment/Acquisition</t>
        </is>
      </c>
      <c r="B48" s="4" t="inlineStr">
        <is>
          <t>Jun. 12,
		2017</t>
        </is>
      </c>
    </row>
    <row r="49">
      <c r="A49" s="4" t="inlineStr">
        <is>
          <t>Subsidiaries | Beijing iQIYI New Media Science &amp; Technology Co., Ltd. ("iQIYI New Media")</t>
        </is>
      </c>
    </row>
    <row r="50">
      <c r="A50" s="3" t="inlineStr">
        <is>
          <t>Organization And Basis Of Presentation [Line Items]</t>
        </is>
      </c>
    </row>
    <row r="51">
      <c r="A51" s="4" t="inlineStr">
        <is>
          <t>Place of Incorporation</t>
        </is>
      </c>
      <c r="B51" s="4" t="inlineStr">
        <is>
          <t>PRC</t>
        </is>
      </c>
    </row>
    <row r="52">
      <c r="A52" s="4" t="inlineStr">
        <is>
          <t>Date of Establishment/Acquisition</t>
        </is>
      </c>
      <c r="B52" s="4" t="inlineStr">
        <is>
          <t>Jul. 27,
		2017</t>
        </is>
      </c>
    </row>
    <row r="53">
      <c r="A53" s="4" t="inlineStr">
        <is>
          <t>Subsidiaries | Skymoons Inc.</t>
        </is>
      </c>
    </row>
    <row r="54">
      <c r="A54" s="3" t="inlineStr">
        <is>
          <t>Organization And Basis Of Presentation [Line Items]</t>
        </is>
      </c>
    </row>
    <row r="55">
      <c r="A55" s="4" t="inlineStr">
        <is>
          <t>Place of Incorporation</t>
        </is>
      </c>
      <c r="B55" s="4" t="inlineStr">
        <is>
          <t>Cayman</t>
        </is>
      </c>
    </row>
    <row r="56">
      <c r="A56" s="4" t="inlineStr">
        <is>
          <t>Date of Establishment/Acquisition</t>
        </is>
      </c>
      <c r="B56" s="4" t="inlineStr">
        <is>
          <t>Jul. 17,
		2018</t>
        </is>
      </c>
    </row>
    <row r="57">
      <c r="A57" s="4" t="inlineStr">
        <is>
          <t>Subsidiaries | Special (Hong Kong) Co., Ltd.</t>
        </is>
      </c>
    </row>
    <row r="58">
      <c r="A58" s="3" t="inlineStr">
        <is>
          <t>Organization And Basis Of Presentation [Line Items]</t>
        </is>
      </c>
    </row>
    <row r="59">
      <c r="A59" s="4" t="inlineStr">
        <is>
          <t>Place of Incorporation</t>
        </is>
      </c>
      <c r="B59" s="4" t="inlineStr">
        <is>
          <t>Hong Kong</t>
        </is>
      </c>
    </row>
    <row r="60">
      <c r="A60" s="4" t="inlineStr">
        <is>
          <t>Date of Establishment/Acquisition</t>
        </is>
      </c>
      <c r="B60" s="4" t="inlineStr">
        <is>
          <t>Jul. 17,
		2018</t>
        </is>
      </c>
    </row>
    <row r="61">
      <c r="A61" s="4" t="inlineStr">
        <is>
          <t>Subsidiaries | Shanghai iQIYI Network &amp; Technology Co., Ltd.</t>
        </is>
      </c>
    </row>
    <row r="62">
      <c r="A62" s="3" t="inlineStr">
        <is>
          <t>Organization And Basis Of Presentation [Line Items]</t>
        </is>
      </c>
    </row>
    <row r="63">
      <c r="A63" s="4" t="inlineStr">
        <is>
          <t>Place of Incorporation</t>
        </is>
      </c>
      <c r="B63" s="4" t="inlineStr">
        <is>
          <t>PRC</t>
        </is>
      </c>
    </row>
    <row r="64">
      <c r="A64" s="4" t="inlineStr">
        <is>
          <t>Date of Establishment/Acquisition</t>
        </is>
      </c>
      <c r="B64" s="4" t="inlineStr">
        <is>
          <t>Sep. 6,
		2018</t>
        </is>
      </c>
    </row>
    <row r="65">
      <c r="A65" s="4" t="inlineStr">
        <is>
          <t>Subsidiaries | Beijing iQIYI Interactive Technology Co., Ltd.</t>
        </is>
      </c>
    </row>
    <row r="66">
      <c r="A66" s="3" t="inlineStr">
        <is>
          <t>Organization And Basis Of Presentation [Line Items]</t>
        </is>
      </c>
    </row>
    <row r="67">
      <c r="A67" s="4" t="inlineStr">
        <is>
          <t>Place of Incorporation</t>
        </is>
      </c>
      <c r="B67" s="4" t="inlineStr">
        <is>
          <t>PRC</t>
        </is>
      </c>
    </row>
    <row r="68">
      <c r="A68" s="4" t="inlineStr">
        <is>
          <t>Date of Establishment/Acquisition</t>
        </is>
      </c>
      <c r="B68" s="4" t="inlineStr">
        <is>
          <t>Jan. 31,
		2019</t>
        </is>
      </c>
    </row>
    <row r="69">
      <c r="A69" s="4" t="inlineStr">
        <is>
          <t>Subsidiaries | iQIYI International Singapore Pte, Ltd.</t>
        </is>
      </c>
    </row>
    <row r="70">
      <c r="A70" s="3" t="inlineStr">
        <is>
          <t>Organization And Basis Of Presentation [Line Items]</t>
        </is>
      </c>
    </row>
    <row r="71">
      <c r="A71" s="4" t="inlineStr">
        <is>
          <t>Place of Incorporation</t>
        </is>
      </c>
      <c r="B71" s="4" t="inlineStr">
        <is>
          <t>Singapore</t>
        </is>
      </c>
    </row>
    <row r="72">
      <c r="A72" s="4" t="inlineStr">
        <is>
          <t>Date of Establishment/Acquisition</t>
        </is>
      </c>
      <c r="B72" s="4" t="inlineStr">
        <is>
          <t>Feb. 11,
		2020</t>
        </is>
      </c>
    </row>
    <row r="73">
      <c r="A73" s="4" t="inlineStr">
        <is>
          <t>Variable Interest Entities | Shanghai iQIYI Culture Media Co., Ltd. ("Shanghai iQIYI")</t>
        </is>
      </c>
    </row>
    <row r="74">
      <c r="A74" s="3" t="inlineStr">
        <is>
          <t>Organization And Basis Of Presentation [Line Items]</t>
        </is>
      </c>
    </row>
    <row r="75">
      <c r="A75" s="4" t="inlineStr">
        <is>
          <t>Place of Incorporation</t>
        </is>
      </c>
      <c r="B75" s="4" t="inlineStr">
        <is>
          <t>PRC</t>
        </is>
      </c>
    </row>
    <row r="76">
      <c r="A76" s="4" t="inlineStr">
        <is>
          <t>Date of Establishment/Acquisition</t>
        </is>
      </c>
      <c r="B76" s="4" t="inlineStr">
        <is>
          <t>Dec. 19,
		2012</t>
        </is>
      </c>
    </row>
    <row r="77">
      <c r="A77" s="4" t="inlineStr">
        <is>
          <t>Variable Interest Entities | Beijing iQIYI Science &amp; Technology Co., Ltd. ("Beijing iQIYI"; formerly known as Beijing Xinlian Xinde Advertisement Media Co., Ltd.)</t>
        </is>
      </c>
    </row>
    <row r="78">
      <c r="A78" s="3" t="inlineStr">
        <is>
          <t>Organization And Basis Of Presentation [Line Items]</t>
        </is>
      </c>
    </row>
    <row r="79">
      <c r="A79" s="4" t="inlineStr">
        <is>
          <t>Place of Incorporation</t>
        </is>
      </c>
      <c r="B79" s="4" t="inlineStr">
        <is>
          <t>PRC</t>
        </is>
      </c>
    </row>
    <row r="80">
      <c r="A80" s="4" t="inlineStr">
        <is>
          <t>Date of Establishment/Acquisition</t>
        </is>
      </c>
      <c r="B80" s="4" t="inlineStr">
        <is>
          <t>Nov. 23,
		2011</t>
        </is>
      </c>
    </row>
    <row r="81">
      <c r="A81" s="4" t="inlineStr">
        <is>
          <t>Variable Interest Entities | Shanghai Zhong Yuan Network Co., Ltd. ("Shanghai Zhong Yuan")</t>
        </is>
      </c>
    </row>
    <row r="82">
      <c r="A82" s="3" t="inlineStr">
        <is>
          <t>Organization And Basis Of Presentation [Line Items]</t>
        </is>
      </c>
    </row>
    <row r="83">
      <c r="A83" s="4" t="inlineStr">
        <is>
          <t>Place of Incorporation</t>
        </is>
      </c>
      <c r="B83" s="4" t="inlineStr">
        <is>
          <t>PRC</t>
        </is>
      </c>
    </row>
    <row r="84">
      <c r="A84" s="4" t="inlineStr">
        <is>
          <t>Date of Establishment/Acquisition</t>
        </is>
      </c>
      <c r="B84" s="4" t="inlineStr">
        <is>
          <t>May 11,
		2013</t>
        </is>
      </c>
    </row>
    <row r="85">
      <c r="A85" s="4" t="inlineStr">
        <is>
          <t>Variable Interest Entities | iQIYI Pictures (Beijing) Co., Ltd. ("iQIYI Pictures")</t>
        </is>
      </c>
    </row>
    <row r="86">
      <c r="A86" s="3" t="inlineStr">
        <is>
          <t>Organization And Basis Of Presentation [Line Items]</t>
        </is>
      </c>
    </row>
    <row r="87">
      <c r="A87" s="4" t="inlineStr">
        <is>
          <t>Place of Incorporation</t>
        </is>
      </c>
      <c r="B87" s="4" t="inlineStr">
        <is>
          <t>PRC</t>
        </is>
      </c>
    </row>
    <row r="88">
      <c r="A88" s="4" t="inlineStr">
        <is>
          <t>Date of Establishment/Acquisition</t>
        </is>
      </c>
      <c r="B88" s="4" t="inlineStr">
        <is>
          <t>Dec. 31,
		2014</t>
        </is>
      </c>
    </row>
    <row r="89">
      <c r="A89" s="4" t="inlineStr">
        <is>
          <t>Variable Interest Entities | Beijing iQIYI Intelligent Entertainment Technology Co., Ltd. ("Intelligent Entertainment", formerly known as Beijing iQIYI Cinema Management Co., Ltd.)</t>
        </is>
      </c>
    </row>
    <row r="90">
      <c r="A90" s="3" t="inlineStr">
        <is>
          <t>Organization And Basis Of Presentation [Line Items]</t>
        </is>
      </c>
    </row>
    <row r="91">
      <c r="A91" s="4" t="inlineStr">
        <is>
          <t>Place of Incorporation</t>
        </is>
      </c>
      <c r="B91" s="4" t="inlineStr">
        <is>
          <t>PRC</t>
        </is>
      </c>
    </row>
    <row r="92">
      <c r="A92" s="4" t="inlineStr">
        <is>
          <t>Date of Establishment/Acquisition</t>
        </is>
      </c>
      <c r="B92" s="4" t="inlineStr">
        <is>
          <t>Jun. 28,
		2017</t>
        </is>
      </c>
    </row>
    <row r="93">
      <c r="A93" s="4" t="inlineStr">
        <is>
          <t>Variable Interest Entities | Chengdu Skymoons Interactive Network Game Co., Ltd.("Skymoons Interactive")</t>
        </is>
      </c>
    </row>
    <row r="94">
      <c r="A94" s="3" t="inlineStr">
        <is>
          <t>Organization And Basis Of Presentation [Line Items]</t>
        </is>
      </c>
    </row>
    <row r="95">
      <c r="A95" s="4" t="inlineStr">
        <is>
          <t>Place of Incorporation</t>
        </is>
      </c>
      <c r="B95" s="4" t="inlineStr">
        <is>
          <t>PRC</t>
        </is>
      </c>
    </row>
    <row r="96">
      <c r="A96" s="4" t="inlineStr">
        <is>
          <t>Date of Establishment/Acquisition</t>
        </is>
      </c>
      <c r="B96" s="4" t="inlineStr">
        <is>
          <t>Jul. 17,
		201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80" customWidth="1" min="1" max="1"/>
    <col width="13" customWidth="1" min="2" max="2"/>
    <col width="13" customWidth="1" min="3" max="3"/>
    <col width="53" customWidth="1" min="4" max="4"/>
    <col width="29" customWidth="1" min="5" max="5"/>
    <col width="29" customWidth="1" min="6" max="6"/>
    <col width="34" customWidth="1" min="7" max="7"/>
    <col width="34" customWidth="1" min="8" max="8"/>
    <col width="46" customWidth="1" min="9" max="9"/>
    <col width="46" customWidth="1" min="10" max="10"/>
    <col width="27" customWidth="1" min="11" max="11"/>
    <col width="27" customWidth="1" min="12" max="12"/>
    <col width="72" customWidth="1" min="13" max="13"/>
    <col width="32" customWidth="1" min="14" max="14"/>
    <col width="32" customWidth="1" min="15" max="15"/>
  </cols>
  <sheetData>
    <row r="1">
      <c r="A1" s="1" t="inlineStr">
        <is>
          <t>CONSOLIDATED STATEMENTS OF CHANGES IN SHAREHOLDERS (DEFICIT) /EQUITY ¥ in Thousands, $ in Thousands</t>
        </is>
      </c>
      <c r="B1" s="2" t="inlineStr">
        <is>
          <t>CNY (¥)</t>
        </is>
      </c>
      <c r="C1" s="2" t="inlineStr">
        <is>
          <t>USD ($)</t>
        </is>
      </c>
      <c r="D1" s="2" t="inlineStr">
        <is>
          <t>Cumulative Effect Period of Adoption [Member]CNY (¥)</t>
        </is>
      </c>
      <c r="E1" s="2" t="inlineStr">
        <is>
          <t>Ordinary SharesCNY (¥)shares</t>
        </is>
      </c>
      <c r="F1" s="2" t="inlineStr">
        <is>
          <t>Ordinary SharesUSD ($)shares</t>
        </is>
      </c>
      <c r="G1" s="2" t="inlineStr">
        <is>
          <t>Additional Paid-in CapitalCNY (¥)</t>
        </is>
      </c>
      <c r="H1" s="2" t="inlineStr">
        <is>
          <t>Additional Paid-in CapitalUSD ($)</t>
        </is>
      </c>
      <c r="I1" s="2" t="inlineStr">
        <is>
          <t>Accumulated Other Comprehensive IncomeCNY (¥)</t>
        </is>
      </c>
      <c r="J1" s="2" t="inlineStr">
        <is>
          <t>Accumulated Other Comprehensive IncomeUSD ($)</t>
        </is>
      </c>
      <c r="K1" s="2" t="inlineStr">
        <is>
          <t>Accumulated DeficitCNY (¥)</t>
        </is>
      </c>
      <c r="L1" s="2" t="inlineStr">
        <is>
          <t>Accumulated DeficitUSD ($)</t>
        </is>
      </c>
      <c r="M1" s="2" t="inlineStr">
        <is>
          <t>Accumulated DeficitCumulative Effect Period of Adoption [Member]CNY (¥)</t>
        </is>
      </c>
      <c r="N1" s="2" t="inlineStr">
        <is>
          <t>Noncontrolling InterestsCNY (¥)</t>
        </is>
      </c>
      <c r="O1" s="2" t="inlineStr">
        <is>
          <t>Noncontrolling InterestsUSD ($)</t>
        </is>
      </c>
    </row>
    <row r="2">
      <c r="A2" s="4" t="inlineStr">
        <is>
          <t>Balances at Dec. 31, 2017</t>
        </is>
      </c>
      <c r="B2" s="6" t="n">
        <v>-14319064</v>
      </c>
      <c r="E2" s="6" t="n">
        <v>23</v>
      </c>
      <c r="G2" s="6" t="n">
        <v>600834</v>
      </c>
      <c r="I2" s="6" t="n">
        <v>93126</v>
      </c>
      <c r="K2" s="6" t="n">
        <v>-15016867</v>
      </c>
      <c r="N2" s="6" t="n">
        <v>3820</v>
      </c>
    </row>
    <row r="3">
      <c r="A3" s="4" t="inlineStr">
        <is>
          <t>Balances (ASC 606 [Member]) at Dec. 31, 2017</t>
        </is>
      </c>
      <c r="D3" s="6" t="n">
        <v>916147</v>
      </c>
      <c r="M3" s="6" t="n">
        <v>916147</v>
      </c>
    </row>
    <row r="4">
      <c r="A4" s="4" t="inlineStr">
        <is>
          <t>Balances (in shares) at Dec. 31, 2017 | shares</t>
        </is>
      </c>
      <c r="E4" s="5" t="n">
        <v>342548237</v>
      </c>
      <c r="F4" s="5" t="n">
        <v>342548237</v>
      </c>
    </row>
    <row r="5">
      <c r="A5" s="4" t="inlineStr">
        <is>
          <t>Net loss attributable to iQIYI, Inc.</t>
        </is>
      </c>
      <c r="B5" s="5" t="n">
        <v>-9061231</v>
      </c>
      <c r="K5" s="5" t="n">
        <v>-9109776</v>
      </c>
      <c r="N5" s="5" t="n">
        <v>48545</v>
      </c>
    </row>
    <row r="6">
      <c r="A6" s="4" t="inlineStr">
        <is>
          <t>Issuance of ordinary shares upon IPO and follow-on offering, and underwriters’ partial exercise of over-allotment option, net of issuance costs</t>
        </is>
      </c>
      <c r="B6" s="5" t="n">
        <v>14836310</v>
      </c>
      <c r="E6" s="6" t="n">
        <v>58</v>
      </c>
      <c r="G6" s="5" t="n">
        <v>14836252</v>
      </c>
    </row>
    <row r="7">
      <c r="A7" s="4" t="inlineStr">
        <is>
          <t>Issuance of ordinary shares upon IPO and follow-on offering, and underwriters’ partial exercise of over-allotment option, net of issuance costs (in shares) | shares</t>
        </is>
      </c>
      <c r="E7" s="5" t="n">
        <v>942525675</v>
      </c>
      <c r="F7" s="5" t="n">
        <v>942525675</v>
      </c>
    </row>
    <row r="8">
      <c r="A8" s="4" t="inlineStr">
        <is>
          <t>Conversion of all outstanding redeemable convertible preferred shares to ordinary shares</t>
        </is>
      </c>
      <c r="B8" s="5" t="n">
        <v>22900654</v>
      </c>
      <c r="E8" s="6" t="n">
        <v>234</v>
      </c>
      <c r="G8" s="5" t="n">
        <v>22900420</v>
      </c>
    </row>
    <row r="9">
      <c r="A9" s="4" t="inlineStr">
        <is>
          <t>Conversion of all outstanding redeemable convertible preferred shares to ordinary shares (in shares) | shares</t>
        </is>
      </c>
      <c r="E9" s="5" t="n">
        <v>3728823500</v>
      </c>
      <c r="F9" s="5" t="n">
        <v>3728823500</v>
      </c>
    </row>
    <row r="10">
      <c r="A10" s="4" t="inlineStr">
        <is>
          <t>Issuance of Class B ordinary shares pursuant to business cooperation agreement with Baidu</t>
        </is>
      </c>
      <c r="B10" s="5" t="n">
        <v>609344</v>
      </c>
      <c r="E10" s="6" t="n">
        <v>4</v>
      </c>
      <c r="G10" s="5" t="n">
        <v>609340</v>
      </c>
    </row>
    <row r="11">
      <c r="A11" s="4" t="inlineStr">
        <is>
          <t>Issuance of Class B ordinary shares pursuant to business cooperation agreement with Baidu (in shares) | shares</t>
        </is>
      </c>
      <c r="E11" s="5" t="n">
        <v>36860691</v>
      </c>
      <c r="F11" s="5" t="n">
        <v>36860691</v>
      </c>
    </row>
    <row r="12">
      <c r="A12" s="4" t="inlineStr">
        <is>
          <t>Capital contribution from parent company pursuant to the traffic acquisition service contract termination (Note 9)</t>
        </is>
      </c>
      <c r="B12" s="5" t="n">
        <v>104200</v>
      </c>
      <c r="G12" s="5" t="n">
        <v>104200</v>
      </c>
    </row>
    <row r="13">
      <c r="A13" s="4" t="inlineStr">
        <is>
          <t>Equity component of convertible senior notes, net of issuance costs</t>
        </is>
      </c>
      <c r="B13" s="5" t="n">
        <v>361571</v>
      </c>
      <c r="G13" s="5" t="n">
        <v>361571</v>
      </c>
    </row>
    <row r="14">
      <c r="A14" s="4" t="inlineStr">
        <is>
          <t>Purchase of capped call</t>
        </is>
      </c>
      <c r="B14" s="5" t="n">
        <v>-464825</v>
      </c>
      <c r="G14" s="5" t="n">
        <v>-464825</v>
      </c>
    </row>
    <row r="15">
      <c r="A15" s="4" t="inlineStr">
        <is>
          <t>Exercise of share-based awards</t>
        </is>
      </c>
      <c r="B15" s="5" t="n">
        <v>71001</v>
      </c>
      <c r="E15" s="6" t="n">
        <v>2</v>
      </c>
      <c r="G15" s="5" t="n">
        <v>70999</v>
      </c>
    </row>
    <row r="16">
      <c r="A16" s="4" t="inlineStr">
        <is>
          <t>Exercise of share-based awards (in shares) | shares</t>
        </is>
      </c>
      <c r="E16" s="5" t="n">
        <v>25059198</v>
      </c>
      <c r="F16" s="5" t="n">
        <v>25059198</v>
      </c>
    </row>
    <row r="17">
      <c r="A17" s="4" t="inlineStr">
        <is>
          <t>Accretion of redeemable convertible preferred shares</t>
        </is>
      </c>
      <c r="B17" s="5" t="n">
        <v>-298990</v>
      </c>
      <c r="K17" s="5" t="n">
        <v>-298990</v>
      </c>
    </row>
    <row r="18">
      <c r="A18" s="4" t="inlineStr">
        <is>
          <t>Other comprehensive income</t>
        </is>
      </c>
      <c r="B18" s="5" t="n">
        <v>1786864</v>
      </c>
      <c r="I18" s="5" t="n">
        <v>1786820</v>
      </c>
      <c r="N18" s="5" t="n">
        <v>44</v>
      </c>
    </row>
    <row r="19">
      <c r="A19" s="4" t="inlineStr">
        <is>
          <t>Issuance of a subsidiary’s shares to noncontrolling interest holders</t>
        </is>
      </c>
      <c r="B19" s="5" t="n">
        <v>19500</v>
      </c>
      <c r="G19" s="5" t="n">
        <v>15989</v>
      </c>
      <c r="N19" s="5" t="n">
        <v>3511</v>
      </c>
    </row>
    <row r="20">
      <c r="A20" s="4" t="inlineStr">
        <is>
          <t>Accretion of redeemable noncontrolling interests</t>
        </is>
      </c>
      <c r="B20" s="5" t="n">
        <v>0</v>
      </c>
    </row>
    <row r="21">
      <c r="A21" s="4" t="inlineStr">
        <is>
          <t>Contingent consideration classified as equity pursuant to the business combination</t>
        </is>
      </c>
      <c r="B21" s="5" t="n">
        <v>75159</v>
      </c>
      <c r="G21" s="5" t="n">
        <v>75159</v>
      </c>
    </row>
    <row r="22">
      <c r="A22" s="4" t="inlineStr">
        <is>
          <t>Acquisition of noncontrolling interests pursuant to the business combinations</t>
        </is>
      </c>
      <c r="B22" s="5" t="n">
        <v>62712</v>
      </c>
      <c r="N22" s="5" t="n">
        <v>62712</v>
      </c>
    </row>
    <row r="23">
      <c r="A23" s="4" t="inlineStr">
        <is>
          <t>Share-based compensation</t>
        </is>
      </c>
      <c r="B23" s="5" t="n">
        <v>556211</v>
      </c>
      <c r="G23" s="5" t="n">
        <v>556211</v>
      </c>
    </row>
    <row r="24">
      <c r="A24" s="4" t="inlineStr">
        <is>
          <t>Balances at Dec. 31, 2018</t>
        </is>
      </c>
      <c r="B24" s="5" t="n">
        <v>18155563</v>
      </c>
      <c r="E24" s="6" t="n">
        <v>321</v>
      </c>
      <c r="G24" s="5" t="n">
        <v>39666150</v>
      </c>
      <c r="I24" s="5" t="n">
        <v>1879946</v>
      </c>
      <c r="K24" s="5" t="n">
        <v>-23509486</v>
      </c>
      <c r="N24" s="5" t="n">
        <v>118632</v>
      </c>
    </row>
    <row r="25">
      <c r="A25" s="4" t="inlineStr">
        <is>
          <t>Balances (in shares) at Dec. 31, 2018 | shares</t>
        </is>
      </c>
      <c r="E25" s="5" t="n">
        <v>5075817301</v>
      </c>
      <c r="F25" s="5" t="n">
        <v>5075817301</v>
      </c>
    </row>
    <row r="26">
      <c r="A26" s="4" t="inlineStr">
        <is>
          <t>Net loss attributable to iQIYI, Inc.</t>
        </is>
      </c>
      <c r="B26" s="5" t="n">
        <v>-10276739</v>
      </c>
      <c r="K26" s="5" t="n">
        <v>-10323329</v>
      </c>
      <c r="N26" s="5" t="n">
        <v>46590</v>
      </c>
    </row>
    <row r="27">
      <c r="A27" s="4" t="inlineStr">
        <is>
          <t>Equity component of convertible senior notes, net of issuance costs</t>
        </is>
      </c>
      <c r="B27" s="5" t="n">
        <v>987691</v>
      </c>
      <c r="G27" s="5" t="n">
        <v>987691</v>
      </c>
    </row>
    <row r="28">
      <c r="A28" s="4" t="inlineStr">
        <is>
          <t>Purchase of capped call</t>
        </is>
      </c>
      <c r="B28" s="5" t="n">
        <v>-567140</v>
      </c>
      <c r="G28" s="5" t="n">
        <v>-567140</v>
      </c>
    </row>
    <row r="29">
      <c r="A29" s="4" t="inlineStr">
        <is>
          <t>Exercise of share-based awards</t>
        </is>
      </c>
      <c r="B29" s="5" t="n">
        <v>151157</v>
      </c>
      <c r="E29" s="6" t="n">
        <v>4</v>
      </c>
      <c r="G29" s="5" t="n">
        <v>151153</v>
      </c>
    </row>
    <row r="30">
      <c r="A30" s="4" t="inlineStr">
        <is>
          <t>Exercise of share-based awards (in shares) | shares</t>
        </is>
      </c>
      <c r="E30" s="5" t="n">
        <v>59699220</v>
      </c>
      <c r="F30" s="5" t="n">
        <v>59699220</v>
      </c>
    </row>
    <row r="31">
      <c r="A31" s="4" t="inlineStr">
        <is>
          <t>Other comprehensive income</t>
        </is>
      </c>
      <c r="B31" s="5" t="n">
        <v>228677</v>
      </c>
      <c r="I31" s="5" t="n">
        <v>226772</v>
      </c>
      <c r="N31" s="5" t="n">
        <v>1905</v>
      </c>
    </row>
    <row r="32">
      <c r="A32" s="4" t="inlineStr">
        <is>
          <t>Issuance of a subsidiary’s shares to noncontrolling interest holders</t>
        </is>
      </c>
      <c r="B32" s="5" t="n">
        <v>6750</v>
      </c>
      <c r="N32" s="5" t="n">
        <v>6750</v>
      </c>
    </row>
    <row r="33">
      <c r="A33" s="4" t="inlineStr">
        <is>
          <t>Acquisition of noncontrolling interests in subsidiaries</t>
        </is>
      </c>
      <c r="B33" s="5" t="n">
        <v>-65000</v>
      </c>
      <c r="G33" s="5" t="n">
        <v>-44066</v>
      </c>
      <c r="N33" s="5" t="n">
        <v>-20934</v>
      </c>
    </row>
    <row r="34">
      <c r="A34" s="4" t="inlineStr">
        <is>
          <t>Accretion of redeemable noncontrolling interests</t>
        </is>
      </c>
      <c r="B34" s="5" t="n">
        <v>-1542</v>
      </c>
      <c r="K34" s="5" t="n">
        <v>-1542</v>
      </c>
    </row>
    <row r="35">
      <c r="A35" s="4" t="inlineStr">
        <is>
          <t>Dividends paid and payable by a subsidiary</t>
        </is>
      </c>
      <c r="B35" s="5" t="n">
        <v>-90547</v>
      </c>
      <c r="N35" s="5" t="n">
        <v>-90547</v>
      </c>
    </row>
    <row r="36">
      <c r="A36" s="4" t="inlineStr">
        <is>
          <t>Deemed disposal of a subsidiary’s shares</t>
        </is>
      </c>
      <c r="G36" s="5" t="n">
        <v>20020</v>
      </c>
      <c r="N36" s="5" t="n">
        <v>-20020</v>
      </c>
    </row>
    <row r="37">
      <c r="A37" s="4" t="inlineStr">
        <is>
          <t>Share-based compensation</t>
        </is>
      </c>
      <c r="B37" s="5" t="n">
        <v>1084520</v>
      </c>
      <c r="G37" s="5" t="n">
        <v>1084520</v>
      </c>
    </row>
    <row r="38">
      <c r="A38" s="4" t="inlineStr">
        <is>
          <t>Balances at Dec. 31, 2019</t>
        </is>
      </c>
      <c r="B38" s="5" t="n">
        <v>9613390</v>
      </c>
      <c r="E38" s="6" t="n">
        <v>325</v>
      </c>
      <c r="G38" s="5" t="n">
        <v>41298328</v>
      </c>
      <c r="I38" s="5" t="n">
        <v>2106718</v>
      </c>
      <c r="K38" s="5" t="n">
        <v>-33834357</v>
      </c>
      <c r="N38" s="5" t="n">
        <v>42376</v>
      </c>
    </row>
    <row r="39">
      <c r="A39" s="4" t="inlineStr">
        <is>
          <t>Balances (ASC 2016-13 [Member]) at Dec. 31, 2019</t>
        </is>
      </c>
      <c r="D39" s="6" t="n">
        <v>-94048</v>
      </c>
      <c r="M39" s="6" t="n">
        <v>-94048</v>
      </c>
    </row>
    <row r="40">
      <c r="A40" s="4" t="inlineStr">
        <is>
          <t>Balances (in shares) at Dec. 31, 2019 | shares</t>
        </is>
      </c>
      <c r="E40" s="5" t="n">
        <v>5135516521</v>
      </c>
      <c r="F40" s="5" t="n">
        <v>5135516521</v>
      </c>
    </row>
    <row r="41">
      <c r="A41" s="4" t="inlineStr">
        <is>
          <t>Net loss attributable to iQIYI, Inc.</t>
        </is>
      </c>
      <c r="B41" s="5" t="n">
        <v>-7007153</v>
      </c>
      <c r="K41" s="5" t="n">
        <v>-7038361</v>
      </c>
      <c r="N41" s="5" t="n">
        <v>31208</v>
      </c>
    </row>
    <row r="42">
      <c r="A42" s="4" t="inlineStr">
        <is>
          <t>Issuance of ordinary shares upon IPO and follow-on offering, and underwriters’ partial exercise of over-allotment option, net of issuance costs</t>
        </is>
      </c>
      <c r="B42" s="5" t="n">
        <v>4451969</v>
      </c>
      <c r="E42" s="6" t="n">
        <v>18</v>
      </c>
      <c r="G42" s="5" t="n">
        <v>4451951</v>
      </c>
    </row>
    <row r="43">
      <c r="A43" s="4" t="inlineStr">
        <is>
          <t>Issuance of ordinary shares upon IPO and follow-on offering, and underwriters’ partial exercise of over-allotment option, net of issuance costs (in shares) | shares</t>
        </is>
      </c>
      <c r="E43" s="5" t="n">
        <v>280000000</v>
      </c>
      <c r="F43" s="5" t="n">
        <v>280000000</v>
      </c>
    </row>
    <row r="44">
      <c r="A44" s="4" t="inlineStr">
        <is>
          <t>Equity component of convertible senior notes, net of issuance costs</t>
        </is>
      </c>
      <c r="B44" s="5" t="n">
        <v>394956</v>
      </c>
      <c r="G44" s="5" t="n">
        <v>394956</v>
      </c>
    </row>
    <row r="45">
      <c r="A45" s="4" t="inlineStr">
        <is>
          <t>Exercise of share-based awards</t>
        </is>
      </c>
      <c r="B45" s="5" t="n">
        <v>193102</v>
      </c>
      <c r="E45" s="6" t="n">
        <v>5</v>
      </c>
      <c r="G45" s="5" t="n">
        <v>193097</v>
      </c>
    </row>
    <row r="46">
      <c r="A46" s="4" t="inlineStr">
        <is>
          <t>Exercise of share-based awards (in shares) | shares</t>
        </is>
      </c>
      <c r="E46" s="5" t="n">
        <v>70684420</v>
      </c>
      <c r="F46" s="5" t="n">
        <v>70684420</v>
      </c>
    </row>
    <row r="47">
      <c r="A47" s="4" t="inlineStr">
        <is>
          <t>Other comprehensive income</t>
        </is>
      </c>
      <c r="B47" s="5" t="n">
        <v>433399</v>
      </c>
      <c r="C47" s="7" t="n">
        <v>66421</v>
      </c>
      <c r="I47" s="5" t="n">
        <v>435962</v>
      </c>
      <c r="N47" s="5" t="n">
        <v>-2563</v>
      </c>
    </row>
    <row r="48">
      <c r="A48" s="4" t="inlineStr">
        <is>
          <t>Issuance of a subsidiary’s shares to noncontrolling interest holders</t>
        </is>
      </c>
      <c r="B48" s="5" t="n">
        <v>9609</v>
      </c>
      <c r="G48" s="5" t="n">
        <v>-918</v>
      </c>
      <c r="N48" s="5" t="n">
        <v>10527</v>
      </c>
    </row>
    <row r="49">
      <c r="A49" s="4" t="inlineStr">
        <is>
          <t>Accretion of redeemable noncontrolling interests</t>
        </is>
      </c>
      <c r="B49" s="5" t="n">
        <v>-7087</v>
      </c>
      <c r="C49" s="5" t="n">
        <v>-1086</v>
      </c>
      <c r="K49" s="5" t="n">
        <v>-7087</v>
      </c>
    </row>
    <row r="50">
      <c r="A50" s="4" t="inlineStr">
        <is>
          <t>Dividends paid and payable by a subsidiary</t>
        </is>
      </c>
      <c r="B50" s="5" t="n">
        <v>-22563</v>
      </c>
      <c r="N50" s="5" t="n">
        <v>-22563</v>
      </c>
    </row>
    <row r="51">
      <c r="A51" s="4" t="inlineStr">
        <is>
          <t>Share-based compensation</t>
        </is>
      </c>
      <c r="B51" s="5" t="n">
        <v>1370095</v>
      </c>
      <c r="G51" s="5" t="n">
        <v>1370095</v>
      </c>
    </row>
    <row r="52">
      <c r="A52" s="4" t="inlineStr">
        <is>
          <t>Others</t>
        </is>
      </c>
      <c r="G52" s="5" t="n">
        <v>-20026</v>
      </c>
      <c r="N52" s="5" t="n">
        <v>20026</v>
      </c>
    </row>
    <row r="53">
      <c r="A53" s="4" t="inlineStr">
        <is>
          <t>Balances at Dec. 31, 2020</t>
        </is>
      </c>
      <c r="B53" s="6" t="n">
        <v>9335669</v>
      </c>
      <c r="C53" s="7" t="n">
        <v>1430754</v>
      </c>
      <c r="E53" s="6" t="n">
        <v>348</v>
      </c>
      <c r="F53" s="7" t="n">
        <v>53</v>
      </c>
      <c r="G53" s="6" t="n">
        <v>47687483</v>
      </c>
      <c r="H53" s="7" t="n">
        <v>7308427</v>
      </c>
      <c r="I53" s="6" t="n">
        <v>2542680</v>
      </c>
      <c r="J53" s="7" t="n">
        <v>389683</v>
      </c>
      <c r="K53" s="6" t="n">
        <v>-40973853</v>
      </c>
      <c r="L53" s="7" t="n">
        <v>-6279518</v>
      </c>
      <c r="N53" s="6" t="n">
        <v>79011</v>
      </c>
      <c r="O53" s="7" t="n">
        <v>12109</v>
      </c>
    </row>
    <row r="54">
      <c r="A54" s="4" t="inlineStr">
        <is>
          <t>Balances (in shares) at Dec. 31, 2020 | shares</t>
        </is>
      </c>
      <c r="E54" s="5" t="n">
        <v>5486200941</v>
      </c>
      <c r="F54" s="5" t="n">
        <v>54862009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3" customWidth="1" min="8" max="8"/>
    <col width="21" customWidth="1" min="9" max="9"/>
    <col width="21" customWidth="1" min="10" max="10"/>
    <col width="21" customWidth="1" min="11" max="11"/>
    <col width="21" customWidth="1" min="12" max="12"/>
  </cols>
  <sheetData>
    <row r="1">
      <c r="A1" s="1" t="inlineStr">
        <is>
          <t>Organization and Basis of Presentation - Additional Information (Details) $ in Thousands</t>
        </is>
      </c>
      <c r="B1" s="2" t="inlineStr">
        <is>
          <t>Dec. 21, 2020</t>
        </is>
      </c>
      <c r="C1" s="2" t="inlineStr">
        <is>
          <t>Aug. 30, 2017CNY (¥)</t>
        </is>
      </c>
      <c r="D1" s="2" t="inlineStr">
        <is>
          <t>Jul. 27, 2017CNY (¥)</t>
        </is>
      </c>
      <c r="E1" s="2" t="inlineStr">
        <is>
          <t>Jan. 14, 2014CNY (¥)</t>
        </is>
      </c>
      <c r="F1" s="2" t="inlineStr">
        <is>
          <t>Oct. 25, 2013CNY (¥)</t>
        </is>
      </c>
      <c r="G1" s="2" t="inlineStr">
        <is>
          <t>Jan. 30, 2013CNY (¥)</t>
        </is>
      </c>
      <c r="H1" s="2" t="inlineStr">
        <is>
          <t>Nov. 23, 2011Agreement</t>
        </is>
      </c>
      <c r="I1" s="2" t="inlineStr">
        <is>
          <t>Dec. 31, 2020CNY (¥)</t>
        </is>
      </c>
      <c r="J1" s="2" t="inlineStr">
        <is>
          <t>Dec. 31, 2019CNY (¥)</t>
        </is>
      </c>
      <c r="K1" s="2" t="inlineStr">
        <is>
          <t>Dec. 31, 2018CNY (¥)</t>
        </is>
      </c>
      <c r="L1" s="2" t="inlineStr">
        <is>
          <t>Dec. 31, 2020USD ($)</t>
        </is>
      </c>
    </row>
    <row r="2">
      <c r="A2" s="3" t="inlineStr">
        <is>
          <t>Organization And Basis Of Presentation [Line Items]</t>
        </is>
      </c>
    </row>
    <row r="3">
      <c r="A3" s="4" t="inlineStr">
        <is>
          <t>Interest-free loan to shareholder of variable interest entity</t>
        </is>
      </c>
      <c r="I3" s="6" t="n">
        <v>17953650000</v>
      </c>
      <c r="J3" s="6" t="n">
        <v>13577850000</v>
      </c>
      <c r="L3" s="7" t="n">
        <v>2751517</v>
      </c>
    </row>
    <row r="4">
      <c r="A4" s="4" t="inlineStr">
        <is>
          <t>Pledge or collateralization of VIEs and VIEs' subsidiaries' assets</t>
        </is>
      </c>
      <c r="I4" s="6" t="n">
        <v>48185429000</v>
      </c>
      <c r="J4" s="6" t="n">
        <v>44792550000</v>
      </c>
      <c r="L4" s="5" t="n">
        <v>7384740</v>
      </c>
    </row>
    <row r="5">
      <c r="A5" s="4" t="inlineStr">
        <is>
          <t>Revenue | Product Concentration Risk</t>
        </is>
      </c>
    </row>
    <row r="6">
      <c r="A6" s="3" t="inlineStr">
        <is>
          <t>Organization And Basis Of Presentation [Line Items]</t>
        </is>
      </c>
    </row>
    <row r="7">
      <c r="A7" s="4" t="inlineStr">
        <is>
          <t>Concentration risk by percentage</t>
        </is>
      </c>
      <c r="I7" s="4" t="inlineStr">
        <is>
          <t>92.00%</t>
        </is>
      </c>
      <c r="J7" s="4" t="inlineStr">
        <is>
          <t>93.00%</t>
        </is>
      </c>
      <c r="K7" s="4" t="inlineStr">
        <is>
          <t>92.00%</t>
        </is>
      </c>
    </row>
    <row r="8">
      <c r="A8" s="4" t="inlineStr">
        <is>
          <t>Purchase Option Agreement Between Beijing Qiyi Century And Beijing IQIYI | Minimum</t>
        </is>
      </c>
    </row>
    <row r="9">
      <c r="A9" s="3" t="inlineStr">
        <is>
          <t>Organization And Basis Of Presentation [Line Items]</t>
        </is>
      </c>
    </row>
    <row r="10">
      <c r="A10" s="4" t="inlineStr">
        <is>
          <t>Material contract value</t>
        </is>
      </c>
      <c r="G10" s="6" t="n">
        <v>300000</v>
      </c>
    </row>
    <row r="11">
      <c r="A11" s="4" t="inlineStr">
        <is>
          <t>Trademark License Agreement and Software Usage License Agreement Between Beijing QIYI Century and Beijing iQIYI</t>
        </is>
      </c>
    </row>
    <row r="12">
      <c r="A12" s="3" t="inlineStr">
        <is>
          <t>Organization And Basis Of Presentation [Line Items]</t>
        </is>
      </c>
    </row>
    <row r="13">
      <c r="A13" s="4" t="inlineStr">
        <is>
          <t>Number of license agreements | Agreement</t>
        </is>
      </c>
      <c r="H13" s="5" t="n">
        <v>2</v>
      </c>
    </row>
    <row r="14">
      <c r="A14" s="4" t="inlineStr">
        <is>
          <t>Term of license agreements</t>
        </is>
      </c>
      <c r="H14" s="4" t="inlineStr">
        <is>
          <t>5 years</t>
        </is>
      </c>
    </row>
    <row r="15">
      <c r="A15" s="4" t="inlineStr">
        <is>
          <t>Beijing QIYI Century | Beijing iQIYI</t>
        </is>
      </c>
    </row>
    <row r="16">
      <c r="A16" s="3" t="inlineStr">
        <is>
          <t>Organization And Basis Of Presentation [Line Items]</t>
        </is>
      </c>
    </row>
    <row r="17">
      <c r="A17" s="4" t="inlineStr">
        <is>
          <t>Interest-free loan to shareholder of variable interest entity</t>
        </is>
      </c>
      <c r="G17" s="6" t="n">
        <v>27000000</v>
      </c>
    </row>
    <row r="18">
      <c r="A18" s="4" t="inlineStr">
        <is>
          <t>Loan agreement expiration date</t>
        </is>
      </c>
      <c r="G18" s="4" t="inlineStr">
        <is>
          <t>Jun. 23,
		2021</t>
        </is>
      </c>
    </row>
    <row r="19">
      <c r="A19" s="4" t="inlineStr">
        <is>
          <t>Extended period of loan agreement</t>
        </is>
      </c>
      <c r="B19" s="4" t="inlineStr">
        <is>
          <t>10 years</t>
        </is>
      </c>
    </row>
    <row r="20">
      <c r="A20" s="4" t="inlineStr">
        <is>
          <t>Loan agreement extended date</t>
        </is>
      </c>
      <c r="G20" s="4" t="inlineStr">
        <is>
          <t>Dec. 21,
		2020</t>
        </is>
      </c>
    </row>
    <row r="21">
      <c r="A21" s="4" t="inlineStr">
        <is>
          <t>Purchase option agreement term</t>
        </is>
      </c>
      <c r="G21" s="4" t="inlineStr">
        <is>
          <t>10 years</t>
        </is>
      </c>
    </row>
    <row r="22">
      <c r="A22" s="4" t="inlineStr">
        <is>
          <t>Extended period of purchase option agreement</t>
        </is>
      </c>
      <c r="B22" s="4" t="inlineStr">
        <is>
          <t>10 years</t>
        </is>
      </c>
    </row>
    <row r="23">
      <c r="A23" s="4" t="inlineStr">
        <is>
          <t>Purchase option agreement extended date</t>
        </is>
      </c>
      <c r="G23" s="4" t="inlineStr">
        <is>
          <t>Dec. 21,
		2020</t>
        </is>
      </c>
    </row>
    <row r="24">
      <c r="A24" s="4" t="inlineStr">
        <is>
          <t>Business cooperation agreement term</t>
        </is>
      </c>
      <c r="H24" s="4" t="inlineStr">
        <is>
          <t>10 years</t>
        </is>
      </c>
    </row>
    <row r="25">
      <c r="A25" s="4" t="inlineStr">
        <is>
          <t>Extended period of business cooperation agreement</t>
        </is>
      </c>
      <c r="B25" s="4" t="inlineStr">
        <is>
          <t>10 years</t>
        </is>
      </c>
    </row>
    <row r="26">
      <c r="A26" s="4" t="inlineStr">
        <is>
          <t>Business cooperation agreement extended date</t>
        </is>
      </c>
      <c r="G26" s="4" t="inlineStr">
        <is>
          <t>Dec. 21,
		2020</t>
        </is>
      </c>
    </row>
    <row r="27">
      <c r="A27" s="4" t="inlineStr">
        <is>
          <t>Beijing QIYI Century | Beijing iQIYI | Trademark License Agreement</t>
        </is>
      </c>
    </row>
    <row r="28">
      <c r="A28" s="3" t="inlineStr">
        <is>
          <t>Organization And Basis Of Presentation [Line Items]</t>
        </is>
      </c>
    </row>
    <row r="29">
      <c r="A29" s="4" t="inlineStr">
        <is>
          <t>Extended period of license agreement</t>
        </is>
      </c>
      <c r="H29" s="4" t="inlineStr">
        <is>
          <t>1 year</t>
        </is>
      </c>
    </row>
    <row r="30">
      <c r="A30" s="4" t="inlineStr">
        <is>
          <t>Beijing QIYI Century | Beijing iQIYI | Software Usage License Agreement</t>
        </is>
      </c>
    </row>
    <row r="31">
      <c r="A31" s="3" t="inlineStr">
        <is>
          <t>Organization And Basis Of Presentation [Line Items]</t>
        </is>
      </c>
    </row>
    <row r="32">
      <c r="A32" s="4" t="inlineStr">
        <is>
          <t>Extended period of license agreement</t>
        </is>
      </c>
      <c r="B32" s="4" t="inlineStr">
        <is>
          <t>10 years</t>
        </is>
      </c>
      <c r="H32" s="4" t="inlineStr">
        <is>
          <t>5 years</t>
        </is>
      </c>
    </row>
    <row r="33">
      <c r="A33" s="4" t="inlineStr">
        <is>
          <t>Beijing QIYI Century | Shanghai iQIYI</t>
        </is>
      </c>
    </row>
    <row r="34">
      <c r="A34" s="3" t="inlineStr">
        <is>
          <t>Organization And Basis Of Presentation [Line Items]</t>
        </is>
      </c>
    </row>
    <row r="35">
      <c r="A35" s="4" t="inlineStr">
        <is>
          <t>Interest-free loan to shareholder of variable interest entity</t>
        </is>
      </c>
      <c r="F35" s="6" t="n">
        <v>10000000</v>
      </c>
    </row>
    <row r="36">
      <c r="A36" s="4" t="inlineStr">
        <is>
          <t>Loan agreement expiration date</t>
        </is>
      </c>
      <c r="F36" s="4" t="inlineStr">
        <is>
          <t>Oct. 24,
		2023</t>
        </is>
      </c>
    </row>
    <row r="37">
      <c r="A37" s="4" t="inlineStr">
        <is>
          <t>Beijing QIYI Century | Shanghai Zhong Yuan</t>
        </is>
      </c>
    </row>
    <row r="38">
      <c r="A38" s="3" t="inlineStr">
        <is>
          <t>Organization And Basis Of Presentation [Line Items]</t>
        </is>
      </c>
    </row>
    <row r="39">
      <c r="A39" s="4" t="inlineStr">
        <is>
          <t>Interest-free loan to shareholder of variable interest entity</t>
        </is>
      </c>
      <c r="E39" s="6" t="n">
        <v>20000000</v>
      </c>
    </row>
    <row r="40">
      <c r="A40" s="4" t="inlineStr">
        <is>
          <t>Loan agreement expiration date</t>
        </is>
      </c>
      <c r="E40" s="4" t="inlineStr">
        <is>
          <t>Jan. 13,
		2024</t>
        </is>
      </c>
    </row>
    <row r="41">
      <c r="A41" s="4" t="inlineStr">
        <is>
          <t>iQIYI New Media | Intelligent Entertainment</t>
        </is>
      </c>
    </row>
    <row r="42">
      <c r="A42" s="3" t="inlineStr">
        <is>
          <t>Organization And Basis Of Presentation [Line Items]</t>
        </is>
      </c>
    </row>
    <row r="43">
      <c r="A43" s="4" t="inlineStr">
        <is>
          <t>Interest-free loan to shareholder of variable interest entity</t>
        </is>
      </c>
      <c r="D43" s="6" t="n">
        <v>20000000</v>
      </c>
    </row>
    <row r="44">
      <c r="A44" s="4" t="inlineStr">
        <is>
          <t>Loan agreement expiration date</t>
        </is>
      </c>
      <c r="D44" s="4" t="inlineStr">
        <is>
          <t>Jul. 26,
		2027</t>
        </is>
      </c>
    </row>
    <row r="45">
      <c r="A45" s="4" t="inlineStr">
        <is>
          <t>iQIYI New Media | iQIYI Pictures</t>
        </is>
      </c>
    </row>
    <row r="46">
      <c r="A46" s="3" t="inlineStr">
        <is>
          <t>Organization And Basis Of Presentation [Line Items]</t>
        </is>
      </c>
    </row>
    <row r="47">
      <c r="A47" s="4" t="inlineStr">
        <is>
          <t>Interest-free loan to shareholder of variable interest entity</t>
        </is>
      </c>
      <c r="C47" s="6" t="n">
        <v>100000000</v>
      </c>
    </row>
    <row r="48">
      <c r="A48" s="4" t="inlineStr">
        <is>
          <t>Loan agreement expiration date</t>
        </is>
      </c>
      <c r="C48" s="4" t="inlineStr">
        <is>
          <t>Aug. 29,
		2027</t>
        </is>
      </c>
    </row>
    <row r="49">
      <c r="A49" s="4" t="inlineStr">
        <is>
          <t>Variable Interest Entities</t>
        </is>
      </c>
    </row>
    <row r="50">
      <c r="A50" s="3" t="inlineStr">
        <is>
          <t>Organization And Basis Of Presentation [Line Items]</t>
        </is>
      </c>
    </row>
    <row r="51">
      <c r="A51" s="4" t="inlineStr">
        <is>
          <t>Pledge or collateralization of VIEs and VIEs' subsidiaries' assets</t>
        </is>
      </c>
      <c r="I51" s="6" t="n">
        <v>22656954000</v>
      </c>
      <c r="J51" s="6" t="n">
        <v>21407558000</v>
      </c>
      <c r="L51" s="7" t="n">
        <v>3472330</v>
      </c>
    </row>
    <row r="52">
      <c r="A52" s="4" t="inlineStr">
        <is>
          <t>Variable Interest Entities | Asset Pledged as Collateral</t>
        </is>
      </c>
    </row>
    <row r="53">
      <c r="A53" s="3" t="inlineStr">
        <is>
          <t>Organization And Basis Of Presentation [Line Items]</t>
        </is>
      </c>
    </row>
    <row r="54">
      <c r="A54" s="4" t="inlineStr">
        <is>
          <t>Pledge or collateralization of VIEs and VIEs' subsidiaries' assets</t>
        </is>
      </c>
      <c r="K5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Organization and Basis of Presentation - Schedule of VIEs and VIEs' Subsidiaries Included in Consolidated Balance Sheets and Statements of Comprehensive Los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c r="G2" s="2" t="inlineStr">
        <is>
          <t>Jul. 17, 2018CNY (¥)</t>
        </is>
      </c>
    </row>
    <row r="3">
      <c r="A3" s="3" t="inlineStr">
        <is>
          <t>Current assets:</t>
        </is>
      </c>
    </row>
    <row r="4">
      <c r="A4" s="4" t="inlineStr">
        <is>
          <t>Cash and cash equivalents</t>
        </is>
      </c>
      <c r="B4" s="6" t="n">
        <v>10915282</v>
      </c>
      <c r="D4" s="6" t="n">
        <v>5934742</v>
      </c>
      <c r="F4" s="7" t="n">
        <v>1672840</v>
      </c>
    </row>
    <row r="5">
      <c r="A5" s="4" t="inlineStr">
        <is>
          <t>Short-term investments</t>
        </is>
      </c>
      <c r="B5" s="5" t="n">
        <v>3358174</v>
      </c>
      <c r="D5" s="5" t="n">
        <v>4579313</v>
      </c>
      <c r="F5" s="5" t="n">
        <v>514663</v>
      </c>
    </row>
    <row r="6">
      <c r="A6" s="4" t="inlineStr">
        <is>
          <t>Accounts receivable, net</t>
        </is>
      </c>
      <c r="B6" s="5" t="n">
        <v>3344433</v>
      </c>
      <c r="D6" s="5" t="n">
        <v>3627749</v>
      </c>
      <c r="F6" s="5" t="n">
        <v>512557</v>
      </c>
    </row>
    <row r="7">
      <c r="A7" s="4" t="inlineStr">
        <is>
          <t>Licensed copyrights, net</t>
        </is>
      </c>
      <c r="B7" s="5" t="n">
        <v>1035339</v>
      </c>
      <c r="D7" s="5" t="n">
        <v>1224881</v>
      </c>
      <c r="F7" s="5" t="n">
        <v>158673</v>
      </c>
    </row>
    <row r="8">
      <c r="A8" s="4" t="inlineStr">
        <is>
          <t>Prepayments and other assets</t>
        </is>
      </c>
      <c r="B8" s="5" t="n">
        <v>3515855</v>
      </c>
      <c r="D8" s="5" t="n">
        <v>3719228</v>
      </c>
      <c r="F8" s="5" t="n">
        <v>538828</v>
      </c>
    </row>
    <row r="9">
      <c r="A9" s="4" t="inlineStr">
        <is>
          <t>Total current assets</t>
        </is>
      </c>
      <c r="B9" s="5" t="n">
        <v>22290424</v>
      </c>
      <c r="D9" s="5" t="n">
        <v>20272838</v>
      </c>
      <c r="F9" s="5" t="n">
        <v>3416158</v>
      </c>
    </row>
    <row r="10">
      <c r="A10" s="3" t="inlineStr">
        <is>
          <t>Non-current assets:</t>
        </is>
      </c>
    </row>
    <row r="11">
      <c r="A11" s="4" t="inlineStr">
        <is>
          <t>Fixed assets, net</t>
        </is>
      </c>
      <c r="B11" s="5" t="n">
        <v>1393467</v>
      </c>
      <c r="D11" s="5" t="n">
        <v>1754367</v>
      </c>
      <c r="F11" s="5" t="n">
        <v>213558</v>
      </c>
    </row>
    <row r="12">
      <c r="A12" s="4" t="inlineStr">
        <is>
          <t>Long-term investments</t>
        </is>
      </c>
      <c r="B12" s="5" t="n">
        <v>3202828</v>
      </c>
      <c r="D12" s="5" t="n">
        <v>2982154</v>
      </c>
      <c r="F12" s="5" t="n">
        <v>490855</v>
      </c>
    </row>
    <row r="13">
      <c r="A13" s="4" t="inlineStr">
        <is>
          <t>Licensed copyrights, net</t>
        </is>
      </c>
      <c r="B13" s="5" t="n">
        <v>6435055</v>
      </c>
      <c r="D13" s="5" t="n">
        <v>6287330</v>
      </c>
      <c r="F13" s="5" t="n">
        <v>986215</v>
      </c>
    </row>
    <row r="14">
      <c r="A14" s="4" t="inlineStr">
        <is>
          <t>Produced content, net</t>
        </is>
      </c>
      <c r="B14" s="5" t="n">
        <v>6556084</v>
      </c>
      <c r="D14" s="5" t="n">
        <v>4355221</v>
      </c>
      <c r="F14" s="5" t="n">
        <v>1004764</v>
      </c>
    </row>
    <row r="15">
      <c r="A15" s="4" t="inlineStr">
        <is>
          <t>Operating lease assets</t>
        </is>
      </c>
      <c r="B15" s="5" t="n">
        <v>1001857</v>
      </c>
      <c r="D15" s="5" t="n">
        <v>722742</v>
      </c>
      <c r="F15" s="5" t="n">
        <v>153541</v>
      </c>
    </row>
    <row r="16">
      <c r="A16" s="4" t="inlineStr">
        <is>
          <t>Goodwill</t>
        </is>
      </c>
      <c r="B16" s="5" t="n">
        <v>3888346</v>
      </c>
      <c r="D16" s="5" t="n">
        <v>3888346</v>
      </c>
      <c r="F16" s="5" t="n">
        <v>595915</v>
      </c>
      <c r="G16" s="6" t="n">
        <v>588857</v>
      </c>
    </row>
    <row r="17">
      <c r="A17" s="4" t="inlineStr">
        <is>
          <t>Total non-current assets</t>
        </is>
      </c>
      <c r="B17" s="5" t="n">
        <v>25895005</v>
      </c>
      <c r="D17" s="5" t="n">
        <v>24519712</v>
      </c>
      <c r="F17" s="5" t="n">
        <v>3968582</v>
      </c>
    </row>
    <row r="18">
      <c r="A18" s="4" t="inlineStr">
        <is>
          <t>Total assets</t>
        </is>
      </c>
      <c r="B18" s="5" t="n">
        <v>48185429</v>
      </c>
      <c r="D18" s="5" t="n">
        <v>44792550</v>
      </c>
      <c r="F18" s="5" t="n">
        <v>7384740</v>
      </c>
    </row>
    <row r="19">
      <c r="A19" s="3" t="inlineStr">
        <is>
          <t>Current liabilities:</t>
        </is>
      </c>
    </row>
    <row r="20">
      <c r="A20" s="4" t="inlineStr">
        <is>
          <t>Customer advances and deferred revenue</t>
        </is>
      </c>
      <c r="B20" s="5" t="n">
        <v>3444917</v>
      </c>
      <c r="D20" s="5" t="n">
        <v>3081407</v>
      </c>
      <c r="F20" s="5" t="n">
        <v>527957</v>
      </c>
    </row>
    <row r="21">
      <c r="A21" s="4" t="inlineStr">
        <is>
          <t>Short-term loans</t>
        </is>
      </c>
      <c r="B21" s="5" t="n">
        <v>2965957</v>
      </c>
      <c r="D21" s="5" t="n">
        <v>2618170</v>
      </c>
      <c r="F21" s="5" t="n">
        <v>454553</v>
      </c>
    </row>
    <row r="22">
      <c r="A22" s="4" t="inlineStr">
        <is>
          <t>Long-term loans, current portion</t>
        </is>
      </c>
      <c r="B22" s="5" t="n">
        <v>909034</v>
      </c>
      <c r="D22" s="5" t="n">
        <v>736814</v>
      </c>
      <c r="F22" s="5" t="n">
        <v>139316</v>
      </c>
    </row>
    <row r="23">
      <c r="A23" s="4" t="inlineStr">
        <is>
          <t>Operating lease liabilities, current portion</t>
        </is>
      </c>
      <c r="B23" s="5" t="n">
        <v>201307</v>
      </c>
      <c r="D23" s="5" t="n">
        <v>125412</v>
      </c>
      <c r="F23" s="5" t="n">
        <v>30852</v>
      </c>
    </row>
    <row r="24">
      <c r="A24" s="4" t="inlineStr">
        <is>
          <t>Total current liabilities</t>
        </is>
      </c>
      <c r="B24" s="5" t="n">
        <v>24854578</v>
      </c>
      <c r="D24" s="5" t="n">
        <v>20173166</v>
      </c>
      <c r="F24" s="5" t="n">
        <v>3809131</v>
      </c>
    </row>
    <row r="25">
      <c r="A25" s="3" t="inlineStr">
        <is>
          <t>Non-current liabilities:</t>
        </is>
      </c>
    </row>
    <row r="26">
      <c r="A26" s="4" t="inlineStr">
        <is>
          <t>Long-term loans</t>
        </is>
      </c>
      <c r="B26" s="5" t="n">
        <v>0</v>
      </c>
      <c r="D26" s="5" t="n">
        <v>880278</v>
      </c>
      <c r="F26" s="5" t="n">
        <v>0</v>
      </c>
    </row>
    <row r="27">
      <c r="A27" s="4" t="inlineStr">
        <is>
          <t>Operating lease liabilities</t>
        </is>
      </c>
      <c r="B27" s="5" t="n">
        <v>767676</v>
      </c>
      <c r="D27" s="5" t="n">
        <v>402732</v>
      </c>
      <c r="F27" s="5" t="n">
        <v>117651</v>
      </c>
    </row>
    <row r="28">
      <c r="A28" s="4" t="inlineStr">
        <is>
          <t>Other non-current liabilities</t>
        </is>
      </c>
      <c r="B28" s="5" t="n">
        <v>210167</v>
      </c>
      <c r="D28" s="5" t="n">
        <v>232555</v>
      </c>
      <c r="F28" s="5" t="n">
        <v>32210</v>
      </c>
    </row>
    <row r="29">
      <c r="A29" s="4" t="inlineStr">
        <is>
          <t>Total non-current liabilities</t>
        </is>
      </c>
      <c r="B29" s="5" t="n">
        <v>13886553</v>
      </c>
      <c r="D29" s="5" t="n">
        <v>14904452</v>
      </c>
      <c r="F29" s="5" t="n">
        <v>2128207</v>
      </c>
    </row>
    <row r="30">
      <c r="A30" s="4" t="inlineStr">
        <is>
          <t>Revenues</t>
        </is>
      </c>
      <c r="B30" s="5" t="n">
        <v>29707215</v>
      </c>
      <c r="C30" s="7" t="n">
        <v>4552830</v>
      </c>
      <c r="D30" s="5" t="n">
        <v>28993658</v>
      </c>
      <c r="E30" s="6" t="n">
        <v>24989116</v>
      </c>
    </row>
    <row r="31">
      <c r="A31" s="4" t="inlineStr">
        <is>
          <t>Net loss</t>
        </is>
      </c>
      <c r="B31" s="5" t="n">
        <v>-7007153</v>
      </c>
      <c r="C31" s="5" t="n">
        <v>-1073892</v>
      </c>
      <c r="D31" s="5" t="n">
        <v>-10276739</v>
      </c>
      <c r="E31" s="5" t="n">
        <v>-9061231</v>
      </c>
    </row>
    <row r="32">
      <c r="A32" s="4" t="inlineStr">
        <is>
          <t>Net cash provided by operating activities</t>
        </is>
      </c>
      <c r="B32" s="5" t="n">
        <v>-5411071</v>
      </c>
      <c r="C32" s="5" t="n">
        <v>-829283</v>
      </c>
      <c r="D32" s="5" t="n">
        <v>3906227</v>
      </c>
      <c r="E32" s="5" t="n">
        <v>2884186</v>
      </c>
    </row>
    <row r="33">
      <c r="A33" s="4" t="inlineStr">
        <is>
          <t>Net cash used for investing activities</t>
        </is>
      </c>
      <c r="B33" s="5" t="n">
        <v>159296</v>
      </c>
      <c r="C33" s="5" t="n">
        <v>24412</v>
      </c>
      <c r="D33" s="5" t="n">
        <v>-11749571</v>
      </c>
      <c r="E33" s="5" t="n">
        <v>-20949094</v>
      </c>
    </row>
    <row r="34">
      <c r="A34" s="4" t="inlineStr">
        <is>
          <t>Net cash provided by/(used for) financing activities</t>
        </is>
      </c>
      <c r="B34" s="5" t="n">
        <v>9373906</v>
      </c>
      <c r="C34" s="5" t="n">
        <v>1436615</v>
      </c>
      <c r="D34" s="5" t="n">
        <v>7880306</v>
      </c>
      <c r="E34" s="5" t="n">
        <v>23474959</v>
      </c>
    </row>
    <row r="35">
      <c r="A35" s="4" t="inlineStr">
        <is>
          <t>Variable Interest Entities</t>
        </is>
      </c>
    </row>
    <row r="36">
      <c r="A36" s="3" t="inlineStr">
        <is>
          <t>Current assets:</t>
        </is>
      </c>
    </row>
    <row r="37">
      <c r="A37" s="4" t="inlineStr">
        <is>
          <t>Cash and cash equivalents</t>
        </is>
      </c>
      <c r="B37" s="5" t="n">
        <v>855749</v>
      </c>
      <c r="D37" s="5" t="n">
        <v>882743</v>
      </c>
      <c r="F37" s="5" t="n">
        <v>131149</v>
      </c>
    </row>
    <row r="38">
      <c r="A38" s="4" t="inlineStr">
        <is>
          <t>Short-term investments</t>
        </is>
      </c>
      <c r="B38" s="5" t="n">
        <v>825352</v>
      </c>
      <c r="D38" s="5" t="n">
        <v>169565</v>
      </c>
      <c r="F38" s="5" t="n">
        <v>126491</v>
      </c>
    </row>
    <row r="39">
      <c r="A39" s="4" t="inlineStr">
        <is>
          <t>Accounts receivable, net</t>
        </is>
      </c>
      <c r="B39" s="5" t="n">
        <v>2928385</v>
      </c>
      <c r="D39" s="5" t="n">
        <v>2839945</v>
      </c>
      <c r="F39" s="5" t="n">
        <v>448795</v>
      </c>
    </row>
    <row r="40">
      <c r="A40" s="4" t="inlineStr">
        <is>
          <t>Licensed copyrights, net</t>
        </is>
      </c>
      <c r="B40" s="5" t="n">
        <v>764904</v>
      </c>
      <c r="D40" s="5" t="n">
        <v>716008</v>
      </c>
      <c r="F40" s="5" t="n">
        <v>117227</v>
      </c>
    </row>
    <row r="41">
      <c r="A41" s="4" t="inlineStr">
        <is>
          <t>Prepayments and other assets</t>
        </is>
      </c>
      <c r="B41" s="5" t="n">
        <v>2968839</v>
      </c>
      <c r="D41" s="5" t="n">
        <v>3202489</v>
      </c>
      <c r="F41" s="5" t="n">
        <v>454994</v>
      </c>
    </row>
    <row r="42">
      <c r="A42" s="4" t="inlineStr">
        <is>
          <t>Total current assets</t>
        </is>
      </c>
      <c r="B42" s="5" t="n">
        <v>8343229</v>
      </c>
      <c r="D42" s="5" t="n">
        <v>7810750</v>
      </c>
      <c r="F42" s="5" t="n">
        <v>1278656</v>
      </c>
    </row>
    <row r="43">
      <c r="A43" s="3" t="inlineStr">
        <is>
          <t>Non-current assets:</t>
        </is>
      </c>
    </row>
    <row r="44">
      <c r="A44" s="4" t="inlineStr">
        <is>
          <t>Fixed assets, net</t>
        </is>
      </c>
      <c r="B44" s="5" t="n">
        <v>726986</v>
      </c>
      <c r="D44" s="5" t="n">
        <v>856116</v>
      </c>
      <c r="F44" s="5" t="n">
        <v>111415</v>
      </c>
    </row>
    <row r="45">
      <c r="A45" s="4" t="inlineStr">
        <is>
          <t>Long-term investments</t>
        </is>
      </c>
      <c r="B45" s="5" t="n">
        <v>2217776</v>
      </c>
      <c r="D45" s="5" t="n">
        <v>2130467</v>
      </c>
      <c r="F45" s="5" t="n">
        <v>339889</v>
      </c>
    </row>
    <row r="46">
      <c r="A46" s="4" t="inlineStr">
        <is>
          <t>Licensed copyrights, net</t>
        </is>
      </c>
      <c r="B46" s="5" t="n">
        <v>992549</v>
      </c>
      <c r="D46" s="5" t="n">
        <v>1640582</v>
      </c>
      <c r="F46" s="5" t="n">
        <v>152115</v>
      </c>
    </row>
    <row r="47">
      <c r="A47" s="4" t="inlineStr">
        <is>
          <t>Produced content, net</t>
        </is>
      </c>
      <c r="B47" s="5" t="n">
        <v>6129754</v>
      </c>
      <c r="D47" s="5" t="n">
        <v>4355221</v>
      </c>
      <c r="F47" s="5" t="n">
        <v>939426</v>
      </c>
    </row>
    <row r="48">
      <c r="A48" s="4" t="inlineStr">
        <is>
          <t>Operating lease assets</t>
        </is>
      </c>
      <c r="B48" s="5" t="n">
        <v>755309</v>
      </c>
      <c r="D48" s="5" t="n">
        <v>649273</v>
      </c>
      <c r="F48" s="5" t="n">
        <v>115756</v>
      </c>
    </row>
    <row r="49">
      <c r="A49" s="4" t="inlineStr">
        <is>
          <t>Goodwill</t>
        </is>
      </c>
      <c r="B49" s="5" t="n">
        <v>2412989</v>
      </c>
      <c r="D49" s="5" t="n">
        <v>2412989</v>
      </c>
      <c r="F49" s="5" t="n">
        <v>369807</v>
      </c>
    </row>
    <row r="50">
      <c r="A50" s="4" t="inlineStr">
        <is>
          <t>Others</t>
        </is>
      </c>
      <c r="B50" s="5" t="n">
        <v>1078362</v>
      </c>
      <c r="D50" s="5" t="n">
        <v>1552160</v>
      </c>
      <c r="F50" s="5" t="n">
        <v>165266</v>
      </c>
    </row>
    <row r="51">
      <c r="A51" s="4" t="inlineStr">
        <is>
          <t>Total non-current assets</t>
        </is>
      </c>
      <c r="B51" s="5" t="n">
        <v>14313725</v>
      </c>
      <c r="D51" s="5" t="n">
        <v>13596808</v>
      </c>
      <c r="F51" s="5" t="n">
        <v>2193674</v>
      </c>
    </row>
    <row r="52">
      <c r="A52" s="4" t="inlineStr">
        <is>
          <t>Total assets</t>
        </is>
      </c>
      <c r="B52" s="5" t="n">
        <v>22656954</v>
      </c>
      <c r="D52" s="5" t="n">
        <v>21407558</v>
      </c>
      <c r="F52" s="5" t="n">
        <v>3472330</v>
      </c>
    </row>
    <row r="53">
      <c r="A53" s="3" t="inlineStr">
        <is>
          <t>Current liabilities:</t>
        </is>
      </c>
    </row>
    <row r="54">
      <c r="A54" s="4" t="inlineStr">
        <is>
          <t>Accounts payable</t>
        </is>
      </c>
      <c r="B54" s="5" t="n">
        <v>3718306</v>
      </c>
      <c r="D54" s="5" t="n">
        <v>4193022</v>
      </c>
      <c r="F54" s="5" t="n">
        <v>569855</v>
      </c>
    </row>
    <row r="55">
      <c r="A55" s="4" t="inlineStr">
        <is>
          <t>Customer advances and deferred revenue</t>
        </is>
      </c>
      <c r="B55" s="5" t="n">
        <v>3407352</v>
      </c>
      <c r="D55" s="5" t="n">
        <v>2982011</v>
      </c>
      <c r="F55" s="5" t="n">
        <v>522200</v>
      </c>
    </row>
    <row r="56">
      <c r="A56" s="4" t="inlineStr">
        <is>
          <t>Short-term loans</t>
        </is>
      </c>
      <c r="B56" s="5" t="n">
        <v>1100694</v>
      </c>
      <c r="D56" s="5" t="n">
        <v>624000</v>
      </c>
      <c r="F56" s="5" t="n">
        <v>168689</v>
      </c>
    </row>
    <row r="57">
      <c r="A57" s="4" t="inlineStr">
        <is>
          <t>Long-term loans, current portion</t>
        </is>
      </c>
      <c r="B57" s="5" t="n">
        <v>937782</v>
      </c>
      <c r="D57" s="5" t="n">
        <v>732213</v>
      </c>
      <c r="F57" s="5" t="n">
        <v>143721</v>
      </c>
    </row>
    <row r="58">
      <c r="A58" s="4" t="inlineStr">
        <is>
          <t>Operating lease liabilities, current portion</t>
        </is>
      </c>
      <c r="B58" s="5" t="n">
        <v>101866</v>
      </c>
      <c r="D58" s="5" t="n">
        <v>95905</v>
      </c>
      <c r="F58" s="5" t="n">
        <v>15612</v>
      </c>
    </row>
    <row r="59">
      <c r="A59" s="4" t="inlineStr">
        <is>
          <t>Accrued expenses and other liabilities</t>
        </is>
      </c>
      <c r="B59" s="5" t="n">
        <v>2861963</v>
      </c>
      <c r="D59" s="5" t="n">
        <v>3466314</v>
      </c>
      <c r="F59" s="5" t="n">
        <v>438615</v>
      </c>
    </row>
    <row r="60">
      <c r="A60" s="4" t="inlineStr">
        <is>
          <t>Total current liabilities</t>
        </is>
      </c>
      <c r="B60" s="5" t="n">
        <v>12127963</v>
      </c>
      <c r="D60" s="5" t="n">
        <v>12093465</v>
      </c>
      <c r="F60" s="5" t="n">
        <v>1858692</v>
      </c>
    </row>
    <row r="61">
      <c r="A61" s="3" t="inlineStr">
        <is>
          <t>Non-current liabilities:</t>
        </is>
      </c>
    </row>
    <row r="62">
      <c r="A62" s="4" t="inlineStr">
        <is>
          <t>Long-term loans</t>
        </is>
      </c>
      <c r="D62" s="5" t="n">
        <v>937782</v>
      </c>
    </row>
    <row r="63">
      <c r="A63" s="4" t="inlineStr">
        <is>
          <t>Operating lease liabilities</t>
        </is>
      </c>
      <c r="B63" s="5" t="n">
        <v>637381</v>
      </c>
      <c r="D63" s="5" t="n">
        <v>364853</v>
      </c>
      <c r="F63" s="5" t="n">
        <v>97683</v>
      </c>
    </row>
    <row r="64">
      <c r="A64" s="4" t="inlineStr">
        <is>
          <t>Other non-current liabilities</t>
        </is>
      </c>
      <c r="B64" s="5" t="n">
        <v>511314</v>
      </c>
      <c r="D64" s="5" t="n">
        <v>630195</v>
      </c>
      <c r="F64" s="5" t="n">
        <v>78362</v>
      </c>
    </row>
    <row r="65">
      <c r="A65" s="4" t="inlineStr">
        <is>
          <t>Total non-current liabilities</t>
        </is>
      </c>
      <c r="B65" s="5" t="n">
        <v>1148695</v>
      </c>
      <c r="D65" s="5" t="n">
        <v>1932830</v>
      </c>
      <c r="F65" s="5" t="n">
        <v>176045</v>
      </c>
    </row>
    <row r="66">
      <c r="A66" s="4" t="inlineStr">
        <is>
          <t>Amounts due to the Company and its subsidiaries</t>
        </is>
      </c>
      <c r="B66" s="5" t="n">
        <v>16558843</v>
      </c>
      <c r="D66" s="5" t="n">
        <v>13583317</v>
      </c>
      <c r="F66" s="5" t="n">
        <v>2537754</v>
      </c>
    </row>
    <row r="67">
      <c r="A67" s="4" t="inlineStr">
        <is>
          <t>Total liabilities</t>
        </is>
      </c>
      <c r="B67" s="5" t="n">
        <v>29835501</v>
      </c>
      <c r="D67" s="5" t="n">
        <v>27609612</v>
      </c>
      <c r="F67" s="7" t="n">
        <v>4572491</v>
      </c>
    </row>
    <row r="68">
      <c r="A68" s="4" t="inlineStr">
        <is>
          <t>Revenues</t>
        </is>
      </c>
      <c r="B68" s="5" t="n">
        <v>27412800</v>
      </c>
      <c r="C68" s="5" t="n">
        <v>4201195</v>
      </c>
      <c r="D68" s="5" t="n">
        <v>26887129</v>
      </c>
      <c r="E68" s="5" t="n">
        <v>22982783</v>
      </c>
    </row>
    <row r="69">
      <c r="A69" s="4" t="inlineStr">
        <is>
          <t>Net loss</t>
        </is>
      </c>
      <c r="B69" s="5" t="n">
        <v>-1360562</v>
      </c>
      <c r="C69" s="5" t="n">
        <v>-208515</v>
      </c>
      <c r="D69" s="5" t="n">
        <v>-3341662</v>
      </c>
      <c r="E69" s="5" t="n">
        <v>-2749657</v>
      </c>
    </row>
    <row r="70">
      <c r="A70" s="4" t="inlineStr">
        <is>
          <t>Net cash provided by operating activities</t>
        </is>
      </c>
      <c r="B70" s="5" t="n">
        <v>980975</v>
      </c>
      <c r="C70" s="5" t="n">
        <v>150341</v>
      </c>
      <c r="D70" s="5" t="n">
        <v>2494045</v>
      </c>
      <c r="E70" s="5" t="n">
        <v>4548220</v>
      </c>
    </row>
    <row r="71">
      <c r="A71" s="4" t="inlineStr">
        <is>
          <t>Net cash used for investing activities</t>
        </is>
      </c>
      <c r="B71" s="5" t="n">
        <v>-625675</v>
      </c>
      <c r="C71" s="5" t="n">
        <v>-95889</v>
      </c>
      <c r="D71" s="5" t="n">
        <v>-3409845</v>
      </c>
      <c r="E71" s="5" t="n">
        <v>-6671588</v>
      </c>
    </row>
    <row r="72">
      <c r="A72" s="4" t="inlineStr">
        <is>
          <t>Net cash provided by/(used for) financing activities</t>
        </is>
      </c>
      <c r="B72" s="6" t="n">
        <v>-380298</v>
      </c>
      <c r="C72" s="7" t="n">
        <v>-58283</v>
      </c>
      <c r="D72" s="6" t="n">
        <v>1180387</v>
      </c>
      <c r="E72" s="6" t="n">
        <v>2202196</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rganization and Basis of Presentation - Schedule of VIEs and VIEs' Subsidiaries Included in Consolidated Balance Sheets and Statements of Comprehensive Loss (Parenthetical) (Details) ¥ in Thousands, $ in Thousands</t>
        </is>
      </c>
      <c r="B1" s="2" t="inlineStr">
        <is>
          <t>Dec. 31, 2020CNY (¥)</t>
        </is>
      </c>
      <c r="C1" s="2" t="inlineStr">
        <is>
          <t>Dec. 31, 2020USD ($)</t>
        </is>
      </c>
      <c r="D1" s="2" t="inlineStr">
        <is>
          <t>Dec. 31, 2019CNY (¥)</t>
        </is>
      </c>
    </row>
    <row r="2">
      <c r="A2" s="3" t="inlineStr">
        <is>
          <t>Variable Interest Entity [Line Items]</t>
        </is>
      </c>
    </row>
    <row r="3">
      <c r="A3" s="4" t="inlineStr">
        <is>
          <t>Long-term loans, current portion</t>
        </is>
      </c>
      <c r="B3" s="6" t="n">
        <v>909034</v>
      </c>
      <c r="C3" s="7" t="n">
        <v>139316</v>
      </c>
      <c r="D3" s="6" t="n">
        <v>736814</v>
      </c>
    </row>
    <row r="4">
      <c r="A4" s="4" t="inlineStr">
        <is>
          <t>Non-current loan</t>
        </is>
      </c>
      <c r="B4" s="5" t="n">
        <v>0</v>
      </c>
      <c r="C4" s="5" t="n">
        <v>0</v>
      </c>
      <c r="D4" s="5" t="n">
        <v>880278</v>
      </c>
    </row>
    <row r="5">
      <c r="A5" s="4" t="inlineStr">
        <is>
          <t>Variable Interest Entities</t>
        </is>
      </c>
    </row>
    <row r="6">
      <c r="A6" s="3" t="inlineStr">
        <is>
          <t>Variable Interest Entity [Line Items]</t>
        </is>
      </c>
    </row>
    <row r="7">
      <c r="A7" s="4" t="inlineStr">
        <is>
          <t>Long-term loans, current portion</t>
        </is>
      </c>
      <c r="B7" s="5" t="n">
        <v>937782</v>
      </c>
      <c r="C7" s="5" t="n">
        <v>143721</v>
      </c>
      <c r="D7" s="5" t="n">
        <v>732213</v>
      </c>
    </row>
    <row r="8">
      <c r="A8" s="4" t="inlineStr">
        <is>
          <t>Non-current loan</t>
        </is>
      </c>
      <c r="D8" s="5" t="n">
        <v>937782</v>
      </c>
    </row>
    <row r="9">
      <c r="A9" s="4" t="inlineStr">
        <is>
          <t>Variable Interest Entities | Long-term Loan, Current Portion</t>
        </is>
      </c>
    </row>
    <row r="10">
      <c r="A10" s="3" t="inlineStr">
        <is>
          <t>Variable Interest Entity [Line Items]</t>
        </is>
      </c>
    </row>
    <row r="11">
      <c r="A11" s="4" t="inlineStr">
        <is>
          <t>Long-term loans, current portion</t>
        </is>
      </c>
      <c r="B11" s="6" t="n">
        <v>527000</v>
      </c>
      <c r="C11" s="7" t="n">
        <v>80766</v>
      </c>
      <c r="D11" s="5" t="n">
        <v>424000</v>
      </c>
    </row>
    <row r="12">
      <c r="A12" s="4" t="inlineStr">
        <is>
          <t>Variable Interest Entities | Long-term Loans</t>
        </is>
      </c>
    </row>
    <row r="13">
      <c r="A13" s="3" t="inlineStr">
        <is>
          <t>Variable Interest Entity [Line Items]</t>
        </is>
      </c>
    </row>
    <row r="14">
      <c r="A14" s="4" t="inlineStr">
        <is>
          <t>Non-current loan</t>
        </is>
      </c>
      <c r="D14" s="6" t="n">
        <v>527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61" customWidth="1" min="2" max="2"/>
    <col width="61" customWidth="1" min="3" max="3"/>
    <col width="29" customWidth="1" min="4" max="4"/>
    <col width="21" customWidth="1" min="5" max="5"/>
    <col width="21" customWidth="1" min="6" max="6"/>
    <col width="21" customWidth="1" min="7" max="7"/>
    <col width="21" customWidth="1" min="8" max="8"/>
  </cols>
  <sheetData>
    <row r="1">
      <c r="A1" s="1" t="inlineStr">
        <is>
          <t>Summary of Significant Accounting Policies - Additional Information (Details) ¥ / shares in Units, $ / shares in Units, ¥ in Thousands, $ in Thousands</t>
        </is>
      </c>
      <c r="B1" s="2" t="inlineStr">
        <is>
          <t>12 Months Ended</t>
        </is>
      </c>
    </row>
    <row r="2">
      <c r="B2" s="2" t="inlineStr">
        <is>
          <t>Dec. 31, 2020CNY (¥)ReportingUnitCustomerSegment¥ / shares</t>
        </is>
      </c>
      <c r="C2" s="2" t="inlineStr">
        <is>
          <t>Dec. 31, 2020USD ($)ReportingUnitCustomerSegment$ / shares</t>
        </is>
      </c>
      <c r="D2" s="2" t="inlineStr">
        <is>
          <t>Dec. 31, 2019CNY (¥)Customer</t>
        </is>
      </c>
      <c r="E2" s="2" t="inlineStr">
        <is>
          <t>Dec. 31, 2018CNY (¥)</t>
        </is>
      </c>
      <c r="F2" s="2" t="inlineStr">
        <is>
          <t>Dec. 31, 2020USD ($)</t>
        </is>
      </c>
      <c r="G2" s="2" t="inlineStr">
        <is>
          <t>Jan. 01, 2020CNY (¥)</t>
        </is>
      </c>
      <c r="H2" s="2" t="inlineStr">
        <is>
          <t>Jan. 01, 2020USD ($)</t>
        </is>
      </c>
    </row>
    <row r="3">
      <c r="A3" s="3" t="inlineStr">
        <is>
          <t>Summary Of Significant Accounting Policies [Line Items]</t>
        </is>
      </c>
    </row>
    <row r="4">
      <c r="A4" s="4" t="inlineStr">
        <is>
          <t>Renminbi ("RMB") to per one U.S. dollar exchange rate</t>
        </is>
      </c>
      <c r="B4" s="11" t="n">
        <v>6.525</v>
      </c>
      <c r="F4" s="11" t="n">
        <v>6.525</v>
      </c>
    </row>
    <row r="5">
      <c r="A5" s="4" t="inlineStr">
        <is>
          <t>Accumulated deficit</t>
        </is>
      </c>
      <c r="B5" s="6" t="n">
        <v>40973853</v>
      </c>
      <c r="D5" s="6" t="n">
        <v>33834357</v>
      </c>
      <c r="F5" s="7" t="n">
        <v>6279518</v>
      </c>
    </row>
    <row r="6">
      <c r="A6" s="4" t="inlineStr">
        <is>
          <t>Cash paid for content (licensed copyrights and produced content)</t>
        </is>
      </c>
      <c r="B6" s="6" t="n">
        <v>17009167</v>
      </c>
      <c r="C6" s="7" t="n">
        <v>2606769</v>
      </c>
    </row>
    <row r="7">
      <c r="A7" s="4" t="inlineStr">
        <is>
          <t>Amortization period of produced content</t>
        </is>
      </c>
      <c r="B7" s="4" t="inlineStr">
        <is>
          <t>10 years</t>
        </is>
      </c>
      <c r="C7" s="4" t="inlineStr">
        <is>
          <t>10 years</t>
        </is>
      </c>
    </row>
    <row r="8">
      <c r="A8" s="4" t="inlineStr">
        <is>
          <t>Change in accounting estimate, decrease in amortization expense</t>
        </is>
      </c>
      <c r="B8" s="6" t="n">
        <v>680444</v>
      </c>
      <c r="C8" s="7" t="n">
        <v>104283</v>
      </c>
    </row>
    <row r="9">
      <c r="A9" s="4" t="inlineStr">
        <is>
          <t>Change in accounting estimate, decrease in net loss</t>
        </is>
      </c>
      <c r="B9" s="6" t="n">
        <v>680444</v>
      </c>
      <c r="C9" s="7" t="n">
        <v>104283</v>
      </c>
    </row>
    <row r="10">
      <c r="A10" s="4" t="inlineStr">
        <is>
          <t>Number of reporting unit | ReportingUnit</t>
        </is>
      </c>
      <c r="B10" s="5" t="n">
        <v>1</v>
      </c>
      <c r="C10" s="5" t="n">
        <v>1</v>
      </c>
    </row>
    <row r="11">
      <c r="A11" s="4" t="inlineStr">
        <is>
          <t>Goodwill impaired related to reporting unit</t>
        </is>
      </c>
      <c r="B11" s="6" t="n">
        <v>0</v>
      </c>
      <c r="D11" s="5" t="n">
        <v>0</v>
      </c>
    </row>
    <row r="12">
      <c r="A12" s="4" t="inlineStr">
        <is>
          <t>Barter transaction, gross operating revenue recognized</t>
        </is>
      </c>
      <c r="B12" s="5" t="n">
        <v>1376912</v>
      </c>
      <c r="C12" s="7" t="n">
        <v>211021</v>
      </c>
      <c r="D12" s="5" t="n">
        <v>682941</v>
      </c>
      <c r="E12" s="6" t="n">
        <v>1082964</v>
      </c>
    </row>
    <row r="13">
      <c r="A13" s="4" t="inlineStr">
        <is>
          <t>Contract assets allowance for credit losses</t>
        </is>
      </c>
      <c r="B13" s="5" t="n">
        <v>9275</v>
      </c>
      <c r="D13" s="5" t="n">
        <v>7225</v>
      </c>
      <c r="F13" s="5" t="n">
        <v>1421</v>
      </c>
    </row>
    <row r="14">
      <c r="A14" s="4" t="inlineStr">
        <is>
          <t>Balances of contract liabilities</t>
        </is>
      </c>
      <c r="B14" s="5" t="n">
        <v>4476940</v>
      </c>
      <c r="D14" s="5" t="n">
        <v>3954763</v>
      </c>
      <c r="F14" s="5" t="n">
        <v>686121</v>
      </c>
    </row>
    <row r="15">
      <c r="A15" s="4" t="inlineStr">
        <is>
          <t>Revenue recognition of contract liability</t>
        </is>
      </c>
      <c r="B15" s="6" t="n">
        <v>2964114</v>
      </c>
      <c r="C15" s="7" t="n">
        <v>454270</v>
      </c>
    </row>
    <row r="16">
      <c r="A16" s="4" t="inlineStr">
        <is>
          <t>Longest expected length of revenue contracts</t>
        </is>
      </c>
      <c r="B16" s="4" t="inlineStr">
        <is>
          <t>1 year</t>
        </is>
      </c>
      <c r="C16" s="4" t="inlineStr">
        <is>
          <t>1 year</t>
        </is>
      </c>
    </row>
    <row r="17">
      <c r="A17" s="4" t="inlineStr">
        <is>
          <t>Advertising expenses</t>
        </is>
      </c>
      <c r="B17" s="6" t="n">
        <v>2304782</v>
      </c>
      <c r="C17" s="7" t="n">
        <v>353223</v>
      </c>
      <c r="D17" s="6" t="n">
        <v>2757214</v>
      </c>
      <c r="E17" s="5" t="n">
        <v>2268753</v>
      </c>
    </row>
    <row r="18">
      <c r="A18" s="4" t="inlineStr">
        <is>
          <t>Cash and cash equivalents and restricted cash</t>
        </is>
      </c>
      <c r="B18" s="6" t="n">
        <v>10940512</v>
      </c>
      <c r="F18" s="5" t="n">
        <v>1676707</v>
      </c>
    </row>
    <row r="19">
      <c r="A19" s="4" t="inlineStr">
        <is>
          <t>Depreciation percentage</t>
        </is>
      </c>
      <c r="B19" s="4" t="inlineStr">
        <is>
          <t>6.27%</t>
        </is>
      </c>
      <c r="C19" s="4" t="inlineStr">
        <is>
          <t>6.27%</t>
        </is>
      </c>
    </row>
    <row r="20">
      <c r="A20" s="4" t="inlineStr">
        <is>
          <t>Number of operating segment | Segment</t>
        </is>
      </c>
      <c r="B20" s="5" t="n">
        <v>1</v>
      </c>
      <c r="C20" s="5" t="n">
        <v>1</v>
      </c>
    </row>
    <row r="21">
      <c r="A21" s="4" t="inlineStr">
        <is>
          <t>Accounts Receivable and Contract Assets</t>
        </is>
      </c>
    </row>
    <row r="22">
      <c r="A22" s="3" t="inlineStr">
        <is>
          <t>Summary Of Significant Accounting Policies [Line Items]</t>
        </is>
      </c>
    </row>
    <row r="23">
      <c r="A23" s="4" t="inlineStr">
        <is>
          <t>Number of customer accounting for more than ten percent of the total accounts receivable and contract asset balance | Customer</t>
        </is>
      </c>
      <c r="B23" s="5" t="n">
        <v>0</v>
      </c>
      <c r="C23" s="5" t="n">
        <v>0</v>
      </c>
      <c r="D23" s="5" t="n">
        <v>0</v>
      </c>
    </row>
    <row r="24">
      <c r="A24" s="4" t="inlineStr">
        <is>
          <t>Accounts Receivable and Contract Assets | Credit Concentration Risk</t>
        </is>
      </c>
    </row>
    <row r="25">
      <c r="A25" s="3" t="inlineStr">
        <is>
          <t>Summary Of Significant Accounting Policies [Line Items]</t>
        </is>
      </c>
    </row>
    <row r="26">
      <c r="A26" s="4" t="inlineStr">
        <is>
          <t>Concentration risk by percentage</t>
        </is>
      </c>
      <c r="B26" s="4" t="inlineStr">
        <is>
          <t>10.00%</t>
        </is>
      </c>
      <c r="C26" s="4" t="inlineStr">
        <is>
          <t>10.00%</t>
        </is>
      </c>
      <c r="D26" s="4" t="inlineStr">
        <is>
          <t>10.00%</t>
        </is>
      </c>
    </row>
    <row r="27">
      <c r="A27" s="4" t="inlineStr">
        <is>
          <t>Prepayments and Other Assets</t>
        </is>
      </c>
    </row>
    <row r="28">
      <c r="A28" s="3" t="inlineStr">
        <is>
          <t>Summary Of Significant Accounting Policies [Line Items]</t>
        </is>
      </c>
    </row>
    <row r="29">
      <c r="A29" s="4" t="inlineStr">
        <is>
          <t>Contract assets</t>
        </is>
      </c>
      <c r="B29" s="6" t="n">
        <v>1509586</v>
      </c>
      <c r="D29" s="6" t="n">
        <v>1875704</v>
      </c>
      <c r="F29" s="5" t="n">
        <v>231354</v>
      </c>
    </row>
    <row r="30">
      <c r="A30" s="4" t="inlineStr">
        <is>
          <t>Contract assets allowance for credit losses</t>
        </is>
      </c>
      <c r="B30" s="6" t="n">
        <v>9275</v>
      </c>
      <c r="D30" s="5" t="n">
        <v>7225</v>
      </c>
      <c r="F30" s="7" t="n">
        <v>1421</v>
      </c>
    </row>
    <row r="31">
      <c r="A31" s="4" t="inlineStr">
        <is>
          <t>Class A and Class B ordinary share</t>
        </is>
      </c>
    </row>
    <row r="32">
      <c r="A32" s="3" t="inlineStr">
        <is>
          <t>Summary Of Significant Accounting Policies [Line Items]</t>
        </is>
      </c>
    </row>
    <row r="33">
      <c r="A33" s="4" t="inlineStr">
        <is>
          <t>Change in accounting estimate, decrease in basic and diluted net loss per ordinary share | (per share)</t>
        </is>
      </c>
      <c r="B33" s="9" t="n">
        <v>0.13</v>
      </c>
      <c r="C33" s="10" t="n">
        <v>0.02</v>
      </c>
    </row>
    <row r="34">
      <c r="A34" s="4" t="inlineStr">
        <is>
          <t>Licensed Copyrights</t>
        </is>
      </c>
    </row>
    <row r="35">
      <c r="A35" s="3" t="inlineStr">
        <is>
          <t>Summary Of Significant Accounting Policies [Line Items]</t>
        </is>
      </c>
    </row>
    <row r="36">
      <c r="A36" s="4" t="inlineStr">
        <is>
          <t>Content assets amortization period cap</t>
        </is>
      </c>
      <c r="B36" s="4" t="inlineStr">
        <is>
          <t>10 years</t>
        </is>
      </c>
      <c r="C36" s="4" t="inlineStr">
        <is>
          <t>10 years</t>
        </is>
      </c>
    </row>
    <row r="37">
      <c r="A37" s="4" t="inlineStr">
        <is>
          <t>ASU 2016-13</t>
        </is>
      </c>
    </row>
    <row r="38">
      <c r="A38" s="3" t="inlineStr">
        <is>
          <t>Summary Of Significant Accounting Policies [Line Items]</t>
        </is>
      </c>
    </row>
    <row r="39">
      <c r="A39" s="4" t="inlineStr">
        <is>
          <t>Change in accounting principle, accounting standards update, adoption date</t>
        </is>
      </c>
      <c r="B39" s="4" t="inlineStr">
        <is>
          <t>Jan. 1,
		2020</t>
        </is>
      </c>
      <c r="F39" s="4" t="inlineStr">
        <is>
          <t>Jan. 1,
		2020</t>
        </is>
      </c>
    </row>
    <row r="40">
      <c r="A40" s="4" t="inlineStr">
        <is>
          <t>Change in accounting principle, accounting standards update, adopted</t>
        </is>
      </c>
      <c r="B40" s="4" t="inlineStr">
        <is>
          <t>true</t>
        </is>
      </c>
      <c r="F40" s="4" t="inlineStr">
        <is>
          <t>true</t>
        </is>
      </c>
    </row>
    <row r="41">
      <c r="A41" s="4" t="inlineStr">
        <is>
          <t>Change in Accounting Principle, Accounting Standards Update, Transition Option Elected [Extensible List]</t>
        </is>
      </c>
      <c r="B41" s="4" t="inlineStr">
        <is>
          <t>iq:AccountingStandardUpdate201613ModifiedRetrospectiveMember</t>
        </is>
      </c>
      <c r="C41" s="4" t="inlineStr">
        <is>
          <t>iq:AccountingStandardUpdate201613ModifiedRetrospectiveMember</t>
        </is>
      </c>
    </row>
    <row r="42">
      <c r="A42" s="4" t="inlineStr">
        <is>
          <t>ASU 2019-02</t>
        </is>
      </c>
    </row>
    <row r="43">
      <c r="A43" s="3" t="inlineStr">
        <is>
          <t>Summary Of Significant Accounting Policies [Line Items]</t>
        </is>
      </c>
    </row>
    <row r="44">
      <c r="A44" s="4" t="inlineStr">
        <is>
          <t>Change in accounting principle, accounting standards update, adoption date</t>
        </is>
      </c>
      <c r="B44" s="4" t="inlineStr">
        <is>
          <t>Jan. 1,
		2020</t>
        </is>
      </c>
      <c r="F44" s="4" t="inlineStr">
        <is>
          <t>Jan. 1,
		2020</t>
        </is>
      </c>
    </row>
    <row r="45">
      <c r="A45" s="4" t="inlineStr">
        <is>
          <t>Change in accounting principle, accounting standards update, adopted</t>
        </is>
      </c>
      <c r="B45" s="4" t="inlineStr">
        <is>
          <t>true</t>
        </is>
      </c>
      <c r="F45" s="4" t="inlineStr">
        <is>
          <t>true</t>
        </is>
      </c>
    </row>
    <row r="46">
      <c r="A46" s="4" t="inlineStr">
        <is>
          <t>Change in Accounting Principle, Accounting Standards Update, Transition Option Elected [Extensible List]</t>
        </is>
      </c>
      <c r="B46" s="4" t="inlineStr">
        <is>
          <t>iq:AccountingStandardUpdate201902ProspectiveMember</t>
        </is>
      </c>
      <c r="C46" s="4" t="inlineStr">
        <is>
          <t>iq:AccountingStandardUpdate201902ProspectiveMember</t>
        </is>
      </c>
    </row>
    <row r="47">
      <c r="A47" s="4" t="inlineStr">
        <is>
          <t>Change in accounting principle, accounting standards update, immaterial effect</t>
        </is>
      </c>
      <c r="B47" s="4" t="inlineStr">
        <is>
          <t>false</t>
        </is>
      </c>
      <c r="F47" s="4" t="inlineStr">
        <is>
          <t>false</t>
        </is>
      </c>
    </row>
    <row r="48">
      <c r="A48" s="4" t="inlineStr">
        <is>
          <t>ASU 2017-04</t>
        </is>
      </c>
    </row>
    <row r="49">
      <c r="A49" s="3" t="inlineStr">
        <is>
          <t>Summary Of Significant Accounting Policies [Line Items]</t>
        </is>
      </c>
    </row>
    <row r="50">
      <c r="A50" s="4" t="inlineStr">
        <is>
          <t>Change in accounting principle, accounting standards update, adoption date</t>
        </is>
      </c>
      <c r="B50" s="4" t="inlineStr">
        <is>
          <t>Jan. 1,
		2020</t>
        </is>
      </c>
      <c r="F50" s="4" t="inlineStr">
        <is>
          <t>Jan. 1,
		2020</t>
        </is>
      </c>
    </row>
    <row r="51">
      <c r="A51" s="4" t="inlineStr">
        <is>
          <t>Change in accounting principle, accounting standards update, adopted</t>
        </is>
      </c>
      <c r="B51" s="4" t="inlineStr">
        <is>
          <t>true</t>
        </is>
      </c>
      <c r="F51" s="4" t="inlineStr">
        <is>
          <t>true</t>
        </is>
      </c>
    </row>
    <row r="52">
      <c r="A52" s="4" t="inlineStr">
        <is>
          <t>Change in Accounting Principle, Accounting Standards Update, Transition Option Elected [Extensible List]</t>
        </is>
      </c>
      <c r="B52" s="4" t="inlineStr">
        <is>
          <t>us-gaap:AccountingStandardsUpdate201704Member</t>
        </is>
      </c>
      <c r="C52" s="4" t="inlineStr">
        <is>
          <t>us-gaap:AccountingStandardsUpdate201704Member</t>
        </is>
      </c>
    </row>
    <row r="53">
      <c r="A53" s="4" t="inlineStr">
        <is>
          <t>Change in accounting principle, accounting standards update, immaterial effect</t>
        </is>
      </c>
      <c r="B53" s="4" t="inlineStr">
        <is>
          <t>true</t>
        </is>
      </c>
      <c r="F53" s="4" t="inlineStr">
        <is>
          <t>true</t>
        </is>
      </c>
    </row>
    <row r="54">
      <c r="A54" s="4" t="inlineStr">
        <is>
          <t>ASC topic 926 | iQIYI Licensed Copyright</t>
        </is>
      </c>
    </row>
    <row r="55">
      <c r="A55" s="3" t="inlineStr">
        <is>
          <t>Summary Of Significant Accounting Policies [Line Items]</t>
        </is>
      </c>
    </row>
    <row r="56">
      <c r="A56" s="4" t="inlineStr">
        <is>
          <t>Barter transaction, gross operating revenue recognized</t>
        </is>
      </c>
      <c r="B56" s="6" t="n">
        <v>1376912</v>
      </c>
      <c r="C56" s="7" t="n">
        <v>211021</v>
      </c>
      <c r="D56" s="5" t="n">
        <v>682941</v>
      </c>
      <c r="E56" s="5" t="n">
        <v>1082964</v>
      </c>
    </row>
    <row r="57">
      <c r="A57" s="4" t="inlineStr">
        <is>
          <t>Barter transaction, costs recognized</t>
        </is>
      </c>
      <c r="B57" s="6" t="n">
        <v>1052181</v>
      </c>
      <c r="C57" s="7" t="n">
        <v>161254</v>
      </c>
      <c r="D57" s="6" t="n">
        <v>570201</v>
      </c>
      <c r="E57" s="6" t="n">
        <v>1026140</v>
      </c>
    </row>
    <row r="58">
      <c r="A58" s="4" t="inlineStr">
        <is>
          <t>ASU 2016-02</t>
        </is>
      </c>
    </row>
    <row r="59">
      <c r="A59" s="3" t="inlineStr">
        <is>
          <t>Summary Of Significant Accounting Policies [Line Items]</t>
        </is>
      </c>
    </row>
    <row r="60">
      <c r="A60" s="4" t="inlineStr">
        <is>
          <t>Change in accounting principle, accounting standards update, adoption date</t>
        </is>
      </c>
      <c r="B60" s="4" t="inlineStr">
        <is>
          <t>Jan. 1,
		2019</t>
        </is>
      </c>
      <c r="F60" s="4" t="inlineStr">
        <is>
          <t>Jan. 1,
		2019</t>
        </is>
      </c>
    </row>
    <row r="61">
      <c r="A61" s="4" t="inlineStr">
        <is>
          <t>Change in accounting principle, accounting standards update, adopted</t>
        </is>
      </c>
      <c r="B61" s="4" t="inlineStr">
        <is>
          <t>true</t>
        </is>
      </c>
      <c r="F61" s="4" t="inlineStr">
        <is>
          <t>true</t>
        </is>
      </c>
    </row>
    <row r="62">
      <c r="A62" s="4" t="inlineStr">
        <is>
          <t>Change in Accounting Principle, Accounting Standards Update, Transition Option Elected [Extensible List]</t>
        </is>
      </c>
      <c r="B62" s="4" t="inlineStr">
        <is>
          <t>iq:AccountingStandardUpdate201602ModifiedRetrospectiveMember</t>
        </is>
      </c>
      <c r="C62" s="4" t="inlineStr">
        <is>
          <t>iq:AccountingStandardUpdate201602ModifiedRetrospectiveMember</t>
        </is>
      </c>
    </row>
    <row r="63">
      <c r="A63" s="4" t="inlineStr">
        <is>
          <t>ASU 2018-07</t>
        </is>
      </c>
    </row>
    <row r="64">
      <c r="A64" s="3" t="inlineStr">
        <is>
          <t>Summary Of Significant Accounting Policies [Line Items]</t>
        </is>
      </c>
    </row>
    <row r="65">
      <c r="A65" s="4" t="inlineStr">
        <is>
          <t>Change in accounting principle, accounting standards update, adoption date</t>
        </is>
      </c>
      <c r="B65" s="4" t="inlineStr">
        <is>
          <t>Jan. 1,
		2019</t>
        </is>
      </c>
      <c r="F65" s="4" t="inlineStr">
        <is>
          <t>Jan. 1,
		2019</t>
        </is>
      </c>
    </row>
    <row r="66">
      <c r="A66" s="4" t="inlineStr">
        <is>
          <t>Change in accounting principle, accounting standards update, adopted</t>
        </is>
      </c>
      <c r="B66" s="4" t="inlineStr">
        <is>
          <t>true</t>
        </is>
      </c>
      <c r="F66" s="4" t="inlineStr">
        <is>
          <t>true</t>
        </is>
      </c>
    </row>
    <row r="67">
      <c r="A67" s="4" t="inlineStr">
        <is>
          <t>Change in Accounting Principle, Accounting Standards Update, Transition Option Elected [Extensible List]</t>
        </is>
      </c>
      <c r="B67" s="4" t="inlineStr">
        <is>
          <t>iq:AccountingStandardUpdate201807ModifiedRetrospectiveMember</t>
        </is>
      </c>
      <c r="C67" s="4" t="inlineStr">
        <is>
          <t>iq:AccountingStandardUpdate201807ModifiedRetrospectiveMember</t>
        </is>
      </c>
    </row>
    <row r="68">
      <c r="A68" s="4" t="inlineStr">
        <is>
          <t>Change in accounting principle, accounting standards update, immaterial effect</t>
        </is>
      </c>
      <c r="B68" s="4" t="inlineStr">
        <is>
          <t>true</t>
        </is>
      </c>
      <c r="F68" s="4" t="inlineStr">
        <is>
          <t>true</t>
        </is>
      </c>
    </row>
    <row r="69">
      <c r="A69" s="4" t="inlineStr">
        <is>
          <t>Cumulative Effect Period of Adoption [Member] | ASU 2016-13</t>
        </is>
      </c>
    </row>
    <row r="70">
      <c r="A70" s="3" t="inlineStr">
        <is>
          <t>Summary Of Significant Accounting Policies [Line Items]</t>
        </is>
      </c>
    </row>
    <row r="71">
      <c r="A71" s="4" t="inlineStr">
        <is>
          <t>Accumulated deficit</t>
        </is>
      </c>
      <c r="G71" s="6" t="n">
        <v>94048</v>
      </c>
    </row>
    <row r="72">
      <c r="A72" s="4" t="inlineStr">
        <is>
          <t>Accounts receivable and contract assets</t>
        </is>
      </c>
      <c r="G72" s="5" t="n">
        <v>83726</v>
      </c>
      <c r="H72" s="7" t="n">
        <v>12832</v>
      </c>
    </row>
    <row r="73">
      <c r="A73" s="4" t="inlineStr">
        <is>
          <t>Cumulative Effect Period of Adoption [Member] | ASU 2016-13 | Prepayments and Other Assets</t>
        </is>
      </c>
    </row>
    <row r="74">
      <c r="A74" s="3" t="inlineStr">
        <is>
          <t>Summary Of Significant Accounting Policies [Line Items]</t>
        </is>
      </c>
    </row>
    <row r="75">
      <c r="A75" s="4" t="inlineStr">
        <is>
          <t>Contract assets allowance for credit losses</t>
        </is>
      </c>
      <c r="G75" s="6" t="n">
        <v>11360</v>
      </c>
      <c r="H75" s="7" t="n">
        <v>1741</v>
      </c>
    </row>
  </sheetData>
  <mergeCells count="3">
    <mergeCell ref="A1:A2"/>
    <mergeCell ref="B1:E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72" customWidth="1" min="2" max="2"/>
  </cols>
  <sheetData>
    <row r="1">
      <c r="A1" s="1" t="inlineStr">
        <is>
          <t>Summary of Significant Accounting Policies - Summary of Estimated Useful Lives of Fixed Assets or Term of Related Lease (Details)</t>
        </is>
      </c>
      <c r="B1" s="2" t="inlineStr">
        <is>
          <t>12 Months Ended</t>
        </is>
      </c>
    </row>
    <row r="2">
      <c r="B2" s="2" t="inlineStr">
        <is>
          <t>Dec. 31, 2020</t>
        </is>
      </c>
    </row>
    <row r="3">
      <c r="A3" s="4" t="inlineStr">
        <is>
          <t>Computer Equipment | Minimum</t>
        </is>
      </c>
    </row>
    <row r="4">
      <c r="A4" s="3" t="inlineStr">
        <is>
          <t>Property Plant And Equipment [Line Items]</t>
        </is>
      </c>
    </row>
    <row r="5">
      <c r="A5" s="4" t="inlineStr">
        <is>
          <t>Fixed assets, estimated useful lives</t>
        </is>
      </c>
      <c r="B5" s="4" t="inlineStr">
        <is>
          <t>3 years</t>
        </is>
      </c>
    </row>
    <row r="6">
      <c r="A6" s="4" t="inlineStr">
        <is>
          <t>Computer Equipment | Maximum</t>
        </is>
      </c>
    </row>
    <row r="7">
      <c r="A7" s="3" t="inlineStr">
        <is>
          <t>Property Plant And Equipment [Line Items]</t>
        </is>
      </c>
    </row>
    <row r="8">
      <c r="A8" s="4" t="inlineStr">
        <is>
          <t>Fixed assets, estimated useful lives</t>
        </is>
      </c>
      <c r="B8" s="4" t="inlineStr">
        <is>
          <t>5 years</t>
        </is>
      </c>
    </row>
    <row r="9">
      <c r="A9" s="4" t="inlineStr">
        <is>
          <t>Office Furniture and Equipment | Minimum</t>
        </is>
      </c>
    </row>
    <row r="10">
      <c r="A10" s="3" t="inlineStr">
        <is>
          <t>Property Plant And Equipment [Line Items]</t>
        </is>
      </c>
    </row>
    <row r="11">
      <c r="A11" s="4" t="inlineStr">
        <is>
          <t>Fixed assets, estimated useful lives</t>
        </is>
      </c>
      <c r="B11" s="4" t="inlineStr">
        <is>
          <t>3 years</t>
        </is>
      </c>
    </row>
    <row r="12">
      <c r="A12" s="4" t="inlineStr">
        <is>
          <t>Office Furniture and Equipment | Maximum</t>
        </is>
      </c>
    </row>
    <row r="13">
      <c r="A13" s="3" t="inlineStr">
        <is>
          <t>Property Plant And Equipment [Line Items]</t>
        </is>
      </c>
    </row>
    <row r="14">
      <c r="A14" s="4" t="inlineStr">
        <is>
          <t>Fixed assets, estimated useful lives</t>
        </is>
      </c>
      <c r="B14" s="4" t="inlineStr">
        <is>
          <t>5 years</t>
        </is>
      </c>
    </row>
    <row r="15">
      <c r="A15" s="4" t="inlineStr">
        <is>
          <t>Leasehold Improvements</t>
        </is>
      </c>
    </row>
    <row r="16">
      <c r="A16" s="3" t="inlineStr">
        <is>
          <t>Property Plant And Equipment [Line Items]</t>
        </is>
      </c>
    </row>
    <row r="17">
      <c r="A17" s="4" t="inlineStr">
        <is>
          <t>Fixed assets, estimated useful lives</t>
        </is>
      </c>
      <c r="B17" s="4" t="inlineStr">
        <is>
          <t>over the shorter of lease terms or estimated useful lives of the assets</t>
        </is>
      </c>
    </row>
    <row r="18">
      <c r="A18" s="4" t="inlineStr">
        <is>
          <t>Office Building</t>
        </is>
      </c>
    </row>
    <row r="19">
      <c r="A19" s="3" t="inlineStr">
        <is>
          <t>Property Plant And Equipment [Line Items]</t>
        </is>
      </c>
    </row>
    <row r="20">
      <c r="A20" s="4" t="inlineStr">
        <is>
          <t>Fixed assets, estimated useful lives</t>
        </is>
      </c>
      <c r="B20" s="4" t="inlineStr">
        <is>
          <t>43 years</t>
        </is>
      </c>
    </row>
    <row r="21">
      <c r="A21" s="4" t="inlineStr">
        <is>
          <t>Others</t>
        </is>
      </c>
    </row>
    <row r="22">
      <c r="A22" s="3" t="inlineStr">
        <is>
          <t>Property Plant And Equipment [Line Items]</t>
        </is>
      </c>
    </row>
    <row r="23">
      <c r="A23" s="4" t="inlineStr">
        <is>
          <t>Fixed assets, estimated useful lives</t>
        </is>
      </c>
      <c r="B23"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6" customWidth="1" min="3" max="3"/>
    <col width="24" customWidth="1" min="4" max="4"/>
  </cols>
  <sheetData>
    <row r="1">
      <c r="A1" s="1" t="inlineStr">
        <is>
          <t>Summary of Significant Accounting Policies - Summary of Estimated Economic Lives of Finite-Lived Intangible Assets (Details)</t>
        </is>
      </c>
      <c r="B1" s="2" t="inlineStr">
        <is>
          <t>1 Months Ended</t>
        </is>
      </c>
      <c r="C1" s="2" t="inlineStr">
        <is>
          <t>12 Months Ended</t>
        </is>
      </c>
    </row>
    <row r="2">
      <c r="B2" s="2" t="inlineStr">
        <is>
          <t>Feb. 28, 2018</t>
        </is>
      </c>
      <c r="C2" s="2" t="inlineStr">
        <is>
          <t>Dec. 31, 2020</t>
        </is>
      </c>
      <c r="D2" s="2" t="inlineStr">
        <is>
          <t>Dec. 31, 2019</t>
        </is>
      </c>
    </row>
    <row r="3">
      <c r="A3" s="4" t="inlineStr">
        <is>
          <t>Traffic Acquisition Agreement</t>
        </is>
      </c>
    </row>
    <row r="4">
      <c r="A4" s="3" t="inlineStr">
        <is>
          <t>Finite Lived Intangible Assets [Line Items]</t>
        </is>
      </c>
    </row>
    <row r="5">
      <c r="A5" s="4" t="inlineStr">
        <is>
          <t>Intangible assets, estimated economic lives</t>
        </is>
      </c>
      <c r="B5" s="4" t="inlineStr">
        <is>
          <t>4 years</t>
        </is>
      </c>
      <c r="D5" s="4" t="inlineStr">
        <is>
          <t>1 year 8 months 19 days</t>
        </is>
      </c>
    </row>
    <row r="6">
      <c r="A6" s="4" t="inlineStr">
        <is>
          <t>Traffic Acquisition Agreement | Minimum</t>
        </is>
      </c>
    </row>
    <row r="7">
      <c r="A7" s="3" t="inlineStr">
        <is>
          <t>Finite Lived Intangible Assets [Line Items]</t>
        </is>
      </c>
    </row>
    <row r="8">
      <c r="A8" s="4" t="inlineStr">
        <is>
          <t>Intangible assets, estimated economic lives</t>
        </is>
      </c>
      <c r="C8" s="4" t="inlineStr">
        <is>
          <t>1 year</t>
        </is>
      </c>
    </row>
    <row r="9">
      <c r="A9" s="4" t="inlineStr">
        <is>
          <t>Traffic Acquisition Agreement | Maximum</t>
        </is>
      </c>
    </row>
    <row r="10">
      <c r="A10" s="3" t="inlineStr">
        <is>
          <t>Finite Lived Intangible Assets [Line Items]</t>
        </is>
      </c>
    </row>
    <row r="11">
      <c r="A11" s="4" t="inlineStr">
        <is>
          <t>Intangible assets, estimated economic lives</t>
        </is>
      </c>
      <c r="C11" s="4" t="inlineStr">
        <is>
          <t>2 years</t>
        </is>
      </c>
    </row>
    <row r="12">
      <c r="A12" s="4" t="inlineStr">
        <is>
          <t>Intellectual Property Rights | Minimum</t>
        </is>
      </c>
    </row>
    <row r="13">
      <c r="A13" s="3" t="inlineStr">
        <is>
          <t>Finite Lived Intangible Assets [Line Items]</t>
        </is>
      </c>
    </row>
    <row r="14">
      <c r="A14" s="4" t="inlineStr">
        <is>
          <t>Intangible assets, estimated economic lives</t>
        </is>
      </c>
      <c r="C14" s="4" t="inlineStr">
        <is>
          <t>1 year</t>
        </is>
      </c>
    </row>
    <row r="15">
      <c r="A15" s="4" t="inlineStr">
        <is>
          <t>Intellectual Property Rights | Maximum</t>
        </is>
      </c>
    </row>
    <row r="16">
      <c r="A16" s="3" t="inlineStr">
        <is>
          <t>Finite Lived Intangible Assets [Line Items]</t>
        </is>
      </c>
    </row>
    <row r="17">
      <c r="A17" s="4" t="inlineStr">
        <is>
          <t>Intangible assets, estimated economic lives</t>
        </is>
      </c>
      <c r="C17" s="4" t="inlineStr">
        <is>
          <t>10 years</t>
        </is>
      </c>
    </row>
    <row r="18">
      <c r="A18" s="4" t="inlineStr">
        <is>
          <t>Trademarks</t>
        </is>
      </c>
    </row>
    <row r="19">
      <c r="A19" s="3" t="inlineStr">
        <is>
          <t>Finite Lived Intangible Assets [Line Items]</t>
        </is>
      </c>
    </row>
    <row r="20">
      <c r="A20" s="4" t="inlineStr">
        <is>
          <t>Intangible assets, estimated economic lives</t>
        </is>
      </c>
      <c r="B20" s="4" t="inlineStr">
        <is>
          <t>2 years</t>
        </is>
      </c>
    </row>
    <row r="21">
      <c r="A21" s="4" t="inlineStr">
        <is>
          <t>Trademarks | Minimum</t>
        </is>
      </c>
    </row>
    <row r="22">
      <c r="A22" s="3" t="inlineStr">
        <is>
          <t>Finite Lived Intangible Assets [Line Items]</t>
        </is>
      </c>
    </row>
    <row r="23">
      <c r="A23" s="4" t="inlineStr">
        <is>
          <t>Intangible assets, estimated economic lives</t>
        </is>
      </c>
      <c r="C23" s="4" t="inlineStr">
        <is>
          <t>10 years</t>
        </is>
      </c>
    </row>
    <row r="24">
      <c r="A24" s="4" t="inlineStr">
        <is>
          <t>Trademarks | Maximum</t>
        </is>
      </c>
    </row>
    <row r="25">
      <c r="A25" s="3" t="inlineStr">
        <is>
          <t>Finite Lived Intangible Assets [Line Items]</t>
        </is>
      </c>
    </row>
    <row r="26">
      <c r="A26" s="4" t="inlineStr">
        <is>
          <t>Intangible assets, estimated economic lives</t>
        </is>
      </c>
      <c r="C26" s="4" t="inlineStr">
        <is>
          <t>22 years</t>
        </is>
      </c>
    </row>
    <row r="27">
      <c r="A27" s="4" t="inlineStr">
        <is>
          <t>User List</t>
        </is>
      </c>
    </row>
    <row r="28">
      <c r="A28" s="3" t="inlineStr">
        <is>
          <t>Finite Lived Intangible Assets [Line Items]</t>
        </is>
      </c>
    </row>
    <row r="29">
      <c r="A29" s="4" t="inlineStr">
        <is>
          <t>Intangible assets, estimated economic lives</t>
        </is>
      </c>
      <c r="C29" s="4" t="inlineStr">
        <is>
          <t>5 years</t>
        </is>
      </c>
    </row>
    <row r="30">
      <c r="A30" s="4" t="inlineStr">
        <is>
          <t>Online Literature | Minimum</t>
        </is>
      </c>
    </row>
    <row r="31">
      <c r="A31" s="3" t="inlineStr">
        <is>
          <t>Finite Lived Intangible Assets [Line Items]</t>
        </is>
      </c>
    </row>
    <row r="32">
      <c r="A32" s="4" t="inlineStr">
        <is>
          <t>Intangible assets, estimated economic lives</t>
        </is>
      </c>
      <c r="C32" s="4" t="inlineStr">
        <is>
          <t>1 year</t>
        </is>
      </c>
    </row>
    <row r="33">
      <c r="A33" s="4" t="inlineStr">
        <is>
          <t>Online Literature | Maximum</t>
        </is>
      </c>
    </row>
    <row r="34">
      <c r="A34" s="3" t="inlineStr">
        <is>
          <t>Finite Lived Intangible Assets [Line Items]</t>
        </is>
      </c>
    </row>
    <row r="35">
      <c r="A35" s="4" t="inlineStr">
        <is>
          <t>Intangible assets, estimated economic lives</t>
        </is>
      </c>
      <c r="C35" s="4" t="inlineStr">
        <is>
          <t>10 years</t>
        </is>
      </c>
    </row>
    <row r="36">
      <c r="A36" s="4" t="inlineStr">
        <is>
          <t>Domain Names | Minimum</t>
        </is>
      </c>
    </row>
    <row r="37">
      <c r="A37" s="3" t="inlineStr">
        <is>
          <t>Finite Lived Intangible Assets [Line Items]</t>
        </is>
      </c>
    </row>
    <row r="38">
      <c r="A38" s="4" t="inlineStr">
        <is>
          <t>Intangible assets, estimated economic lives</t>
        </is>
      </c>
      <c r="C38" s="4" t="inlineStr">
        <is>
          <t>10 years</t>
        </is>
      </c>
    </row>
    <row r="39">
      <c r="A39" s="4" t="inlineStr">
        <is>
          <t>Domain Names | Maximum</t>
        </is>
      </c>
    </row>
    <row r="40">
      <c r="A40" s="3" t="inlineStr">
        <is>
          <t>Finite Lived Intangible Assets [Line Items]</t>
        </is>
      </c>
    </row>
    <row r="41">
      <c r="A41" s="4" t="inlineStr">
        <is>
          <t>Intangible assets, estimated economic lives</t>
        </is>
      </c>
      <c r="C41" s="4" t="inlineStr">
        <is>
          <t>22 years</t>
        </is>
      </c>
    </row>
    <row r="42">
      <c r="A42" s="4" t="inlineStr">
        <is>
          <t>Others | Minimum</t>
        </is>
      </c>
    </row>
    <row r="43">
      <c r="A43" s="3" t="inlineStr">
        <is>
          <t>Finite Lived Intangible Assets [Line Items]</t>
        </is>
      </c>
    </row>
    <row r="44">
      <c r="A44" s="4" t="inlineStr">
        <is>
          <t>Intangible assets, estimated economic lives</t>
        </is>
      </c>
      <c r="C44" s="4" t="inlineStr">
        <is>
          <t>2 years</t>
        </is>
      </c>
    </row>
    <row r="45">
      <c r="A45" s="4" t="inlineStr">
        <is>
          <t>Others | Maximum</t>
        </is>
      </c>
    </row>
    <row r="46">
      <c r="A46" s="3" t="inlineStr">
        <is>
          <t>Finite Lived Intangible Assets [Line Items]</t>
        </is>
      </c>
    </row>
    <row r="47">
      <c r="A47" s="4" t="inlineStr">
        <is>
          <t>Intangible assets, estimated economic lives</t>
        </is>
      </c>
      <c r="C47" s="4" t="inlineStr">
        <is>
          <t>20 years</t>
        </is>
      </c>
    </row>
    <row r="48">
      <c r="A48" s="4" t="inlineStr">
        <is>
          <t>Published Mobile Games | Minimum</t>
        </is>
      </c>
    </row>
    <row r="49">
      <c r="A49" s="3" t="inlineStr">
        <is>
          <t>Finite Lived Intangible Assets [Line Items]</t>
        </is>
      </c>
    </row>
    <row r="50">
      <c r="A50" s="4" t="inlineStr">
        <is>
          <t>Intangible assets, estimated economic lives</t>
        </is>
      </c>
      <c r="C50" s="4" t="inlineStr">
        <is>
          <t>2 years</t>
        </is>
      </c>
    </row>
    <row r="51">
      <c r="A51" s="4" t="inlineStr">
        <is>
          <t>Published Mobile Games | Maximum</t>
        </is>
      </c>
    </row>
    <row r="52">
      <c r="A52" s="3" t="inlineStr">
        <is>
          <t>Finite Lived Intangible Assets [Line Items]</t>
        </is>
      </c>
    </row>
    <row r="53">
      <c r="A53" s="4" t="inlineStr">
        <is>
          <t>Intangible assets, estimated economic lives</t>
        </is>
      </c>
      <c r="C53" s="4" t="inlineStr">
        <is>
          <t>4 years</t>
        </is>
      </c>
    </row>
    <row r="54">
      <c r="A54" s="4" t="inlineStr">
        <is>
          <t>Technology</t>
        </is>
      </c>
    </row>
    <row r="55">
      <c r="A55" s="3" t="inlineStr">
        <is>
          <t>Finite Lived Intangible Assets [Line Items]</t>
        </is>
      </c>
    </row>
    <row r="56">
      <c r="A56" s="4" t="inlineStr">
        <is>
          <t>Intangible assets, estimated economic lives</t>
        </is>
      </c>
      <c r="C56" s="4" t="inlineStr">
        <is>
          <t>5 years</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Economic Lives of Indefinite-Lived Intangible Assets (Details)</t>
        </is>
      </c>
      <c r="B1" s="2" t="inlineStr">
        <is>
          <t>12 Months Ended</t>
        </is>
      </c>
    </row>
    <row r="2">
      <c r="B2" s="2" t="inlineStr">
        <is>
          <t>Dec. 31, 2020</t>
        </is>
      </c>
    </row>
    <row r="3">
      <c r="A3" s="4" t="inlineStr">
        <is>
          <t>Mobile games in development</t>
        </is>
      </c>
    </row>
    <row r="4">
      <c r="A4" s="3" t="inlineStr">
        <is>
          <t>Indefinite-lived Intangible Assets [Line Items]</t>
        </is>
      </c>
    </row>
    <row r="5">
      <c r="A5" s="4" t="inlineStr">
        <is>
          <t>Indefinite-live intangible assets useful life</t>
        </is>
      </c>
      <c r="B5" s="4" t="inlineStr">
        <is>
          <t>indefinit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s>
  <sheetData>
    <row r="1">
      <c r="A1" s="1" t="inlineStr">
        <is>
          <t>Business Combinations - Additional Information (Details) ¥ in Thousands, $ in Thousands</t>
        </is>
      </c>
      <c r="B1" s="2" t="inlineStr">
        <is>
          <t>Jul. 17, 2018CNY (¥)shares</t>
        </is>
      </c>
      <c r="C1" s="2" t="inlineStr">
        <is>
          <t>Dec. 31, 2018CNY (¥)</t>
        </is>
      </c>
      <c r="D1" s="2" t="inlineStr">
        <is>
          <t>Dec. 31, 2020CNY (¥)</t>
        </is>
      </c>
      <c r="E1" s="2" t="inlineStr">
        <is>
          <t>Dec. 31, 2020USD ($)</t>
        </is>
      </c>
      <c r="F1" s="2" t="inlineStr">
        <is>
          <t>Dec. 31, 2019CNY (¥)</t>
        </is>
      </c>
      <c r="G1" s="2" t="inlineStr">
        <is>
          <t>Dec. 31, 2018CNY (¥)</t>
        </is>
      </c>
    </row>
    <row r="2">
      <c r="A2" s="3" t="inlineStr">
        <is>
          <t>Business Acquisition [Line Items]</t>
        </is>
      </c>
    </row>
    <row r="3">
      <c r="A3" s="4" t="inlineStr">
        <is>
          <t>Revenues</t>
        </is>
      </c>
      <c r="D3" s="6" t="n">
        <v>29707215</v>
      </c>
      <c r="E3" s="7" t="n">
        <v>4552830</v>
      </c>
      <c r="F3" s="6" t="n">
        <v>28993658</v>
      </c>
      <c r="G3" s="6" t="n">
        <v>24989116</v>
      </c>
    </row>
    <row r="4">
      <c r="A4" s="4" t="inlineStr">
        <is>
          <t>Net loss</t>
        </is>
      </c>
      <c r="D4" s="5" t="n">
        <v>-7038361</v>
      </c>
      <c r="E4" s="5" t="n">
        <v>-1078675</v>
      </c>
      <c r="F4" s="5" t="n">
        <v>-10323329</v>
      </c>
      <c r="G4" s="5" t="n">
        <v>-9109776</v>
      </c>
    </row>
    <row r="5">
      <c r="A5" s="4" t="inlineStr">
        <is>
          <t>Class A Ordinary Shares</t>
        </is>
      </c>
    </row>
    <row r="6">
      <c r="A6" s="3" t="inlineStr">
        <is>
          <t>Business Acquisition [Line Items]</t>
        </is>
      </c>
    </row>
    <row r="7">
      <c r="A7" s="4" t="inlineStr">
        <is>
          <t>Net loss</t>
        </is>
      </c>
      <c r="D7" s="6" t="n">
        <v>-3127160</v>
      </c>
      <c r="E7" s="7" t="n">
        <v>-479257</v>
      </c>
      <c r="F7" s="6" t="n">
        <v>-4506557</v>
      </c>
      <c r="G7" s="6" t="n">
        <v>-3841616</v>
      </c>
    </row>
    <row r="8">
      <c r="A8" s="4" t="inlineStr">
        <is>
          <t>Skymoons</t>
        </is>
      </c>
    </row>
    <row r="9">
      <c r="A9" s="3" t="inlineStr">
        <is>
          <t>Business Acquisition [Line Items]</t>
        </is>
      </c>
    </row>
    <row r="10">
      <c r="A10" s="4" t="inlineStr">
        <is>
          <t>Date of acquisition</t>
        </is>
      </c>
      <c r="B10" s="4" t="inlineStr">
        <is>
          <t>Jul. 17,
		2018</t>
        </is>
      </c>
    </row>
    <row r="11">
      <c r="A11" s="4" t="inlineStr">
        <is>
          <t>Business acquisition, ownership percentage</t>
        </is>
      </c>
      <c r="B11" s="4" t="inlineStr">
        <is>
          <t>100.00%</t>
        </is>
      </c>
    </row>
    <row r="12">
      <c r="A12" s="4" t="inlineStr">
        <is>
          <t>Control obtained date</t>
        </is>
      </c>
      <c r="B12" s="4" t="inlineStr">
        <is>
          <t>Jul. 17,
		2018</t>
        </is>
      </c>
    </row>
    <row r="13">
      <c r="A13" s="4" t="inlineStr">
        <is>
          <t>Payment for the acquisition</t>
        </is>
      </c>
      <c r="B13" s="6" t="n">
        <v>1157000</v>
      </c>
    </row>
    <row r="14">
      <c r="A14" s="4" t="inlineStr">
        <is>
          <t>Consideration transferred</t>
        </is>
      </c>
      <c r="B14" s="5" t="n">
        <v>1242900</v>
      </c>
    </row>
    <row r="15">
      <c r="A15" s="4" t="inlineStr">
        <is>
          <t>Earn-Out Not Contingent on the Continued Employment</t>
        </is>
      </c>
      <c r="B15" s="5" t="n">
        <v>85900</v>
      </c>
    </row>
    <row r="16">
      <c r="A16" s="4" t="inlineStr">
        <is>
          <t>Earn-Out is Contingent on the continued Employment</t>
        </is>
      </c>
      <c r="B16" s="6" t="n">
        <v>1018600</v>
      </c>
    </row>
    <row r="17">
      <c r="A17" s="4" t="inlineStr">
        <is>
          <t>Contingent consideration, term</t>
        </is>
      </c>
      <c r="B17" s="4" t="inlineStr">
        <is>
          <t>3 years</t>
        </is>
      </c>
    </row>
    <row r="18">
      <c r="A18" s="4" t="inlineStr">
        <is>
          <t>Accounts receivable</t>
        </is>
      </c>
      <c r="B18" s="6" t="n">
        <v>97819</v>
      </c>
    </row>
    <row r="19">
      <c r="A19" s="4" t="inlineStr">
        <is>
          <t>Gross contractual accounts receivable acquired</t>
        </is>
      </c>
      <c r="B19" s="5" t="n">
        <v>101750</v>
      </c>
    </row>
    <row r="20">
      <c r="A20" s="4" t="inlineStr">
        <is>
          <t>Contractual cash flows not expected to be collected</t>
        </is>
      </c>
      <c r="B20" s="5" t="n">
        <v>3931</v>
      </c>
    </row>
    <row r="21">
      <c r="A21" s="4" t="inlineStr">
        <is>
          <t>Revenues</t>
        </is>
      </c>
      <c r="C21" s="6" t="n">
        <v>375200</v>
      </c>
    </row>
    <row r="22">
      <c r="A22" s="4" t="inlineStr">
        <is>
          <t>Net loss</t>
        </is>
      </c>
      <c r="C22" s="6" t="n">
        <v>237900</v>
      </c>
    </row>
    <row r="23">
      <c r="A23" s="4" t="inlineStr">
        <is>
          <t>Skymoons | Maximum</t>
        </is>
      </c>
    </row>
    <row r="24">
      <c r="A24" s="3" t="inlineStr">
        <is>
          <t>Business Acquisition [Line Items]</t>
        </is>
      </c>
    </row>
    <row r="25">
      <c r="A25" s="4" t="inlineStr">
        <is>
          <t>Earn-Out payable</t>
        </is>
      </c>
      <c r="B25" s="6" t="n">
        <v>130000</v>
      </c>
    </row>
    <row r="26">
      <c r="A26" s="4" t="inlineStr">
        <is>
          <t>Skymoons | Class A Ordinary Shares</t>
        </is>
      </c>
    </row>
    <row r="27">
      <c r="A27" s="3" t="inlineStr">
        <is>
          <t>Business Acquisition [Line Items]</t>
        </is>
      </c>
    </row>
    <row r="28">
      <c r="A28" s="4" t="inlineStr">
        <is>
          <t>Issuance of ordinary shares | shares</t>
        </is>
      </c>
      <c r="B28" s="5" t="n">
        <v>237777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Business Combinations - Summary of Estimated Aggregate Fair Values of Assets Acquired and Liabilities Assumed (Details) ¥ in Thousands, $ in Thousands</t>
        </is>
      </c>
      <c r="C1" s="2" t="inlineStr">
        <is>
          <t>Jul. 17, 2018CNY (¥)</t>
        </is>
      </c>
      <c r="D1" s="2" t="inlineStr">
        <is>
          <t>Dec. 31, 2020CNY (¥)</t>
        </is>
      </c>
      <c r="E1" s="2" t="inlineStr">
        <is>
          <t>Dec. 31, 2020USD ($)</t>
        </is>
      </c>
      <c r="F1" s="2" t="inlineStr">
        <is>
          <t>Dec. 31, 2019CNY (¥)</t>
        </is>
      </c>
    </row>
    <row r="2">
      <c r="A2" s="3" t="inlineStr">
        <is>
          <t>Business Acquisition [Line Items]</t>
        </is>
      </c>
    </row>
    <row r="3">
      <c r="A3" s="4" t="inlineStr">
        <is>
          <t>Intangible assets</t>
        </is>
      </c>
      <c r="C3" s="6" t="n">
        <v>734023</v>
      </c>
    </row>
    <row r="4">
      <c r="A4" s="4" t="inlineStr">
        <is>
          <t>Cash and cash equivalents</t>
        </is>
      </c>
      <c r="C4" s="5" t="n">
        <v>189313</v>
      </c>
    </row>
    <row r="5">
      <c r="A5" s="4" t="inlineStr">
        <is>
          <t>Other current assets</t>
        </is>
      </c>
      <c r="C5" s="5" t="n">
        <v>403387</v>
      </c>
    </row>
    <row r="6">
      <c r="A6" s="4" t="inlineStr">
        <is>
          <t>Other non-current assets</t>
        </is>
      </c>
      <c r="C6" s="5" t="n">
        <v>30162</v>
      </c>
    </row>
    <row r="7">
      <c r="A7" s="4" t="inlineStr">
        <is>
          <t>Fixed assets</t>
        </is>
      </c>
      <c r="C7" s="5" t="n">
        <v>2574</v>
      </c>
    </row>
    <row r="8">
      <c r="A8" s="4" t="inlineStr">
        <is>
          <t>Long-term investments</t>
        </is>
      </c>
      <c r="C8" s="5" t="n">
        <v>49043</v>
      </c>
    </row>
    <row r="9">
      <c r="A9" s="4" t="inlineStr">
        <is>
          <t>Goodwill</t>
        </is>
      </c>
      <c r="C9" s="5" t="n">
        <v>588857</v>
      </c>
      <c r="D9" s="6" t="n">
        <v>3888346</v>
      </c>
      <c r="E9" s="7" t="n">
        <v>595915</v>
      </c>
      <c r="F9" s="6" t="n">
        <v>3888346</v>
      </c>
    </row>
    <row r="10">
      <c r="A10" s="4" t="inlineStr">
        <is>
          <t>Current liabilities</t>
        </is>
      </c>
      <c r="C10" s="5" t="n">
        <v>-466793</v>
      </c>
    </row>
    <row r="11">
      <c r="A11" s="4" t="inlineStr">
        <is>
          <t>Long-term loans</t>
        </is>
      </c>
      <c r="C11" s="5" t="n">
        <v>-87794</v>
      </c>
    </row>
    <row r="12">
      <c r="A12" s="4" t="inlineStr">
        <is>
          <t>Deferred tax liabilities</t>
        </is>
      </c>
      <c r="C12" s="5" t="n">
        <v>-137811</v>
      </c>
    </row>
    <row r="13">
      <c r="A13" s="4" t="inlineStr">
        <is>
          <t>Noncontrolling interests</t>
        </is>
      </c>
      <c r="C13" s="5" t="n">
        <v>-62047</v>
      </c>
    </row>
    <row r="14">
      <c r="A14" s="4" t="inlineStr">
        <is>
          <t>Total consideration</t>
        </is>
      </c>
      <c r="C14" s="5" t="n">
        <v>1242914</v>
      </c>
    </row>
    <row r="15">
      <c r="A15" s="4" t="inlineStr">
        <is>
          <t>Mobile games in development</t>
        </is>
      </c>
    </row>
    <row r="16">
      <c r="A16" s="3" t="inlineStr">
        <is>
          <t>Business Acquisition [Line Items]</t>
        </is>
      </c>
    </row>
    <row r="17">
      <c r="A17" s="4" t="inlineStr">
        <is>
          <t>Assets value</t>
        </is>
      </c>
      <c r="B17" s="4" t="inlineStr">
        <is>
          <t>[1]</t>
        </is>
      </c>
      <c r="C17" s="6" t="n">
        <v>240000</v>
      </c>
    </row>
    <row r="18">
      <c r="A18" s="4" t="inlineStr">
        <is>
          <t>Useful lives(Years)</t>
        </is>
      </c>
      <c r="B18" s="4" t="inlineStr">
        <is>
          <t>[1]</t>
        </is>
      </c>
      <c r="C18" s="4" t="inlineStr">
        <is>
          <t>indefinite lived</t>
        </is>
      </c>
    </row>
    <row r="19">
      <c r="A19" s="4" t="inlineStr">
        <is>
          <t>Published Mobile Games</t>
        </is>
      </c>
    </row>
    <row r="20">
      <c r="A20" s="3" t="inlineStr">
        <is>
          <t>Business Acquisition [Line Items]</t>
        </is>
      </c>
    </row>
    <row r="21">
      <c r="A21" s="4" t="inlineStr">
        <is>
          <t>Assets value</t>
        </is>
      </c>
      <c r="C21" s="6" t="n">
        <v>366000</v>
      </c>
    </row>
    <row r="22">
      <c r="A22" s="4" t="inlineStr">
        <is>
          <t>Useful lives (Years)</t>
        </is>
      </c>
      <c r="C22" s="4" t="inlineStr">
        <is>
          <t>2 years</t>
        </is>
      </c>
    </row>
    <row r="23">
      <c r="A23" s="4" t="inlineStr">
        <is>
          <t>Technology</t>
        </is>
      </c>
    </row>
    <row r="24">
      <c r="A24" s="3" t="inlineStr">
        <is>
          <t>Business Acquisition [Line Items]</t>
        </is>
      </c>
    </row>
    <row r="25">
      <c r="A25" s="4" t="inlineStr">
        <is>
          <t>Assets value</t>
        </is>
      </c>
      <c r="C25" s="6" t="n">
        <v>101000</v>
      </c>
    </row>
    <row r="26">
      <c r="A26" s="4" t="inlineStr">
        <is>
          <t>Useful lives (Years)</t>
        </is>
      </c>
      <c r="C26" s="4" t="inlineStr">
        <is>
          <t>5 years</t>
        </is>
      </c>
    </row>
    <row r="27">
      <c r="A27" s="4" t="inlineStr">
        <is>
          <t>Others | Minimum</t>
        </is>
      </c>
    </row>
    <row r="28">
      <c r="A28" s="3" t="inlineStr">
        <is>
          <t>Business Acquisition [Line Items]</t>
        </is>
      </c>
    </row>
    <row r="29">
      <c r="A29" s="4" t="inlineStr">
        <is>
          <t>Assets value</t>
        </is>
      </c>
      <c r="C29" s="6" t="n">
        <v>27023</v>
      </c>
    </row>
    <row r="30">
      <c r="A30" s="4" t="inlineStr">
        <is>
          <t>Useful lives (Years)</t>
        </is>
      </c>
      <c r="C30" s="4" t="inlineStr">
        <is>
          <t>2 years</t>
        </is>
      </c>
    </row>
    <row r="31">
      <c r="A31" s="4" t="inlineStr">
        <is>
          <t>Others | Maximum</t>
        </is>
      </c>
    </row>
    <row r="32">
      <c r="A32" s="3" t="inlineStr">
        <is>
          <t>Business Acquisition [Line Items]</t>
        </is>
      </c>
    </row>
    <row r="33">
      <c r="A33" s="4" t="inlineStr">
        <is>
          <t>Useful lives (Years)</t>
        </is>
      </c>
      <c r="C33" s="4" t="inlineStr">
        <is>
          <t>10 years</t>
        </is>
      </c>
    </row>
    <row r="34"/>
    <row r="35">
      <c r="A35" s="4" t="inlineStr">
        <is>
          <t>[1]</t>
        </is>
      </c>
      <c r="B35" s="4" t="inlineStr">
        <is>
          <t xml:space="preserve">Mobile games in development are those that are not completed as of the acquisition date and have no alternative future use. The Group considers its mobile games in development to be in-process research and development (“IPR&amp;D”). </t>
        </is>
      </c>
    </row>
  </sheetData>
  <mergeCells count="3">
    <mergeCell ref="A1:B1"/>
    <mergeCell ref="A34:E34"/>
    <mergeCell ref="B35:E3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ort-term Investments - Additional Information (Details) ¥ in Thousands, $ in Thousands</t>
        </is>
      </c>
      <c r="B1" s="2" t="inlineStr">
        <is>
          <t>12 Months Ended</t>
        </is>
      </c>
    </row>
    <row r="2">
      <c r="B2" s="2" t="inlineStr">
        <is>
          <t>Dec. 31, 2020CNY (¥)</t>
        </is>
      </c>
      <c r="C2" s="2" t="inlineStr">
        <is>
          <t>Dec. 31, 2019USD ($)</t>
        </is>
      </c>
      <c r="D2" s="2" t="inlineStr">
        <is>
          <t>Dec. 31, 2020USD ($)</t>
        </is>
      </c>
      <c r="E2" s="2" t="inlineStr">
        <is>
          <t>Dec. 31, 2019CNY (¥)</t>
        </is>
      </c>
    </row>
    <row r="3">
      <c r="A3" s="3" t="inlineStr">
        <is>
          <t>Summary Of Investment Holdings [Line Items]</t>
        </is>
      </c>
    </row>
    <row r="4">
      <c r="A4" s="4" t="inlineStr">
        <is>
          <t>Held-to-maturity debt securities maturity period</t>
        </is>
      </c>
      <c r="C4" s="4" t="inlineStr">
        <is>
          <t>2 years</t>
        </is>
      </c>
    </row>
    <row r="5">
      <c r="A5" s="4" t="inlineStr">
        <is>
          <t>Long-term debt securities, held-to-maturity | $</t>
        </is>
      </c>
      <c r="C5" s="7" t="n">
        <v>71000</v>
      </c>
    </row>
    <row r="6">
      <c r="A6" s="4" t="inlineStr">
        <is>
          <t>Carrying value of long-term held-to-maturity debt securities</t>
        </is>
      </c>
      <c r="E6" s="6" t="n">
        <v>495710</v>
      </c>
    </row>
    <row r="7">
      <c r="A7" s="4" t="inlineStr">
        <is>
          <t>Carrying amount of long-term held-to-maturity debt securities, current portion</t>
        </is>
      </c>
      <c r="B7" s="6" t="n">
        <v>463715</v>
      </c>
      <c r="D7" s="7" t="n">
        <v>71067</v>
      </c>
    </row>
    <row r="8">
      <c r="A8" s="4" t="inlineStr">
        <is>
          <t>Gross unrecognized holding loss</t>
        </is>
      </c>
      <c r="B8" s="5" t="n">
        <v>0</v>
      </c>
      <c r="E8" s="5" t="n">
        <v>4911</v>
      </c>
    </row>
    <row r="9">
      <c r="A9" s="4" t="inlineStr">
        <is>
          <t>Gross unrecognized holding gain</t>
        </is>
      </c>
      <c r="B9" s="6" t="n">
        <v>0</v>
      </c>
      <c r="E9" s="6" t="n">
        <v>0</v>
      </c>
    </row>
    <row r="10">
      <c r="A10" s="4" t="inlineStr">
        <is>
          <t>Maximum | Short-term Investments</t>
        </is>
      </c>
    </row>
    <row r="11">
      <c r="A11" s="3" t="inlineStr">
        <is>
          <t>Summary Of Investment Holdings [Line Items]</t>
        </is>
      </c>
    </row>
    <row r="12">
      <c r="A12" s="4" t="inlineStr">
        <is>
          <t>Maturity period of held-to-maturity and available-for-sale debt securities</t>
        </is>
      </c>
      <c r="B12" s="4" t="inlineStr">
        <is>
          <t>1 year</t>
        </is>
      </c>
      <c r="C12" s="4" t="inlineStr">
        <is>
          <t>1 year</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loss</t>
        </is>
      </c>
      <c r="B4" s="6" t="n">
        <v>-7007153</v>
      </c>
      <c r="C4" s="7" t="n">
        <v>-1073892</v>
      </c>
      <c r="D4" s="6" t="n">
        <v>-10276739</v>
      </c>
      <c r="E4" s="6" t="n">
        <v>-9061231</v>
      </c>
    </row>
    <row r="5">
      <c r="A5" s="3" t="inlineStr">
        <is>
          <t>Adjustments to reconcile net loss to net cash provided by operating activities</t>
        </is>
      </c>
    </row>
    <row r="6">
      <c r="A6" s="4" t="inlineStr">
        <is>
          <t>Depreciation of fixed assets</t>
        </is>
      </c>
      <c r="B6" s="5" t="n">
        <v>480396</v>
      </c>
      <c r="C6" s="5" t="n">
        <v>73624</v>
      </c>
      <c r="D6" s="5" t="n">
        <v>476068</v>
      </c>
      <c r="E6" s="5" t="n">
        <v>312138</v>
      </c>
    </row>
    <row r="7">
      <c r="A7" s="4" t="inlineStr">
        <is>
          <t>Amortization and impairment of intangible assets</t>
        </is>
      </c>
      <c r="B7" s="5" t="n">
        <v>317579</v>
      </c>
      <c r="C7" s="5" t="n">
        <v>48671</v>
      </c>
      <c r="D7" s="5" t="n">
        <v>972760</v>
      </c>
      <c r="E7" s="5" t="n">
        <v>346672</v>
      </c>
    </row>
    <row r="8">
      <c r="A8" s="4" t="inlineStr">
        <is>
          <t>Amortization and impairment of licensed copyrights</t>
        </is>
      </c>
      <c r="B8" s="5" t="n">
        <v>11863521</v>
      </c>
      <c r="C8" s="5" t="n">
        <v>1818164</v>
      </c>
      <c r="D8" s="5" t="n">
        <v>12743323</v>
      </c>
      <c r="E8" s="5" t="n">
        <v>12236239</v>
      </c>
    </row>
    <row r="9">
      <c r="A9" s="4" t="inlineStr">
        <is>
          <t>Amortization and impairment of produced content</t>
        </is>
      </c>
      <c r="B9" s="5" t="n">
        <v>4534116</v>
      </c>
      <c r="C9" s="5" t="n">
        <v>694883</v>
      </c>
      <c r="D9" s="5" t="n">
        <v>2977181</v>
      </c>
      <c r="E9" s="5" t="n">
        <v>2265543</v>
      </c>
    </row>
    <row r="10">
      <c r="A10" s="4" t="inlineStr">
        <is>
          <t>Impairment of long-lived assets</t>
        </is>
      </c>
      <c r="B10" s="5" t="n">
        <v>143534</v>
      </c>
      <c r="C10" s="5" t="n">
        <v>21998</v>
      </c>
      <c r="D10" s="5" t="n">
        <v>0</v>
      </c>
      <c r="E10" s="5" t="n">
        <v>0</v>
      </c>
    </row>
    <row r="11">
      <c r="A11" s="4" t="inlineStr">
        <is>
          <t>Provision for credit losses</t>
        </is>
      </c>
      <c r="B11" s="5" t="n">
        <v>265540</v>
      </c>
      <c r="C11" s="5" t="n">
        <v>40696</v>
      </c>
      <c r="D11" s="5" t="n">
        <v>58006</v>
      </c>
      <c r="E11" s="5" t="n">
        <v>107223</v>
      </c>
    </row>
    <row r="12">
      <c r="A12" s="4" t="inlineStr">
        <is>
          <t>Unrealized foreign exchange loss/(gain)</t>
        </is>
      </c>
      <c r="B12" s="5" t="n">
        <v>-51819</v>
      </c>
      <c r="C12" s="5" t="n">
        <v>-7942</v>
      </c>
      <c r="D12" s="5" t="n">
        <v>155079</v>
      </c>
      <c r="E12" s="5" t="n">
        <v>940479</v>
      </c>
    </row>
    <row r="13">
      <c r="A13" s="4" t="inlineStr">
        <is>
          <t>Loss/(gain) on disposal of fixed assets</t>
        </is>
      </c>
      <c r="B13" s="5" t="n">
        <v>-20991</v>
      </c>
      <c r="C13" s="5" t="n">
        <v>-3217</v>
      </c>
      <c r="D13" s="5" t="n">
        <v>13257</v>
      </c>
      <c r="E13" s="5" t="n">
        <v>4184</v>
      </c>
    </row>
    <row r="14">
      <c r="A14" s="4" t="inlineStr">
        <is>
          <t>Accretion on convertible senior notes and asset-backed debt securities</t>
        </is>
      </c>
      <c r="B14" s="5" t="n">
        <v>501033</v>
      </c>
      <c r="C14" s="5" t="n">
        <v>76787</v>
      </c>
      <c r="D14" s="5" t="n">
        <v>379916</v>
      </c>
      <c r="E14" s="5" t="n">
        <v>24544</v>
      </c>
    </row>
    <row r="15">
      <c r="A15" s="4" t="inlineStr">
        <is>
          <t>Barter transaction revenue</t>
        </is>
      </c>
      <c r="B15" s="5" t="n">
        <v>-1376912</v>
      </c>
      <c r="C15" s="5" t="n">
        <v>-211021</v>
      </c>
      <c r="D15" s="5" t="n">
        <v>-682941</v>
      </c>
      <c r="E15" s="5" t="n">
        <v>-1082964</v>
      </c>
    </row>
    <row r="16">
      <c r="A16" s="4" t="inlineStr">
        <is>
          <t>Share-based compensation</t>
        </is>
      </c>
      <c r="B16" s="5" t="n">
        <v>1370095</v>
      </c>
      <c r="C16" s="5" t="n">
        <v>209976</v>
      </c>
      <c r="D16" s="5" t="n">
        <v>1084520</v>
      </c>
      <c r="E16" s="5" t="n">
        <v>556211</v>
      </c>
    </row>
    <row r="17">
      <c r="A17" s="4" t="inlineStr">
        <is>
          <t>Share of losses on equity method investments</t>
        </is>
      </c>
      <c r="B17" s="5" t="n">
        <v>224489</v>
      </c>
      <c r="C17" s="5" t="n">
        <v>34404</v>
      </c>
      <c r="D17" s="5" t="n">
        <v>155073</v>
      </c>
      <c r="E17" s="5" t="n">
        <v>16965</v>
      </c>
    </row>
    <row r="18">
      <c r="A18" s="4" t="inlineStr">
        <is>
          <t>Fair value change and impairment of long-term investments</t>
        </is>
      </c>
      <c r="B18" s="5" t="n">
        <v>33928</v>
      </c>
      <c r="C18" s="5" t="n">
        <v>5200</v>
      </c>
      <c r="D18" s="5" t="n">
        <v>162350</v>
      </c>
      <c r="E18" s="5" t="n">
        <v>-189639</v>
      </c>
    </row>
    <row r="19">
      <c r="A19" s="4" t="inlineStr">
        <is>
          <t>Fair value change of assets and liabilities remeasured at fair value on a recurring basis</t>
        </is>
      </c>
      <c r="B19" s="5" t="n">
        <v>0</v>
      </c>
      <c r="C19" s="5" t="n">
        <v>0</v>
      </c>
      <c r="D19" s="5" t="n">
        <v>5711</v>
      </c>
      <c r="E19" s="5" t="n">
        <v>13005</v>
      </c>
    </row>
    <row r="20">
      <c r="A20" s="4" t="inlineStr">
        <is>
          <t>Interest and other investment income</t>
        </is>
      </c>
      <c r="B20" s="5" t="n">
        <v>49622</v>
      </c>
      <c r="C20" s="5" t="n">
        <v>7605</v>
      </c>
      <c r="D20" s="5" t="n">
        <v>-25272</v>
      </c>
      <c r="E20" s="5" t="n">
        <v>0</v>
      </c>
    </row>
    <row r="21">
      <c r="A21" s="4" t="inlineStr">
        <is>
          <t>Deferred income tax benefit</t>
        </is>
      </c>
      <c r="B21" s="5" t="n">
        <v>-41979</v>
      </c>
      <c r="C21" s="5" t="n">
        <v>-6434</v>
      </c>
      <c r="D21" s="5" t="n">
        <v>-77312</v>
      </c>
      <c r="E21" s="5" t="n">
        <v>-45086</v>
      </c>
    </row>
    <row r="22">
      <c r="A22" s="4" t="inlineStr">
        <is>
          <t>Amortization of deferred income</t>
        </is>
      </c>
      <c r="B22" s="5" t="n">
        <v>-14969</v>
      </c>
      <c r="C22" s="5" t="n">
        <v>-2294</v>
      </c>
      <c r="D22" s="5" t="n">
        <v>-12446</v>
      </c>
      <c r="E22" s="5" t="n">
        <v>-5346</v>
      </c>
    </row>
    <row r="23">
      <c r="A23" s="4" t="inlineStr">
        <is>
          <t>Other non-cash expenses/(income)</t>
        </is>
      </c>
      <c r="B23" s="5" t="n">
        <v>-67750</v>
      </c>
      <c r="C23" s="5" t="n">
        <v>-10384</v>
      </c>
      <c r="D23" s="5" t="n">
        <v>4183</v>
      </c>
      <c r="E23" s="5" t="n">
        <v>19496</v>
      </c>
    </row>
    <row r="24">
      <c r="A24" s="3" t="inlineStr">
        <is>
          <t>Changes in operating assets and liabilities</t>
        </is>
      </c>
    </row>
    <row r="25">
      <c r="A25" s="4" t="inlineStr">
        <is>
          <t>Accounts receivable</t>
        </is>
      </c>
      <c r="B25" s="5" t="n">
        <v>8841</v>
      </c>
      <c r="C25" s="5" t="n">
        <v>1355</v>
      </c>
      <c r="D25" s="5" t="n">
        <v>-810774</v>
      </c>
      <c r="E25" s="5" t="n">
        <v>-543988</v>
      </c>
    </row>
    <row r="26">
      <c r="A26" s="4" t="inlineStr">
        <is>
          <t>Amounts due from related parties</t>
        </is>
      </c>
      <c r="B26" s="5" t="n">
        <v>144423</v>
      </c>
      <c r="C26" s="5" t="n">
        <v>22134</v>
      </c>
      <c r="D26" s="5" t="n">
        <v>45717</v>
      </c>
      <c r="E26" s="5" t="n">
        <v>-155361</v>
      </c>
    </row>
    <row r="27">
      <c r="A27" s="4" t="inlineStr">
        <is>
          <t>Licensed copyrights</t>
        </is>
      </c>
      <c r="B27" s="5" t="n">
        <v>-10527700</v>
      </c>
      <c r="C27" s="5" t="n">
        <v>-1613441</v>
      </c>
      <c r="D27" s="5" t="n">
        <v>0</v>
      </c>
      <c r="E27" s="5" t="n">
        <v>0</v>
      </c>
    </row>
    <row r="28">
      <c r="A28" s="4" t="inlineStr">
        <is>
          <t>Produced content</t>
        </is>
      </c>
      <c r="B28" s="5" t="n">
        <v>-6728467</v>
      </c>
      <c r="C28" s="5" t="n">
        <v>-1031183</v>
      </c>
      <c r="D28" s="5" t="n">
        <v>-3596339</v>
      </c>
      <c r="E28" s="5" t="n">
        <v>-4544977</v>
      </c>
    </row>
    <row r="29">
      <c r="A29" s="4" t="inlineStr">
        <is>
          <t>Prepayments and other assets</t>
        </is>
      </c>
      <c r="B29" s="5" t="n">
        <v>1166105</v>
      </c>
      <c r="C29" s="5" t="n">
        <v>178713</v>
      </c>
      <c r="D29" s="5" t="n">
        <v>-854906</v>
      </c>
      <c r="E29" s="5" t="n">
        <v>-735191</v>
      </c>
    </row>
    <row r="30">
      <c r="A30" s="4" t="inlineStr">
        <is>
          <t>Accounts payable</t>
        </is>
      </c>
      <c r="B30" s="5" t="n">
        <v>-605394</v>
      </c>
      <c r="C30" s="5" t="n">
        <v>-92781</v>
      </c>
      <c r="D30" s="5" t="n">
        <v>-654987</v>
      </c>
      <c r="E30" s="5" t="n">
        <v>583099</v>
      </c>
    </row>
    <row r="31">
      <c r="A31" s="4" t="inlineStr">
        <is>
          <t>Amounts due to related parties</t>
        </is>
      </c>
      <c r="B31" s="5" t="n">
        <v>77049</v>
      </c>
      <c r="C31" s="5" t="n">
        <v>11808</v>
      </c>
      <c r="D31" s="5" t="n">
        <v>460964</v>
      </c>
      <c r="E31" s="5" t="n">
        <v>435911</v>
      </c>
    </row>
    <row r="32">
      <c r="A32" s="4" t="inlineStr">
        <is>
          <t>Customer advances and deferred revenue</t>
        </is>
      </c>
      <c r="B32" s="5" t="n">
        <v>429510</v>
      </c>
      <c r="C32" s="5" t="n">
        <v>65825</v>
      </c>
      <c r="D32" s="5" t="n">
        <v>880844</v>
      </c>
      <c r="E32" s="5" t="n">
        <v>466961</v>
      </c>
    </row>
    <row r="33">
      <c r="A33" s="4" t="inlineStr">
        <is>
          <t>Accrued expenses and other liabilities</t>
        </is>
      </c>
      <c r="B33" s="5" t="n">
        <v>-580615</v>
      </c>
      <c r="C33" s="5" t="n">
        <v>-88981</v>
      </c>
      <c r="D33" s="5" t="n">
        <v>132551</v>
      </c>
      <c r="E33" s="5" t="n">
        <v>817530</v>
      </c>
    </row>
    <row r="34">
      <c r="A34" s="4" t="inlineStr">
        <is>
          <t>Other non-current liabilities</t>
        </is>
      </c>
      <c r="B34" s="5" t="n">
        <v>2897</v>
      </c>
      <c r="C34" s="5" t="n">
        <v>444</v>
      </c>
      <c r="D34" s="5" t="n">
        <v>190440</v>
      </c>
      <c r="E34" s="5" t="n">
        <v>101769</v>
      </c>
    </row>
    <row r="35">
      <c r="A35" s="4" t="inlineStr">
        <is>
          <t>Net cash provided by/(used for) operating activities</t>
        </is>
      </c>
      <c r="B35" s="5" t="n">
        <v>-5411071</v>
      </c>
      <c r="C35" s="5" t="n">
        <v>-829283</v>
      </c>
      <c r="D35" s="5" t="n">
        <v>3906227</v>
      </c>
      <c r="E35" s="5" t="n">
        <v>2884186</v>
      </c>
    </row>
    <row r="36">
      <c r="A36" s="3" t="inlineStr">
        <is>
          <t>Cash flows from investing activities:</t>
        </is>
      </c>
    </row>
    <row r="37">
      <c r="A37" s="4" t="inlineStr">
        <is>
          <t>Acquisition of fixed assets</t>
        </is>
      </c>
      <c r="B37" s="5" t="n">
        <v>-240750</v>
      </c>
      <c r="C37" s="5" t="n">
        <v>-36897</v>
      </c>
      <c r="D37" s="5" t="n">
        <v>-740163</v>
      </c>
      <c r="E37" s="5" t="n">
        <v>-611910</v>
      </c>
    </row>
    <row r="38">
      <c r="A38" s="4" t="inlineStr">
        <is>
          <t>Acquisition of intangible assets</t>
        </is>
      </c>
      <c r="B38" s="5" t="n">
        <v>-144978</v>
      </c>
      <c r="C38" s="5" t="n">
        <v>-22219</v>
      </c>
      <c r="D38" s="5" t="n">
        <v>-127505</v>
      </c>
      <c r="E38" s="5" t="n">
        <v>-387539</v>
      </c>
    </row>
    <row r="39">
      <c r="A39" s="4" t="inlineStr">
        <is>
          <t>Acquisition of licensed copyrights from related parties</t>
        </is>
      </c>
      <c r="B39" s="5" t="n">
        <v>0</v>
      </c>
      <c r="C39" s="5" t="n">
        <v>0</v>
      </c>
      <c r="D39" s="5" t="n">
        <v>-324040</v>
      </c>
      <c r="E39" s="5" t="n">
        <v>-58660</v>
      </c>
    </row>
    <row r="40">
      <c r="A40" s="4" t="inlineStr">
        <is>
          <t>Acquisition of licensed copyrights from third parties</t>
        </is>
      </c>
      <c r="B40" s="5" t="n">
        <v>0</v>
      </c>
      <c r="C40" s="5" t="n">
        <v>0</v>
      </c>
      <c r="D40" s="5" t="n">
        <v>-11633509</v>
      </c>
      <c r="E40" s="5" t="n">
        <v>-12983396</v>
      </c>
    </row>
    <row r="41">
      <c r="A41" s="4" t="inlineStr">
        <is>
          <t>Purchase of long-term investments</t>
        </is>
      </c>
      <c r="B41" s="5" t="n">
        <v>-1050810</v>
      </c>
      <c r="C41" s="5" t="n">
        <v>-161044</v>
      </c>
      <c r="D41" s="5" t="n">
        <v>-706149</v>
      </c>
      <c r="E41" s="5" t="n">
        <v>-883375</v>
      </c>
    </row>
    <row r="42">
      <c r="A42" s="4" t="inlineStr">
        <is>
          <t>Proceeds from disposal of long-term investments</t>
        </is>
      </c>
      <c r="B42" s="5" t="n">
        <v>40000</v>
      </c>
      <c r="C42" s="5" t="n">
        <v>6130</v>
      </c>
      <c r="D42" s="5" t="n">
        <v>3000</v>
      </c>
      <c r="E42" s="5" t="n">
        <v>0</v>
      </c>
    </row>
    <row r="43">
      <c r="A43" s="4" t="inlineStr">
        <is>
          <t>Acquisition of business, net of cash acquired</t>
        </is>
      </c>
      <c r="B43" s="5" t="n">
        <v>-5798</v>
      </c>
      <c r="C43" s="5" t="n">
        <v>-889</v>
      </c>
      <c r="D43" s="5" t="n">
        <v>-5798</v>
      </c>
      <c r="E43" s="5" t="n">
        <v>-1018002</v>
      </c>
    </row>
    <row r="44">
      <c r="A44" s="4" t="inlineStr">
        <is>
          <t>Film investments made as passive investor</t>
        </is>
      </c>
      <c r="B44" s="5" t="n">
        <v>0</v>
      </c>
      <c r="C44" s="5" t="n">
        <v>0</v>
      </c>
      <c r="D44" s="5" t="n">
        <v>-3250</v>
      </c>
      <c r="E44" s="5" t="n">
        <v>-2932</v>
      </c>
    </row>
    <row r="45">
      <c r="A45" s="4" t="inlineStr">
        <is>
          <t>Proceeds from film investments as passive investor</t>
        </is>
      </c>
      <c r="B45" s="5" t="n">
        <v>1612</v>
      </c>
      <c r="C45" s="5" t="n">
        <v>247</v>
      </c>
      <c r="D45" s="5" t="n">
        <v>27420</v>
      </c>
      <c r="E45" s="5" t="n">
        <v>6173</v>
      </c>
    </row>
    <row r="46">
      <c r="A46" s="4" t="inlineStr">
        <is>
          <t>Loans provided to related parties</t>
        </is>
      </c>
      <c r="B46" s="5" t="n">
        <v>0</v>
      </c>
      <c r="C46" s="5" t="n">
        <v>0</v>
      </c>
      <c r="D46" s="5" t="n">
        <v>0</v>
      </c>
      <c r="E46" s="5" t="n">
        <v>-41370</v>
      </c>
    </row>
    <row r="47">
      <c r="A47" s="4" t="inlineStr">
        <is>
          <t>Loans provided to third parties</t>
        </is>
      </c>
      <c r="B47" s="5" t="n">
        <v>-9655</v>
      </c>
      <c r="C47" s="5" t="n">
        <v>-1480</v>
      </c>
      <c r="D47" s="5" t="n">
        <v>-46000</v>
      </c>
      <c r="E47" s="5" t="n">
        <v>-359000</v>
      </c>
    </row>
    <row r="48">
      <c r="A48" s="4" t="inlineStr">
        <is>
          <t>Repayment of loans provided to related parties</t>
        </is>
      </c>
      <c r="B48" s="5" t="n">
        <v>100000</v>
      </c>
      <c r="C48" s="5" t="n">
        <v>15326</v>
      </c>
      <c r="D48" s="5" t="n">
        <v>22000</v>
      </c>
      <c r="E48" s="5" t="n">
        <v>5000</v>
      </c>
    </row>
    <row r="49">
      <c r="A49" s="4" t="inlineStr">
        <is>
          <t>Repayment of loans provided to third parties</t>
        </is>
      </c>
      <c r="B49" s="5" t="n">
        <v>0</v>
      </c>
      <c r="C49" s="5" t="n">
        <v>0</v>
      </c>
      <c r="D49" s="5" t="n">
        <v>4500</v>
      </c>
      <c r="E49" s="5" t="n">
        <v>270000</v>
      </c>
    </row>
    <row r="50">
      <c r="A50" s="4" t="inlineStr">
        <is>
          <t>Purchases of held-to-maturity debt securities</t>
        </is>
      </c>
      <c r="B50" s="5" t="n">
        <v>-3367103</v>
      </c>
      <c r="C50" s="5" t="n">
        <v>-516031</v>
      </c>
      <c r="D50" s="5" t="n">
        <v>-8500890</v>
      </c>
      <c r="E50" s="5" t="n">
        <v>-6638660</v>
      </c>
    </row>
    <row r="51">
      <c r="A51" s="4" t="inlineStr">
        <is>
          <t>Maturities of held-to-maturity debt securities</t>
        </is>
      </c>
      <c r="B51" s="5" t="n">
        <v>5202271</v>
      </c>
      <c r="C51" s="5" t="n">
        <v>797283</v>
      </c>
      <c r="D51" s="5" t="n">
        <v>9894325</v>
      </c>
      <c r="E51" s="5" t="n">
        <v>2060400</v>
      </c>
    </row>
    <row r="52">
      <c r="A52" s="4" t="inlineStr">
        <is>
          <t>Purchases of available-for-sale debt securities</t>
        </is>
      </c>
      <c r="B52" s="5" t="n">
        <v>-11813599</v>
      </c>
      <c r="C52" s="5" t="n">
        <v>-1810513</v>
      </c>
      <c r="D52" s="5" t="n">
        <v>-14458369</v>
      </c>
      <c r="E52" s="5" t="n">
        <v>-19465250</v>
      </c>
    </row>
    <row r="53">
      <c r="A53" s="4" t="inlineStr">
        <is>
          <t>Maturities of available-for-sale debt securities</t>
        </is>
      </c>
      <c r="B53" s="5" t="n">
        <v>11431950</v>
      </c>
      <c r="C53" s="5" t="n">
        <v>1752023</v>
      </c>
      <c r="D53" s="5" t="n">
        <v>14844857</v>
      </c>
      <c r="E53" s="5" t="n">
        <v>19159427</v>
      </c>
    </row>
    <row r="54">
      <c r="A54" s="4" t="inlineStr">
        <is>
          <t>Other investing activities</t>
        </is>
      </c>
      <c r="B54" s="5" t="n">
        <v>16156</v>
      </c>
      <c r="C54" s="5" t="n">
        <v>2476</v>
      </c>
      <c r="D54" s="5" t="n">
        <v>0</v>
      </c>
      <c r="E54" s="5" t="n">
        <v>0</v>
      </c>
    </row>
    <row r="55">
      <c r="A55" s="4" t="inlineStr">
        <is>
          <t>Net cash (used for)/provided by investing activities</t>
        </is>
      </c>
      <c r="B55" s="5" t="n">
        <v>159296</v>
      </c>
      <c r="C55" s="5" t="n">
        <v>24412</v>
      </c>
      <c r="D55" s="5" t="n">
        <v>-11749571</v>
      </c>
      <c r="E55" s="5" t="n">
        <v>-20949094</v>
      </c>
    </row>
    <row r="56">
      <c r="A56" s="3" t="inlineStr">
        <is>
          <t>Cash flows from financing activities:</t>
        </is>
      </c>
    </row>
    <row r="57">
      <c r="A57" s="4" t="inlineStr">
        <is>
          <t>Proceeds from loans from related parties</t>
        </is>
      </c>
      <c r="B57" s="5" t="n">
        <v>0</v>
      </c>
      <c r="C57" s="5" t="n">
        <v>0</v>
      </c>
      <c r="D57" s="5" t="n">
        <v>0</v>
      </c>
      <c r="E57" s="5" t="n">
        <v>650000</v>
      </c>
    </row>
    <row r="58">
      <c r="A58" s="4" t="inlineStr">
        <is>
          <t>Proceeds from short-term loans</t>
        </is>
      </c>
      <c r="B58" s="5" t="n">
        <v>3559525</v>
      </c>
      <c r="C58" s="5" t="n">
        <v>545521</v>
      </c>
      <c r="D58" s="5" t="n">
        <v>2738224</v>
      </c>
      <c r="E58" s="5" t="n">
        <v>3387008</v>
      </c>
    </row>
    <row r="59">
      <c r="A59" s="4" t="inlineStr">
        <is>
          <t>Repayments of short-term loans</t>
        </is>
      </c>
      <c r="B59" s="5" t="n">
        <v>-3219083</v>
      </c>
      <c r="C59" s="5" t="n">
        <v>-493346</v>
      </c>
      <c r="D59" s="5" t="n">
        <v>-3166503</v>
      </c>
      <c r="E59" s="5" t="n">
        <v>-639933</v>
      </c>
    </row>
    <row r="60">
      <c r="A60" s="4" t="inlineStr">
        <is>
          <t>Proceeds from long-term loans and borrowings from third party investors, net of issuance costs</t>
        </is>
      </c>
      <c r="B60" s="5" t="n">
        <v>0</v>
      </c>
      <c r="C60" s="5" t="n">
        <v>0</v>
      </c>
      <c r="D60" s="5" t="n">
        <v>945749</v>
      </c>
      <c r="E60" s="5" t="n">
        <v>453802</v>
      </c>
    </row>
    <row r="61">
      <c r="A61" s="4" t="inlineStr">
        <is>
          <t>Repayments of long-term loans and borrowings from third party investors</t>
        </is>
      </c>
      <c r="B61" s="5" t="n">
        <v>-709192</v>
      </c>
      <c r="C61" s="5" t="n">
        <v>-108688</v>
      </c>
      <c r="D61" s="5" t="n">
        <v>-167837</v>
      </c>
      <c r="E61" s="5" t="n">
        <v>-99119</v>
      </c>
    </row>
    <row r="62">
      <c r="A62" s="4" t="inlineStr">
        <is>
          <t>Proceeds from issuance of convertible senior notes, net of issuance costs</t>
        </is>
      </c>
      <c r="B62" s="5" t="n">
        <v>5150888</v>
      </c>
      <c r="C62" s="5" t="n">
        <v>789408</v>
      </c>
      <c r="D62" s="5" t="n">
        <v>7909506</v>
      </c>
      <c r="E62" s="5" t="n">
        <v>5034663</v>
      </c>
    </row>
    <row r="63">
      <c r="A63" s="4" t="inlineStr">
        <is>
          <t>Purchase of capped calls</t>
        </is>
      </c>
      <c r="B63" s="5" t="n">
        <v>0</v>
      </c>
      <c r="C63" s="5" t="n">
        <v>0</v>
      </c>
      <c r="D63" s="5" t="n">
        <v>-567140</v>
      </c>
      <c r="E63" s="5" t="n">
        <v>-464825</v>
      </c>
    </row>
    <row r="64">
      <c r="A64" s="4" t="inlineStr">
        <is>
          <t>Proceeds from issuance of subsidiaries' shares</t>
        </is>
      </c>
      <c r="B64" s="5" t="n">
        <v>9609</v>
      </c>
      <c r="C64" s="5" t="n">
        <v>1473</v>
      </c>
      <c r="D64" s="5" t="n">
        <v>106750</v>
      </c>
      <c r="E64" s="5" t="n">
        <v>19500</v>
      </c>
    </row>
    <row r="65">
      <c r="A65" s="4" t="inlineStr">
        <is>
          <t>Acquisition of noncontrolling interests in a subsidiary</t>
        </is>
      </c>
      <c r="B65" s="5" t="n">
        <v>0</v>
      </c>
      <c r="C65" s="5" t="n">
        <v>0</v>
      </c>
      <c r="D65" s="5" t="n">
        <v>-65000</v>
      </c>
      <c r="E65" s="5" t="n">
        <v>0</v>
      </c>
    </row>
    <row r="66">
      <c r="A66" s="4" t="inlineStr">
        <is>
          <t>Proceeds from initial public offering, net of issuance costs</t>
        </is>
      </c>
      <c r="B66" s="5" t="n">
        <v>0</v>
      </c>
      <c r="C66" s="5" t="n">
        <v>0</v>
      </c>
      <c r="D66" s="5" t="n">
        <v>0</v>
      </c>
      <c r="E66" s="5" t="n">
        <v>14896761</v>
      </c>
    </row>
    <row r="67">
      <c r="A67" s="4" t="inlineStr">
        <is>
          <t>Capital contribution from parent company</t>
        </is>
      </c>
      <c r="B67" s="5" t="n">
        <v>0</v>
      </c>
      <c r="C67" s="5" t="n">
        <v>0</v>
      </c>
      <c r="D67" s="5" t="n">
        <v>0</v>
      </c>
      <c r="E67" s="5" t="n">
        <v>170548</v>
      </c>
    </row>
    <row r="68">
      <c r="A68" s="4" t="inlineStr">
        <is>
          <t>Proceeds from issuance of ordinary shares in the follow-on offering, net of issuance costs</t>
        </is>
      </c>
      <c r="B68" s="5" t="n">
        <v>4457007</v>
      </c>
      <c r="C68" s="5" t="n">
        <v>683066</v>
      </c>
      <c r="D68" s="5" t="n">
        <v>0</v>
      </c>
      <c r="E68" s="5" t="n">
        <v>0</v>
      </c>
    </row>
    <row r="69">
      <c r="A69" s="4" t="inlineStr">
        <is>
          <t>Proceeds from exercise of share options</t>
        </is>
      </c>
      <c r="B69" s="5" t="n">
        <v>196597</v>
      </c>
      <c r="C69" s="5" t="n">
        <v>30130</v>
      </c>
      <c r="D69" s="5" t="n">
        <v>146954</v>
      </c>
      <c r="E69" s="5" t="n">
        <v>66554</v>
      </c>
    </row>
    <row r="70">
      <c r="A70" s="4" t="inlineStr">
        <is>
          <t>Finance lease payments</t>
        </is>
      </c>
      <c r="B70" s="5" t="n">
        <v>-9020</v>
      </c>
      <c r="C70" s="5" t="n">
        <v>-1382</v>
      </c>
      <c r="D70" s="5" t="n">
        <v>-397</v>
      </c>
      <c r="E70" s="5" t="n">
        <v>0</v>
      </c>
    </row>
    <row r="71">
      <c r="A71" s="4" t="inlineStr">
        <is>
          <t>Dividends paid by subsidiaries</t>
        </is>
      </c>
      <c r="B71" s="5" t="n">
        <v>-62425</v>
      </c>
      <c r="C71" s="5" t="n">
        <v>-9567</v>
      </c>
      <c r="D71" s="5" t="n">
        <v>0</v>
      </c>
      <c r="E71" s="5" t="n">
        <v>0</v>
      </c>
    </row>
    <row r="72">
      <c r="A72" s="4" t="inlineStr">
        <is>
          <t>Net cash provided by financing activities</t>
        </is>
      </c>
      <c r="B72" s="5" t="n">
        <v>9373906</v>
      </c>
      <c r="C72" s="5" t="n">
        <v>1436615</v>
      </c>
      <c r="D72" s="5" t="n">
        <v>7880306</v>
      </c>
      <c r="E72" s="5" t="n">
        <v>23474959</v>
      </c>
    </row>
    <row r="73">
      <c r="A73" s="4" t="inlineStr">
        <is>
          <t>Effect of exchange rate changes on cash, cash equivalents and restricted cash</t>
        </is>
      </c>
      <c r="B73" s="5" t="n">
        <v>-91293</v>
      </c>
      <c r="C73" s="5" t="n">
        <v>-13991</v>
      </c>
      <c r="D73" s="5" t="n">
        <v>112265</v>
      </c>
      <c r="E73" s="5" t="n">
        <v>617386</v>
      </c>
    </row>
    <row r="74">
      <c r="A74" s="4" t="inlineStr">
        <is>
          <t>Net increase in cash, cash equivalents and restricted cash</t>
        </is>
      </c>
      <c r="B74" s="5" t="n">
        <v>4030838</v>
      </c>
      <c r="C74" s="5" t="n">
        <v>617753</v>
      </c>
      <c r="D74" s="5" t="n">
        <v>149227</v>
      </c>
      <c r="E74" s="5" t="n">
        <v>6027437</v>
      </c>
    </row>
    <row r="75">
      <c r="A75" s="4" t="inlineStr">
        <is>
          <t>Cash, cash equivalents and restricted cash at the beginning of the year</t>
        </is>
      </c>
      <c r="B75" s="5" t="n">
        <v>6909674</v>
      </c>
      <c r="C75" s="5" t="n">
        <v>1058954</v>
      </c>
      <c r="D75" s="5" t="n">
        <v>6760447</v>
      </c>
      <c r="E75" s="5" t="n">
        <v>733010</v>
      </c>
    </row>
    <row r="76">
      <c r="A76" s="4" t="inlineStr">
        <is>
          <t>Cash, cash equivalents and restricted cash at the end of the year</t>
        </is>
      </c>
      <c r="B76" s="5" t="n">
        <v>10940512</v>
      </c>
      <c r="C76" s="5" t="n">
        <v>1676707</v>
      </c>
      <c r="D76" s="5" t="n">
        <v>6909674</v>
      </c>
      <c r="E76" s="5" t="n">
        <v>6760447</v>
      </c>
    </row>
    <row r="77">
      <c r="A77" s="3" t="inlineStr">
        <is>
          <t>Supplemental disclosures of cash flow information:</t>
        </is>
      </c>
    </row>
    <row r="78">
      <c r="A78" s="4" t="inlineStr">
        <is>
          <t>Cash paid for interest</t>
        </is>
      </c>
      <c r="B78" s="5" t="n">
        <v>502985</v>
      </c>
      <c r="C78" s="5" t="n">
        <v>77086</v>
      </c>
      <c r="D78" s="5" t="n">
        <v>436651</v>
      </c>
      <c r="E78" s="5" t="n">
        <v>46390</v>
      </c>
    </row>
    <row r="79">
      <c r="A79" s="4" t="inlineStr">
        <is>
          <t>Cash paid for income taxes</t>
        </is>
      </c>
      <c r="B79" s="5" t="n">
        <v>97863</v>
      </c>
      <c r="C79" s="5" t="n">
        <v>14998</v>
      </c>
      <c r="D79" s="5" t="n">
        <v>171259</v>
      </c>
      <c r="E79" s="5" t="n">
        <v>20054</v>
      </c>
    </row>
    <row r="80">
      <c r="A80" s="4" t="inlineStr">
        <is>
          <t>Acquisition of fixed assets included in accounts payable</t>
        </is>
      </c>
      <c r="B80" s="5" t="n">
        <v>30341</v>
      </c>
      <c r="C80" s="5" t="n">
        <v>4650</v>
      </c>
      <c r="D80" s="5" t="n">
        <v>84605</v>
      </c>
      <c r="E80" s="5" t="n">
        <v>259948</v>
      </c>
    </row>
    <row r="81">
      <c r="A81" s="4" t="inlineStr">
        <is>
          <t>Acquisition of long-term investments with non-cash consideration</t>
        </is>
      </c>
      <c r="B81" s="6" t="n">
        <v>4000</v>
      </c>
      <c r="C81" s="7" t="n">
        <v>613</v>
      </c>
      <c r="D81" s="6" t="n">
        <v>7500</v>
      </c>
      <c r="E81" s="6" t="n">
        <v>763750</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Investments - Schedule of Equity Investments without Readily Determinable Fair Value (Details) ¥ in Thousands, $ in Thousands</t>
        </is>
      </c>
      <c r="B1" s="2" t="inlineStr">
        <is>
          <t>Dec. 31, 2020CNY (¥)</t>
        </is>
      </c>
      <c r="C1" s="2" t="inlineStr">
        <is>
          <t>Dec. 31, 2020USD ($)</t>
        </is>
      </c>
      <c r="D1" s="2" t="inlineStr">
        <is>
          <t>Dec. 31, 2019CNY (¥)</t>
        </is>
      </c>
    </row>
    <row r="2">
      <c r="A2" s="3" t="inlineStr">
        <is>
          <t>Schedule Of Investments [Abstract]</t>
        </is>
      </c>
    </row>
    <row r="3">
      <c r="A3" s="4" t="inlineStr">
        <is>
          <t>Initial cost basis</t>
        </is>
      </c>
      <c r="B3" s="6" t="n">
        <v>2654055</v>
      </c>
      <c r="C3" s="7" t="n">
        <v>406752</v>
      </c>
      <c r="D3" s="6" t="n">
        <v>1797421</v>
      </c>
    </row>
    <row r="4">
      <c r="A4" s="4" t="inlineStr">
        <is>
          <t>Cumulative unrealized gains</t>
        </is>
      </c>
      <c r="B4" s="5" t="n">
        <v>235258</v>
      </c>
      <c r="C4" s="5" t="n">
        <v>36055</v>
      </c>
      <c r="D4" s="5" t="n">
        <v>196663</v>
      </c>
    </row>
    <row r="5">
      <c r="A5" s="4" t="inlineStr">
        <is>
          <t>Cumulative unrealized losses (including impairment)</t>
        </is>
      </c>
      <c r="B5" s="5" t="n">
        <v>-247468</v>
      </c>
      <c r="C5" s="5" t="n">
        <v>-37926</v>
      </c>
      <c r="D5" s="5" t="n">
        <v>-181274</v>
      </c>
    </row>
    <row r="6">
      <c r="A6" s="4" t="inlineStr">
        <is>
          <t>Total carrying amount</t>
        </is>
      </c>
      <c r="B6" s="6" t="n">
        <v>2641845</v>
      </c>
      <c r="C6" s="7" t="n">
        <v>404881</v>
      </c>
      <c r="D6" s="6" t="n">
        <v>18128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ng-term Investments - Additional Information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c r="G2" s="2" t="inlineStr">
        <is>
          <t>Jul. 31, 2018CNY (¥)</t>
        </is>
      </c>
    </row>
    <row r="3">
      <c r="A3" s="3" t="inlineStr">
        <is>
          <t>Summary Of Investment Holdings [Line Items]</t>
        </is>
      </c>
    </row>
    <row r="4">
      <c r="A4" s="4" t="inlineStr">
        <is>
          <t>Impairment charges recognized on equity investments without readily determinable fair values</t>
        </is>
      </c>
      <c r="B4" s="6" t="n">
        <v>73199</v>
      </c>
      <c r="C4" s="7" t="n">
        <v>11218</v>
      </c>
      <c r="D4" s="6" t="n">
        <v>169374</v>
      </c>
      <c r="E4" s="6" t="n">
        <v>0</v>
      </c>
    </row>
    <row r="5">
      <c r="A5" s="4" t="inlineStr">
        <is>
          <t>Equity method investments</t>
        </is>
      </c>
      <c r="B5" s="6" t="n">
        <v>510426</v>
      </c>
      <c r="D5" s="6" t="n">
        <v>663376</v>
      </c>
      <c r="F5" s="7" t="n">
        <v>78226</v>
      </c>
    </row>
    <row r="6">
      <c r="A6" s="4" t="inlineStr">
        <is>
          <t>Beijing Xin'ai Sports Media Technology co., LTD</t>
        </is>
      </c>
    </row>
    <row r="7">
      <c r="A7" s="3" t="inlineStr">
        <is>
          <t>Summary Of Investment Holdings [Line Items]</t>
        </is>
      </c>
    </row>
    <row r="8">
      <c r="A8" s="4" t="inlineStr">
        <is>
          <t>Equity method investment, ownership percentage</t>
        </is>
      </c>
      <c r="B8" s="4" t="inlineStr">
        <is>
          <t>24.00%</t>
        </is>
      </c>
      <c r="D8" s="4" t="inlineStr">
        <is>
          <t>26.00%</t>
        </is>
      </c>
      <c r="F8" s="4" t="inlineStr">
        <is>
          <t>24.00%</t>
        </is>
      </c>
      <c r="G8" s="4" t="inlineStr">
        <is>
          <t>32.00%</t>
        </is>
      </c>
    </row>
    <row r="9">
      <c r="A9" s="4" t="inlineStr">
        <is>
          <t>Equity method investments</t>
        </is>
      </c>
      <c r="G9" s="6" t="n">
        <v>796000</v>
      </c>
    </row>
    <row r="10">
      <c r="A10" s="4" t="inlineStr">
        <is>
          <t>Basis differences and investment goodwill</t>
        </is>
      </c>
      <c r="G10" s="6" t="n">
        <v>609502</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Investments - Schedule of Realized and Unrealized Gains and Losses for Equity Securities Without Readily Determinable Fair Valu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chedule Of Investments [Abstract]</t>
        </is>
      </c>
    </row>
    <row r="4">
      <c r="A4" s="4" t="inlineStr">
        <is>
          <t>Gross unrealized gains (upward adjustments)</t>
        </is>
      </c>
      <c r="B4" s="6" t="n">
        <v>38595</v>
      </c>
      <c r="C4" s="7" t="n">
        <v>5915</v>
      </c>
      <c r="D4" s="6" t="n">
        <v>7024</v>
      </c>
      <c r="E4" s="6" t="n">
        <v>189639</v>
      </c>
    </row>
    <row r="5">
      <c r="A5" s="4" t="inlineStr">
        <is>
          <t>Gross unrealized losses (downward adjustments excluding impairment)</t>
        </is>
      </c>
      <c r="B5" s="5" t="n">
        <v>-495</v>
      </c>
      <c r="C5" s="5" t="n">
        <v>-76</v>
      </c>
      <c r="D5" s="5" t="n">
        <v>0</v>
      </c>
      <c r="E5" s="5" t="n">
        <v>0</v>
      </c>
    </row>
    <row r="6">
      <c r="A6" s="4" t="inlineStr">
        <is>
          <t>Net unrealized gains on equity securities held</t>
        </is>
      </c>
      <c r="B6" s="5" t="n">
        <v>38100</v>
      </c>
      <c r="C6" s="5" t="n">
        <v>5839</v>
      </c>
      <c r="D6" s="5" t="n">
        <v>7024</v>
      </c>
      <c r="E6" s="5" t="n">
        <v>189639</v>
      </c>
    </row>
    <row r="7">
      <c r="A7" s="4" t="inlineStr">
        <is>
          <t>Net realized gains on equity securities sold</t>
        </is>
      </c>
      <c r="B7" s="5" t="n">
        <v>0</v>
      </c>
      <c r="C7" s="5" t="n">
        <v>0</v>
      </c>
      <c r="D7" s="5" t="n">
        <v>0</v>
      </c>
      <c r="E7" s="5" t="n">
        <v>0</v>
      </c>
    </row>
    <row r="8">
      <c r="A8" s="4" t="inlineStr">
        <is>
          <t>Total net gains recognized in other income, net</t>
        </is>
      </c>
      <c r="B8" s="6" t="n">
        <v>38100</v>
      </c>
      <c r="C8" s="7" t="n">
        <v>5839</v>
      </c>
      <c r="D8" s="6" t="n">
        <v>7024</v>
      </c>
      <c r="E8" s="6" t="n">
        <v>189639</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Receivable, Net - Schedule of Accounts Receivable, Net (Details) ¥ in Thousands, $ in Thousands</t>
        </is>
      </c>
      <c r="B1" s="2" t="inlineStr">
        <is>
          <t>Dec. 31, 2020CNY (¥)</t>
        </is>
      </c>
      <c r="C1" s="2" t="inlineStr">
        <is>
          <t>Dec. 31, 2020USD ($)</t>
        </is>
      </c>
      <c r="D1" s="2" t="inlineStr">
        <is>
          <t>Dec. 31, 2019CNY (¥)</t>
        </is>
      </c>
    </row>
    <row r="2">
      <c r="A2" s="3" t="inlineStr">
        <is>
          <t>Accounts Receivable, net</t>
        </is>
      </c>
    </row>
    <row r="3">
      <c r="A3" s="4" t="inlineStr">
        <is>
          <t>Accounts receivable</t>
        </is>
      </c>
      <c r="B3" s="6" t="n">
        <v>3704732</v>
      </c>
      <c r="C3" s="7" t="n">
        <v>567775</v>
      </c>
      <c r="D3" s="6" t="n">
        <v>3772323</v>
      </c>
    </row>
    <row r="4">
      <c r="A4" s="4" t="inlineStr">
        <is>
          <t>Allowance for credit losses</t>
        </is>
      </c>
      <c r="B4" s="5" t="n">
        <v>-360299</v>
      </c>
      <c r="C4" s="5" t="n">
        <v>-55218</v>
      </c>
      <c r="D4" s="5" t="n">
        <v>-144574</v>
      </c>
    </row>
    <row r="5">
      <c r="A5" s="4" t="inlineStr">
        <is>
          <t>Accounts receivable, net</t>
        </is>
      </c>
      <c r="B5" s="6" t="n">
        <v>3344433</v>
      </c>
      <c r="C5" s="7" t="n">
        <v>512557</v>
      </c>
      <c r="D5" s="6" t="n">
        <v>36277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ounts Receivable, Net - Schedule of Movement of Allowance for Credit Loss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Allowance for Credit Losses</t>
        </is>
      </c>
    </row>
    <row r="4">
      <c r="A4" s="4" t="inlineStr">
        <is>
          <t>Balance at the beginning of the year</t>
        </is>
      </c>
      <c r="B4" s="6" t="n">
        <v>144574</v>
      </c>
      <c r="C4" s="7" t="n">
        <v>22157</v>
      </c>
      <c r="D4" s="6" t="n">
        <v>94856</v>
      </c>
      <c r="E4" s="6" t="n">
        <v>24686</v>
      </c>
    </row>
    <row r="5">
      <c r="A5" s="4" t="inlineStr">
        <is>
          <t>Provisions</t>
        </is>
      </c>
      <c r="B5" s="5" t="n">
        <v>202108</v>
      </c>
      <c r="C5" s="5" t="n">
        <v>30974</v>
      </c>
      <c r="D5" s="5" t="n">
        <v>72259</v>
      </c>
      <c r="E5" s="5" t="n">
        <v>85745</v>
      </c>
    </row>
    <row r="6">
      <c r="A6" s="4" t="inlineStr">
        <is>
          <t>Write-offs</t>
        </is>
      </c>
      <c r="B6" s="5" t="n">
        <v>-58749</v>
      </c>
      <c r="C6" s="5" t="n">
        <v>-9004</v>
      </c>
      <c r="D6" s="5" t="n">
        <v>-22541</v>
      </c>
      <c r="E6" s="5" t="n">
        <v>-15575</v>
      </c>
    </row>
    <row r="7">
      <c r="A7" s="4" t="inlineStr">
        <is>
          <t>Balance at the end of the year</t>
        </is>
      </c>
      <c r="B7" s="5" t="n">
        <v>360299</v>
      </c>
      <c r="C7" s="5" t="n">
        <v>55218</v>
      </c>
      <c r="D7" s="5" t="n">
        <v>144574</v>
      </c>
      <c r="E7" s="6" t="n">
        <v>94856</v>
      </c>
    </row>
    <row r="8">
      <c r="A8" s="4" t="inlineStr">
        <is>
          <t>Cumulative Effect Period of Adoption [Member] | ASU 2016-13</t>
        </is>
      </c>
    </row>
    <row r="9">
      <c r="A9" s="3" t="inlineStr">
        <is>
          <t>Allowance for Credit Losses</t>
        </is>
      </c>
    </row>
    <row r="10">
      <c r="A10" s="4" t="inlineStr">
        <is>
          <t>Balance at the beginning of the year</t>
        </is>
      </c>
      <c r="B10" s="6" t="n">
        <v>72366</v>
      </c>
      <c r="C10" s="7" t="n">
        <v>11091</v>
      </c>
    </row>
    <row r="11">
      <c r="A11" s="4" t="inlineStr">
        <is>
          <t>Balance at the end of the year</t>
        </is>
      </c>
      <c r="D11" s="6" t="n">
        <v>72366</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and Other Assets - Components of Current and Non-Current Portions of Prepayments and Other Assets (Details) ¥ in Thousands, $ in Thousands</t>
        </is>
      </c>
      <c r="B1" s="2" t="inlineStr">
        <is>
          <t>Dec. 31, 2020CNY (¥)</t>
        </is>
      </c>
      <c r="C1" s="2" t="inlineStr">
        <is>
          <t>Dec. 31, 2020USD ($)</t>
        </is>
      </c>
      <c r="D1" s="2" t="inlineStr">
        <is>
          <t>Dec. 31, 2019CNY (¥)</t>
        </is>
      </c>
    </row>
    <row r="2">
      <c r="A2" s="3" t="inlineStr">
        <is>
          <t>Current portion:</t>
        </is>
      </c>
    </row>
    <row r="3">
      <c r="A3" s="4" t="inlineStr">
        <is>
          <t>Contract assets</t>
        </is>
      </c>
      <c r="B3" s="6" t="n">
        <v>1509586</v>
      </c>
      <c r="C3" s="7" t="n">
        <v>231354</v>
      </c>
      <c r="D3" s="6" t="n">
        <v>1875704</v>
      </c>
    </row>
    <row r="4">
      <c r="A4" s="4" t="inlineStr">
        <is>
          <t>VAT prepayments</t>
        </is>
      </c>
      <c r="B4" s="5" t="n">
        <v>805360</v>
      </c>
      <c r="C4" s="5" t="n">
        <v>123427</v>
      </c>
      <c r="D4" s="5" t="n">
        <v>507135</v>
      </c>
    </row>
    <row r="5">
      <c r="A5" s="4" t="inlineStr">
        <is>
          <t>Prepaid licensed copyrights</t>
        </is>
      </c>
      <c r="B5" s="5" t="n">
        <v>378025</v>
      </c>
      <c r="C5" s="5" t="n">
        <v>57935</v>
      </c>
      <c r="D5" s="5" t="n">
        <v>311144</v>
      </c>
    </row>
    <row r="6">
      <c r="A6" s="4" t="inlineStr">
        <is>
          <t>Receivables from online payment agencies</t>
        </is>
      </c>
      <c r="B6" s="5" t="n">
        <v>304353</v>
      </c>
      <c r="C6" s="5" t="n">
        <v>46644</v>
      </c>
      <c r="D6" s="5" t="n">
        <v>386795</v>
      </c>
    </row>
    <row r="7">
      <c r="A7" s="4" t="inlineStr">
        <is>
          <t>Advances to suppliers</t>
        </is>
      </c>
      <c r="B7" s="5" t="n">
        <v>213686</v>
      </c>
      <c r="C7" s="5" t="n">
        <v>32749</v>
      </c>
      <c r="D7" s="5" t="n">
        <v>207204</v>
      </c>
    </row>
    <row r="8">
      <c r="A8" s="4" t="inlineStr">
        <is>
          <t>Prepaid expenses</t>
        </is>
      </c>
      <c r="B8" s="5" t="n">
        <v>58150</v>
      </c>
      <c r="C8" s="5" t="n">
        <v>8912</v>
      </c>
      <c r="D8" s="5" t="n">
        <v>82657</v>
      </c>
    </row>
    <row r="9">
      <c r="A9" s="4" t="inlineStr">
        <is>
          <t>Deposits and prepaid rental fees</t>
        </is>
      </c>
      <c r="B9" s="5" t="n">
        <v>57829</v>
      </c>
      <c r="C9" s="5" t="n">
        <v>8863</v>
      </c>
      <c r="D9" s="5" t="n">
        <v>133692</v>
      </c>
    </row>
    <row r="10">
      <c r="A10" s="4" t="inlineStr">
        <is>
          <t>Others</t>
        </is>
      </c>
      <c r="B10" s="5" t="n">
        <v>188866</v>
      </c>
      <c r="C10" s="5" t="n">
        <v>28944</v>
      </c>
      <c r="D10" s="5" t="n">
        <v>214897</v>
      </c>
    </row>
    <row r="11">
      <c r="A11" s="4" t="inlineStr">
        <is>
          <t>Prepayments and other assets, current</t>
        </is>
      </c>
      <c r="B11" s="5" t="n">
        <v>3515855</v>
      </c>
      <c r="C11" s="5" t="n">
        <v>538828</v>
      </c>
      <c r="D11" s="5" t="n">
        <v>3719228</v>
      </c>
    </row>
    <row r="12">
      <c r="A12" s="3" t="inlineStr">
        <is>
          <t>Non-current portion:</t>
        </is>
      </c>
    </row>
    <row r="13">
      <c r="A13" s="4" t="inlineStr">
        <is>
          <t>Prepaid licensed copyrights</t>
        </is>
      </c>
      <c r="B13" s="5" t="n">
        <v>2036411</v>
      </c>
      <c r="C13" s="5" t="n">
        <v>312094</v>
      </c>
      <c r="D13" s="5" t="n">
        <v>3006109</v>
      </c>
    </row>
    <row r="14">
      <c r="A14" s="4" t="inlineStr">
        <is>
          <t>Licensed copyrights prepaid assets</t>
        </is>
      </c>
      <c r="B14" s="5" t="n">
        <v>474073</v>
      </c>
      <c r="C14" s="5" t="n">
        <v>72655</v>
      </c>
      <c r="D14" s="5" t="n">
        <v>325504</v>
      </c>
    </row>
    <row r="15">
      <c r="A15" s="4" t="inlineStr">
        <is>
          <t>Deposits and prepaid rental fees</t>
        </is>
      </c>
      <c r="B15" s="5" t="n">
        <v>154627</v>
      </c>
      <c r="C15" s="5" t="n">
        <v>23698</v>
      </c>
      <c r="D15" s="5" t="n">
        <v>22269</v>
      </c>
    </row>
    <row r="16">
      <c r="A16" s="4" t="inlineStr">
        <is>
          <t>Others</t>
        </is>
      </c>
      <c r="B16" s="5" t="n">
        <v>34312</v>
      </c>
      <c r="C16" s="5" t="n">
        <v>5258</v>
      </c>
      <c r="D16" s="5" t="n">
        <v>154594</v>
      </c>
    </row>
    <row r="17">
      <c r="A17" s="4" t="inlineStr">
        <is>
          <t>Prepayments and other assets, noncurrent</t>
        </is>
      </c>
      <c r="B17" s="6" t="n">
        <v>2699423</v>
      </c>
      <c r="C17" s="7" t="n">
        <v>413705</v>
      </c>
      <c r="D17" s="6" t="n">
        <v>350847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Prepayments and Other Assets - Components of Current and Non-Current Portions of Prepayments and Other Assets (Parenthetical) (Details) ¥ in Thousands</t>
        </is>
      </c>
      <c r="B1" s="2" t="inlineStr">
        <is>
          <t>12 Months Ended</t>
        </is>
      </c>
    </row>
    <row r="2">
      <c r="B2" s="2" t="inlineStr">
        <is>
          <t>Dec. 31, 2020CNY (¥)</t>
        </is>
      </c>
      <c r="C2" s="2" t="inlineStr">
        <is>
          <t>Dec. 31, 2020USD ($)</t>
        </is>
      </c>
      <c r="D2" s="2" t="inlineStr">
        <is>
          <t>Dec. 31, 2019CNY (¥)</t>
        </is>
      </c>
      <c r="E2" s="2" t="inlineStr">
        <is>
          <t>Dec. 31, 2019USD ($)</t>
        </is>
      </c>
      <c r="F2" s="2" t="inlineStr">
        <is>
          <t>Dec. 31, 2018CNY (¥)</t>
        </is>
      </c>
      <c r="G2" s="2" t="inlineStr">
        <is>
          <t>Dec. 31, 2018USD ($)</t>
        </is>
      </c>
      <c r="H2" s="2" t="inlineStr">
        <is>
          <t>Dec. 31, 2020USD ($)</t>
        </is>
      </c>
      <c r="I2" s="2" t="inlineStr">
        <is>
          <t>Jan. 01, 2020CNY (¥)</t>
        </is>
      </c>
      <c r="J2" s="2" t="inlineStr">
        <is>
          <t>Jan. 01, 2020USD ($)</t>
        </is>
      </c>
    </row>
    <row r="3">
      <c r="A3" s="3" t="inlineStr">
        <is>
          <t>Prepayments And Other Assets [Line Items]</t>
        </is>
      </c>
    </row>
    <row r="4">
      <c r="A4" s="4" t="inlineStr">
        <is>
          <t>Contract assets allowance for credit losses</t>
        </is>
      </c>
      <c r="B4" s="6" t="n">
        <v>9275</v>
      </c>
      <c r="D4" s="6" t="n">
        <v>7225</v>
      </c>
      <c r="H4" s="7" t="n">
        <v>1421000</v>
      </c>
    </row>
    <row r="5">
      <c r="A5" s="4" t="inlineStr">
        <is>
          <t>Prepayments and Other Assets</t>
        </is>
      </c>
    </row>
    <row r="6">
      <c r="A6" s="3" t="inlineStr">
        <is>
          <t>Prepayments And Other Assets [Line Items]</t>
        </is>
      </c>
    </row>
    <row r="7">
      <c r="A7" s="4" t="inlineStr">
        <is>
          <t>Contract assets allowance for credit losses</t>
        </is>
      </c>
      <c r="B7" s="5" t="n">
        <v>9275</v>
      </c>
      <c r="D7" s="5" t="n">
        <v>7225</v>
      </c>
      <c r="H7" s="5" t="n">
        <v>1421000</v>
      </c>
    </row>
    <row r="8">
      <c r="A8" s="4" t="inlineStr">
        <is>
          <t>Provisions (reversal) charged against the allowance for credit losses</t>
        </is>
      </c>
      <c r="B8" s="5" t="n">
        <v>9310</v>
      </c>
      <c r="C8" s="7" t="n">
        <v>1427000</v>
      </c>
      <c r="D8" s="5" t="n">
        <v>-14253</v>
      </c>
      <c r="F8" s="6" t="n">
        <v>21478</v>
      </c>
    </row>
    <row r="9">
      <c r="A9" s="4" t="inlineStr">
        <is>
          <t>Write-offs charged against the allowance for credit losses | ¥</t>
        </is>
      </c>
      <c r="B9" s="5" t="n">
        <v>0</v>
      </c>
      <c r="D9" s="6" t="n">
        <v>0</v>
      </c>
      <c r="F9" s="6" t="n">
        <v>0</v>
      </c>
    </row>
    <row r="10">
      <c r="A10" s="4" t="inlineStr">
        <is>
          <t>Allowance for credit losses on other current assets</t>
        </is>
      </c>
      <c r="B10" s="5" t="n">
        <v>73688</v>
      </c>
      <c r="H10" s="7" t="n">
        <v>11293000</v>
      </c>
    </row>
    <row r="11">
      <c r="A11" s="4" t="inlineStr">
        <is>
          <t>Provisions (reversal) charged against the allowance to supplies</t>
        </is>
      </c>
      <c r="B11" s="6" t="n">
        <v>73688</v>
      </c>
      <c r="C11" s="5" t="n">
        <v>11293000</v>
      </c>
    </row>
    <row r="12">
      <c r="A12" s="4" t="inlineStr">
        <is>
          <t>Write-offs charged against the allowance | $</t>
        </is>
      </c>
      <c r="C12" s="7" t="n">
        <v>0</v>
      </c>
      <c r="E12" s="7" t="n">
        <v>0</v>
      </c>
      <c r="G12" s="7" t="n">
        <v>0</v>
      </c>
    </row>
    <row r="13">
      <c r="A13" s="4" t="inlineStr">
        <is>
          <t>Cumulative Effect Period of Adoption [Member] | ASU 2016-13 | Prepayments and Other Assets</t>
        </is>
      </c>
    </row>
    <row r="14">
      <c r="A14" s="3" t="inlineStr">
        <is>
          <t>Prepayments And Other Assets [Line Items]</t>
        </is>
      </c>
    </row>
    <row r="15">
      <c r="A15" s="4" t="inlineStr">
        <is>
          <t>Contract assets allowance for credit losses</t>
        </is>
      </c>
      <c r="I15" s="6" t="n">
        <v>11360</v>
      </c>
      <c r="J15" s="7" t="n">
        <v>1741000</v>
      </c>
    </row>
  </sheetData>
  <mergeCells count="3">
    <mergeCell ref="A1:A2"/>
    <mergeCell ref="B1:G1"/>
    <mergeCell ref="I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icensed Copyrights, Net - Schedule of Licensed Copyrights, Net (Details) ¥ in Thousands, $ in Thousands</t>
        </is>
      </c>
      <c r="B1" s="2" t="inlineStr">
        <is>
          <t>Dec. 31, 2020CNY (¥)</t>
        </is>
      </c>
      <c r="C1" s="2" t="inlineStr">
        <is>
          <t>Dec. 31, 2020USD ($)</t>
        </is>
      </c>
      <c r="D1" s="2" t="inlineStr">
        <is>
          <t>Dec. 31, 2019CNY (¥)</t>
        </is>
      </c>
    </row>
    <row r="2">
      <c r="A2" s="4" t="inlineStr">
        <is>
          <t>Broadcasting Rights</t>
        </is>
      </c>
    </row>
    <row r="3">
      <c r="A3" s="3" t="inlineStr">
        <is>
          <t>Finite Lived License Agreements [Line Items]</t>
        </is>
      </c>
    </row>
    <row r="4">
      <c r="A4" s="4" t="inlineStr">
        <is>
          <t>Finite-Lived License Agreements, Gross</t>
        </is>
      </c>
      <c r="B4" s="6" t="n">
        <v>37511847</v>
      </c>
      <c r="D4" s="6" t="n">
        <v>32038423</v>
      </c>
    </row>
    <row r="5">
      <c r="A5" s="4" t="inlineStr">
        <is>
          <t>Finite-Lived License Agreements, Accumulated Amortization</t>
        </is>
      </c>
      <c r="B5" s="5" t="n">
        <v>-29687867</v>
      </c>
      <c r="D5" s="5" t="n">
        <v>-24500895</v>
      </c>
    </row>
    <row r="6">
      <c r="A6" s="4" t="inlineStr">
        <is>
          <t>Finite-Lived License Agreements, Impairment Amount</t>
        </is>
      </c>
      <c r="B6" s="5" t="n">
        <v>-353586</v>
      </c>
      <c r="D6" s="5" t="n">
        <v>-25317</v>
      </c>
    </row>
    <row r="7">
      <c r="A7" s="4" t="inlineStr">
        <is>
          <t>Finite-Lived License Agreements, Net</t>
        </is>
      </c>
      <c r="B7" s="5" t="n">
        <v>7470394</v>
      </c>
      <c r="C7" s="7" t="n">
        <v>1144888</v>
      </c>
      <c r="D7" s="5" t="n">
        <v>7512211</v>
      </c>
    </row>
    <row r="8">
      <c r="A8" s="4" t="inlineStr">
        <is>
          <t>Finite-Lived License Agreements, Gross, Current</t>
        </is>
      </c>
      <c r="B8" s="5" t="n">
        <v>8661499</v>
      </c>
      <c r="D8" s="5" t="n">
        <v>11752412</v>
      </c>
    </row>
    <row r="9">
      <c r="A9" s="4" t="inlineStr">
        <is>
          <t>Finite-Lived License Agreements, Accumulated Amortization, Current</t>
        </is>
      </c>
      <c r="B9" s="5" t="n">
        <v>-7591792</v>
      </c>
      <c r="D9" s="5" t="n">
        <v>-10502214</v>
      </c>
    </row>
    <row r="10">
      <c r="A10" s="4" t="inlineStr">
        <is>
          <t>Finite-Lived License Agreements, Impairment Amount, Current</t>
        </is>
      </c>
      <c r="B10" s="5" t="n">
        <v>-34368</v>
      </c>
      <c r="D10" s="5" t="n">
        <v>-25317</v>
      </c>
    </row>
    <row r="11">
      <c r="A11" s="4" t="inlineStr">
        <is>
          <t>Net carrying value, current portion</t>
        </is>
      </c>
      <c r="B11" s="5" t="n">
        <v>1035339</v>
      </c>
      <c r="C11" s="5" t="n">
        <v>158673</v>
      </c>
      <c r="D11" s="5" t="n">
        <v>1224881</v>
      </c>
    </row>
    <row r="12">
      <c r="A12" s="4" t="inlineStr">
        <is>
          <t>Gross carrying value, non-current portion</t>
        </is>
      </c>
      <c r="B12" s="5" t="n">
        <v>28850348</v>
      </c>
      <c r="D12" s="5" t="n">
        <v>20286011</v>
      </c>
    </row>
    <row r="13">
      <c r="A13" s="4" t="inlineStr">
        <is>
          <t>Finite-Lived License Agreements, Accumulated Amortization, Non-current</t>
        </is>
      </c>
      <c r="B13" s="5" t="n">
        <v>-22096075</v>
      </c>
      <c r="D13" s="5" t="n">
        <v>-13998681</v>
      </c>
    </row>
    <row r="14">
      <c r="A14" s="4" t="inlineStr">
        <is>
          <t>Finite-Lived License Agreements, Impairment Amount, Non-current</t>
        </is>
      </c>
      <c r="B14" s="5" t="n">
        <v>-319218</v>
      </c>
      <c r="D14" s="5" t="n">
        <v>0</v>
      </c>
    </row>
    <row r="15">
      <c r="A15" s="4" t="inlineStr">
        <is>
          <t>Net carrying value, non-current portion</t>
        </is>
      </c>
      <c r="B15" s="5" t="n">
        <v>6435055</v>
      </c>
      <c r="C15" s="5" t="n">
        <v>986215</v>
      </c>
      <c r="D15" s="5" t="n">
        <v>6287330</v>
      </c>
    </row>
    <row r="16">
      <c r="A16" s="4" t="inlineStr">
        <is>
          <t>Sublicensing Rights</t>
        </is>
      </c>
    </row>
    <row r="17">
      <c r="A17" s="3" t="inlineStr">
        <is>
          <t>Finite Lived License Agreements [Line Items]</t>
        </is>
      </c>
    </row>
    <row r="18">
      <c r="A18" s="4" t="inlineStr">
        <is>
          <t>Finite-Lived License Agreements, Gross</t>
        </is>
      </c>
      <c r="B18" s="5" t="n">
        <v>5962743</v>
      </c>
      <c r="D18" s="5" t="n">
        <v>4632586</v>
      </c>
    </row>
    <row r="19">
      <c r="A19" s="4" t="inlineStr">
        <is>
          <t>Finite-Lived License Agreements, Accumulated Amortization</t>
        </is>
      </c>
      <c r="B19" s="5" t="n">
        <v>-5962743</v>
      </c>
      <c r="D19" s="5" t="n">
        <v>-4632586</v>
      </c>
    </row>
    <row r="20">
      <c r="A20" s="4" t="inlineStr">
        <is>
          <t>Finite-Lived License Agreements, Impairment Amount</t>
        </is>
      </c>
      <c r="B20" s="5" t="n">
        <v>0</v>
      </c>
      <c r="D20" s="5" t="n">
        <v>0</v>
      </c>
    </row>
    <row r="21">
      <c r="A21" s="4" t="inlineStr">
        <is>
          <t>Finite-Lived License Agreements, Net</t>
        </is>
      </c>
      <c r="B21" s="5" t="n">
        <v>0</v>
      </c>
      <c r="C21" s="5" t="n">
        <v>0</v>
      </c>
      <c r="D21" s="5" t="n">
        <v>0</v>
      </c>
    </row>
    <row r="22">
      <c r="A22" s="4" t="inlineStr">
        <is>
          <t>Finite-Lived License Agreements, Gross, Current</t>
        </is>
      </c>
      <c r="B22" s="5" t="n">
        <v>5962743</v>
      </c>
      <c r="D22" s="5" t="n">
        <v>4632586</v>
      </c>
    </row>
    <row r="23">
      <c r="A23" s="4" t="inlineStr">
        <is>
          <t>Finite-Lived License Agreements, Accumulated Amortization, Current</t>
        </is>
      </c>
      <c r="B23" s="5" t="n">
        <v>-5962743</v>
      </c>
      <c r="D23" s="5" t="n">
        <v>-4632586</v>
      </c>
    </row>
    <row r="24">
      <c r="A24" s="4" t="inlineStr">
        <is>
          <t>Finite-Lived License Agreements, Impairment Amount, Current</t>
        </is>
      </c>
      <c r="B24" s="5" t="n">
        <v>0</v>
      </c>
      <c r="D24" s="5" t="n">
        <v>0</v>
      </c>
    </row>
    <row r="25">
      <c r="A25" s="4" t="inlineStr">
        <is>
          <t>Net carrying value, current portion</t>
        </is>
      </c>
      <c r="B25" s="5" t="n">
        <v>0</v>
      </c>
      <c r="C25" s="5" t="n">
        <v>0</v>
      </c>
      <c r="D25" s="5" t="n">
        <v>0</v>
      </c>
    </row>
    <row r="26">
      <c r="A26" s="4" t="inlineStr">
        <is>
          <t>Gross carrying value, non-current portion</t>
        </is>
      </c>
      <c r="B26" s="5" t="n">
        <v>0</v>
      </c>
      <c r="D26" s="5" t="n">
        <v>0</v>
      </c>
    </row>
    <row r="27">
      <c r="A27" s="4" t="inlineStr">
        <is>
          <t>Finite-Lived License Agreements, Accumulated Amortization, Non-current</t>
        </is>
      </c>
      <c r="B27" s="5" t="n">
        <v>0</v>
      </c>
      <c r="D27" s="5" t="n">
        <v>0</v>
      </c>
    </row>
    <row r="28">
      <c r="A28" s="4" t="inlineStr">
        <is>
          <t>Finite-Lived License Agreements, Impairment Amount, Non-current</t>
        </is>
      </c>
      <c r="B28" s="5" t="n">
        <v>0</v>
      </c>
      <c r="D28" s="5" t="n">
        <v>0</v>
      </c>
    </row>
    <row r="29">
      <c r="A29" s="4" t="inlineStr">
        <is>
          <t>Net carrying value, non-current portion</t>
        </is>
      </c>
      <c r="B29" s="5" t="n">
        <v>0</v>
      </c>
      <c r="C29" s="5" t="n">
        <v>0</v>
      </c>
      <c r="D29" s="5" t="n">
        <v>0</v>
      </c>
    </row>
    <row r="30">
      <c r="A30" s="4" t="inlineStr">
        <is>
          <t>Licensed Copyrights</t>
        </is>
      </c>
    </row>
    <row r="31">
      <c r="A31" s="3" t="inlineStr">
        <is>
          <t>Finite Lived License Agreements [Line Items]</t>
        </is>
      </c>
    </row>
    <row r="32">
      <c r="A32" s="4" t="inlineStr">
        <is>
          <t>Finite-Lived License Agreements, Gross</t>
        </is>
      </c>
      <c r="B32" s="5" t="n">
        <v>43474590</v>
      </c>
      <c r="D32" s="5" t="n">
        <v>36671009</v>
      </c>
    </row>
    <row r="33">
      <c r="A33" s="4" t="inlineStr">
        <is>
          <t>Finite-Lived License Agreements, Accumulated Amortization</t>
        </is>
      </c>
      <c r="B33" s="5" t="n">
        <v>-35650610</v>
      </c>
      <c r="D33" s="5" t="n">
        <v>-29133481</v>
      </c>
    </row>
    <row r="34">
      <c r="A34" s="4" t="inlineStr">
        <is>
          <t>Finite-Lived License Agreements, Impairment Amount</t>
        </is>
      </c>
      <c r="B34" s="5" t="n">
        <v>-353586</v>
      </c>
      <c r="D34" s="5" t="n">
        <v>-25317</v>
      </c>
    </row>
    <row r="35">
      <c r="A35" s="4" t="inlineStr">
        <is>
          <t>Finite-Lived License Agreements, Net</t>
        </is>
      </c>
      <c r="B35" s="5" t="n">
        <v>7470394</v>
      </c>
      <c r="C35" s="5" t="n">
        <v>1144888</v>
      </c>
      <c r="D35" s="5" t="n">
        <v>7512211</v>
      </c>
    </row>
    <row r="36">
      <c r="A36" s="4" t="inlineStr">
        <is>
          <t>Finite-Lived License Agreements, Gross, Current</t>
        </is>
      </c>
      <c r="B36" s="5" t="n">
        <v>14624242</v>
      </c>
      <c r="D36" s="5" t="n">
        <v>16384998</v>
      </c>
    </row>
    <row r="37">
      <c r="A37" s="4" t="inlineStr">
        <is>
          <t>Finite-Lived License Agreements, Accumulated Amortization, Current</t>
        </is>
      </c>
      <c r="B37" s="5" t="n">
        <v>-13554535</v>
      </c>
      <c r="D37" s="5" t="n">
        <v>-15134800</v>
      </c>
    </row>
    <row r="38">
      <c r="A38" s="4" t="inlineStr">
        <is>
          <t>Finite-Lived License Agreements, Impairment Amount, Current</t>
        </is>
      </c>
      <c r="B38" s="5" t="n">
        <v>-34368</v>
      </c>
      <c r="D38" s="5" t="n">
        <v>-25317</v>
      </c>
    </row>
    <row r="39">
      <c r="A39" s="4" t="inlineStr">
        <is>
          <t>Net carrying value, current portion</t>
        </is>
      </c>
      <c r="B39" s="5" t="n">
        <v>1035339</v>
      </c>
      <c r="C39" s="5" t="n">
        <v>158673</v>
      </c>
      <c r="D39" s="5" t="n">
        <v>1224881</v>
      </c>
    </row>
    <row r="40">
      <c r="A40" s="4" t="inlineStr">
        <is>
          <t>Gross carrying value, non-current portion</t>
        </is>
      </c>
      <c r="B40" s="5" t="n">
        <v>28850348</v>
      </c>
      <c r="D40" s="5" t="n">
        <v>20286011</v>
      </c>
    </row>
    <row r="41">
      <c r="A41" s="4" t="inlineStr">
        <is>
          <t>Finite-Lived License Agreements, Accumulated Amortization, Non-current</t>
        </is>
      </c>
      <c r="B41" s="5" t="n">
        <v>-22096075</v>
      </c>
      <c r="D41" s="5" t="n">
        <v>-13998681</v>
      </c>
    </row>
    <row r="42">
      <c r="A42" s="4" t="inlineStr">
        <is>
          <t>Finite-Lived License Agreements, Impairment Amount, Non-current</t>
        </is>
      </c>
      <c r="B42" s="5" t="n">
        <v>-319218</v>
      </c>
      <c r="D42" s="5" t="n">
        <v>0</v>
      </c>
    </row>
    <row r="43">
      <c r="A43" s="4" t="inlineStr">
        <is>
          <t>Net carrying value, non-current portion</t>
        </is>
      </c>
      <c r="B43" s="6" t="n">
        <v>6435055</v>
      </c>
      <c r="C43" s="7" t="n">
        <v>986215</v>
      </c>
      <c r="D43" s="6" t="n">
        <v>62873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icensed Copyrights, Net - Additional Information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Finite Lived License Agreements [Line Items]</t>
        </is>
      </c>
    </row>
    <row r="4">
      <c r="A4" s="4" t="inlineStr">
        <is>
          <t>Acquisition of licensed copyrights included incurrent liabilities</t>
        </is>
      </c>
      <c r="D4" s="6" t="n">
        <v>5486374</v>
      </c>
      <c r="E4" s="6" t="n">
        <v>6336656</v>
      </c>
    </row>
    <row r="5">
      <c r="A5" s="4" t="inlineStr">
        <is>
          <t>Acquisition of licensed copyrights from nonmonetary content exchanges</t>
        </is>
      </c>
      <c r="D5" s="5" t="n">
        <v>967536</v>
      </c>
      <c r="E5" s="5" t="n">
        <v>642262</v>
      </c>
    </row>
    <row r="6">
      <c r="A6" s="4" t="inlineStr">
        <is>
          <t>Licensed Copyrights</t>
        </is>
      </c>
    </row>
    <row r="7">
      <c r="A7" s="3" t="inlineStr">
        <is>
          <t>Finite Lived License Agreements [Line Items]</t>
        </is>
      </c>
    </row>
    <row r="8">
      <c r="A8" s="4" t="inlineStr">
        <is>
          <t>Amortization expense</t>
        </is>
      </c>
      <c r="B8" s="6" t="n">
        <v>11473222</v>
      </c>
      <c r="C8" s="7" t="n">
        <v>1758348</v>
      </c>
      <c r="D8" s="6" t="n">
        <v>12743323</v>
      </c>
      <c r="E8" s="6" t="n">
        <v>12055624</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icensed Copyrights, Net -Summary of Estimated Amortization Expense Relating to Licensed Copyrights (Details) - Dec. 31, 2020 ¥ in Thousands, $ in Thousands</t>
        </is>
      </c>
      <c r="B1" s="2" t="inlineStr">
        <is>
          <t>CNY (¥)</t>
        </is>
      </c>
      <c r="C1" s="2" t="inlineStr">
        <is>
          <t>USD ($)</t>
        </is>
      </c>
    </row>
    <row r="2">
      <c r="A2" s="3" t="inlineStr">
        <is>
          <t>Estimated amortization expense</t>
        </is>
      </c>
    </row>
    <row r="3">
      <c r="A3" s="4" t="inlineStr">
        <is>
          <t>Within 1 year</t>
        </is>
      </c>
      <c r="B3" s="6" t="n">
        <v>3681159</v>
      </c>
      <c r="C3" s="7" t="n">
        <v>564162</v>
      </c>
    </row>
    <row r="4">
      <c r="A4" s="4" t="inlineStr">
        <is>
          <t>Between 1 and 2 years</t>
        </is>
      </c>
      <c r="B4" s="5" t="n">
        <v>1351417</v>
      </c>
      <c r="C4" s="5" t="n">
        <v>207114</v>
      </c>
    </row>
    <row r="5">
      <c r="A5" s="4" t="inlineStr">
        <is>
          <t>Between 2 and 3 years</t>
        </is>
      </c>
      <c r="B5" s="6" t="n">
        <v>804217</v>
      </c>
      <c r="C5" s="7" t="n">
        <v>1232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1.
ORGANIZATION AND BASIS OF PRESENTATION iQIYI, Inc. (the “Company”) was incorporated under the laws of the Cayman Islands on November 27, 2009. It was formerly known as Ding Xin, Inc. and changed its name to Qiyi.com, Inc. on August 30, 2010 and iQIYI, Inc. on November 30, 2017. The Company completed its initial public offering (“IPO”) on April 3, 2018. The Company, its wholly-owned subsidiaries, variable interest entities (“VIEs”) and VIEs’ subsidiaries are hereinafter collectively referred to as the “Group”. The Group is an innovative platform in China offering a diverse collection of high-quality internet video content, including professionally-produced content licensed from professional content providers and self-produced content, on its platform. The Group provides membership services, online advertising services, content distribution services, live broadcasting services and online games services. The Group’s principal geographic market is in the People’s Republic of China (“PRC”). The Company does not conduct any substantive operations of its own but conducts its primary business operations through its wholly-owned subsidiaries, VIEs and VIEs’ subsidiaries in the PRC. As of December 31, 2020, the Company’s major subsidiaries, VIEs and VIEs’ subsidiaries are as follows:
Place of Incorporation
Date of Establishment/Acquisition
Effective interest held
Subsidiaries:
Beijing QIYI Century Science &amp; Technology Co., Ltd. (“Beijing QIYI Century”)
PRC
March 8, 2010
100
%
iQIYI HK Limited (“QIYI HK”, formerly known as Qiyi.com HK Limited)
Hong Kong
April 14, 2011
100
%
iQIYI Media Limited
Cayman
May 26, 2017
100
%
iQIYI Film Group HK Limited
Hong Kong
June 12, 2017
100
%
Beijing iQIYI New Media Science &amp; Technology Co., Ltd. (“iQIYI New Media”)
PRC
July 27, 2017
100
%
Skymoons Inc.
Cayman
Acquired on July 17, 2018
100
%
Special (Hong Kong) Co., Ltd.
Hong Kong
Acquired on July 17, 2018
80
%
Shanghai iQIYI Network &amp; Technology Co., Ltd.
PRC
September 6, 2018
100
%
Beijing iQIYI Interactive Technology Co., Ltd.
PRC
January 31, 2019
100
%
iQIYI International Singapore Pte, Ltd.
Singapore
February 11, 2020
100
%
VIEs and VIEs’ subsidiaries:
Beijing iQIYI Science &amp; Technology Co., Ltd. (“Beijing iQIYI”, formerly known as Beijing Xinlian Xinde Advertisement Media Co., Ltd.)
PRC
Acquired on November 23, 2011
Nil
Shanghai iQIYI Culture Media Co., Ltd. (“Shanghai iQIYI”)
PRC
December 19, 2012
Nil
Shanghai Zhong Yuan Network Co., Ltd. (“Shanghai Zhong Yuan”)
PRC
Acquired on May 11, 2013
Nil
iQIYI Pictures (Beijing) Co., Ltd. (“iQIYI Pictures”)
PRC
December 31, 2014
Nil
Beijing iQIYI Intelligent Entertainment Technology Co., Ltd. (“Intelligent Entertainment”, formerly known as Beijing iQIYI Cinema Management Co., Ltd.)
PRC
June 28, 2017
Nil
Chengdu Skymoons Interactive Network Game Co., Ltd. (“Skymoons Interactive”)
PRC
Acquired on July 17, 2018
Nil
In July 2018, the Company and its subsidiaries Beijing iQIYI and Shanghai Zhong Yuan acquired a controlling equity interest in Skymoons Inc, Chengdu Skymoons and their subsidiaries (collectively referred to as “Skymoons”). PRC laws and regulations prohibit or restrict foreign ownership of companies that engage in value-added telecommunication services, internet audio-video program services and certain other businesses. To comply with these foreign ownership restrictions, the Group operates its websites and primarily conducts its business in the PRC through the VIEs. The paid-in capital of the VIEs was mainly funded by the Company through loans extended to the authorized individuals who were the shareholders of the VIEs. The Company has entered into certain agreements with the shareholders of the VIEs through the Company or its wholly-owned subsidiaries in the PRC, including loan agreements for the paid-in capital of the VIEs and share pledge agreements for the equity interests in the VIEs held by the shareholders of the VIEs. In addition, the Company or its wholly-owned subsidiaries Despite the lack of legal majority ownership, the Company has effective control of the VIEs through a series of contractual arrangements (the “Contractual Arrangements”) and a parent-subsidiary relationship exists between the Company and the VIEs. Through the Contractual Arrangements, the shareholders of the VIEs effectively assigned all of their voting rights underlying their equity interest in the VIEs to the Company. In addition, through the other exclusive agreements, which consist of the business operation agreements/exclusive management consulting and business cooperation agreements, exclusive technology consulting and services agreements, trademark license agreements and software usage license agreements and business cooperation agreement, the Company, through its wholly-owned subsidiaries in the PRC, have the right to receive economic benefits from the VIEs that potentially could be significant to the VIEs. Lastly, through the commitment letters, the Company has the obligation to absorb losses of the VIEs that could potentially be significant to the VIEs. Therefore, the Company is considered the primary beneficiary of the VIEs and consolidates the VIEs and their subsidiaries as required by Accounting Standards Codification (“ASC”) topic 810 (“ASC 810”), Consolidation The principal terms of the Contractual Arrangements are further described below: Loan Agreements Pursuant to the loan agreement amongst Beijing QIYI Century and the shareholder of Beijing iQIYI, amended and restated on January 30, 2013, Beijing QIYI Century provided a RMB27 million interest-free loan to the shareholder of Beijing iQIYI solely for funds necessary for the capital injection to Beijing iQIYI. The loan can be repaid only with the proceeds from the sale of all of the equity interest in Beijing iQIYI to the Company or its designated representative(s) if permitted under PRC laws. The term of the loan agreement expires on June 23, 2021 originally, which was extended on December 21, 2020 for another ten years and can be further extended upon the written notification from Beijing QIYI Century. The loan agreement entered into between Beijing QIYI Century and the shareholders of Shanghai iQIYI dated October 25, 2013, contains terms similar to the terms described above, except that the total amount of loans extended to the shareholders of Shanghai iQIYI is RMB10 million and the term of the loan agreement will expire on October 24, 2023. The loan agreement entered into between Beijing QIYI Century and the shareholder of Shanghai Zhong Yuan, amended on January 14, 2014, contains terms similar to the terms described above, except that the total amount of the loan to the shareholder of Shanghai Zhong Yuan is RMB20 million and the term of the loan agreement will expire on January 13, 2024. The loan agreement entered into between iQIYI New Media and the shareholders of Intelligent Entertainment dated July 27, 2017, contains terms similar to the terms described above, except that the total amount of loans extended to the shareholders of Intelligent Entertainment is RMB20 million and the term of the loan agreement will expire on July 26, 2027. The loan agreement entered into between iQIYI New Media and the shareholders of iQIYI Pictures dated August 30, 2017, contains terms similar to the terms described above, except that the total amount of loans extended to the shareholders of iQIYI Pictures is RMB100 million and the term of the loan agreement will expire on August 29, 2027. Exclusive Purchase Option Agreements Pursuant to the exclusive purchase option agreement amongst the Company, Beijing QIYI Century, Beijing iQIYI and its shareholder, amended and restated on January 30, 2013, the shareholder granted the Company an exclusive irrevocable option to purchase, all or part of the equity interests held by its shareholder, when and to the extent permitted under PRC law, at an amount equal to the cost of the initial contributions to the registered capital or the minimum amount of consideration permitted by applicable PRC law. In addition, Beijing iQIYI’s shareholder granted the Company an exclusive right to designate one or more persons to purchase all the equity interests in Beijing iQIYI. Without the prior written consent of the Company, Beijing iQIYI may not: (i) amend its articles of association, (ii) increase or decrease the registered capital, (iii) sell or otherwise dispose of its assets or beneficial interest, (iv) create or allow any encumbrance on its assets or other beneficial interests, (v) extend any loans to third parties, (vi) enter into any material contract with a value of more than RMB300 (except those contracts entered into in the ordinary course of business), (vii) merge with or acquire any other persons or make any investments, or (viii) distribute dividends to its shareholders. Beijing iQIYI’s shareholder also agrees that he will not dispose the equity interests in Beijing iQIYI nor create or allow any encumbrance on the equity interests and extend any loans to individuals without the prior written consent of the Company. The shareholder should remit to the Company any amount that is paid by the Company or its designated person(s) in connection with the purchased equity interest. Any and all dividends and other capital distributions from Beijing iQIYI to its shareholders should be repaid to the Company. The agreement will terminate when Beijing iQIYI’s shareholder transfers all of his equity interests in Beijing iQIYI to the Company or its designated person(s) or upon expiration of the term of business of the Company or Beijing iQIYI. The original term of the agreement is ten years, which was extended on December 21, 2020 for another ten years and may be further renewed at the discretion of the Company. The exclusive purchase option agreement amongst the Company, Beijing QIYI Century, Shanghai iQIYI and its shareholders dated October 25, 2013, the exclusive purchase option agreement amongst the Company, Beijing QIYI Century, Shanghai Zhong Yuan and its shareholder, amended on January 14, 2014, the exclusive purchase option agreement amongst iQIYI New Media, Intelligent Entertainment and its shareholders on July 27, 2017, and the exclusive purchase option agreement amongst iQIYI New Media, iQIYI Pictures and its shareholders on August 30, 2017, contain terms similar to the terms described above. Commitment Letters Pursuant to the commitment letter dated January 30, 2013, under the condition that Beijing iQIYI remains as a consolidated affiliated entity of the Company under and the relevant contractual arrangements remain in effect, The commitment letters executed by the Company for Shanghai iQIYI, Shanghai Zhong Yuan, iQIYI Pictures and Intelligent Entertainment, contain terms similar to the terms described above. Shareholder Voting Rights Trust Agreements and Powers of Attorney Pursuant to the shareholder voting rights trust agreement amongst Beijing QIYI Century and Beijing iQIYI’s shareholder, amended and restated on January 30, 2013, Beijing iQIYI’s shareholder agreed to entrust all the rights to exercise its voting power and any other rights as Beijing iQIYI’s shareholder to the person(s) designated by Beijing QIYI Century. Beijing iQIYI’s shareholder agreed to irrevocably appoint the person(s) designated by Beijing QIYI Century as his attorney-in-fact to represent him to exercise all the voting rights and other shareholders’ rights on his behalf on all matters requiring shareholder approval. The agreement will remain effective for as long as the shareholder remains the shareholder of Beijing iQIYI unless Beijing QIYI Century unilaterally terminates the agreement by written notice. Pursuant to an irrevocable power of attorney, Beijing QIYI Century granted all of its rights under the shareholder voting rights trust agreement to the Company. The shareholder voting rights trust agreement amongst Beijing QIYI Century and Shanghai iQIYI’s shareholders dated October 25, 2013, and the shareholder voting rights trust agreement amongst Beijing QIYI Century and Shanghai Zhong Yuan’s shareholder, amended on January 14, 2014, contain terms similar to the terms described above except under the shareholder voting rights trust agreements, the person designated by Beijing QIYI Century as the attorney-in-fact to represent the shareholders of Shanghai iQIYI and Shanghai Zhong Yuan must be approved by the Company. The powers of attorney amongst the Company, iQIYI New Media and the shareholders of iQIYI Pictures and the powers of attorney amongst the Company, iQIYI New Media and the shareholders of Intelligent Entertainment are substantially the same as the terms discussed above. Exclusive Technology Consulting and Services Agreements Pursuant to the exclusive technology consulting and services agreement amongst Beijing QIYI Century and Beijing iQIYI effective November 23, 2011, Beijing QIYI Century has the sole and exclusive right to provide to Beijing iQIYI specified technology consulting and services in return for service fees. Beijing iQIYI agrees to accept such services and, without the prior written consent of Beijing QIYI Century, may not accept the same or similar technology consulting and services provided by any third party during the term of the agreement. Beijing iQIYI agrees to pay specified service fees to Beijing QIYI Century on a quarterly basis. Beijing QIYI Century has the right to unilaterally adjust the amount of the service fee through written confirmation, without prior consent from Beijing iQIYI. All the benefits and interests generated from the agreement, including but not limited to software copyrights, intellectual property rights, know-how and trade secrets, become the sole and exclusive rights of Beijing QIYI Century. The agreement has a term of ten years originally, which was extended on December 21, 2020 for another ten years, unless Beijing QIYI Century unilaterally terminates the agreement by giving written notification at least thirty days prior to the expiration of the agreement. The agreement can also be further renewed at the discretion of Beijing QIYI Century. The exclusive technology consulting and services agreement amongst Beijing QIYI Century and Shanghai iQIYI on October 25, 2013, the exclusive technology consulting and services agreement amongst Beijing QIYI Century and Shanghai Zhong Yuan, amended on January 14, 2014, the exclusive management consulting and business cooperation agreement amongst iQIYI New Media and Intelligent Entertainment on July 27, 2017, and the exclusive management consulting and business cooperation agreement amongst iQIYI New Media and iQIYI Pictures on August 30, 2017, contain terms similar to the terms described above. Share Pledge Agreements Pursuant to the share pledge agreement amongst Beijing QIYI Century and Beijing iQIYI’s shareholder, amended and restated on January 30, 2013, Beijing iQIYI’s shareholder has pledged all of his equity interest in Beijing iQIYI to guarantee his and Beijing iQIYI’s performance of their obligations under, the exclusive technology consulting and services agreement and the amended and restated loan agreement. During the term of the share pledge agreement, Beijing QIYI Century has the right to receive all of the dividends and profits distributed on the pledged equity. If Beijing iQIYI or its shareholder breaches its respective contractual obligations, Beijing QIYI Century, as the pledgee, will be entitled to certain rights, including the right to sell the pledged equity interests. The shareholder of Beijing iQIYI agrees not to dispose of the pledged equity interests, create or allow any encumbrance on the pledged equity interests or take any actions that would prejudice Beijing QIYI Century’s interest. The share pledge agreement will expire after Beijing iQIYI and its shareholder has completed all their obligations under the exclusive technology consulting and services agreement and the amended and restated loan agreement unless otherwise unilaterally terminated by Beijing QIYI Century. The share pledge agreement amongst Beijing QIYI Century and Shanghai iQIYI’s shareholders dated October 25, 2013, the share pledge agreement amongst Beijing QIYI Century and Shanghai Zhong Yuan’s shareholder, amended on January 14, 2014, the share pledge agreement amongst iQIYI New Media and Intelligent Entertainment’s shareholders on July 27, 2017, and the share pledge agreement amongst iQIYI New Media and iQIYI Pictures’ shareholders on August 30, 2017, contain terms similar to the terms described above except that the pledged equity interest is only to guarantee performance of their obligations under the loan agreements. Business Operation Agreements / Exclusive Management Consulting and Business Cooperation Agreements Pursuant to the business operation agreement amongst Beijing QIYI Century, Beijing iQIYI and its shareholder, amended and restated on January 30, 2013, Beijing iQIYI agrees to accept the proposal provided by Beijing QIYI Century from time to time relating to employment, daily business and financial management. This agreement can only be unilaterally revoked/amended by Beijing QIYI Century. The agreement has a term of ten years originally, which was extended on December 21, 2020 for another ten years and is further renewable at the discretion of Beijing QIYI Century. The business operation agreement amongst Beijing QIYI Century and Shanghai iQIYI’s shareholders dated October 25, 2013, the business operation agreement amongst Beijing QIYI Century and Shanghai Zhong Yuan’s shareholder, amended on January 14, 2014, the exclusive management consulting and business cooperation agreement amongst iQIYI New Media and Intelligent Entertainment on July 27, 2017, and the exclusive management consulting and business cooperation agreement amongst iQIYI New Media and iQIYI Pictures on August 30, 2017, contain terms similar to the terms described above. Trademark License Agreement and Software Usage License Agreement Pursuant to the trademark license agreement and the software usage license agreement amongst Beijing QIYI Century and Beijing iQIYI effective November 23, 2011, Beijing QIYI Century granted a non-exclusive and non-transferable license, without sublicensing rights, to Beijing iQIYI to use its trademarks and software. Beijing iQIYI may only use the licenses in its own business operations. Beijing QIYI Century has the right to adjust the service fees at its sole discretion. The initial term of the two agreements is five years and the software usage license agreement may be extended upon the written consent of Beijing QIYI Century. The trademark license agreement is automatically extended for successive one-year Business Cooperation Agreement Pursuant to the business cooperation agreement amongst Beijing QIYI Century and Beijing iQIYI effective November 23, 2011, Beijing iQIYI agrees to provide Beijing QIYI Century with services, including internet information services, online advertising and other services reasonably necessary within the scope of Beijing QIYI Century’s business. Beijing iQIYI agrees to use, technology services provided by Beijing QIYI Century on its website, including but not limited to, P2P download and video on-demand systems. Beijing QIYI Century agrees to pay specified service fees to Beijing iQIYI as consideration for the internet information services and other services provided by Beijing iQIYI. Beijing iQIYI has the right to waive the service fees at its discretion. The original term of this agreement is ten years, which was extended on December 21, 2020 for another ten years and can be further renewed at Beijing QIYI Century’s discretion. In the opinion of the Company’s legal counsel, (i) the ownership structure relating to the VIEs of the Company is in compliance with existing PRC laws and regulations; and (ii) each of the contractual arrangements with the VIEs and their shareholders, and the Contractual Arrangements taken as a whole, are valid and legally binding upon each party to such agreement under PRC laws; is enforceable against each party thereto in accordance with its terms; and does not contravene any applicable PRC laws or regulations currently in effect. However, uncertainties in the PRC legal system could cause the Company’s current ownership structure to be found in violation of any existing and/or future PRC laws or regulations and could limit the Company’s ability to enforce its rights under these contractual arrangements. Furthermore, the VIEs’ shareholders may have interests that are different with those of the Company, which could potentially increase the risk that they would seek to act in contrary to the terms of the aforementioned agreements. In addition, if the current structure or any of the contractual arrangements were found to be in violation of any existing or future PRC law, the Company may be subject to penalties, including but not be limited to: the cancelation or revocation of the Company’s business and operating licenses, being required to restructure the Company’s operations or discontinue the Company’s operating activities. The imposition of any of these or other penalties may result in a material and adverse effect on the Company’s ability to conduct its operations. As a result, the Company may not be able to operate or control the VIEs, which may result in deconsolidation of the VIEs. The carrying amounts of the assets, liabilities and the results of operations of the VIEs and VIEs’ subsidiaries included in the Company’s consolidated balance sheets and statements of comprehensive loss are as follows:
As of December 31,
2019
2020
2020
RMB
RMB
US$
ASSETS
Current assets:
Cash and cash equivalents
882,743
855,749
131,149
Short-term investments
169,565
825,352
126,491
Accounts receivable, net
2,839,945
2,928,385
448,795
Licensed copyrights, net
716,008
764,904
117,227
Prepayments and other assets
3,202,489
2,968,839
454,994
Total current assets
7,810,750
8,343,229
1,278,656
Non-current assets:
Fixed assets, net
856,116
726,986
111,415
Long-term investments
2,130,467
2,217,776
339,889
Licensed copyrights, net
1,640,582
992,549
152,115
Produced content, net
4,355,221
6,129,754
939,426
Operating lease assets
649,273
755,309
115,756
Goodwill
2,412,989
2,412,989
369,807
Others
1,552,160
1,078,362
165,266
Total non-current assets
13,596,808
14,313,725
2,193,674
Total assets
21,407,558
22,656,954
3,472,330
LIABILITIES
Third-party liabilities
Current liabilities:
Accounts payable
4,193,022
3,718,306
569,855
Customer advances and deferred revenue
2,982,011
3,407,352
522,200
Short-term loans
624,000
1,100,694
168,689
Long-term loans, current portion (i)
732,213
937,782
143,721
Operating lease liabilities, current portion
95,905
101,866
15,612
Accrued expenses and other liabilities
3,466,314
2,861,963
438,615
Total current liabilities
12,093,465
12,127,963
1,858,692
Non-current liabilities:
Long-term loans (i)
937,782
—
—
Operating lease liabilities
364,853
637,381
97,683
Other non-current liabilities
630,195
511,314
78,362
Total non-current liabilities
1,932,830
1,148,695
176,045
Amounts due to the Company and its subsidiaries
13,583,317
16,558,843
2,537,754
Total liabilities
27,609,612
29,835,501
4,572,491
For the year ended December 31,
2018
2019
2020
2020
RMB
RMB
RMB
US$
Total revenues
22,982,783
26,887,129
27,412,800
4,201,195
Net loss
(2,749,657
)
(3,341,662
)
(1,360,562
)
(208,515
)
Net cash provided by operating activities
4,548,220
2,494,045
980,975
150,341
Net cash used for investing activities
(6,671,588
)
(3,409,845
)
(625,675
)
(95,889
)
Net cash provided by/(used for) financing activities
2,202,196
1,180,387
(380,298
)
(58,283
) (i) In accordance with the arrangement as described in Note 14, the Group consolidates the securitization vehicles as it is a VIE for which the Group considers itself the primary beneficiary given the Group has the power to govern the activities that most significantly impact its economic performance and is obligated to absorb losses that could potentially be significant to the VIE. As of December 31, 2019 and 2020, RMB424,000 RMB527,000 Unrecognized revenue-producing assets held by the VIEs include certain internet content provisions and other licenses, domain names and trademarks. The internet content provisions and other licenses, which are held by the VIEs that provide the relevant services, are required under relevant PRC laws, rules and regulations for the operation of Internet businesses in the PRC, and therefore are integral to the Company’s operations. The VIEs and VIEs’ subsidiaries contributed an aggregate of 92 93 d 92% of t The VIEs’ third-party creditors did not have recourse to the general credit of the Company in normal course of business. The Company did not provide or intend to provide financial or other support not previously contractually required to the VIEs and VIEs’ subsidiaries during the years presen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Net - Summary of Finite-Lived Intangible Assets (Details) ¥ in Thousands, $ in Thousands</t>
        </is>
      </c>
      <c r="B1" s="2" t="inlineStr">
        <is>
          <t>Dec. 31, 2020CNY (¥)</t>
        </is>
      </c>
      <c r="C1" s="2" t="inlineStr">
        <is>
          <t>Dec. 31, 2020USD ($)</t>
        </is>
      </c>
      <c r="D1" s="2" t="inlineStr">
        <is>
          <t>Dec. 31, 2019CNY (¥)</t>
        </is>
      </c>
    </row>
    <row r="2">
      <c r="A2" s="3" t="inlineStr">
        <is>
          <t>Finite Lived Intangible Assets [Line Items]</t>
        </is>
      </c>
    </row>
    <row r="3">
      <c r="A3" s="4" t="inlineStr">
        <is>
          <t>Gross carrying value</t>
        </is>
      </c>
      <c r="B3" s="6" t="n">
        <v>2155957</v>
      </c>
      <c r="D3" s="6" t="n">
        <v>2127848</v>
      </c>
    </row>
    <row r="4">
      <c r="A4" s="4" t="inlineStr">
        <is>
          <t>Accumulated amortization and impairment</t>
        </is>
      </c>
      <c r="B4" s="5" t="n">
        <v>-1543543</v>
      </c>
      <c r="D4" s="5" t="n">
        <v>-1386190</v>
      </c>
    </row>
    <row r="5">
      <c r="A5" s="4" t="inlineStr">
        <is>
          <t>Net carrying value</t>
        </is>
      </c>
      <c r="B5" s="5" t="n">
        <v>612414</v>
      </c>
      <c r="C5" s="7" t="n">
        <v>93857</v>
      </c>
      <c r="D5" s="5" t="n">
        <v>741658</v>
      </c>
    </row>
    <row r="6">
      <c r="A6" s="4" t="inlineStr">
        <is>
          <t>Intellectual Property Rights</t>
        </is>
      </c>
    </row>
    <row r="7">
      <c r="A7" s="3" t="inlineStr">
        <is>
          <t>Finite Lived Intangible Assets [Line Items]</t>
        </is>
      </c>
    </row>
    <row r="8">
      <c r="A8" s="4" t="inlineStr">
        <is>
          <t>Gross carrying value</t>
        </is>
      </c>
      <c r="B8" s="5" t="n">
        <v>473360</v>
      </c>
      <c r="D8" s="5" t="n">
        <v>479276</v>
      </c>
    </row>
    <row r="9">
      <c r="A9" s="4" t="inlineStr">
        <is>
          <t>Accumulated amortization and impairment</t>
        </is>
      </c>
      <c r="B9" s="5" t="n">
        <v>-190057</v>
      </c>
      <c r="D9" s="5" t="n">
        <v>-190086</v>
      </c>
    </row>
    <row r="10">
      <c r="A10" s="4" t="inlineStr">
        <is>
          <t>Net carrying value</t>
        </is>
      </c>
      <c r="B10" s="5" t="n">
        <v>283303</v>
      </c>
      <c r="C10" s="5" t="n">
        <v>43418</v>
      </c>
      <c r="D10" s="5" t="n">
        <v>289190</v>
      </c>
    </row>
    <row r="11">
      <c r="A11" s="4" t="inlineStr">
        <is>
          <t>Traffic Acquisition Agreement</t>
        </is>
      </c>
    </row>
    <row r="12">
      <c r="A12" s="3" t="inlineStr">
        <is>
          <t>Finite Lived Intangible Assets [Line Items]</t>
        </is>
      </c>
    </row>
    <row r="13">
      <c r="A13" s="4" t="inlineStr">
        <is>
          <t>Gross carrying value</t>
        </is>
      </c>
      <c r="B13" s="5" t="n">
        <v>546150</v>
      </c>
      <c r="D13" s="5" t="n">
        <v>546150</v>
      </c>
    </row>
    <row r="14">
      <c r="A14" s="4" t="inlineStr">
        <is>
          <t>Accumulated amortization and impairment</t>
        </is>
      </c>
      <c r="B14" s="5" t="n">
        <v>-546150</v>
      </c>
      <c r="D14" s="5" t="n">
        <v>-546150</v>
      </c>
    </row>
    <row r="15">
      <c r="A15" s="4" t="inlineStr">
        <is>
          <t>Net carrying value</t>
        </is>
      </c>
      <c r="B15" s="5" t="n">
        <v>0</v>
      </c>
      <c r="C15" s="5" t="n">
        <v>0</v>
      </c>
      <c r="D15" s="5" t="n">
        <v>0</v>
      </c>
    </row>
    <row r="16">
      <c r="A16" s="4" t="inlineStr">
        <is>
          <t>Published Mobile Games</t>
        </is>
      </c>
    </row>
    <row r="17">
      <c r="A17" s="3" t="inlineStr">
        <is>
          <t>Finite Lived Intangible Assets [Line Items]</t>
        </is>
      </c>
    </row>
    <row r="18">
      <c r="A18" s="4" t="inlineStr">
        <is>
          <t>Gross carrying value</t>
        </is>
      </c>
      <c r="B18" s="5" t="n">
        <v>499880</v>
      </c>
      <c r="D18" s="5" t="n">
        <v>457753</v>
      </c>
    </row>
    <row r="19">
      <c r="A19" s="4" t="inlineStr">
        <is>
          <t>Accumulated amortization and impairment</t>
        </is>
      </c>
      <c r="B19" s="5" t="n">
        <v>-462852</v>
      </c>
      <c r="D19" s="5" t="n">
        <v>-316671</v>
      </c>
    </row>
    <row r="20">
      <c r="A20" s="4" t="inlineStr">
        <is>
          <t>Net carrying value</t>
        </is>
      </c>
      <c r="B20" s="5" t="n">
        <v>37028</v>
      </c>
      <c r="C20" s="5" t="n">
        <v>5675</v>
      </c>
      <c r="D20" s="5" t="n">
        <v>141082</v>
      </c>
    </row>
    <row r="21">
      <c r="A21" s="4" t="inlineStr">
        <is>
          <t>Trademarks</t>
        </is>
      </c>
    </row>
    <row r="22">
      <c r="A22" s="3" t="inlineStr">
        <is>
          <t>Finite Lived Intangible Assets [Line Items]</t>
        </is>
      </c>
    </row>
    <row r="23">
      <c r="A23" s="4" t="inlineStr">
        <is>
          <t>Gross carrying value</t>
        </is>
      </c>
      <c r="B23" s="5" t="n">
        <v>165281</v>
      </c>
      <c r="D23" s="5" t="n">
        <v>204563</v>
      </c>
    </row>
    <row r="24">
      <c r="A24" s="4" t="inlineStr">
        <is>
          <t>Accumulated amortization and impairment</t>
        </is>
      </c>
      <c r="B24" s="5" t="n">
        <v>-110854</v>
      </c>
      <c r="D24" s="5" t="n">
        <v>-143620</v>
      </c>
    </row>
    <row r="25">
      <c r="A25" s="4" t="inlineStr">
        <is>
          <t>Net carrying value</t>
        </is>
      </c>
      <c r="B25" s="5" t="n">
        <v>54427</v>
      </c>
      <c r="C25" s="5" t="n">
        <v>8341</v>
      </c>
      <c r="D25" s="5" t="n">
        <v>60943</v>
      </c>
    </row>
    <row r="26">
      <c r="A26" s="4" t="inlineStr">
        <is>
          <t>User List</t>
        </is>
      </c>
    </row>
    <row r="27">
      <c r="A27" s="3" t="inlineStr">
        <is>
          <t>Finite Lived Intangible Assets [Line Items]</t>
        </is>
      </c>
    </row>
    <row r="28">
      <c r="A28" s="4" t="inlineStr">
        <is>
          <t>Gross carrying value</t>
        </is>
      </c>
      <c r="D28" s="5" t="n">
        <v>3396</v>
      </c>
    </row>
    <row r="29">
      <c r="A29" s="4" t="inlineStr">
        <is>
          <t>Accumulated amortization and impairment</t>
        </is>
      </c>
      <c r="D29" s="5" t="n">
        <v>-849</v>
      </c>
    </row>
    <row r="30">
      <c r="A30" s="4" t="inlineStr">
        <is>
          <t>Net carrying value</t>
        </is>
      </c>
      <c r="D30" s="5" t="n">
        <v>2547</v>
      </c>
    </row>
    <row r="31">
      <c r="A31" s="4" t="inlineStr">
        <is>
          <t>Online Literature</t>
        </is>
      </c>
    </row>
    <row r="32">
      <c r="A32" s="3" t="inlineStr">
        <is>
          <t>Finite Lived Intangible Assets [Line Items]</t>
        </is>
      </c>
    </row>
    <row r="33">
      <c r="A33" s="4" t="inlineStr">
        <is>
          <t>Gross carrying value</t>
        </is>
      </c>
      <c r="B33" s="5" t="n">
        <v>151168</v>
      </c>
      <c r="D33" s="5" t="n">
        <v>162610</v>
      </c>
    </row>
    <row r="34">
      <c r="A34" s="4" t="inlineStr">
        <is>
          <t>Accumulated amortization and impairment</t>
        </is>
      </c>
      <c r="B34" s="5" t="n">
        <v>-53645</v>
      </c>
      <c r="D34" s="5" t="n">
        <v>-40014</v>
      </c>
    </row>
    <row r="35">
      <c r="A35" s="4" t="inlineStr">
        <is>
          <t>Net carrying value</t>
        </is>
      </c>
      <c r="B35" s="5" t="n">
        <v>97523</v>
      </c>
      <c r="C35" s="5" t="n">
        <v>14946</v>
      </c>
      <c r="D35" s="5" t="n">
        <v>122596</v>
      </c>
    </row>
    <row r="36">
      <c r="A36" s="4" t="inlineStr">
        <is>
          <t>Domain Names</t>
        </is>
      </c>
    </row>
    <row r="37">
      <c r="A37" s="3" t="inlineStr">
        <is>
          <t>Finite Lived Intangible Assets [Line Items]</t>
        </is>
      </c>
    </row>
    <row r="38">
      <c r="A38" s="4" t="inlineStr">
        <is>
          <t>Gross carrying value</t>
        </is>
      </c>
      <c r="B38" s="5" t="n">
        <v>186650</v>
      </c>
      <c r="D38" s="5" t="n">
        <v>140631</v>
      </c>
    </row>
    <row r="39">
      <c r="A39" s="4" t="inlineStr">
        <is>
          <t>Accumulated amortization and impairment</t>
        </is>
      </c>
      <c r="B39" s="5" t="n">
        <v>-108671</v>
      </c>
      <c r="D39" s="5" t="n">
        <v>-99145</v>
      </c>
    </row>
    <row r="40">
      <c r="A40" s="4" t="inlineStr">
        <is>
          <t>Net carrying value</t>
        </is>
      </c>
      <c r="B40" s="5" t="n">
        <v>77979</v>
      </c>
      <c r="C40" s="5" t="n">
        <v>11951</v>
      </c>
      <c r="D40" s="5" t="n">
        <v>41486</v>
      </c>
    </row>
    <row r="41">
      <c r="A41" s="4" t="inlineStr">
        <is>
          <t>Technology</t>
        </is>
      </c>
    </row>
    <row r="42">
      <c r="A42" s="3" t="inlineStr">
        <is>
          <t>Finite Lived Intangible Assets [Line Items]</t>
        </is>
      </c>
    </row>
    <row r="43">
      <c r="A43" s="4" t="inlineStr">
        <is>
          <t>Gross carrying value</t>
        </is>
      </c>
      <c r="B43" s="5" t="n">
        <v>101730</v>
      </c>
      <c r="D43" s="5" t="n">
        <v>101730</v>
      </c>
    </row>
    <row r="44">
      <c r="A44" s="4" t="inlineStr">
        <is>
          <t>Accumulated amortization and impairment</t>
        </is>
      </c>
      <c r="B44" s="5" t="n">
        <v>-49996</v>
      </c>
      <c r="D44" s="5" t="n">
        <v>-29650</v>
      </c>
    </row>
    <row r="45">
      <c r="A45" s="4" t="inlineStr">
        <is>
          <t>Net carrying value</t>
        </is>
      </c>
      <c r="B45" s="5" t="n">
        <v>51734</v>
      </c>
      <c r="C45" s="5" t="n">
        <v>7929</v>
      </c>
      <c r="D45" s="5" t="n">
        <v>72080</v>
      </c>
    </row>
    <row r="46">
      <c r="A46" s="4" t="inlineStr">
        <is>
          <t>Others</t>
        </is>
      </c>
    </row>
    <row r="47">
      <c r="A47" s="3" t="inlineStr">
        <is>
          <t>Finite Lived Intangible Assets [Line Items]</t>
        </is>
      </c>
    </row>
    <row r="48">
      <c r="A48" s="4" t="inlineStr">
        <is>
          <t>Gross carrying value</t>
        </is>
      </c>
      <c r="B48" s="5" t="n">
        <v>31738</v>
      </c>
      <c r="D48" s="5" t="n">
        <v>31739</v>
      </c>
    </row>
    <row r="49">
      <c r="A49" s="4" t="inlineStr">
        <is>
          <t>Accumulated amortization and impairment</t>
        </is>
      </c>
      <c r="B49" s="5" t="n">
        <v>-21318</v>
      </c>
      <c r="D49" s="5" t="n">
        <v>-20005</v>
      </c>
    </row>
    <row r="50">
      <c r="A50" s="4" t="inlineStr">
        <is>
          <t>Net carrying value</t>
        </is>
      </c>
      <c r="B50" s="6" t="n">
        <v>10420</v>
      </c>
      <c r="C50" s="7" t="n">
        <v>1597</v>
      </c>
      <c r="D50" s="6" t="n">
        <v>1173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Net - Summary of Intangible Assets (Details) ¥ in Thousands, $ in Thousands</t>
        </is>
      </c>
      <c r="B1" s="2" t="inlineStr">
        <is>
          <t>Dec. 31, 2020CNY (¥)</t>
        </is>
      </c>
      <c r="C1" s="2" t="inlineStr">
        <is>
          <t>Dec. 31, 2020USD ($)</t>
        </is>
      </c>
      <c r="D1" s="2" t="inlineStr">
        <is>
          <t>Dec. 31, 2019CNY (¥)</t>
        </is>
      </c>
    </row>
    <row r="2">
      <c r="A2" s="3" t="inlineStr">
        <is>
          <t>Finite and Indefinite Lived Intangible Assets [Abstract]</t>
        </is>
      </c>
    </row>
    <row r="3">
      <c r="A3" s="4" t="inlineStr">
        <is>
          <t>Finite-lived intangible assets</t>
        </is>
      </c>
      <c r="B3" s="6" t="n">
        <v>612414</v>
      </c>
      <c r="C3" s="7" t="n">
        <v>93857</v>
      </c>
      <c r="D3" s="6" t="n">
        <v>741658</v>
      </c>
    </row>
    <row r="4">
      <c r="A4" s="4" t="inlineStr">
        <is>
          <t>Indefinite-lived intangible assets</t>
        </is>
      </c>
      <c r="B4" s="5" t="n">
        <v>14784</v>
      </c>
      <c r="C4" s="5" t="n">
        <v>2265</v>
      </c>
      <c r="D4" s="5" t="n">
        <v>72302</v>
      </c>
    </row>
    <row r="5">
      <c r="A5" s="4" t="inlineStr">
        <is>
          <t>Total</t>
        </is>
      </c>
      <c r="B5" s="6" t="n">
        <v>627198</v>
      </c>
      <c r="C5" s="7" t="n">
        <v>96122</v>
      </c>
      <c r="D5" s="6" t="n">
        <v>81396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31" customWidth="1" min="5" max="5"/>
    <col width="31" customWidth="1" min="6" max="6"/>
    <col width="31" customWidth="1" min="7" max="7"/>
    <col width="31" customWidth="1" min="8" max="8"/>
    <col width="21" customWidth="1" min="9" max="9"/>
  </cols>
  <sheetData>
    <row r="1">
      <c r="A1" s="1" t="inlineStr">
        <is>
          <t>Intangible Assets, Net - Summary of Finite-Lived Intangible Assets (Parenthetical) (Details) ¥ / shares in Units, $ / shares in Units, ¥ in Thousands, $ in Thousands</t>
        </is>
      </c>
      <c r="C1" s="2" t="inlineStr">
        <is>
          <t>Jul. 17, 2018CNY (¥)</t>
        </is>
      </c>
      <c r="D1" s="2" t="inlineStr">
        <is>
          <t>Feb. 28, 2018CNY (¥)shares</t>
        </is>
      </c>
      <c r="E1" s="2" t="inlineStr">
        <is>
          <t>Dec. 31, 2020CNY (¥)¥ / shares</t>
        </is>
      </c>
      <c r="F1" s="2" t="inlineStr">
        <is>
          <t>Dec. 31, 2020USD ($)$ / shares</t>
        </is>
      </c>
      <c r="G1" s="2" t="inlineStr">
        <is>
          <t>Dec. 31, 2019CNY (¥)¥ / shares</t>
        </is>
      </c>
      <c r="H1" s="2" t="inlineStr">
        <is>
          <t>Dec. 31, 2018CNY (¥)¥ / shares</t>
        </is>
      </c>
      <c r="I1" s="2" t="inlineStr">
        <is>
          <t>Dec. 31, 2020USD ($)</t>
        </is>
      </c>
    </row>
    <row r="2">
      <c r="A2" s="3" t="inlineStr">
        <is>
          <t>Finite-lived Intangibles and Indefinite-Lived Intangible Assets [Line Items]</t>
        </is>
      </c>
    </row>
    <row r="3">
      <c r="A3" s="4" t="inlineStr">
        <is>
          <t>Amortization of intangible assets</t>
        </is>
      </c>
      <c r="G3" s="6" t="n">
        <v>479497</v>
      </c>
    </row>
    <row r="4">
      <c r="A4" s="4" t="inlineStr">
        <is>
          <t>Net loss</t>
        </is>
      </c>
      <c r="E4" s="6" t="n">
        <v>7007153</v>
      </c>
      <c r="F4" s="7" t="n">
        <v>1073892</v>
      </c>
      <c r="G4" s="5" t="n">
        <v>10276739</v>
      </c>
      <c r="H4" s="6" t="n">
        <v>9061231</v>
      </c>
    </row>
    <row r="5">
      <c r="A5" s="4" t="inlineStr">
        <is>
          <t>Finite-lived intangibles and Indefinite-lived intangible assets</t>
        </is>
      </c>
      <c r="E5" s="5" t="n">
        <v>627198</v>
      </c>
      <c r="G5" s="5" t="n">
        <v>813960</v>
      </c>
      <c r="I5" s="7" t="n">
        <v>96122</v>
      </c>
    </row>
    <row r="6">
      <c r="A6" s="4" t="inlineStr">
        <is>
          <t>Indefinite-lived intangible assets</t>
        </is>
      </c>
      <c r="E6" s="6" t="n">
        <v>14784</v>
      </c>
      <c r="G6" s="5" t="n">
        <v>72302</v>
      </c>
      <c r="I6" s="7" t="n">
        <v>2265</v>
      </c>
    </row>
    <row r="7">
      <c r="A7" s="4" t="inlineStr">
        <is>
          <t>Mobile games in development</t>
        </is>
      </c>
    </row>
    <row r="8">
      <c r="A8" s="3" t="inlineStr">
        <is>
          <t>Finite-lived Intangibles and Indefinite-Lived Intangible Assets [Line Items]</t>
        </is>
      </c>
    </row>
    <row r="9">
      <c r="A9" s="4" t="inlineStr">
        <is>
          <t>Intangible assets</t>
        </is>
      </c>
      <c r="B9" s="4" t="inlineStr">
        <is>
          <t>[1]</t>
        </is>
      </c>
      <c r="C9" s="6" t="n">
        <v>240000</v>
      </c>
    </row>
    <row r="10">
      <c r="A10" s="4" t="inlineStr">
        <is>
          <t>Useful Lives of Acquired Set of Assets Unchanged</t>
        </is>
      </c>
    </row>
    <row r="11">
      <c r="A11" s="3" t="inlineStr">
        <is>
          <t>Finite-lived Intangibles and Indefinite-Lived Intangible Assets [Line Items]</t>
        </is>
      </c>
    </row>
    <row r="12">
      <c r="A12" s="4" t="inlineStr">
        <is>
          <t>Amortization of intangible assets</t>
        </is>
      </c>
      <c r="G12" s="5" t="n">
        <v>159538</v>
      </c>
    </row>
    <row r="13">
      <c r="A13" s="4" t="inlineStr">
        <is>
          <t>Net loss</t>
        </is>
      </c>
      <c r="G13" s="6" t="n">
        <v>9956780</v>
      </c>
    </row>
    <row r="14">
      <c r="A14" s="4" t="inlineStr">
        <is>
          <t>Class A and Class B ordinary share</t>
        </is>
      </c>
    </row>
    <row r="15">
      <c r="A15" s="3" t="inlineStr">
        <is>
          <t>Finite-lived Intangibles and Indefinite-Lived Intangible Assets [Line Items]</t>
        </is>
      </c>
    </row>
    <row r="16">
      <c r="A16" s="4" t="inlineStr">
        <is>
          <t>Net loss per share | (per share)</t>
        </is>
      </c>
      <c r="E16" s="9" t="n">
        <v>1.36</v>
      </c>
      <c r="F16" s="10" t="n">
        <v>0.21</v>
      </c>
      <c r="G16" s="9" t="n">
        <v>2.02</v>
      </c>
      <c r="H16" s="9" t="n">
        <v>2.43</v>
      </c>
    </row>
    <row r="17">
      <c r="A17" s="4" t="inlineStr">
        <is>
          <t>Class A and Class B ordinary share | Useful Lives of Acquired Set of Assets Unchanged</t>
        </is>
      </c>
    </row>
    <row r="18">
      <c r="A18" s="3" t="inlineStr">
        <is>
          <t>Finite-lived Intangibles and Indefinite-Lived Intangible Assets [Line Items]</t>
        </is>
      </c>
    </row>
    <row r="19">
      <c r="A19" s="4" t="inlineStr">
        <is>
          <t>Net loss per share | ¥ / shares</t>
        </is>
      </c>
      <c r="G19" s="9" t="n">
        <v>1.96</v>
      </c>
    </row>
    <row r="20">
      <c r="A20" s="4" t="inlineStr">
        <is>
          <t>Purchase Agreement | Class B Ordinary Shares</t>
        </is>
      </c>
    </row>
    <row r="21">
      <c r="A21" s="3" t="inlineStr">
        <is>
          <t>Finite-lived Intangibles and Indefinite-Lived Intangible Assets [Line Items]</t>
        </is>
      </c>
    </row>
    <row r="22">
      <c r="A22" s="4" t="inlineStr">
        <is>
          <t>Stock issued during period, shares | shares</t>
        </is>
      </c>
      <c r="D22" s="5" t="n">
        <v>36860691</v>
      </c>
    </row>
    <row r="23">
      <c r="A23" s="4" t="inlineStr">
        <is>
          <t>Traffic Acquisition Agreement, Trademarks and Non-compete</t>
        </is>
      </c>
    </row>
    <row r="24">
      <c r="A24" s="3" t="inlineStr">
        <is>
          <t>Finite-lived Intangibles and Indefinite-Lived Intangible Assets [Line Items]</t>
        </is>
      </c>
    </row>
    <row r="25">
      <c r="A25" s="4" t="inlineStr">
        <is>
          <t>Intangible assets</t>
        </is>
      </c>
      <c r="D25" s="6" t="n">
        <v>599150</v>
      </c>
    </row>
    <row r="26">
      <c r="A26" s="4" t="inlineStr">
        <is>
          <t>Traffic Acquisition Agreement</t>
        </is>
      </c>
    </row>
    <row r="27">
      <c r="A27" s="3" t="inlineStr">
        <is>
          <t>Finite-lived Intangibles and Indefinite-Lived Intangible Assets [Line Items]</t>
        </is>
      </c>
    </row>
    <row r="28">
      <c r="A28" s="4" t="inlineStr">
        <is>
          <t>Intangible assets estimated useful life</t>
        </is>
      </c>
      <c r="D28" s="4" t="inlineStr">
        <is>
          <t>4 years</t>
        </is>
      </c>
      <c r="G28" s="4" t="inlineStr">
        <is>
          <t>1 year 8 months 19 days</t>
        </is>
      </c>
    </row>
    <row r="29">
      <c r="A29" s="4" t="inlineStr">
        <is>
          <t>Traffic Acquisition Agreement | Maximum</t>
        </is>
      </c>
    </row>
    <row r="30">
      <c r="A30" s="3" t="inlineStr">
        <is>
          <t>Finite-lived Intangibles and Indefinite-Lived Intangible Assets [Line Items]</t>
        </is>
      </c>
    </row>
    <row r="31">
      <c r="A31" s="4" t="inlineStr">
        <is>
          <t>Intangible assets estimated useful life</t>
        </is>
      </c>
      <c r="E31" s="4" t="inlineStr">
        <is>
          <t>2 years</t>
        </is>
      </c>
      <c r="F31" s="4" t="inlineStr">
        <is>
          <t>2 years</t>
        </is>
      </c>
    </row>
    <row r="32">
      <c r="A32" s="4" t="inlineStr">
        <is>
          <t>Traffic Acquisition Agreement | Minimum</t>
        </is>
      </c>
    </row>
    <row r="33">
      <c r="A33" s="3" t="inlineStr">
        <is>
          <t>Finite-lived Intangibles and Indefinite-Lived Intangible Assets [Line Items]</t>
        </is>
      </c>
    </row>
    <row r="34">
      <c r="A34" s="4" t="inlineStr">
        <is>
          <t>Intangible assets estimated useful life</t>
        </is>
      </c>
      <c r="E34" s="4" t="inlineStr">
        <is>
          <t>1 year</t>
        </is>
      </c>
      <c r="F34" s="4" t="inlineStr">
        <is>
          <t>1 year</t>
        </is>
      </c>
    </row>
    <row r="35">
      <c r="A35" s="4" t="inlineStr">
        <is>
          <t>Non-compete</t>
        </is>
      </c>
    </row>
    <row r="36">
      <c r="A36" s="3" t="inlineStr">
        <is>
          <t>Finite-lived Intangibles and Indefinite-Lived Intangible Assets [Line Items]</t>
        </is>
      </c>
    </row>
    <row r="37">
      <c r="A37" s="4" t="inlineStr">
        <is>
          <t>Intangible assets estimated useful life</t>
        </is>
      </c>
      <c r="D37" s="4" t="inlineStr">
        <is>
          <t>4 years</t>
        </is>
      </c>
    </row>
    <row r="38">
      <c r="A38" s="4" t="inlineStr">
        <is>
          <t>Trademarks</t>
        </is>
      </c>
    </row>
    <row r="39">
      <c r="A39" s="3" t="inlineStr">
        <is>
          <t>Finite-lived Intangibles and Indefinite-Lived Intangible Assets [Line Items]</t>
        </is>
      </c>
    </row>
    <row r="40">
      <c r="A40" s="4" t="inlineStr">
        <is>
          <t>Intangible assets estimated useful life</t>
        </is>
      </c>
      <c r="D40" s="4" t="inlineStr">
        <is>
          <t>2 years</t>
        </is>
      </c>
    </row>
    <row r="41">
      <c r="A41" s="4" t="inlineStr">
        <is>
          <t>Trademarks | Maximum</t>
        </is>
      </c>
    </row>
    <row r="42">
      <c r="A42" s="3" t="inlineStr">
        <is>
          <t>Finite-lived Intangibles and Indefinite-Lived Intangible Assets [Line Items]</t>
        </is>
      </c>
    </row>
    <row r="43">
      <c r="A43" s="4" t="inlineStr">
        <is>
          <t>Intangible assets estimated useful life</t>
        </is>
      </c>
      <c r="E43" s="4" t="inlineStr">
        <is>
          <t>22 years</t>
        </is>
      </c>
      <c r="F43" s="4" t="inlineStr">
        <is>
          <t>22 years</t>
        </is>
      </c>
    </row>
    <row r="44">
      <c r="A44" s="4" t="inlineStr">
        <is>
          <t>Trademarks | Minimum</t>
        </is>
      </c>
    </row>
    <row r="45">
      <c r="A45" s="3" t="inlineStr">
        <is>
          <t>Finite-lived Intangibles and Indefinite-Lived Intangible Assets [Line Items]</t>
        </is>
      </c>
    </row>
    <row r="46">
      <c r="A46" s="4" t="inlineStr">
        <is>
          <t>Intangible assets estimated useful life</t>
        </is>
      </c>
      <c r="E46" s="4" t="inlineStr">
        <is>
          <t>10 years</t>
        </is>
      </c>
      <c r="F46" s="4" t="inlineStr">
        <is>
          <t>10 years</t>
        </is>
      </c>
    </row>
    <row r="47">
      <c r="A47" s="4" t="inlineStr">
        <is>
          <t>Published Mobile Games</t>
        </is>
      </c>
    </row>
    <row r="48">
      <c r="A48" s="3" t="inlineStr">
        <is>
          <t>Finite-lived Intangibles and Indefinite-Lived Intangible Assets [Line Items]</t>
        </is>
      </c>
    </row>
    <row r="49">
      <c r="A49" s="4" t="inlineStr">
        <is>
          <t>Intangible assets</t>
        </is>
      </c>
      <c r="C49" s="5" t="n">
        <v>366000</v>
      </c>
    </row>
    <row r="50">
      <c r="A50" s="4" t="inlineStr">
        <is>
          <t>Published Mobile Games | Maximum</t>
        </is>
      </c>
    </row>
    <row r="51">
      <c r="A51" s="3" t="inlineStr">
        <is>
          <t>Finite-lived Intangibles and Indefinite-Lived Intangible Assets [Line Items]</t>
        </is>
      </c>
    </row>
    <row r="52">
      <c r="A52" s="4" t="inlineStr">
        <is>
          <t>Intangible assets estimated useful life</t>
        </is>
      </c>
      <c r="E52" s="4" t="inlineStr">
        <is>
          <t>4 years</t>
        </is>
      </c>
      <c r="F52" s="4" t="inlineStr">
        <is>
          <t>4 years</t>
        </is>
      </c>
    </row>
    <row r="53">
      <c r="A53" s="4" t="inlineStr">
        <is>
          <t>Published Mobile Games | Minimum</t>
        </is>
      </c>
    </row>
    <row r="54">
      <c r="A54" s="3" t="inlineStr">
        <is>
          <t>Finite-lived Intangibles and Indefinite-Lived Intangible Assets [Line Items]</t>
        </is>
      </c>
    </row>
    <row r="55">
      <c r="A55" s="4" t="inlineStr">
        <is>
          <t>Intangible assets estimated useful life</t>
        </is>
      </c>
      <c r="E55" s="4" t="inlineStr">
        <is>
          <t>2 years</t>
        </is>
      </c>
      <c r="F55" s="4" t="inlineStr">
        <is>
          <t>2 years</t>
        </is>
      </c>
    </row>
    <row r="56">
      <c r="A56" s="4" t="inlineStr">
        <is>
          <t>Skymoons</t>
        </is>
      </c>
    </row>
    <row r="57">
      <c r="A57" s="3" t="inlineStr">
        <is>
          <t>Finite-lived Intangibles and Indefinite-Lived Intangible Assets [Line Items]</t>
        </is>
      </c>
    </row>
    <row r="58">
      <c r="A58" s="4" t="inlineStr">
        <is>
          <t>Finite-lived intangibles and Indefinite-lived intangible assets</t>
        </is>
      </c>
      <c r="C58" s="5" t="n">
        <v>707000</v>
      </c>
    </row>
    <row r="59">
      <c r="A59" s="4" t="inlineStr">
        <is>
          <t>Skymoons | Mobile games in development</t>
        </is>
      </c>
    </row>
    <row r="60">
      <c r="A60" s="3" t="inlineStr">
        <is>
          <t>Finite-lived Intangibles and Indefinite-Lived Intangible Assets [Line Items]</t>
        </is>
      </c>
    </row>
    <row r="61">
      <c r="A61" s="4" t="inlineStr">
        <is>
          <t>Intangible assets</t>
        </is>
      </c>
      <c r="C61" s="6" t="n">
        <v>240000</v>
      </c>
    </row>
    <row r="62">
      <c r="A62" s="4" t="inlineStr">
        <is>
          <t>Impairment charges on intangible assets</t>
        </is>
      </c>
      <c r="G62" s="6" t="n">
        <v>99096</v>
      </c>
    </row>
    <row r="63">
      <c r="A63" s="4" t="inlineStr">
        <is>
          <t>Skymoons | Mobile games in development | Maximum</t>
        </is>
      </c>
    </row>
    <row r="64">
      <c r="A64" s="3" t="inlineStr">
        <is>
          <t>Finite-lived Intangibles and Indefinite-Lived Intangible Assets [Line Items]</t>
        </is>
      </c>
    </row>
    <row r="65">
      <c r="A65" s="4" t="inlineStr">
        <is>
          <t>Intangible assets estimated useful life</t>
        </is>
      </c>
      <c r="C65" s="4" t="inlineStr">
        <is>
          <t>4 years</t>
        </is>
      </c>
    </row>
    <row r="66">
      <c r="A66" s="4" t="inlineStr">
        <is>
          <t>Skymoons | Published Mobile Games</t>
        </is>
      </c>
    </row>
    <row r="67">
      <c r="A67" s="3" t="inlineStr">
        <is>
          <t>Finite-lived Intangibles and Indefinite-Lived Intangible Assets [Line Items]</t>
        </is>
      </c>
    </row>
    <row r="68">
      <c r="A68" s="4" t="inlineStr">
        <is>
          <t>Intangible assets</t>
        </is>
      </c>
      <c r="C68" s="6" t="n">
        <v>366000</v>
      </c>
    </row>
    <row r="69">
      <c r="A69" s="4" t="inlineStr">
        <is>
          <t>Intangible assets estimated useful life</t>
        </is>
      </c>
      <c r="C69" s="4" t="inlineStr">
        <is>
          <t>2 years</t>
        </is>
      </c>
    </row>
    <row r="70">
      <c r="A70" s="4" t="inlineStr">
        <is>
          <t>Skymoons | Technology</t>
        </is>
      </c>
    </row>
    <row r="71">
      <c r="A71" s="3" t="inlineStr">
        <is>
          <t>Finite-lived Intangibles and Indefinite-Lived Intangible Assets [Line Items]</t>
        </is>
      </c>
    </row>
    <row r="72">
      <c r="A72" s="4" t="inlineStr">
        <is>
          <t>Intangible assets</t>
        </is>
      </c>
      <c r="C72" s="6" t="n">
        <v>101000</v>
      </c>
    </row>
    <row r="73">
      <c r="A73" s="4" t="inlineStr">
        <is>
          <t>Intangible assets estimated useful life</t>
        </is>
      </c>
      <c r="C73" s="4" t="inlineStr">
        <is>
          <t>5 years</t>
        </is>
      </c>
    </row>
    <row r="74"/>
    <row r="75">
      <c r="A75" s="4" t="inlineStr">
        <is>
          <t>[1]</t>
        </is>
      </c>
      <c r="B75" s="4" t="inlineStr">
        <is>
          <t xml:space="preserve">Mobile games in development are those that are not completed as of the acquisition date and have no alternative future use. The Group considers its mobile games in development to be in-process research and development (“IPR&amp;D”). </t>
        </is>
      </c>
    </row>
  </sheetData>
  <mergeCells count="3">
    <mergeCell ref="A1:B1"/>
    <mergeCell ref="A74:H74"/>
    <mergeCell ref="B75:H7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Net - Additional Information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Finite And Indefinite Lived Intangible Assets [Line Items]</t>
        </is>
      </c>
    </row>
    <row r="4">
      <c r="A4" s="4" t="inlineStr">
        <is>
          <t>Amortization of intangible assets</t>
        </is>
      </c>
      <c r="D4" s="6" t="n">
        <v>479497</v>
      </c>
    </row>
    <row r="5">
      <c r="A5" s="4" t="inlineStr">
        <is>
          <t>Intangible Assets Excluding Licensed Copyrights</t>
        </is>
      </c>
    </row>
    <row r="6">
      <c r="A6" s="3" t="inlineStr">
        <is>
          <t>Finite And Indefinite Lived Intangible Assets [Line Items]</t>
        </is>
      </c>
    </row>
    <row r="7">
      <c r="A7" s="4" t="inlineStr">
        <is>
          <t>Amortization of intangible assets</t>
        </is>
      </c>
      <c r="B7" s="6" t="n">
        <v>302188</v>
      </c>
      <c r="C7" s="7" t="n">
        <v>46312</v>
      </c>
      <c r="D7" s="5" t="n">
        <v>873664</v>
      </c>
      <c r="E7" s="6" t="n">
        <v>346672</v>
      </c>
    </row>
    <row r="8">
      <c r="A8" s="4" t="inlineStr">
        <is>
          <t>Impairment charges on intangible assets</t>
        </is>
      </c>
      <c r="B8" s="6" t="n">
        <v>15391</v>
      </c>
      <c r="C8" s="7" t="n">
        <v>2359</v>
      </c>
      <c r="D8" s="6" t="n">
        <v>99096</v>
      </c>
      <c r="E8" s="6" t="n">
        <v>0</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Net - Summary of Estimated Amortization Expense Relating to Existing Intangible Assets (Details) - Dec. 31, 2020 - Intangible Assets Excluding Licensed Copyrights ¥ in Thousands, $ in Thousands</t>
        </is>
      </c>
      <c r="B1" s="2" t="inlineStr">
        <is>
          <t>CNY (¥)</t>
        </is>
      </c>
      <c r="C1" s="2" t="inlineStr">
        <is>
          <t>USD ($)</t>
        </is>
      </c>
    </row>
    <row r="2">
      <c r="A2" s="3" t="inlineStr">
        <is>
          <t>Finite Lived Intangible Assets [Line Items]</t>
        </is>
      </c>
    </row>
    <row r="3">
      <c r="A3" s="4" t="inlineStr">
        <is>
          <t>Within 1 year</t>
        </is>
      </c>
      <c r="B3" s="6" t="n">
        <v>150419</v>
      </c>
      <c r="C3" s="7" t="n">
        <v>23053</v>
      </c>
    </row>
    <row r="4">
      <c r="A4" s="4" t="inlineStr">
        <is>
          <t>Between 1 and 2 years</t>
        </is>
      </c>
      <c r="B4" s="5" t="n">
        <v>131667</v>
      </c>
      <c r="C4" s="5" t="n">
        <v>20179</v>
      </c>
    </row>
    <row r="5">
      <c r="A5" s="4" t="inlineStr">
        <is>
          <t>Between 2 and 3 years</t>
        </is>
      </c>
      <c r="B5" s="5" t="n">
        <v>88014</v>
      </c>
      <c r="C5" s="5" t="n">
        <v>13489</v>
      </c>
    </row>
    <row r="6">
      <c r="A6" s="4" t="inlineStr">
        <is>
          <t>Between 3 and 4 years</t>
        </is>
      </c>
      <c r="B6" s="5" t="n">
        <v>66654</v>
      </c>
      <c r="C6" s="5" t="n">
        <v>10215</v>
      </c>
    </row>
    <row r="7">
      <c r="A7" s="4" t="inlineStr">
        <is>
          <t>Between 4 and 5 years</t>
        </is>
      </c>
      <c r="B7" s="6" t="n">
        <v>60401</v>
      </c>
      <c r="C7" s="7" t="n">
        <v>925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duced Content, Net - Components of Produced Content, Net (Details) ¥ in Thousands, $ in Thousands</t>
        </is>
      </c>
      <c r="B1" s="2" t="inlineStr">
        <is>
          <t>Dec. 31, 2020CNY (¥)</t>
        </is>
      </c>
      <c r="C1" s="2" t="inlineStr">
        <is>
          <t>Dec. 31, 2020USD ($)</t>
        </is>
      </c>
      <c r="D1" s="2" t="inlineStr">
        <is>
          <t>Dec. 31, 2019CNY (¥)</t>
        </is>
      </c>
    </row>
    <row r="2">
      <c r="A2" s="3" t="inlineStr">
        <is>
          <t>Film Costs [Abstract]</t>
        </is>
      </c>
    </row>
    <row r="3">
      <c r="A3" s="4" t="inlineStr">
        <is>
          <t>Released, less amortization</t>
        </is>
      </c>
      <c r="D3" s="6" t="n">
        <v>891574</v>
      </c>
    </row>
    <row r="4">
      <c r="A4" s="4" t="inlineStr">
        <is>
          <t>In production</t>
        </is>
      </c>
      <c r="D4" s="5" t="n">
        <v>3074946</v>
      </c>
    </row>
    <row r="5">
      <c r="A5" s="4" t="inlineStr">
        <is>
          <t>In development</t>
        </is>
      </c>
      <c r="D5" s="5" t="n">
        <v>388701</v>
      </c>
    </row>
    <row r="6">
      <c r="A6" s="4" t="inlineStr">
        <is>
          <t>Produced content, net</t>
        </is>
      </c>
      <c r="D6" s="5" t="n">
        <v>4355221</v>
      </c>
    </row>
    <row r="7">
      <c r="A7" s="3" t="inlineStr">
        <is>
          <t>Released, less amortization and impairment</t>
        </is>
      </c>
    </row>
    <row r="8">
      <c r="A8" s="4" t="inlineStr">
        <is>
          <t>Predominantly monetized with other contents</t>
        </is>
      </c>
      <c r="B8" s="6" t="n">
        <v>1857095</v>
      </c>
      <c r="C8" s="7" t="n">
        <v>284612</v>
      </c>
    </row>
    <row r="9">
      <c r="A9" s="4" t="inlineStr">
        <is>
          <t>Predominantly monetized on its own</t>
        </is>
      </c>
      <c r="B9" s="5" t="n">
        <v>78023</v>
      </c>
      <c r="C9" s="5" t="n">
        <v>11958</v>
      </c>
    </row>
    <row r="10">
      <c r="A10" s="4" t="inlineStr">
        <is>
          <t>Predominantly monetized with other contents and on its own, Released</t>
        </is>
      </c>
      <c r="B10" s="5" t="n">
        <v>1935118</v>
      </c>
      <c r="C10" s="5" t="n">
        <v>296570</v>
      </c>
    </row>
    <row r="11">
      <c r="A11" s="3" t="inlineStr">
        <is>
          <t>In production, less impairment</t>
        </is>
      </c>
    </row>
    <row r="12">
      <c r="A12" s="4" t="inlineStr">
        <is>
          <t>Predominantly monetized with other contents</t>
        </is>
      </c>
      <c r="B12" s="5" t="n">
        <v>3741973</v>
      </c>
      <c r="C12" s="5" t="n">
        <v>573482</v>
      </c>
    </row>
    <row r="13">
      <c r="A13" s="4" t="inlineStr">
        <is>
          <t>Predominantly monetized on its own</t>
        </is>
      </c>
      <c r="B13" s="5" t="n">
        <v>82088</v>
      </c>
      <c r="C13" s="5" t="n">
        <v>12581</v>
      </c>
    </row>
    <row r="14">
      <c r="A14" s="4" t="inlineStr">
        <is>
          <t>Predominantly monetized with other contents and on its own, Production</t>
        </is>
      </c>
      <c r="B14" s="5" t="n">
        <v>3824061</v>
      </c>
      <c r="C14" s="5" t="n">
        <v>586063</v>
      </c>
    </row>
    <row r="15">
      <c r="A15" s="3" t="inlineStr">
        <is>
          <t>In development, less impairment</t>
        </is>
      </c>
    </row>
    <row r="16">
      <c r="A16" s="4" t="inlineStr">
        <is>
          <t>Predominantly monetized with other contents</t>
        </is>
      </c>
      <c r="B16" s="5" t="n">
        <v>666087</v>
      </c>
      <c r="C16" s="5" t="n">
        <v>102082</v>
      </c>
    </row>
    <row r="17">
      <c r="A17" s="4" t="inlineStr">
        <is>
          <t>Predominantly monetized on its own</t>
        </is>
      </c>
      <c r="B17" s="5" t="n">
        <v>130818</v>
      </c>
      <c r="C17" s="5" t="n">
        <v>20049</v>
      </c>
    </row>
    <row r="18">
      <c r="A18" s="4" t="inlineStr">
        <is>
          <t>Predominantly monetized with other contents and on its own, Development</t>
        </is>
      </c>
      <c r="B18" s="5" t="n">
        <v>796905</v>
      </c>
      <c r="C18" s="5" t="n">
        <v>122131</v>
      </c>
    </row>
    <row r="19">
      <c r="A19" s="4" t="inlineStr">
        <is>
          <t>Film monetized on its own and film monetized in film group costs</t>
        </is>
      </c>
      <c r="B19" s="6" t="n">
        <v>6556084</v>
      </c>
      <c r="C19" s="7" t="n">
        <v>1004764</v>
      </c>
      <c r="D19" s="6" t="n">
        <v>435522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duced Content, Net - Additional Information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Cost of Revenue</t>
        </is>
      </c>
    </row>
    <row r="4">
      <c r="A4" s="3" t="inlineStr">
        <is>
          <t>Produced Content Net [Line Items]</t>
        </is>
      </c>
    </row>
    <row r="5">
      <c r="A5" s="4" t="inlineStr">
        <is>
          <t>Amortization expense for produced content predominantly monetized with other content assets</t>
        </is>
      </c>
      <c r="B5" s="6" t="n">
        <v>3023628</v>
      </c>
      <c r="C5" s="7" t="n">
        <v>463391</v>
      </c>
    </row>
    <row r="6">
      <c r="A6" s="4" t="inlineStr">
        <is>
          <t>Amortization expense for produced content predominantly monetized on its own</t>
        </is>
      </c>
      <c r="B6" s="6" t="n">
        <v>1095325</v>
      </c>
      <c r="C6" s="7" t="n">
        <v>167866</v>
      </c>
    </row>
    <row r="7">
      <c r="A7" s="4" t="inlineStr">
        <is>
          <t>Produced Content, Net</t>
        </is>
      </c>
    </row>
    <row r="8">
      <c r="A8" s="3" t="inlineStr">
        <is>
          <t>Produced Content Net [Line Items]</t>
        </is>
      </c>
    </row>
    <row r="9">
      <c r="A9" s="4" t="inlineStr">
        <is>
          <t>Amortization expense</t>
        </is>
      </c>
      <c r="D9" s="6" t="n">
        <v>2977181</v>
      </c>
      <c r="E9" s="6" t="n">
        <v>2265543</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duced Content, Net - Estimated Amortization Expense Relating to Existing Produced Content (Details) - Dec. 31, 2020 ¥ in Thousands, $ in Thousands</t>
        </is>
      </c>
      <c r="B1" s="2" t="inlineStr">
        <is>
          <t>CNY (¥)</t>
        </is>
      </c>
      <c r="C1" s="2" t="inlineStr">
        <is>
          <t>USD ($)</t>
        </is>
      </c>
    </row>
    <row r="2">
      <c r="A2" s="3" t="inlineStr">
        <is>
          <t>Film Cost Disclosures [Abstract]</t>
        </is>
      </c>
    </row>
    <row r="3">
      <c r="A3" s="4" t="inlineStr">
        <is>
          <t>Within 1 year</t>
        </is>
      </c>
      <c r="B3" s="6" t="n">
        <v>826792</v>
      </c>
      <c r="C3" s="7" t="n">
        <v>126711</v>
      </c>
    </row>
    <row r="4">
      <c r="A4" s="4" t="inlineStr">
        <is>
          <t>Between 1 and 2 years</t>
        </is>
      </c>
      <c r="B4" s="5" t="n">
        <v>296293</v>
      </c>
      <c r="C4" s="5" t="n">
        <v>45409</v>
      </c>
    </row>
    <row r="5">
      <c r="A5" s="4" t="inlineStr">
        <is>
          <t>Between 2 and 3 years</t>
        </is>
      </c>
      <c r="B5" s="6" t="n">
        <v>197041</v>
      </c>
      <c r="C5" s="7" t="n">
        <v>3019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Goodwill - Additional Information (Details) ¥ in Thousands, $ in Thousands</t>
        </is>
      </c>
      <c r="B1" s="2" t="inlineStr">
        <is>
          <t>12 Months Ended</t>
        </is>
      </c>
    </row>
    <row r="2">
      <c r="B2" s="2" t="inlineStr">
        <is>
          <t>Dec. 31, 2020CNY (¥)</t>
        </is>
      </c>
      <c r="C2" s="2" t="inlineStr">
        <is>
          <t>Dec. 31, 2019CNY (¥)</t>
        </is>
      </c>
      <c r="D2" s="2" t="inlineStr">
        <is>
          <t>Dec. 31, 2018CNY (¥)</t>
        </is>
      </c>
      <c r="E2" s="2" t="inlineStr">
        <is>
          <t>Dec. 31, 2013CNY (¥)</t>
        </is>
      </c>
      <c r="F2" s="2" t="inlineStr">
        <is>
          <t>Dec. 31, 2012CNY (¥)</t>
        </is>
      </c>
      <c r="G2" s="2" t="inlineStr">
        <is>
          <t>Dec. 31, 2020USD ($)</t>
        </is>
      </c>
      <c r="H2" s="2" t="inlineStr">
        <is>
          <t>Jul. 17, 2018CNY (¥)</t>
        </is>
      </c>
    </row>
    <row r="3">
      <c r="A3" s="3" t="inlineStr">
        <is>
          <t>Goodwill [Line Items]</t>
        </is>
      </c>
    </row>
    <row r="4">
      <c r="A4" s="4" t="inlineStr">
        <is>
          <t>Goodwill, acquired</t>
        </is>
      </c>
      <c r="D4" s="6" t="n">
        <v>612239</v>
      </c>
    </row>
    <row r="5">
      <c r="A5" s="4" t="inlineStr">
        <is>
          <t>Goodwill</t>
        </is>
      </c>
      <c r="B5" s="6" t="n">
        <v>3888346</v>
      </c>
      <c r="C5" s="6" t="n">
        <v>3888346</v>
      </c>
      <c r="G5" s="7" t="n">
        <v>595915</v>
      </c>
      <c r="H5" s="6" t="n">
        <v>588857</v>
      </c>
    </row>
    <row r="6">
      <c r="A6" s="4" t="inlineStr">
        <is>
          <t>Goodwill, impairment loss</t>
        </is>
      </c>
      <c r="B6" s="6" t="n">
        <v>0</v>
      </c>
      <c r="C6" s="6" t="n">
        <v>0</v>
      </c>
    </row>
    <row r="7">
      <c r="A7" s="4" t="inlineStr">
        <is>
          <t>Shanghai Zhong Yuan Network Co., Ltd. ("Shanghai Zhong Yuan")</t>
        </is>
      </c>
    </row>
    <row r="8">
      <c r="A8" s="3" t="inlineStr">
        <is>
          <t>Goodwill [Line Items]</t>
        </is>
      </c>
    </row>
    <row r="9">
      <c r="A9" s="4" t="inlineStr">
        <is>
          <t>Goodwill, acquired</t>
        </is>
      </c>
      <c r="E9" s="6" t="n">
        <v>1800750</v>
      </c>
    </row>
    <row r="10">
      <c r="A10" s="4" t="inlineStr">
        <is>
          <t>Baidu</t>
        </is>
      </c>
    </row>
    <row r="11">
      <c r="A11" s="3" t="inlineStr">
        <is>
          <t>Goodwill [Line Items]</t>
        </is>
      </c>
    </row>
    <row r="12">
      <c r="A12" s="4" t="inlineStr">
        <is>
          <t>Goodwill push down accounting adjustments</t>
        </is>
      </c>
      <c r="F12" s="6" t="n">
        <v>1475357</v>
      </c>
    </row>
  </sheetData>
  <mergeCells count="2">
    <mergeCell ref="A1:A2"/>
    <mergeCell ref="B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xed Assets, Net - Components of Fixed Assets (Details) ¥ in Thousands, $ in Thousands</t>
        </is>
      </c>
      <c r="B1" s="2" t="inlineStr">
        <is>
          <t>Dec. 31, 2020CNY (¥)</t>
        </is>
      </c>
      <c r="C1" s="2" t="inlineStr">
        <is>
          <t>Dec. 31, 2020USD ($)</t>
        </is>
      </c>
      <c r="D1" s="2" t="inlineStr">
        <is>
          <t>Dec. 31, 2019CNY (¥)</t>
        </is>
      </c>
    </row>
    <row r="2">
      <c r="A2" s="3" t="inlineStr">
        <is>
          <t>Property Plant And Equipment [Line Items]</t>
        </is>
      </c>
    </row>
    <row r="3">
      <c r="A3" s="4" t="inlineStr">
        <is>
          <t>Property, plant and equipment, gross</t>
        </is>
      </c>
      <c r="B3" s="6" t="n">
        <v>3228327</v>
      </c>
      <c r="C3" s="7" t="n">
        <v>494763</v>
      </c>
      <c r="D3" s="6" t="n">
        <v>3306205</v>
      </c>
    </row>
    <row r="4">
      <c r="A4" s="4" t="inlineStr">
        <is>
          <t>Less: Accumulated depreciation</t>
        </is>
      </c>
      <c r="B4" s="5" t="n">
        <v>-1860149</v>
      </c>
      <c r="C4" s="5" t="n">
        <v>-285080</v>
      </c>
      <c r="D4" s="5" t="n">
        <v>-1632225</v>
      </c>
    </row>
    <row r="5">
      <c r="A5" s="4" t="inlineStr">
        <is>
          <t>Construction in progress</t>
        </is>
      </c>
      <c r="B5" s="5" t="n">
        <v>25289</v>
      </c>
      <c r="C5" s="5" t="n">
        <v>3875</v>
      </c>
      <c r="D5" s="5" t="n">
        <v>80387</v>
      </c>
    </row>
    <row r="6">
      <c r="A6" s="4" t="inlineStr">
        <is>
          <t>Property, plant and equipment, net</t>
        </is>
      </c>
      <c r="B6" s="5" t="n">
        <v>1393467</v>
      </c>
      <c r="C6" s="5" t="n">
        <v>213558</v>
      </c>
      <c r="D6" s="5" t="n">
        <v>1754367</v>
      </c>
    </row>
    <row r="7">
      <c r="A7" s="4" t="inlineStr">
        <is>
          <t>Computer Equipment</t>
        </is>
      </c>
    </row>
    <row r="8">
      <c r="A8" s="3" t="inlineStr">
        <is>
          <t>Property Plant And Equipment [Line Items]</t>
        </is>
      </c>
    </row>
    <row r="9">
      <c r="A9" s="4" t="inlineStr">
        <is>
          <t>Property, plant and equipment, gross</t>
        </is>
      </c>
      <c r="B9" s="5" t="n">
        <v>2343061</v>
      </c>
      <c r="C9" s="5" t="n">
        <v>359090</v>
      </c>
      <c r="D9" s="5" t="n">
        <v>2436926</v>
      </c>
    </row>
    <row r="10">
      <c r="A10" s="4" t="inlineStr">
        <is>
          <t>Office Building</t>
        </is>
      </c>
    </row>
    <row r="11">
      <c r="A11" s="3" t="inlineStr">
        <is>
          <t>Property Plant And Equipment [Line Items]</t>
        </is>
      </c>
    </row>
    <row r="12">
      <c r="A12" s="4" t="inlineStr">
        <is>
          <t>Property, plant and equipment, gross</t>
        </is>
      </c>
      <c r="B12" s="5" t="n">
        <v>588685</v>
      </c>
      <c r="C12" s="5" t="n">
        <v>90220</v>
      </c>
      <c r="D12" s="5" t="n">
        <v>588685</v>
      </c>
    </row>
    <row r="13">
      <c r="A13" s="4" t="inlineStr">
        <is>
          <t>Leasehold Improvements</t>
        </is>
      </c>
    </row>
    <row r="14">
      <c r="A14" s="3" t="inlineStr">
        <is>
          <t>Property Plant And Equipment [Line Items]</t>
        </is>
      </c>
    </row>
    <row r="15">
      <c r="A15" s="4" t="inlineStr">
        <is>
          <t>Property, plant and equipment, gross</t>
        </is>
      </c>
      <c r="B15" s="5" t="n">
        <v>141065</v>
      </c>
      <c r="C15" s="5" t="n">
        <v>21619</v>
      </c>
      <c r="D15" s="5" t="n">
        <v>129010</v>
      </c>
    </row>
    <row r="16">
      <c r="A16" s="4" t="inlineStr">
        <is>
          <t>Office Furniture and Equipment</t>
        </is>
      </c>
    </row>
    <row r="17">
      <c r="A17" s="3" t="inlineStr">
        <is>
          <t>Property Plant And Equipment [Line Items]</t>
        </is>
      </c>
    </row>
    <row r="18">
      <c r="A18" s="4" t="inlineStr">
        <is>
          <t>Property, plant and equipment, gross</t>
        </is>
      </c>
      <c r="B18" s="5" t="n">
        <v>135759</v>
      </c>
      <c r="C18" s="5" t="n">
        <v>20806</v>
      </c>
      <c r="D18" s="5" t="n">
        <v>132693</v>
      </c>
    </row>
    <row r="19">
      <c r="A19" s="4" t="inlineStr">
        <is>
          <t>Others</t>
        </is>
      </c>
    </row>
    <row r="20">
      <c r="A20" s="3" t="inlineStr">
        <is>
          <t>Property Plant And Equipment [Line Items]</t>
        </is>
      </c>
    </row>
    <row r="21">
      <c r="A21" s="4" t="inlineStr">
        <is>
          <t>Property, plant and equipment, gross</t>
        </is>
      </c>
      <c r="B21" s="6" t="n">
        <v>19757</v>
      </c>
      <c r="C21" s="7" t="n">
        <v>3028</v>
      </c>
      <c r="D21" s="6" t="n">
        <v>1889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Principles of consolidation The consolidated financial statements have been prepared in accordance with U.S. GAAP. The consolidated financial statements of the Group include the financial statements of the Company, its subsidiaries, VIEs and VIEs’ subsidiaries in which the Company is the primary beneficiary. The results of the subsidiaries are consolidated from the date on which the Group obtained control and continues to be consolidated until the date that such control ceases. A controlling financial interest is typically determined when a company holds a majority of the voting equity interest in an entity. However, if the Company demonstrates its ability to control the VIEs through power to govern the activities which most significantly impact its economic performance and is obligated to absorb losses of the VIEs that could potentially be significant to the VIEs or the right to receive benefits from the VIEs that could potentially be significant to the VIEs, then the entity is consolidated. All intercompany balances and transactions between the Company, its subsidiaries, VIEs and VIEs’ subsidiaries have been eliminated in consolidation. Use of estimates The preparation of the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period. Management evaluates estimates, including those related to Comparative Information Certain items in the consolidated statements of cash flows and the financial information of the VIEs and VIEs’ subsidiaries have been adjusted to conform with the current year’s presentation to facilitate comparison. Convenience translation Translations of amounts from RMB into US$ for the convenience of the reader have been calculated at the exchange rate of RMB6.5250 per US$1.00 on December 31, 2020, the last business day in fiscal year 2020, as published on the website of the United States Federal Reserve Board. No representation is made that the RMB amounts could have been, or could be, converted into U.S. dollars at such rate. Foreign currency translation and transactions The Company’s functional currency is the US$ and its reporting currency is the RMB. The Company’s subsidiaries, VIEs and subsidiaries of the VIEs determine their functional currencies based on the criteria of ASC topic 830, Foreign Currency Matters Transactions denominated in foreign currencies are re-measured into the functional currency at the exchange rates prevailing on the transaction dates. Financial assets and liabilities denominated in foreign currencies are re-measured into the functional currency at the exchange rates prevailing at the balance sheet date. Cash and cash equivalents Cash and cash equivalents primarily consist of cash, money market funds, investments in interest bearing demand deposit accounts, time deposits, and highly liquid investments with original maturities of three months or less from the date of purchase and are stated at cost which approximates their fair value. Restricted Cash Cash that is restricted as to withdrawal or for use or pledged as security is reported separately on the consolidated balance sheets. The Group’s restricted cash mainly represents restricted deposits used as security against short-term loans. Short-term investments All highly liquid investments with maturities of greater than three months, but less than twelve months, are classified as short-term investments. Investments that are expected to be realized in cash during the next twelve months are also included in short-term investments. The Company accounts for short-term investments in accordance with ASC topic 320, Investments—Debt and Equity Securities The securities that the Company has the positive intent and the ability to hold to maturity are classified as held-to-maturity securities and stated at amortized cost.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securities are reported at fair value, with unrealized gains and losses recorded in accumulated other comprehensive income. Realized gains or losses are included in earnings during the period in which the gain or loss is realized. Adoption of ASU 2016-13 In June 2016, the Financial Accounting Standards Board (“FASB”) issued Accounting Standard Update (“ASU”) 2016-13, Measurement of Credit Losses on Financial Instruments , which replaces the incurred loss impairment guidance in legacy GAAP and establishes a single allowance framework for financial assets carried at amortized cost with a methodology that requires consideration of a broader range of information to estimate credit losses. The Group adopted ASU 2016-13 on January 1, 2020, using a modified retrospective transition method, which resulted in a cumulative-effect adjustment to increase the opening balance of accumulated deficit on January 1, 2020 by RMB94,048, among which credit losses related to accounts receivable and contract assets amounted to RMB83,726 (US$12,832). The Group maintains an allowance for credit losses for accounts receivable, contract assets and receivables from online payment agencies, which is recorded as an offset to accounts receivable, contract assets and receivables from online payment agencies, and the estimated credit losses charged to the allowance is classified as “Selling, general and administrative” in the consolidated statements of comprehensive loss. When similar risk characteristics exist, the Group assesses collectability and measure expected credit losses on a collective basis for a pool of assets, whereas if similar risk characteristics do not exist, the Group assesses collectability and measures expected credit losses on an individual asset basis. In determining the amount of the allowance for credit losses, the Group considers historic collection experience, the age of the accounts receivable and contract assets balances, credit quality of the Group’s customers, current economic conditions, reasonable and supportable forecasts of future economic conditions, and other factors that may affect the customer’s ability to pay. For debt securities, the allowance for credit losses reflects the Group's estimated expected losses over the contractual lives of the debt securities and is recorded as a charge to “Other income/(loss), net” in the consolidated statements of comprehensive loss. Estimated allowances of credit losses are determined by considering reasonable and supportable forecasts of future economic conditions in addition to information about past events and current conditions. Accounts receivable, net Accounts receivable are recognized and carried at the original invoiced amount less an allowance for credit losses. An estimate for the allowance for credit losses is discussed above (“Adoption of ASU 2016-13”). The receivable balances are written off when they are deemed uncollectible. The Group generally does not require collateral from its customers. Receivables from Online Payment Agencies, net Receivables from online payment agencies are cash due from the third-party online payment service providers for clearing transactions. The cash was paid or deposited by customers or users through these online payment agencies for services provided by the Group. The Group carefully considers and monitors the credit worthiness of the third-party payment service providers used and provides an allowance for credit losses as discussed in “Adoption of ASU 2016-13”. Receivable balances are written off when they are deemed uncollectible. The balances are included in “Prepayments and other assets” on the consolidated balance sheets. As of December 31, 2019 and 2020, allowance for credit losses provided for the receivables from online payment agencies were insignificant. Fixed assets, net Fixed assets are stated at cost and are depreciated using the straight-line method over the shorter of the estimated useful lives of the assets or the term of the related lease, as follows:
Computer equipment
3 to 5 years
Office furniture and equipment
3 to 5 years
Leasehold improvements
over the shorter of lease terms or estimated useful lives of the assets
Office building
43 years
Others
5 years Repair and maintenance costs are expensed as incurred, whereas the cost of renewals and betterments that extend the useful lives of the assets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ready for their intended use. Business Combinations The Company accounts for its business combinations using the acquisition method of accounting in accordance with ASC topic 805 , Business Combinations (“ASC 805”)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Long-term investments The Group’s long-term investments consist of equity securities without readily determinable fair values, equity method investments, available-for-sale debt securities accounted for at fair value and equity securities with readily determinable fair value. Equity investments, except for those accounted for under the equity method, those that result in consolidation of the investee and certain other investments, are measured at fair value in accordance with ASC topic 321 , Investments—Equity Securities (“ASC 321”) and any changes in fair value are recognize d in earnings. For equity securities without readily determinable fair values and do not qualify for the existing practical expedient in ASC topic 820, Fair Value Measurements and Disclosures (“ASC 820”) to estimate fair value using the net asset value per share (or its equivalent) of the investment, the Group elected to use the measurement alternative to measure those investments at cost, less any impairment, plus or minus changes resulting from observable price changes in orderly transactions for identical or similar investments of the same issuer, if any. Equity securities with readily determinable fair values are measured at fair value, and any changes in fair value are recognized in earnings. Investments in entities in which the Group can exercise significant influence and holds an investment in voting common stock or in-substance common stock (or both) of the investee but does not own a majority equity interest or control are accounted for using the equity method of accounting in accordance with ASC topic 323, Investments—Equity Method and Joint Ventures Available-for-sale debt securities are convertible debt instruments issued by private companies, which are measured at fair value, with interest income recorded in earnings and unrealized gains or losses recorded in accumulated other comprehensive income. Adoption of ASU 2019-02 In March 2019, the FASB issued ASU 2019-02, Improvements to Accounting for Costs of Films and License Agreements for Program Materials • • • • The Group adopted ASU 2019-02 on January 1, 2020, using a prospective Cash paid for content, which includes both licensed copyrights and produced content, is RMB 17,009,167 (US$ 2,606,769 ) for the year ended December 31, 2020. Produced content, net The Group produces original content in-house and collaborates with external parties. Produced content primarily consists of films, episodic series, variety shows and animations Production costs for original content predominantly monetized on its own are capitalized to the extent that they are recoverable from total revenues expected to be earned (“ultimate revenue”); otherwise, they are expensed as cost of revenues. Ultimate revenue estimates include revenue expected to be earned from all sources, including exhibition, licensing, or exploitation of produced content if the Group has demonstrated a history of earning such revenue. The Group estimates ultimate revenue to be earned during the estimated useful lives of produced content based on anticipated release patterns and historical results of similar produced content, which are identified based on various factors, including cast and crew, target audience and popularity. of certain rights to films including profit sharing, distribution and/or other rights. Exploitation costs are expensed as incurred. Based on factors including historical and estimated future viewership consumption patterns, the Group amortizes film costs for produced content that is predominantly monetized in a film group. For produced content that is monetized on its own, the Group considers historical and estimated usage patterns to determine the pattern of amortization for film costs. Based on the estimated patterns, the Group amortizes produced content using an accelerated method over its estimated useful lives within ten years, beginning with the month of first availability and such costs are included in “Cost of revenues” in the consolidated statements of comprehensive loss. Licensed copyrights, net Licensed copyrights consist of professionally-produced content such as films, television series, variety shows and other video content acquired from external parties. The license fees are capitalized and, unless prepaid, a corresponding liability is recorded when the cost of the content is known, the content is accepted by the Group in accordance with the conditions of the license agreement and the content is available for its first showing on the Group’s websites. Licensed copyrights are presented on the consolidated balance sheets as current and non-current based on estimated time of usage. The Group’s licensed copyrights include the right to broadcast and, in some instances, the right to sublicense. The broadcasting right, refers to the right to broadcast the content on its own websites and the sublicensing right, refers to the right to sublicense the underlying content to external parties. When licensed copyrights include both broadcasting and sublicensing rights, the content costs are allocated to these two rights upon initial recognition, based on the relative proportion of the estimated total revenues that will be generated by each right over its estimated useful lives. For the right to broadcast the contents on its own websites that generates online advertising and membership services revenues, based on factors including historical and estimated future viewership patterns, the content costs are amortized using an accelerated method by content categories over the shorter of each content's contractual period or estimated useful lives within ten years, beginning with the month of first availability estimated Accounting Changes and Error Corrections . Change in accounting estimates of licensed copyrights and produced content In 2020, the Group reviewed and revised its estimates of the estimated future viewership consumption patterns and extended the estimated useful lives of its licensed copyrights and produced content to better reflect the usage of these content assets. As a result of these revisions, amortization expense decreased by RMB (US$ ), net loss decreased by RMB 680,444 (US$ 104,283 ), and basic and diluted net loss per Class A and Class B ordinary share decreased by RMB (US$ ) for the year ended December 31, 2020. Impairment of licensed copyrights and produced content The Group’s business model is mainly subscription and advertising based, as such the majority of the Group’s content assets (licensed copyrights and produced content) are predominantly monetized with other content assets, whereas a smaller portion of the Group’s content assets are predominantly monetized at a specific title level such as variety shows and investments in a proportionate share of certain rights to films including profit sharing, distribution and/or other rights. Because the identifiable cash flows related to content launched on the Group’s Mainland China platform are largely independent of the cash flows of other content launched on the Group’s overseas platform, the Group has identified two separate film groups. The Group reviews its film groups and individual content for impairment when there are events or changes in circumstances that indicate the fair value of a film group or individual content may be less than its unamortized costs. Examples of such events or changes in circumstances include, a significant adverse change in technological, regulatory, legal, economic, or social factors that could affect the fair value of the film group or the public's perception of a film or the availability of a film for future showings, a significant decrease in the number of subscribers or forecasted subscribers, or the loss of a major distributor, a change in the predominant monetization strategy of a film that is currently monetized on its own, actual costs substantially in excess of budgeted costs, substantial delays in completion or release schedules, or actual performance subsequent to release failing to meet expectations set before release such as a significant decrease in the amount of ultimate revenue expected to be recognized. When such events or changes in circumstances are identified, the Group assesses whether the fair value of an individual content (or film group) is less than its unamortized film costs, determines the fair value of an individual content (or film group) and recognizes an impairment charge for the amount by which the unamortized capitalized costs exceed the individual content’s (or film group’s) fair value. The Group mainly uses a discounted cash flow approach to determine the fair value of an individual content or film group, for which the most significant inputs include the forecasted future revenues, costs and operating expenses attributable to an individual content or the film group and the discount rate. An impairment loss attributable to a film group is allocated to individual licensed copyrights and produced content within the film group on a pro rata basis using the relative carrying values of those assets as the Group cannot estimate the fair value of individual contents in the film group without undue cost and effort. Partner-generated content (“PGC”) The Group collaborates with a large number of selected partners to supplement its video content portfolio with PGC, and incentivizes them to submit high-quality content through the Group’s revenue-sharing mechanism. Under such arrangements, the Group shares with the partners a portion of the revenues derived from either online advertising services or membership services based on various factors agreed upon. As the Group is the primary obligor of online advertising services and membership services, such revenues are recorded on a gross basis. Revenue sharing costs incurred and payable to partners are recognized as cost of revenues when the criteria of those pre-agreed factors are met. Goodwill and intangible assets Goodwill Goodwill represents the excess of the purchase price over the fair value of the identifiable net assets acquired in a business combination. The Group assesses goodwill for impairment in accordance with ASC subtopic 350-20, Intangibles—Goodwill and Other: Goodwill A reporting unit is defined as an operating segment or one level below an operating segment referred to as a component. The Group determines its reporting units by first identifying its operating segments, and then assesses whether any components of these segments constituted a business for which discrete financial information is available and where the Company’s segment manager regularly reviews the operating results of that component. The Group determined that it has one reporting unit because components below the consolidated level either did not have discrete financial information or their operating results were not regularly reviewed by the segment manager. In January 2017, the FASB issued ASU 2017-04 Simplifying the Test for Goodwill Impairment The Group has the option to assess qualitative factors first to determine whether it is necessary to perform the quantitative impairment test in accordance with ASC 350-20. If the Group believes, as a result of the qualitative assessment, that it is more-likely-than-not that the fair value of the reporting unit is less than its carrying amount, the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The quantitative goodwill impairment test, used to identify both the existence of impairment and the amount of impairment loss, compares the fair value of a reporting unit with its carrying amount, including goodwill. If the carrying amount of a reporting unit is greater than zero and its fair value exceeds its carrying amount, goodwill of the reporting unit is considered not impaired. As of December 31, 2019 and 2020, the carrying amount of a reporting unit is greater than zero and the fair value of the Group’s reporting unit was substantially greater than the respective carrying value, and therefore goodwill related to the Group’s reporting unit was not impaired. Intangible assets Intangible assets with finite lives are carried at cost less accumulated amortization and impairment loss, if any. Intangible assets with finite lives are amortized using the straight-line method over the estimated economic lives. Intangible assets have estimated economic lives as follows:
Traffic acquisition agreement
1-2 years
Intellectual property rights
1-10 years
Online literature
1-10 years
Trademarks
10-22 years
User list
5 years
Domain names
10-22 years
Published mobile games
2-4 years
Technology
5 years
Others
2 to 20 years Intangible assets with an indefinite useful life are not amortized and are tested for impairment annually or more frequently if events or changes in circumstances indicate that they might be impaired in accordance with ASC subtopic 350-30, Intangibles-Goodwill and Other: General Intangibles Other than Goodwill Mobile games in development with an indefinite useful life are those that have not achieved technological feasibility as of the acquisition date and have no alternative future use. Impairment of Long-Lived Assets Other Than Goodwill The Group evaluates long-lived assets, such as fixed assets and purchased or acquired intangible assets with finite lives other than licensed copyrights and produced content, for impairment whenever events or changes in circumstances indicate the carrying value of an asset may not be recoverable in accordance with ASC subtopic 360-10, Property, Plant and Equipment: Overall Revenue recognition The Group’s revenues are derived principally from membership services, online advertising services and content distribution. Revenue is recognized when control of promised goods or services is transferred to the Group’s customers in an amount of consideration to which an entity expects to be entitled to in exchange for those goods or services. Value added taxes (“VAT”) are presented as a reduction of revenues. The Group’s revenue recognition policies are set forth as follows: Membership services The Group offers membership services to subscribing members with various privileges, which primarily include access to exclusive and ad-free streaming of premium content 1080P/4K high-definition video, Dolby Audio, and accelerated downloads and others. When the receipt of membership fees is for services to be delivered over a period of time, the receipt is initially recorded as “Customer advances and deferred revenue” on the consolidated balance sheets and revenue is recognized ratably over the membership period as services are rendered. Membership services revenue also includes fees earned from subscribing members for on-demand content purchases and early access to premium content. The Group is the principal in its relationships where partners, including consumer electronics manufacturers (TVs and cell phones), mobile operators, internet service providers and online payment agencies, provide access to the membership services or payment processing services as the Group retains control over its service delivery to its subscribing members. Typically, payments made to the partners, are recorded as cost of revenues. For the sale of the right to other membership services through strategic cooperation with other parties, the Group recognizes revenue on a net basis when the Group does not control the specified services before they are transferred to the customer. Online advertising services The Group sells advertising services primarily to third-party advertising agencies and a small portion are sold directly to advertisers. Advertising contracts are signed to establish the price and advertising services to be provided. Pursuant to the advertising contracts, the Group provides advertisement placements on its websites in different formats, including but not limited to video, banners, links, logos, brand placement and buttons. The Group performs a credit assessment of the customer to assess the collectability of the contract price prior to entering into contracts. For contracts where the Group provides customers with multiple performance obligations, primarily for advertisements to be displayed in different spots, placed under different forms and occur at different times, the Group would evaluate all the performance obligations in the arrangement to determine whether each performance obligation is distinct. Consideration is allocated to each performance obligation based on its standalone selling price The Group provides various sales incentives to its customers for meeting certain cumulative purchase volume requirements, including cash rebates to certain third-party advertising agencies and noncash credits which can be used to acquire future online advertising services in certain bundled arrangements, which are negotiated on a contract by contract basis with customers. The Group accounts for cash rebates granted to customers as variable consideration which is measured based on the most likely amount of incentive to be provided to customers. Noncash credits granted to customers are considered options to acquire additional services that provide customers with a material right. The contract consideration related to these customer options to acquire additional services are deferred and recognized as revenue when future services are transferred or when the options expire. Content distribution The Group generates revenues from sub-licensing content licensed from vendors for cash or through nonmonetary exchanges mainly with other online video broadcasting companies. The exclusive licensing agreements the Group enters into with the vendors has a specified license period and provides the Group rights to sub-license these contents to other parties. The Group enters into a non-exclusive sub-license agreement with a sub-licensee for a period that falls within the original exclusive license period. For cash sub-licensing transactions, the Group is entitled to receive the sub-license fee under the sub-licensing arrangements and does not have any future obligation once it has provided the underlying content to the sub-licensee (which is provided at or before the beginning of the sub-license period). The sub-licensing of content represents a license of functional intellectual property which grants a right to use the Group’s licensed copyrights and is recognized at the point in time when the licensed copyright is made available for the customer’s use and benefit. The Group also enters into nonmonetary transactions to exchange online broadcasting rights of licensed copyrights with other online video broadcasting companies from time to time. The exchanged licensed copyrights provide rights for each party to broadcast the licensed copyrights received on its own website only. Each transferring party retains the right to continue broadcasting the exclusive content on its own website and/or sublicense the rights to the content it surrendered in the exchange. The Group accounts for these nonmonetary exchanges based on the fair value of the asset received. Barter sublicensing revenues are recognized in accordance with the same revenue recognition criteria above. The Group estimates the fair value of the licensed copyrights received using a market approach based on various factors, including the purchase price of similar non-exclusive and/or exclusive contents, broadcasting schedule, cast and crew, theme , popularity and box office. The transaction price of barter transaction revenues is calculated on the individual content asset basis. For a significant barter sublicensing transaction, the Company further reviews the fair value by analyzing against the cost of the licensed copyrights bartered out and/or engages a third-party valuation firm to assess the reasonableness of its fair value. The attributable cost of sublicensing transactions, whether for cash or through nonmonetary exchanges, is recognized as cost of revenues through the amortization of the sublicensing right component of the exclusive licensed copyright. The Group recognized barter sublicensing revenues of RMB1,082,964, RMB682,941 and RMB1,376,912 (US$211,021) and related costs of RMB1,026,140, RMB570,201 and RMB1,052,181 (US$161,254) for the years ended December 31, 2018, 2019 and 2020, respectively. Others Other revenues mainly include revenues from live broadcasting and online games. Live broadcasting The Group operates a live broadcasting platform, iQIYI Show, whereby users can follow their favorite hosts and shows in real time through live broadcasting. Users can purchase virtual currency for usage in iQIYI Show to acquire consumable virtual gifts, which are simultaneously presented to hosts to show their support or time-based virtual items, which enables users to enjoy additional functions and privileges for a specified time period. The Group operates the live broadcasting platform and determines the price of virtual items sold. Therefore, revenues derived from the sale of virtual items are recorded on a gross basis as the Group acts as the principal in the transaction. Costs incurred from services provided by the hosts are recognized as cost of revenues. To facilitate the sale of virtual items, the Group bundles special privileges and virtual items as a package at a discounted price and the Group allocates the arrangement consideration to each performance obligation based on their relative standalone selling prices. Revenue from the sale of consumable virtual gifts is recognized when consumed by the user, or, in the case of time-based virtual items, recognized ratably over the period each virtual item is made available to the user. Virtual currency sold but not yet consumed by the purchasers is recorded as “Customer advances and deferred revenue” on the consolidated balance sheets. Online games The Group operates mobile games including both self-developed (after the business acquisition described in Note 3) The Group records revenue generated from mobile games on a gross basis if the Group acts as the principal in the mobile game arrangements under which the Group controls the specified services before they are provided to the cu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xed Assets, Net - Additional Information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Property Plant And Equipment [Abstract]</t>
        </is>
      </c>
    </row>
    <row r="4">
      <c r="A4" s="4" t="inlineStr">
        <is>
          <t>Asset impairment charges</t>
        </is>
      </c>
      <c r="B4" s="6" t="n">
        <v>95111</v>
      </c>
      <c r="C4" s="7" t="n">
        <v>14576</v>
      </c>
      <c r="D4" s="6" t="n">
        <v>0</v>
      </c>
      <c r="E4" s="6" t="n">
        <v>0</v>
      </c>
    </row>
    <row r="5">
      <c r="A5" s="4" t="inlineStr">
        <is>
          <t>Depreciation expense</t>
        </is>
      </c>
      <c r="B5" s="6" t="n">
        <v>480396</v>
      </c>
      <c r="C5" s="7" t="n">
        <v>73624</v>
      </c>
      <c r="D5" s="6" t="n">
        <v>476068</v>
      </c>
      <c r="E5" s="6" t="n">
        <v>312138</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24" customWidth="1" min="2" max="2"/>
    <col width="24" customWidth="1" min="3" max="3"/>
    <col width="25" customWidth="1" min="4" max="4"/>
  </cols>
  <sheetData>
    <row r="1">
      <c r="A1" s="1" t="inlineStr">
        <is>
          <t>Leases - Additional Information (Details) ¥ in Thousands, $ in Thousands</t>
        </is>
      </c>
      <c r="B1" s="2" t="inlineStr">
        <is>
          <t>12 Months Ended</t>
        </is>
      </c>
    </row>
    <row r="2">
      <c r="B2" s="2" t="inlineStr">
        <is>
          <t>Dec. 31, 2020CNY (¥)</t>
        </is>
      </c>
      <c r="C2" s="2" t="inlineStr">
        <is>
          <t>Dec. 31, 2020USD ($)</t>
        </is>
      </c>
      <c r="D2" s="2" t="inlineStr">
        <is>
          <t>Dec. 31, 2019CNY (¥)</t>
        </is>
      </c>
    </row>
    <row r="3">
      <c r="A3" s="3" t="inlineStr">
        <is>
          <t>Lessee Disclosure [Abstract]</t>
        </is>
      </c>
    </row>
    <row r="4">
      <c r="A4" s="4" t="inlineStr">
        <is>
          <t>Operating lease's weighted average remaining lease term</t>
        </is>
      </c>
      <c r="B4" s="4" t="inlineStr">
        <is>
          <t>8 years 7 months 6 days</t>
        </is>
      </c>
      <c r="C4" s="4" t="inlineStr">
        <is>
          <t>8 years 7 months 6 days</t>
        </is>
      </c>
      <c r="D4" s="4" t="inlineStr">
        <is>
          <t>9 years 9 months 18 days</t>
        </is>
      </c>
    </row>
    <row r="5">
      <c r="A5" s="4" t="inlineStr">
        <is>
          <t>Operating lease's weighted average discount rate</t>
        </is>
      </c>
      <c r="B5" s="4" t="inlineStr">
        <is>
          <t>5.46%</t>
        </is>
      </c>
      <c r="C5" s="4" t="inlineStr">
        <is>
          <t>5.46%</t>
        </is>
      </c>
      <c r="D5" s="4" t="inlineStr">
        <is>
          <t>5.42%</t>
        </is>
      </c>
    </row>
    <row r="6">
      <c r="A6" s="4" t="inlineStr">
        <is>
          <t>Finance lease's weighted average remaining lease term</t>
        </is>
      </c>
      <c r="B6" s="4" t="inlineStr">
        <is>
          <t>2 years</t>
        </is>
      </c>
      <c r="C6" s="4" t="inlineStr">
        <is>
          <t>2 years</t>
        </is>
      </c>
      <c r="D6" s="4" t="inlineStr">
        <is>
          <t>3 years</t>
        </is>
      </c>
    </row>
    <row r="7">
      <c r="A7" s="4" t="inlineStr">
        <is>
          <t>Finance lease's weighted average discount rate</t>
        </is>
      </c>
      <c r="B7" s="4" t="inlineStr">
        <is>
          <t>5.50%</t>
        </is>
      </c>
      <c r="C7" s="4" t="inlineStr">
        <is>
          <t>5.50%</t>
        </is>
      </c>
      <c r="D7" s="4" t="inlineStr">
        <is>
          <t>5.50%</t>
        </is>
      </c>
    </row>
    <row r="8">
      <c r="A8" s="4" t="inlineStr">
        <is>
          <t>Interest expense for finance lease</t>
        </is>
      </c>
      <c r="B8" s="6" t="n">
        <v>4251</v>
      </c>
      <c r="C8" s="7" t="n">
        <v>651</v>
      </c>
      <c r="D8" s="6" t="n">
        <v>0</v>
      </c>
    </row>
    <row r="9">
      <c r="A9" s="4" t="inlineStr">
        <is>
          <t>Capitalized lease cost</t>
        </is>
      </c>
      <c r="B9" s="6" t="n">
        <v>0</v>
      </c>
      <c r="C9" s="7" t="n">
        <v>0</v>
      </c>
      <c r="D9"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Leases - Schedule of Finance Lease (Details) ¥ in Thousands, $ in Thousands</t>
        </is>
      </c>
      <c r="B1" s="2" t="inlineStr">
        <is>
          <t>Dec. 31, 2020CNY (¥)</t>
        </is>
      </c>
      <c r="C1" s="2" t="inlineStr">
        <is>
          <t>Dec. 31, 2020USD ($)</t>
        </is>
      </c>
      <c r="D1" s="2" t="inlineStr">
        <is>
          <t>Dec. 31, 2019CNY (¥)</t>
        </is>
      </c>
    </row>
    <row r="2">
      <c r="A2" s="3" t="inlineStr">
        <is>
          <t>Finance lease</t>
        </is>
      </c>
    </row>
    <row r="3">
      <c r="A3" s="4" t="inlineStr">
        <is>
          <t>Computer equipment</t>
        </is>
      </c>
      <c r="B3" s="6" t="n">
        <v>40882</v>
      </c>
      <c r="C3" s="7" t="n">
        <v>6265</v>
      </c>
      <c r="D3" s="6" t="n">
        <v>20334</v>
      </c>
    </row>
    <row r="4">
      <c r="A4" s="4" t="inlineStr">
        <is>
          <t>Accumulated depreciation</t>
        </is>
      </c>
      <c r="B4" s="5" t="n">
        <v>-11434</v>
      </c>
      <c r="C4" s="5" t="n">
        <v>-1752</v>
      </c>
      <c r="D4" s="5" t="n">
        <v>-1212</v>
      </c>
    </row>
    <row r="5">
      <c r="A5" s="4" t="inlineStr">
        <is>
          <t>Computer equipment, net</t>
        </is>
      </c>
      <c r="B5" s="5" t="n">
        <v>29448</v>
      </c>
      <c r="C5" s="5" t="n">
        <v>4513</v>
      </c>
      <c r="D5" s="5" t="n">
        <v>19122</v>
      </c>
    </row>
    <row r="6">
      <c r="A6" s="4" t="inlineStr">
        <is>
          <t>Finance lease liabilities, current portion</t>
        </is>
      </c>
      <c r="B6" s="5" t="n">
        <v>17767</v>
      </c>
      <c r="C6" s="5" t="n">
        <v>2723</v>
      </c>
      <c r="D6" s="5" t="n">
        <v>6684</v>
      </c>
    </row>
    <row r="7">
      <c r="A7" s="4" t="inlineStr">
        <is>
          <t>Finance lease liabilities</t>
        </is>
      </c>
      <c r="B7" s="5" t="n">
        <v>11513</v>
      </c>
      <c r="C7" s="5" t="n">
        <v>1764</v>
      </c>
      <c r="D7" s="5" t="n">
        <v>10348</v>
      </c>
    </row>
    <row r="8">
      <c r="A8" s="4" t="inlineStr">
        <is>
          <t>Total finance lease liabilities</t>
        </is>
      </c>
      <c r="B8" s="6" t="n">
        <v>29280</v>
      </c>
      <c r="C8" s="7" t="n">
        <v>4487</v>
      </c>
      <c r="D8" s="6" t="n">
        <v>1703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Summary of Components of Lease Cost (Details) ¥ in Thousands, $ in Thousands</t>
        </is>
      </c>
      <c r="B1" s="2" t="inlineStr">
        <is>
          <t>12 Months Ended</t>
        </is>
      </c>
    </row>
    <row r="2">
      <c r="B2" s="2" t="inlineStr">
        <is>
          <t>Dec. 31, 2020CNY (¥)</t>
        </is>
      </c>
      <c r="C2" s="2" t="inlineStr">
        <is>
          <t>Dec. 31, 2020USD ($)</t>
        </is>
      </c>
      <c r="D2" s="2" t="inlineStr">
        <is>
          <t>Dec. 31, 2019CNY (¥)</t>
        </is>
      </c>
    </row>
    <row r="3">
      <c r="A3" s="3" t="inlineStr">
        <is>
          <t>Lessee Disclosure [Abstract]</t>
        </is>
      </c>
    </row>
    <row r="4">
      <c r="A4" s="4" t="inlineStr">
        <is>
          <t>Operating lease costs</t>
        </is>
      </c>
      <c r="B4" s="6" t="n">
        <v>173815</v>
      </c>
      <c r="C4" s="7" t="n">
        <v>26638</v>
      </c>
      <c r="D4" s="6" t="n">
        <v>183578</v>
      </c>
    </row>
    <row r="5">
      <c r="A5" s="3" t="inlineStr">
        <is>
          <t>Finance lease costs</t>
        </is>
      </c>
    </row>
    <row r="6">
      <c r="A6" s="4" t="inlineStr">
        <is>
          <t>Amortization of ROU assets</t>
        </is>
      </c>
      <c r="B6" s="5" t="n">
        <v>25010</v>
      </c>
      <c r="C6" s="5" t="n">
        <v>3833</v>
      </c>
      <c r="D6" s="5" t="n">
        <v>579</v>
      </c>
    </row>
    <row r="7">
      <c r="A7" s="4" t="inlineStr">
        <is>
          <t>Interest on lease liabilities</t>
        </is>
      </c>
      <c r="B7" s="5" t="n">
        <v>4251</v>
      </c>
      <c r="C7" s="5" t="n">
        <v>651</v>
      </c>
      <c r="D7" s="5" t="n">
        <v>0</v>
      </c>
    </row>
    <row r="8">
      <c r="A8" s="4" t="inlineStr">
        <is>
          <t>Total finance lease costs</t>
        </is>
      </c>
      <c r="B8" s="6" t="n">
        <v>29261</v>
      </c>
      <c r="C8" s="7" t="n">
        <v>4484</v>
      </c>
      <c r="D8" s="6" t="n">
        <v>57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Summary of Components of Lease Cost (Parenthetical) (Details) ¥ in Millions, $ in Millions</t>
        </is>
      </c>
      <c r="B1" s="2" t="inlineStr">
        <is>
          <t>12 Months Ended</t>
        </is>
      </c>
    </row>
    <row r="2">
      <c r="B2" s="2" t="inlineStr">
        <is>
          <t>Dec. 31, 2020CNY (¥)</t>
        </is>
      </c>
      <c r="C2" s="2" t="inlineStr">
        <is>
          <t>Dec. 31, 2020USD ($)</t>
        </is>
      </c>
      <c r="D2" s="2" t="inlineStr">
        <is>
          <t>Dec. 31, 2019CNY (¥)</t>
        </is>
      </c>
    </row>
    <row r="3">
      <c r="A3" s="3" t="inlineStr">
        <is>
          <t>Lessee Disclosure [Abstract]</t>
        </is>
      </c>
    </row>
    <row r="4">
      <c r="A4" s="4" t="inlineStr">
        <is>
          <t>Short-term lease cost</t>
        </is>
      </c>
      <c r="B4" s="6" t="n">
        <v>451</v>
      </c>
      <c r="C4" s="7" t="n">
        <v>69</v>
      </c>
      <c r="D4" s="6" t="n">
        <v>35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s - Summary of Cash Paid for Amounts Included in Measurement of Lease Liabiliti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Lessee Disclosure [Abstract]</t>
        </is>
      </c>
    </row>
    <row r="4">
      <c r="A4" s="4" t="inlineStr">
        <is>
          <t>Operating cash payments for operating leases</t>
        </is>
      </c>
      <c r="B4" s="6" t="n">
        <v>208493</v>
      </c>
      <c r="C4" s="7" t="n">
        <v>31953</v>
      </c>
      <c r="D4" s="6" t="n">
        <v>208560</v>
      </c>
    </row>
    <row r="5">
      <c r="A5" s="4" t="inlineStr">
        <is>
          <t>Operating cash payments for finance leases</t>
        </is>
      </c>
      <c r="B5" s="5" t="n">
        <v>662</v>
      </c>
      <c r="C5" s="5" t="n">
        <v>101</v>
      </c>
      <c r="D5" s="5" t="n">
        <v>0</v>
      </c>
    </row>
    <row r="6">
      <c r="A6" s="4" t="inlineStr">
        <is>
          <t>Financing cash payments for finance leases</t>
        </is>
      </c>
      <c r="B6" s="6" t="n">
        <v>9020</v>
      </c>
      <c r="C6" s="7" t="n">
        <v>1382</v>
      </c>
      <c r="D6" s="6" t="n">
        <v>397</v>
      </c>
      <c r="E6" s="6" t="n">
        <v>0</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Schedule of ROU Assets Obtained in Exchange for Lease Obligation (Details) ¥ in Thousands, $ in Thousands</t>
        </is>
      </c>
      <c r="B1" s="2" t="inlineStr">
        <is>
          <t>12 Months Ended</t>
        </is>
      </c>
    </row>
    <row r="2">
      <c r="B2" s="2" t="inlineStr">
        <is>
          <t>Dec. 31, 2020CNY (¥)</t>
        </is>
      </c>
      <c r="C2" s="2" t="inlineStr">
        <is>
          <t>Dec. 31, 2020USD ($)</t>
        </is>
      </c>
      <c r="D2" s="2" t="inlineStr">
        <is>
          <t>Dec. 31, 2019CNY (¥)</t>
        </is>
      </c>
    </row>
    <row r="3">
      <c r="A3" s="3" t="inlineStr">
        <is>
          <t>Lessee Disclosure [Abstract]</t>
        </is>
      </c>
    </row>
    <row r="4">
      <c r="A4" s="4" t="inlineStr">
        <is>
          <t>Operating leases</t>
        </is>
      </c>
      <c r="B4" s="6" t="n">
        <v>359168</v>
      </c>
      <c r="C4" s="7" t="n">
        <v>55045</v>
      </c>
      <c r="D4" s="6" t="n">
        <v>323242</v>
      </c>
    </row>
    <row r="5">
      <c r="A5" s="4" t="inlineStr">
        <is>
          <t>Finance leases</t>
        </is>
      </c>
      <c r="B5" s="6" t="n">
        <v>15208</v>
      </c>
      <c r="C5" s="7" t="n">
        <v>2331</v>
      </c>
      <c r="D5" s="6" t="n">
        <v>1895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Summary of Future Lease Payments under Lease Liabilities (Details) ¥ in Thousands, $ in Thousands</t>
        </is>
      </c>
      <c r="B1" s="2" t="inlineStr">
        <is>
          <t>Dec. 31, 2020CNY (¥)</t>
        </is>
      </c>
      <c r="C1" s="2" t="inlineStr">
        <is>
          <t>Dec. 31, 2020USD ($)</t>
        </is>
      </c>
      <c r="D1" s="2" t="inlineStr">
        <is>
          <t>Dec. 31, 2019CNY (¥)</t>
        </is>
      </c>
    </row>
    <row r="2">
      <c r="A2" s="3" t="inlineStr">
        <is>
          <t>Lessee Disclosure [Abstract]</t>
        </is>
      </c>
    </row>
    <row r="3">
      <c r="A3" s="4" t="inlineStr">
        <is>
          <t>Operating Lease, 2021</t>
        </is>
      </c>
      <c r="B3" s="6" t="n">
        <v>206475</v>
      </c>
      <c r="C3" s="7" t="n">
        <v>31644</v>
      </c>
    </row>
    <row r="4">
      <c r="A4" s="4" t="inlineStr">
        <is>
          <t>Operating Lease, 2022</t>
        </is>
      </c>
      <c r="B4" s="5" t="n">
        <v>200204</v>
      </c>
      <c r="C4" s="5" t="n">
        <v>30683</v>
      </c>
    </row>
    <row r="5">
      <c r="A5" s="4" t="inlineStr">
        <is>
          <t>Operating Lease, 2023</t>
        </is>
      </c>
      <c r="B5" s="5" t="n">
        <v>145255</v>
      </c>
      <c r="C5" s="5" t="n">
        <v>22261</v>
      </c>
    </row>
    <row r="6">
      <c r="A6" s="4" t="inlineStr">
        <is>
          <t>Operating Lease, 2024</t>
        </is>
      </c>
      <c r="B6" s="5" t="n">
        <v>78449</v>
      </c>
      <c r="C6" s="5" t="n">
        <v>12023</v>
      </c>
    </row>
    <row r="7">
      <c r="A7" s="4" t="inlineStr">
        <is>
          <t>Operating Lease, 2025</t>
        </is>
      </c>
      <c r="B7" s="5" t="n">
        <v>74624</v>
      </c>
      <c r="C7" s="5" t="n">
        <v>11437</v>
      </c>
    </row>
    <row r="8">
      <c r="A8" s="4" t="inlineStr">
        <is>
          <t>Operating Lease, Thereafter</t>
        </is>
      </c>
      <c r="B8" s="5" t="n">
        <v>526434</v>
      </c>
      <c r="C8" s="5" t="n">
        <v>80678</v>
      </c>
    </row>
    <row r="9">
      <c r="A9" s="4" t="inlineStr">
        <is>
          <t>Operating Lease, Total future lease payments</t>
        </is>
      </c>
      <c r="B9" s="5" t="n">
        <v>1231441</v>
      </c>
      <c r="C9" s="5" t="n">
        <v>188726</v>
      </c>
    </row>
    <row r="10">
      <c r="A10" s="4" t="inlineStr">
        <is>
          <t>Operating Lease, Less: Imputed interest</t>
        </is>
      </c>
      <c r="B10" s="5" t="n">
        <v>-262458</v>
      </c>
      <c r="C10" s="5" t="n">
        <v>-40223</v>
      </c>
    </row>
    <row r="11">
      <c r="A11" s="4" t="inlineStr">
        <is>
          <t>Operating Lease, Total lease liability balance</t>
        </is>
      </c>
      <c r="B11" s="5" t="n">
        <v>968983</v>
      </c>
      <c r="C11" s="5" t="n">
        <v>148503</v>
      </c>
    </row>
    <row r="12">
      <c r="A12" s="4" t="inlineStr">
        <is>
          <t>Finance Lease, 2021</t>
        </is>
      </c>
      <c r="B12" s="5" t="n">
        <v>14052</v>
      </c>
      <c r="C12" s="5" t="n">
        <v>2154</v>
      </c>
    </row>
    <row r="13">
      <c r="A13" s="4" t="inlineStr">
        <is>
          <t>Finance Lease, 2022</t>
        </is>
      </c>
      <c r="B13" s="5" t="n">
        <v>14052</v>
      </c>
      <c r="C13" s="5" t="n">
        <v>2154</v>
      </c>
    </row>
    <row r="14">
      <c r="A14" s="4" t="inlineStr">
        <is>
          <t>Finance Lease, 2023</t>
        </is>
      </c>
      <c r="B14" s="5" t="n">
        <v>3579</v>
      </c>
      <c r="C14" s="5" t="n">
        <v>549</v>
      </c>
    </row>
    <row r="15">
      <c r="A15" s="4" t="inlineStr">
        <is>
          <t>Finance Lease, 2024</t>
        </is>
      </c>
      <c r="B15" s="5" t="n">
        <v>0</v>
      </c>
      <c r="C15" s="5" t="n">
        <v>0</v>
      </c>
    </row>
    <row r="16">
      <c r="A16" s="4" t="inlineStr">
        <is>
          <t>Finance Lease, 2025</t>
        </is>
      </c>
      <c r="B16" s="5" t="n">
        <v>0</v>
      </c>
      <c r="C16" s="5" t="n">
        <v>0</v>
      </c>
    </row>
    <row r="17">
      <c r="A17" s="4" t="inlineStr">
        <is>
          <t>Finance Lease, Thereafter</t>
        </is>
      </c>
      <c r="B17" s="5" t="n">
        <v>0</v>
      </c>
      <c r="C17" s="5" t="n">
        <v>0</v>
      </c>
    </row>
    <row r="18">
      <c r="A18" s="4" t="inlineStr">
        <is>
          <t>Finance Lease, Total future lease payments</t>
        </is>
      </c>
      <c r="B18" s="5" t="n">
        <v>31683</v>
      </c>
      <c r="C18" s="5" t="n">
        <v>4857</v>
      </c>
    </row>
    <row r="19">
      <c r="A19" s="4" t="inlineStr">
        <is>
          <t>Finance Lease, Less: Imputed interest</t>
        </is>
      </c>
      <c r="B19" s="5" t="n">
        <v>-2403</v>
      </c>
      <c r="C19" s="5" t="n">
        <v>-370</v>
      </c>
    </row>
    <row r="20">
      <c r="A20" s="4" t="inlineStr">
        <is>
          <t>Finance Lease, Total lease liability balance</t>
        </is>
      </c>
      <c r="B20" s="6" t="n">
        <v>29280</v>
      </c>
      <c r="C20" s="7" t="n">
        <v>4487</v>
      </c>
      <c r="D20" s="6" t="n">
        <v>1703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80" customWidth="1" min="5" max="5"/>
    <col width="21" customWidth="1" min="6" max="6"/>
    <col width="21" customWidth="1" min="7" max="7"/>
    <col width="21" customWidth="1" min="8" max="8"/>
    <col width="21" customWidth="1" min="9" max="9"/>
  </cols>
  <sheetData>
    <row r="1">
      <c r="A1" s="1" t="inlineStr">
        <is>
          <t>Loans Payable - Additional Information (Details) ¥ in Thousands</t>
        </is>
      </c>
      <c r="B1" s="2" t="inlineStr">
        <is>
          <t>1 Months Ended</t>
        </is>
      </c>
      <c r="C1" s="2" t="inlineStr">
        <is>
          <t>12 Months Ended</t>
        </is>
      </c>
    </row>
    <row r="2">
      <c r="B2" s="2" t="inlineStr">
        <is>
          <t>Nov. 30, 2019CNY (¥)</t>
        </is>
      </c>
      <c r="C2" s="2" t="inlineStr">
        <is>
          <t>Dec. 31, 2020CNY (¥)</t>
        </is>
      </c>
      <c r="D2" s="2" t="inlineStr">
        <is>
          <t>Dec. 31, 2020USD ($)</t>
        </is>
      </c>
      <c r="E2" s="2" t="inlineStr">
        <is>
          <t>Dec. 31, 2019CNY (¥)</t>
        </is>
      </c>
      <c r="F2" s="2" t="inlineStr">
        <is>
          <t>Dec. 31, 2018CNY (¥)</t>
        </is>
      </c>
      <c r="G2" s="2" t="inlineStr">
        <is>
          <t>Dec. 31, 2017CNY (¥)</t>
        </is>
      </c>
      <c r="H2" s="2" t="inlineStr">
        <is>
          <t>Dec. 31, 2020USD ($)</t>
        </is>
      </c>
      <c r="I2" s="2" t="inlineStr">
        <is>
          <t>Dec. 31, 2019USD ($)</t>
        </is>
      </c>
    </row>
    <row r="3">
      <c r="A3" s="3" t="inlineStr">
        <is>
          <t>Debt Instrument [Line Items]</t>
        </is>
      </c>
    </row>
    <row r="4">
      <c r="A4" s="4" t="inlineStr">
        <is>
          <t>Short-term loans</t>
        </is>
      </c>
      <c r="C4" s="6" t="n">
        <v>2965957</v>
      </c>
      <c r="E4" s="6" t="n">
        <v>2618170</v>
      </c>
      <c r="H4" s="7" t="n">
        <v>454553000</v>
      </c>
    </row>
    <row r="5">
      <c r="A5" s="4" t="inlineStr">
        <is>
          <t>Debt instrument, collateral description</t>
        </is>
      </c>
      <c r="E5" s="4" t="inlineStr">
        <is>
          <t>As of December 31, 2019 and 2020, the repayments of primarily all of the short-term loans are guaranteed by subsidiaries within the Group and either collateralized by an office building of one of the Group’s VIEs with a carrying amount of RMB561,515 and RMB548,474 (US$84,057), respectively, or collateralized by restricted cash balances totaling US$138,572 and US$3,550 (equivalent to RMB23,164), respectively, or collateralized by other receivables totaling nil and US$5,414 (equivalent to RMB35,326), respectively.</t>
        </is>
      </c>
    </row>
    <row r="6">
      <c r="A6" s="4" t="inlineStr">
        <is>
          <t>Debt instrument, collateralized restricted cash</t>
        </is>
      </c>
      <c r="C6" s="5" t="n">
        <v>23164</v>
      </c>
      <c r="H6" s="5" t="n">
        <v>3550000</v>
      </c>
      <c r="I6" s="7" t="n">
        <v>138572000</v>
      </c>
    </row>
    <row r="7">
      <c r="A7" s="4" t="inlineStr">
        <is>
          <t>Debt instrument, collateralized by other receivables</t>
        </is>
      </c>
      <c r="C7" s="6" t="n">
        <v>35326</v>
      </c>
      <c r="H7" s="7" t="n">
        <v>5414000</v>
      </c>
      <c r="I7" s="7" t="n">
        <v>0</v>
      </c>
    </row>
    <row r="8">
      <c r="A8" s="4" t="inlineStr">
        <is>
          <t>Weighted average interest rate</t>
        </is>
      </c>
      <c r="C8" s="4" t="inlineStr">
        <is>
          <t>4.30%</t>
        </is>
      </c>
      <c r="E8" s="4" t="inlineStr">
        <is>
          <t>4.05%</t>
        </is>
      </c>
      <c r="H8" s="4" t="inlineStr">
        <is>
          <t>4.30%</t>
        </is>
      </c>
      <c r="I8" s="4" t="inlineStr">
        <is>
          <t>4.05%</t>
        </is>
      </c>
    </row>
    <row r="9">
      <c r="A9" s="4" t="inlineStr">
        <is>
          <t>Unused line of credit for short-term loans</t>
        </is>
      </c>
      <c r="C9" s="6" t="n">
        <v>830054</v>
      </c>
      <c r="E9" s="6" t="n">
        <v>1620520</v>
      </c>
      <c r="H9" s="7" t="n">
        <v>127211000</v>
      </c>
    </row>
    <row r="10">
      <c r="A10" s="4" t="inlineStr">
        <is>
          <t>Debt instrument, face amount</t>
        </is>
      </c>
      <c r="C10" s="5" t="n">
        <v>17953650</v>
      </c>
      <c r="E10" s="5" t="n">
        <v>13577850</v>
      </c>
      <c r="H10" s="5" t="n">
        <v>2751517000</v>
      </c>
    </row>
    <row r="11">
      <c r="A11" s="4" t="inlineStr">
        <is>
          <t>Proceeds from long-term loan and borrowings from third party investors, net of issuance costs</t>
        </is>
      </c>
      <c r="C11" s="5" t="n">
        <v>0</v>
      </c>
      <c r="D11" s="7" t="n">
        <v>0</v>
      </c>
      <c r="E11" s="5" t="n">
        <v>945749</v>
      </c>
      <c r="F11" s="6" t="n">
        <v>453802</v>
      </c>
    </row>
    <row r="12">
      <c r="A12" s="4" t="inlineStr">
        <is>
          <t>Loans repayable maturing in one year</t>
        </is>
      </c>
      <c r="C12" s="5" t="n">
        <v>909034</v>
      </c>
      <c r="E12" s="5" t="n">
        <v>736814</v>
      </c>
      <c r="H12" s="5" t="n">
        <v>139316000</v>
      </c>
    </row>
    <row r="13">
      <c r="A13" s="4" t="inlineStr">
        <is>
          <t>Borrowings from Third-Party Investors | 2018 Asset-Backed Debt Securities</t>
        </is>
      </c>
    </row>
    <row r="14">
      <c r="A14" s="3" t="inlineStr">
        <is>
          <t>Debt Instrument [Line Items]</t>
        </is>
      </c>
    </row>
    <row r="15">
      <c r="A15" s="4" t="inlineStr">
        <is>
          <t>Repayment of debt</t>
        </is>
      </c>
      <c r="C15" s="6" t="n">
        <v>371058</v>
      </c>
      <c r="D15" s="7" t="n">
        <v>56867000</v>
      </c>
      <c r="E15" s="5" t="n">
        <v>74992</v>
      </c>
    </row>
    <row r="16">
      <c r="A16" s="4" t="inlineStr">
        <is>
          <t>Accounts payable factored to financial institution</t>
        </is>
      </c>
      <c r="F16" s="5" t="n">
        <v>525279</v>
      </c>
    </row>
    <row r="17">
      <c r="A17" s="4" t="inlineStr">
        <is>
          <t>Debt securities maturity period description</t>
        </is>
      </c>
      <c r="C17" s="4" t="inlineStr">
        <is>
          <t>the asset-back debt securities with maturities in December 2019 and December 2020</t>
        </is>
      </c>
      <c r="D17" s="4" t="inlineStr">
        <is>
          <t>the asset-back debt securities with maturities in December 2019 and December 2020</t>
        </is>
      </c>
    </row>
    <row r="18">
      <c r="A18" s="4" t="inlineStr">
        <is>
          <t>Proceeds from long-term loan and borrowings from third party investors, net of issuance costs</t>
        </is>
      </c>
      <c r="F18" s="6" t="n">
        <v>446000</v>
      </c>
    </row>
    <row r="19">
      <c r="A19" s="4" t="inlineStr">
        <is>
          <t>Effective interest rate</t>
        </is>
      </c>
      <c r="F19" s="4" t="inlineStr">
        <is>
          <t>7.00%</t>
        </is>
      </c>
    </row>
    <row r="20">
      <c r="A20" s="4" t="inlineStr">
        <is>
          <t>Borrowings from Third-Party Investors | 2018 Asset-Backed Debt Securities | Minimum</t>
        </is>
      </c>
    </row>
    <row r="21">
      <c r="A21" s="3" t="inlineStr">
        <is>
          <t>Debt Instrument [Line Items]</t>
        </is>
      </c>
    </row>
    <row r="22">
      <c r="A22" s="4" t="inlineStr">
        <is>
          <t>Annual interest rate</t>
        </is>
      </c>
      <c r="F22" s="4" t="inlineStr">
        <is>
          <t>5.00%</t>
        </is>
      </c>
    </row>
    <row r="23">
      <c r="A23" s="4" t="inlineStr">
        <is>
          <t>Borrowings from Third-Party Investors | 2018 Asset-Backed Debt Securities | Maximum</t>
        </is>
      </c>
    </row>
    <row r="24">
      <c r="A24" s="3" t="inlineStr">
        <is>
          <t>Debt Instrument [Line Items]</t>
        </is>
      </c>
    </row>
    <row r="25">
      <c r="A25" s="4" t="inlineStr">
        <is>
          <t>Annual interest rate</t>
        </is>
      </c>
      <c r="F25" s="4" t="inlineStr">
        <is>
          <t>5.50%</t>
        </is>
      </c>
    </row>
    <row r="26">
      <c r="A26" s="4" t="inlineStr">
        <is>
          <t>Borrowings from Third-Party Investors | 2019 Asset-Backed Debt Securities</t>
        </is>
      </c>
    </row>
    <row r="27">
      <c r="A27" s="3" t="inlineStr">
        <is>
          <t>Debt Instrument [Line Items]</t>
        </is>
      </c>
    </row>
    <row r="28">
      <c r="A28" s="4" t="inlineStr">
        <is>
          <t>Annual interest rate</t>
        </is>
      </c>
      <c r="B28" s="4" t="inlineStr">
        <is>
          <t>5.10%</t>
        </is>
      </c>
    </row>
    <row r="29">
      <c r="A29" s="4" t="inlineStr">
        <is>
          <t>Repayment of debt</t>
        </is>
      </c>
      <c r="C29" s="6" t="n">
        <v>29921</v>
      </c>
      <c r="D29" s="7" t="n">
        <v>4586000</v>
      </c>
    </row>
    <row r="30">
      <c r="A30" s="4" t="inlineStr">
        <is>
          <t>Accounts payable factored to financial institution</t>
        </is>
      </c>
      <c r="B30" s="6" t="n">
        <v>587000</v>
      </c>
    </row>
    <row r="31">
      <c r="A31" s="4" t="inlineStr">
        <is>
          <t>Debt securities maturity period description</t>
        </is>
      </c>
      <c r="C31" s="4" t="inlineStr">
        <is>
          <t>asset-back debt securities which mature in November 2021</t>
        </is>
      </c>
      <c r="D31" s="4" t="inlineStr">
        <is>
          <t>asset-back debt securities which mature in November 2021</t>
        </is>
      </c>
    </row>
    <row r="32">
      <c r="A32" s="4" t="inlineStr">
        <is>
          <t>Proceeds from long-term loan and borrowings from third party investors, net of issuance costs</t>
        </is>
      </c>
      <c r="B32" s="6" t="n">
        <v>500000</v>
      </c>
    </row>
    <row r="33">
      <c r="A33" s="4" t="inlineStr">
        <is>
          <t>Effective interest rate</t>
        </is>
      </c>
      <c r="B33" s="4" t="inlineStr">
        <is>
          <t>5.97%</t>
        </is>
      </c>
    </row>
    <row r="34">
      <c r="A34" s="4" t="inlineStr">
        <is>
          <t>Borrowings from Third-Party Investors | Asset-Backed Debt Securities</t>
        </is>
      </c>
    </row>
    <row r="35">
      <c r="A35" s="3" t="inlineStr">
        <is>
          <t>Debt Instrument [Line Items]</t>
        </is>
      </c>
    </row>
    <row r="36">
      <c r="A36" s="4" t="inlineStr">
        <is>
          <t>Outstanding borrowings</t>
        </is>
      </c>
      <c r="C36" s="6" t="n">
        <v>498252</v>
      </c>
      <c r="E36" s="5" t="n">
        <v>898097</v>
      </c>
      <c r="H36" s="5" t="n">
        <v>76360000</v>
      </c>
    </row>
    <row r="37">
      <c r="A37" s="4" t="inlineStr">
        <is>
          <t>Bank of China</t>
        </is>
      </c>
    </row>
    <row r="38">
      <c r="A38" s="3" t="inlineStr">
        <is>
          <t>Debt Instrument [Line Items]</t>
        </is>
      </c>
    </row>
    <row r="39">
      <c r="A39" s="4" t="inlineStr">
        <is>
          <t>Debt instrument, collateral description</t>
        </is>
      </c>
      <c r="C39" s="4" t="inlineStr">
        <is>
          <t>As of December 31, 2018, 2019 and 2020, the repayment of the loan is guaranteed by a subsidiary of the Group and collateralized by an office building of one of the Group’s VIEs with a carrying amount of RMB561,515 and RMB548,474 (US$84,057), respectively.</t>
        </is>
      </c>
      <c r="D39" s="4" t="inlineStr">
        <is>
          <t>As of December 31, 2018, 2019 and 2020, the repayment of the loan is guaranteed by a subsidiary of the Group and collateralized by an office building of one of the Group’s VIEs with a carrying amount of RMB561,515 and RMB548,474 (US$84,057), respectively.</t>
        </is>
      </c>
    </row>
    <row r="40">
      <c r="A40" s="4" t="inlineStr">
        <is>
          <t>Bank loan maturity period</t>
        </is>
      </c>
      <c r="G40" s="4" t="inlineStr">
        <is>
          <t>3 years</t>
        </is>
      </c>
    </row>
    <row r="41">
      <c r="A41" s="4" t="inlineStr">
        <is>
          <t>Maximum borrowing capacity under credit facility</t>
        </is>
      </c>
      <c r="G41" s="6" t="n">
        <v>299000</v>
      </c>
    </row>
    <row r="42">
      <c r="A42" s="4" t="inlineStr">
        <is>
          <t>Annual interest rate</t>
        </is>
      </c>
      <c r="G42" s="4" t="inlineStr">
        <is>
          <t>4.47%</t>
        </is>
      </c>
    </row>
    <row r="43">
      <c r="A43" s="4" t="inlineStr">
        <is>
          <t>Repayment of debt</t>
        </is>
      </c>
      <c r="C43" s="6" t="n">
        <v>274000</v>
      </c>
      <c r="D43" s="7" t="n">
        <v>41992000</v>
      </c>
      <c r="E43" s="6" t="n">
        <v>10000</v>
      </c>
      <c r="F43" s="6" t="n">
        <v>10000</v>
      </c>
    </row>
    <row r="44">
      <c r="A44" s="4" t="inlineStr">
        <is>
          <t>JPMorgan Chase Bank, N.A.</t>
        </is>
      </c>
    </row>
    <row r="45">
      <c r="A45" s="3" t="inlineStr">
        <is>
          <t>Debt Instrument [Line Items]</t>
        </is>
      </c>
    </row>
    <row r="46">
      <c r="A46" s="4" t="inlineStr">
        <is>
          <t>Debt instrument, collateral description</t>
        </is>
      </c>
      <c r="C46" s="4" t="inlineStr">
        <is>
          <t>As of December 31, 2019 and 2020, the repayment of the loan is collateralized by two-year maturity held-to-maturity debt securities with a stated cost of US$71,000 and US$71,000 (equivalent to RMB463,275), respectively</t>
        </is>
      </c>
      <c r="D46" s="4" t="inlineStr">
        <is>
          <t>As of December 31, 2019 and 2020, the repayment of the loan is collateralized by two-year maturity held-to-maturity debt securities with a stated cost of US$71,000 and US$71,000 (equivalent to RMB463,275), respectively</t>
        </is>
      </c>
    </row>
    <row r="47">
      <c r="A47" s="4" t="inlineStr">
        <is>
          <t>Debt instrument, collateralized asset carrying amount</t>
        </is>
      </c>
      <c r="C47" s="6" t="n">
        <v>463275</v>
      </c>
      <c r="H47" s="5" t="n">
        <v>71000000</v>
      </c>
      <c r="I47" s="7" t="n">
        <v>71000000</v>
      </c>
    </row>
    <row r="48">
      <c r="A48" s="4" t="inlineStr">
        <is>
          <t>Bank loan maturity period</t>
        </is>
      </c>
      <c r="E48" s="4" t="inlineStr">
        <is>
          <t>2 years</t>
        </is>
      </c>
    </row>
    <row r="49">
      <c r="A49" s="4" t="inlineStr">
        <is>
          <t>Maximum borrowing capacity under credit facility</t>
        </is>
      </c>
      <c r="E49" s="6" t="n">
        <v>800000</v>
      </c>
    </row>
    <row r="50">
      <c r="A50" s="4" t="inlineStr">
        <is>
          <t>Annual interest rate</t>
        </is>
      </c>
      <c r="E50" s="4" t="inlineStr">
        <is>
          <t>3.55%</t>
        </is>
      </c>
      <c r="I50" s="4" t="inlineStr">
        <is>
          <t>3.55%</t>
        </is>
      </c>
    </row>
    <row r="51">
      <c r="A51" s="4" t="inlineStr">
        <is>
          <t>Repayment of debt</t>
        </is>
      </c>
      <c r="C51" s="5" t="n">
        <v>34213</v>
      </c>
      <c r="D51" s="7" t="n">
        <v>5243000</v>
      </c>
      <c r="E51" s="6" t="n">
        <v>2954</v>
      </c>
    </row>
    <row r="52">
      <c r="A52" s="4" t="inlineStr">
        <is>
          <t>Amount borrowed under the commitment of a bank loan</t>
        </is>
      </c>
      <c r="E52" s="5" t="n">
        <v>447949</v>
      </c>
    </row>
    <row r="53">
      <c r="A53" s="4" t="inlineStr">
        <is>
          <t>Structured Payable Arrangements</t>
        </is>
      </c>
    </row>
    <row r="54">
      <c r="A54" s="3" t="inlineStr">
        <is>
          <t>Debt Instrument [Line Items]</t>
        </is>
      </c>
    </row>
    <row r="55">
      <c r="A55" s="4" t="inlineStr">
        <is>
          <t>Short-term loans</t>
        </is>
      </c>
      <c r="C55" s="5" t="n">
        <v>390317</v>
      </c>
      <c r="H55" s="5" t="n">
        <v>59819000</v>
      </c>
    </row>
    <row r="56">
      <c r="A56" s="4" t="inlineStr">
        <is>
          <t>Debt instrument, face amount</t>
        </is>
      </c>
      <c r="C56" s="5" t="n">
        <v>395943</v>
      </c>
      <c r="H56" s="5" t="n">
        <v>60681000</v>
      </c>
    </row>
    <row r="57">
      <c r="A57" s="4" t="inlineStr">
        <is>
          <t>Long-term Loan, Current Portion | Borrowings from Third-Party Investors | Asset-Backed Debt Securities</t>
        </is>
      </c>
    </row>
    <row r="58">
      <c r="A58" s="3" t="inlineStr">
        <is>
          <t>Debt Instrument [Line Items]</t>
        </is>
      </c>
    </row>
    <row r="59">
      <c r="A59" s="4" t="inlineStr">
        <is>
          <t>Loans repayable maturing in one year</t>
        </is>
      </c>
      <c r="C59" s="5" t="n">
        <v>498252</v>
      </c>
      <c r="H59" s="5" t="n">
        <v>76360000</v>
      </c>
    </row>
    <row r="60">
      <c r="A60" s="4" t="inlineStr">
        <is>
          <t>Building | Bank of China</t>
        </is>
      </c>
    </row>
    <row r="61">
      <c r="A61" s="3" t="inlineStr">
        <is>
          <t>Debt Instrument [Line Items]</t>
        </is>
      </c>
    </row>
    <row r="62">
      <c r="A62" s="4" t="inlineStr">
        <is>
          <t>Debt instrument, collateralized asset carrying amount</t>
        </is>
      </c>
      <c r="C62" s="5" t="n">
        <v>548474</v>
      </c>
      <c r="E62" s="5" t="n">
        <v>561515</v>
      </c>
      <c r="H62" s="5" t="n">
        <v>84057000</v>
      </c>
    </row>
    <row r="63">
      <c r="A63" s="4" t="inlineStr">
        <is>
          <t>Building | Short-term Loan</t>
        </is>
      </c>
    </row>
    <row r="64">
      <c r="A64" s="3" t="inlineStr">
        <is>
          <t>Debt Instrument [Line Items]</t>
        </is>
      </c>
    </row>
    <row r="65">
      <c r="A65" s="4" t="inlineStr">
        <is>
          <t>Debt instrument, collateralized asset carrying amount</t>
        </is>
      </c>
      <c r="C65" s="6" t="n">
        <v>548474</v>
      </c>
      <c r="E65" s="6" t="n">
        <v>561515</v>
      </c>
      <c r="H65" s="7" t="n">
        <v>84057000</v>
      </c>
    </row>
  </sheetData>
  <mergeCells count="2">
    <mergeCell ref="A1:A2"/>
    <mergeCell ref="C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ans Payable - Schedule of Aggregate Loan Principal Payments on Long-term Loans and Borrowings (Details) - Dec. 31, 2020 ¥ in Thousands, $ in Thousands</t>
        </is>
      </c>
      <c r="B1" s="2" t="inlineStr">
        <is>
          <t>CNY (¥)</t>
        </is>
      </c>
      <c r="C1" s="2" t="inlineStr">
        <is>
          <t>USD ($)</t>
        </is>
      </c>
    </row>
    <row r="2">
      <c r="A2" s="3" t="inlineStr">
        <is>
          <t>Debt Disclosure [Abstract]</t>
        </is>
      </c>
    </row>
    <row r="3">
      <c r="A3" s="4" t="inlineStr">
        <is>
          <t>within 1 year</t>
        </is>
      </c>
      <c r="B3" s="6" t="n">
        <v>910882</v>
      </c>
      <c r="C3" s="7" t="n">
        <v>139599</v>
      </c>
    </row>
    <row r="4">
      <c r="A4" s="4" t="inlineStr">
        <is>
          <t>between 1-2 year</t>
        </is>
      </c>
      <c r="B4" s="5" t="n">
        <v>0</v>
      </c>
      <c r="C4" s="5" t="n">
        <v>0</v>
      </c>
    </row>
    <row r="5">
      <c r="A5" s="4" t="inlineStr">
        <is>
          <t>Thereafter</t>
        </is>
      </c>
      <c r="B5" s="5" t="n">
        <v>0</v>
      </c>
      <c r="C5" s="5" t="n">
        <v>0</v>
      </c>
    </row>
    <row r="6">
      <c r="A6" s="4" t="inlineStr">
        <is>
          <t>Long-term Debt</t>
        </is>
      </c>
      <c r="B6" s="6" t="n">
        <v>910882</v>
      </c>
      <c r="C6" s="7" t="n">
        <v>1395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06:05:05Z</dcterms:created>
  <dcterms:modified xmlns:dcterms="http://purl.org/dc/terms/" xmlns:xsi="http://www.w3.org/2001/XMLSchema-instance" xsi:type="dcterms:W3CDTF">2021-03-09T06:05:05Z</dcterms:modified>
</cp:coreProperties>
</file>